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sheetId="10" state="visible" r:id="rId10"/>
    <sheet xmlns:r="http://schemas.openxmlformats.org/officeDocument/2006/relationships" name="Premises and Equipment" sheetId="11" state="visible" r:id="rId11"/>
    <sheet xmlns:r="http://schemas.openxmlformats.org/officeDocument/2006/relationships" name="Leases" sheetId="12" state="visible" r:id="rId12"/>
    <sheet xmlns:r="http://schemas.openxmlformats.org/officeDocument/2006/relationships" name="Deposits" sheetId="13" state="visible" r:id="rId13"/>
    <sheet xmlns:r="http://schemas.openxmlformats.org/officeDocument/2006/relationships" name="Federal Home Loan Bank (FHLB) a" sheetId="14" state="visible" r:id="rId14"/>
    <sheet xmlns:r="http://schemas.openxmlformats.org/officeDocument/2006/relationships" name="Junior Subordinated Debentur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Employee and Director Benefit P" sheetId="19" state="visible" r:id="rId19"/>
    <sheet xmlns:r="http://schemas.openxmlformats.org/officeDocument/2006/relationships" name="Regulatory Matters" sheetId="20" state="visible" r:id="rId20"/>
    <sheet xmlns:r="http://schemas.openxmlformats.org/officeDocument/2006/relationships" name="Other Operating Income and Expe" sheetId="21" state="visible" r:id="rId21"/>
    <sheet xmlns:r="http://schemas.openxmlformats.org/officeDocument/2006/relationships" name="Fair Value of Financial Instrum" sheetId="22" state="visible" r:id="rId22"/>
    <sheet xmlns:r="http://schemas.openxmlformats.org/officeDocument/2006/relationships" name="Reportable Segments" sheetId="23" state="visible" r:id="rId23"/>
    <sheet xmlns:r="http://schemas.openxmlformats.org/officeDocument/2006/relationships" name="Peoples Bancorp of North Carol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Premises and Equipment (Tables)" sheetId="29" state="visible" r:id="rId29"/>
    <sheet xmlns:r="http://schemas.openxmlformats.org/officeDocument/2006/relationships" name="Leases (Tables)" sheetId="30" state="visible" r:id="rId30"/>
    <sheet xmlns:r="http://schemas.openxmlformats.org/officeDocument/2006/relationships" name="Deposits (Tables)" sheetId="31" state="visible" r:id="rId31"/>
    <sheet xmlns:r="http://schemas.openxmlformats.org/officeDocument/2006/relationships" name="Income Taxes (Tables)" sheetId="32" state="visible" r:id="rId32"/>
    <sheet xmlns:r="http://schemas.openxmlformats.org/officeDocument/2006/relationships" name="Related Party Transactions (Tab" sheetId="33" state="visible" r:id="rId33"/>
    <sheet xmlns:r="http://schemas.openxmlformats.org/officeDocument/2006/relationships" name="Commitments and Contingencies (" sheetId="34" state="visible" r:id="rId34"/>
    <sheet xmlns:r="http://schemas.openxmlformats.org/officeDocument/2006/relationships" name="Employee and Director Benefit_2" sheetId="35" state="visible" r:id="rId35"/>
    <sheet xmlns:r="http://schemas.openxmlformats.org/officeDocument/2006/relationships" name="Regulatory Matters (Tables)" sheetId="36" state="visible" r:id="rId36"/>
    <sheet xmlns:r="http://schemas.openxmlformats.org/officeDocument/2006/relationships" name="Other Operating Income and Ex_2" sheetId="37" state="visible" r:id="rId37"/>
    <sheet xmlns:r="http://schemas.openxmlformats.org/officeDocument/2006/relationships" name="Fair Value of Financial Instr_2" sheetId="38" state="visible" r:id="rId38"/>
    <sheet xmlns:r="http://schemas.openxmlformats.org/officeDocument/2006/relationships" name="Reportable Segments (Tables)" sheetId="39" state="visible" r:id="rId39"/>
    <sheet xmlns:r="http://schemas.openxmlformats.org/officeDocument/2006/relationships" name="Peoples Bancorp of North Caro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Investment Securities (Details)" sheetId="45" state="visible" r:id="rId45"/>
    <sheet xmlns:r="http://schemas.openxmlformats.org/officeDocument/2006/relationships" name="Investment Securities (Details " sheetId="46" state="visible" r:id="rId46"/>
    <sheet xmlns:r="http://schemas.openxmlformats.org/officeDocument/2006/relationships" name="Investment Securities (Detail_2" sheetId="47" state="visible" r:id="rId47"/>
    <sheet xmlns:r="http://schemas.openxmlformats.org/officeDocument/2006/relationships" name="Investment Securities (Detail_3" sheetId="48" state="visible" r:id="rId48"/>
    <sheet xmlns:r="http://schemas.openxmlformats.org/officeDocument/2006/relationships" name="Loans (Details)" sheetId="49" state="visible" r:id="rId49"/>
    <sheet xmlns:r="http://schemas.openxmlformats.org/officeDocument/2006/relationships" name="Loans (Details 1)" sheetId="50" state="visible" r:id="rId50"/>
    <sheet xmlns:r="http://schemas.openxmlformats.org/officeDocument/2006/relationships" name="Loans (Details 2)" sheetId="51" state="visible" r:id="rId51"/>
    <sheet xmlns:r="http://schemas.openxmlformats.org/officeDocument/2006/relationships" name="Loans (Details 3)" sheetId="52" state="visible" r:id="rId52"/>
    <sheet xmlns:r="http://schemas.openxmlformats.org/officeDocument/2006/relationships" name="Loans (Details 4)" sheetId="53" state="visible" r:id="rId53"/>
    <sheet xmlns:r="http://schemas.openxmlformats.org/officeDocument/2006/relationships" name="Loans (Details 5)" sheetId="54" state="visible" r:id="rId54"/>
    <sheet xmlns:r="http://schemas.openxmlformats.org/officeDocument/2006/relationships" name="Loans (Details 6)" sheetId="55" state="visible" r:id="rId55"/>
    <sheet xmlns:r="http://schemas.openxmlformats.org/officeDocument/2006/relationships" name="Loans (Details 7)" sheetId="56" state="visible" r:id="rId56"/>
    <sheet xmlns:r="http://schemas.openxmlformats.org/officeDocument/2006/relationships" name="Loans (Details 8)" sheetId="57" state="visible" r:id="rId57"/>
    <sheet xmlns:r="http://schemas.openxmlformats.org/officeDocument/2006/relationships" name="Loans (Details 9)" sheetId="58" state="visible" r:id="rId58"/>
    <sheet xmlns:r="http://schemas.openxmlformats.org/officeDocument/2006/relationships" name="Loans (Details 10)" sheetId="59" state="visible" r:id="rId59"/>
    <sheet xmlns:r="http://schemas.openxmlformats.org/officeDocument/2006/relationships" name="Loans (Details 11)" sheetId="60" state="visible" r:id="rId60"/>
    <sheet xmlns:r="http://schemas.openxmlformats.org/officeDocument/2006/relationships" name="Loans (Details 12)" sheetId="61" state="visible" r:id="rId61"/>
    <sheet xmlns:r="http://schemas.openxmlformats.org/officeDocument/2006/relationships" name="Loans (Details Narrative)" sheetId="62" state="visible" r:id="rId62"/>
    <sheet xmlns:r="http://schemas.openxmlformats.org/officeDocument/2006/relationships" name="Premises and Equipment (Details" sheetId="63" state="visible" r:id="rId63"/>
    <sheet xmlns:r="http://schemas.openxmlformats.org/officeDocument/2006/relationships" name="Premises and Equipment (Detai_2" sheetId="64" state="visible" r:id="rId64"/>
    <sheet xmlns:r="http://schemas.openxmlformats.org/officeDocument/2006/relationships" name="Leases (Details)" sheetId="65" state="visible" r:id="rId65"/>
    <sheet xmlns:r="http://schemas.openxmlformats.org/officeDocument/2006/relationships" name="Leases (Details 1)" sheetId="66" state="visible" r:id="rId66"/>
    <sheet xmlns:r="http://schemas.openxmlformats.org/officeDocument/2006/relationships" name="Leases (Details Narrative)" sheetId="67" state="visible" r:id="rId67"/>
    <sheet xmlns:r="http://schemas.openxmlformats.org/officeDocument/2006/relationships" name="Deposits (Details)" sheetId="68" state="visible" r:id="rId68"/>
    <sheet xmlns:r="http://schemas.openxmlformats.org/officeDocument/2006/relationships" name="Deposits (Details 1)" sheetId="69" state="visible" r:id="rId69"/>
    <sheet xmlns:r="http://schemas.openxmlformats.org/officeDocument/2006/relationships" name="Deposits (Details Narrative)" sheetId="70" state="visible" r:id="rId70"/>
    <sheet xmlns:r="http://schemas.openxmlformats.org/officeDocument/2006/relationships" name="Federal Home Loan Bank (FHLB)_2" sheetId="71" state="visible" r:id="rId71"/>
    <sheet xmlns:r="http://schemas.openxmlformats.org/officeDocument/2006/relationships" name="Junior Subordinated Debentures "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2)" sheetId="75" state="visible" r:id="rId75"/>
    <sheet xmlns:r="http://schemas.openxmlformats.org/officeDocument/2006/relationships" name="Related Party Transactions (Det" sheetId="76" state="visible" r:id="rId76"/>
    <sheet xmlns:r="http://schemas.openxmlformats.org/officeDocument/2006/relationships" name="Related Party Transactions (D_2"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Employee and Director Benefit_3" sheetId="81" state="visible" r:id="rId81"/>
    <sheet xmlns:r="http://schemas.openxmlformats.org/officeDocument/2006/relationships" name="Employee and Director Benefit_4" sheetId="82" state="visible" r:id="rId82"/>
    <sheet xmlns:r="http://schemas.openxmlformats.org/officeDocument/2006/relationships" name="Employee and Director Benefit_5" sheetId="83" state="visible" r:id="rId83"/>
    <sheet xmlns:r="http://schemas.openxmlformats.org/officeDocument/2006/relationships" name="Employee and Director Benefit_6" sheetId="84" state="visible" r:id="rId84"/>
    <sheet xmlns:r="http://schemas.openxmlformats.org/officeDocument/2006/relationships" name="Employee and Director Benefit_7" sheetId="85" state="visible" r:id="rId85"/>
    <sheet xmlns:r="http://schemas.openxmlformats.org/officeDocument/2006/relationships" name="Employee and Director Benefit_8" sheetId="86" state="visible" r:id="rId86"/>
    <sheet xmlns:r="http://schemas.openxmlformats.org/officeDocument/2006/relationships" name="Regulatory Matters (Details)" sheetId="87" state="visible" r:id="rId87"/>
    <sheet xmlns:r="http://schemas.openxmlformats.org/officeDocument/2006/relationships" name="Other Operating Income and Ex_3" sheetId="88" state="visible" r:id="rId88"/>
    <sheet xmlns:r="http://schemas.openxmlformats.org/officeDocument/2006/relationships" name="Other Operating Income and Ex_4" sheetId="89" state="visible" r:id="rId89"/>
    <sheet xmlns:r="http://schemas.openxmlformats.org/officeDocument/2006/relationships" name="Fair Value (Details)" sheetId="90" state="visible" r:id="rId90"/>
    <sheet xmlns:r="http://schemas.openxmlformats.org/officeDocument/2006/relationships" name="Fair Value (Details 1)" sheetId="91" state="visible" r:id="rId91"/>
    <sheet xmlns:r="http://schemas.openxmlformats.org/officeDocument/2006/relationships" name="Fair Value (Details 2)" sheetId="92" state="visible" r:id="rId92"/>
    <sheet xmlns:r="http://schemas.openxmlformats.org/officeDocument/2006/relationships" name="Reportable Segments (Details)" sheetId="93" state="visible" r:id="rId93"/>
    <sheet xmlns:r="http://schemas.openxmlformats.org/officeDocument/2006/relationships" name="Peoples Bancorp of North Caro_3" sheetId="94" state="visible" r:id="rId94"/>
    <sheet xmlns:r="http://schemas.openxmlformats.org/officeDocument/2006/relationships" name="Peoples Bancorp of North Caro_4" sheetId="95" state="visible" r:id="rId95"/>
    <sheet xmlns:r="http://schemas.openxmlformats.org/officeDocument/2006/relationships" name="Peoples Bancorp of North Caro_5"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eoples Bancorp of North Carolina, Inc.</t>
        </is>
      </c>
      <c r="C4" s="4" t="inlineStr">
        <is>
          <t xml:space="preserve"> </t>
        </is>
      </c>
      <c r="D4" s="4" t="inlineStr">
        <is>
          <t xml:space="preserve"> </t>
        </is>
      </c>
    </row>
    <row r="5">
      <c r="A5" s="4" t="inlineStr">
        <is>
          <t>Entity Central Index Key</t>
        </is>
      </c>
      <c r="B5" s="4" t="inlineStr">
        <is>
          <t>000109367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5455999</v>
      </c>
      <c r="D19" s="4" t="inlineStr">
        <is>
          <t xml:space="preserve"> </t>
        </is>
      </c>
    </row>
    <row r="20">
      <c r="A20" s="4" t="inlineStr">
        <is>
          <t>Entity Public Float</t>
        </is>
      </c>
      <c r="B20" s="4" t="inlineStr">
        <is>
          <t xml:space="preserve"> </t>
        </is>
      </c>
      <c r="C20" s="4" t="inlineStr">
        <is>
          <t xml:space="preserve"> </t>
        </is>
      </c>
      <c r="D20" s="6" t="n">
        <v>131635297</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27205</t>
        </is>
      </c>
      <c r="C24" s="4" t="inlineStr">
        <is>
          <t xml:space="preserve"> </t>
        </is>
      </c>
      <c r="D24" s="4" t="inlineStr">
        <is>
          <t xml:space="preserve"> </t>
        </is>
      </c>
    </row>
    <row r="25">
      <c r="A25" s="4" t="inlineStr">
        <is>
          <t>Entity Incorporation State Country Code</t>
        </is>
      </c>
      <c r="B25" s="4" t="inlineStr">
        <is>
          <t>NC</t>
        </is>
      </c>
      <c r="C25" s="4" t="inlineStr">
        <is>
          <t xml:space="preserve"> </t>
        </is>
      </c>
      <c r="D25" s="4" t="inlineStr">
        <is>
          <t xml:space="preserve"> </t>
        </is>
      </c>
    </row>
    <row r="26">
      <c r="A26" s="4" t="inlineStr">
        <is>
          <t>Entity Tax Identification Number</t>
        </is>
      </c>
      <c r="B26" s="4" t="inlineStr">
        <is>
          <t>56-2132396</t>
        </is>
      </c>
      <c r="C26" s="4" t="inlineStr">
        <is>
          <t xml:space="preserve"> </t>
        </is>
      </c>
      <c r="D26" s="4" t="inlineStr">
        <is>
          <t xml:space="preserve"> </t>
        </is>
      </c>
    </row>
    <row r="27">
      <c r="A27" s="4" t="inlineStr">
        <is>
          <t>Entity Address Address Line 1</t>
        </is>
      </c>
      <c r="B27" s="4" t="inlineStr">
        <is>
          <t>518 West C Street</t>
        </is>
      </c>
      <c r="C27" s="4" t="inlineStr">
        <is>
          <t xml:space="preserve"> </t>
        </is>
      </c>
      <c r="D27" s="4" t="inlineStr">
        <is>
          <t xml:space="preserve"> </t>
        </is>
      </c>
    </row>
    <row r="28">
      <c r="A28" s="4" t="inlineStr">
        <is>
          <t>Entity Address City Or Town</t>
        </is>
      </c>
      <c r="B28" s="4" t="inlineStr">
        <is>
          <t>Newton</t>
        </is>
      </c>
      <c r="C28" s="4" t="inlineStr">
        <is>
          <t xml:space="preserve"> </t>
        </is>
      </c>
      <c r="D28" s="4" t="inlineStr">
        <is>
          <t xml:space="preserve"> </t>
        </is>
      </c>
    </row>
    <row r="29">
      <c r="A29" s="4" t="inlineStr">
        <is>
          <t>Entity Address Postal Zip Code</t>
        </is>
      </c>
      <c r="B29" s="4" t="inlineStr">
        <is>
          <t>28658</t>
        </is>
      </c>
      <c r="C29" s="4" t="inlineStr">
        <is>
          <t xml:space="preserve"> </t>
        </is>
      </c>
      <c r="D29" s="4" t="inlineStr">
        <is>
          <t xml:space="preserve"> </t>
        </is>
      </c>
    </row>
    <row r="30">
      <c r="A30" s="4" t="inlineStr">
        <is>
          <t>City Area Code</t>
        </is>
      </c>
      <c r="B30" s="4" t="inlineStr">
        <is>
          <t>828</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Auditor Name</t>
        </is>
      </c>
      <c r="B32" s="4" t="inlineStr">
        <is>
          <t>Forvis Mazars, LLP</t>
        </is>
      </c>
      <c r="C32" s="4" t="inlineStr">
        <is>
          <t xml:space="preserve"> </t>
        </is>
      </c>
      <c r="D32" s="4" t="inlineStr">
        <is>
          <t xml:space="preserve"> </t>
        </is>
      </c>
    </row>
    <row r="33">
      <c r="A33" s="4" t="inlineStr">
        <is>
          <t>Auditor Location</t>
        </is>
      </c>
      <c r="B33" s="4" t="inlineStr">
        <is>
          <t>Charlotte, North Carolina</t>
        </is>
      </c>
      <c r="C33" s="4" t="inlineStr">
        <is>
          <t xml:space="preserve"> </t>
        </is>
      </c>
      <c r="D33" s="4" t="inlineStr">
        <is>
          <t xml:space="preserve"> </t>
        </is>
      </c>
    </row>
    <row r="34">
      <c r="A34" s="4" t="inlineStr">
        <is>
          <t>Auditor Firm Id</t>
        </is>
      </c>
      <c r="B34" s="4" t="inlineStr">
        <is>
          <t>686</t>
        </is>
      </c>
      <c r="C34" s="4" t="inlineStr">
        <is>
          <t xml:space="preserve"> </t>
        </is>
      </c>
      <c r="D34" s="4" t="inlineStr">
        <is>
          <t xml:space="preserve"> </t>
        </is>
      </c>
    </row>
    <row r="35">
      <c r="A35" s="4" t="inlineStr">
        <is>
          <t>Local Phone Number</t>
        </is>
      </c>
      <c r="B35" s="4" t="inlineStr">
        <is>
          <t>464-5620</t>
        </is>
      </c>
      <c r="C35" s="4" t="inlineStr">
        <is>
          <t xml:space="preserve"> </t>
        </is>
      </c>
      <c r="D35" s="4" t="inlineStr">
        <is>
          <t xml:space="preserve"> </t>
        </is>
      </c>
    </row>
    <row r="36">
      <c r="A36" s="4" t="inlineStr">
        <is>
          <t>Security 12g Title</t>
        </is>
      </c>
      <c r="B36" s="4" t="inlineStr">
        <is>
          <t>Common Stock, no par valu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4</t>
        </is>
      </c>
    </row>
    <row r="3">
      <c r="A3" s="3" t="inlineStr">
        <is>
          <t>Loans</t>
        </is>
      </c>
      <c r="B3" s="4" t="inlineStr">
        <is>
          <t xml:space="preserve"> </t>
        </is>
      </c>
    </row>
    <row r="4">
      <c r="A4" s="4" t="inlineStr">
        <is>
          <t>Loans</t>
        </is>
      </c>
      <c r="B4" s="4" t="inlineStr">
        <is>
          <t xml:space="preserve">(3) Loans Major classifications of loans at December 31, 2024 and 2023 are summarized as follows: (Dollars in thousands) December 31, 2024 December 31, 2023 Real estate loans: Construction and land development $ 122,328 136,401 Single-family residential 384,509 372,825 Commercial 471,444 425,820 Multifamily and farmland 69,671 63,042 Total real estate loans 1,047,952 998,088 Loans not secured by real estate: Commercial 63,837 70,544 Farm 401 550 Consumer 6,475 6,966 All other 19,739 16,918 Total loans 1,138,404 1,093,066 Less allowance for credit losses (9,995 ) (11,041 ) Total net loans $ 1,128,409 1,082,025 The above table includes deferred costs, net of deferred fees, totaling $714,000 and $807,000 at December 31, 2024 and December 31, 2023, respectively. The Bank makes loans and extensions of credit primarily within the Catawba Valley region of North Carolina, which encompasses Catawba, Alexander, Iredell and Lincoln counties and also in Mecklenburg, Wake, Rowan and Forsyth counties of North Carolina. Although the Bank has a diversified loan portfolio, a substantial portion of the loan portfolio is collateralized by improved and unimproved real estate, the value of which is dependent upon the real estate market. Risk characteristics of the major components of the Bank’s loan portfolio are discussed below: · Construction and land development loans – The risk of loss is largely dependent on the initial estimate of whether the property’s value at completion equals or exceeds the cost of property construction and the availability of take-out financing. During the construction phase, a number of factors can result in delays or cost overruns. If the estimate is inaccurate or if actual construction costs exceed estimates, the value of the property securing the loan may be insufficient to ensure full repayment when completed through a permanent loan, sale of the property, or by seizure of collateral. · Single-family residential loans – Declining home sales volumes, decreased real estate values and higher than normal levels of unemployment could contribute to losses on these loans. · Commercial real estate loans – Repayment is dependent on income being generated in amounts sufficient to cover operating expenses and debt service. These loans also involve greater risk because they are generally not fully amortizing over the loan period, but rather have a balloon payment due at maturity. A borrower’s ability to make a balloon payment typically will depend on being able to either refinance the loan or timely sell the underlying property. · Commercial loans – Repayment is generally dependent upon the successful operation of the borrower’s business. In addition, the collateral securing the loans may depreciate over time, be difficult to appraise, be illiquid, or fluctuate in value based on the success of the business. · Multifamily and farmland loans – Decreased real estate values and higher than normal levels of unemployment could contribute to losses on these loans. Loans are considered past due if the required principal and interest payments have not been received within 30 days of the date such payments were due. Loans are placed on non-accrual status when, in management’s opinion, the borrower may be unable to meet payment obligations as they become due, as well as when required by regulatory provisions. Generally, a loan is placed on non-accrual status when it is over 90 days past due and there is reasonable doubt that all principal will be collected.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following tables present an age analysis of past due loans, by loan type, as of December 31, 2024 and 2023: December 31, 2024 (Dollars in thousands) Loans 30-89 Days Past Due Nonaccrual Loans Total Past Due Loans Total Current Loans Total Loans Accruing Loans 90 or More Days Past Due Real estate loans: Construction and land development $ 131 37 168 122,160 122,328 - Single-family residential 5,434 3,720 9,154 375,355 384,509 - Commercial 87 426 513 470,931 471,444 - Multifamily and farmland - - - 69,671 69,671 - Total real estate loans 5,652 4,183 9,835 1,038,117 1,047,952 - Loans not secured by real estate: Commercial 360 248 608 63,229 63,837 - Farm - - - 401 401 - Consumer 33 9 42 6,433 6,475 - All other - - - 19,739 19,739 - Total loans $ 6,045 4,440 10,485 1,127,919 1,138,404 - December 31, 2023 (Dollars in thousands) Loans 30-89 Days Past Due Nonaccrual Loans Total Past Due Loans Total Current Loans Total Loans Accruing Loans 90 or More Days Past Due Real estate loans: Construction and land development $ 5 45 50 136,351 136,401 - Single-family residential 3,761 3,302 7,063 365,762 372,825 - Commercial 13 - 13 425,807 425,820 - Multifamily and farmland - 76 76 62,966 63,042 - Total real estate loans 3,779 3,423 7,202 990,886 998,088 - Loans not secured by real estate: Commercial 125 463 588 69,956 70,544 - Farm - 1 1 549 550 - Consumer 63 - 63 6,903 6,966 - All other - - - 16,918 16,918 - Total loans $ 3,967 3,887 7,854 1,085,212 1,093,066 - The following table presents the Bank’s non-accrual loans as of December 31, 2024 and 2023: December 31, 2024 Nonaccrual Loans Nonaccrual Loans Total With No With Nonaccrual (Dollars in thousands) Allowance Allowance Loans Real estate loans: Construction and land development $ 37 - 37 Single-family residential 3,720 - 3,720 Commercial 426 - 426 Multifamily and farmland - - - Total real estate loans 4,183 - 4,183 Loans not secured by real estate: Commercial 248 - 248 Consumer 9 - 9 Total $ 4,440 - 4,440 December 31, 2023 Nonaccrual Loans Nonaccrual Loans Total With No With Nonaccrual (Dollars in thousands) Allowance Allowance Loans Real estate loans: Construction and land development $ 45 - 45 Single-family residential 3,302 - 3,302 Multifamily and farmland 76 - 76 Total real estate loans 3,423 - 3,423 Loans not secured by real estate: Commercial 31 432 463 Consumer 1 - 1 Total $ 3,455 432 3,887 No interest income was recognized on non-accrual loans for the years ended December 31, 2024 and 2023. The following table represents the accrued interest receivables written off by reversing interest income during the years ended December 31, 2024 and 2023: (Dollars in thousands) For the Year Ended For the Year Ended December 31, 2024 December 31, 2023 Real estate loans: Single-family residential $ 39 33 Commercial 9 - Total real estate loans 48 33 Loans not secured by real estate: Commercial 8 12 Consumer 2 1 Total $ 58 46 A loan may be individually evaluated for determining the allowance for credit losses when it is determined that it does not share similar risk characteristics with other assets. Non-accrual loans with an outstanding balance of $250,000 or greater are individually evaluated and totaled $1.6 million at December 31, 2024. Nonaccrual loans evaluated collectively as a pool totaled $2.8 million at December 31, 2024. Collateral dependent loans are loans for which the repayment is expected to be provided substantially through the operation or sale of the collateral and the borrower is experiencing financial difficulty. Collateral dependent loans require an analysis of the collateral. The fair value of the collateral is discounted by estimated liquidation costs. If the discounted fair value of the collateral is greater than the amortized loan balance, no allowance is required. Otherwise the difference between the balance and the collateral is charged off if deemed uncollectible. The following table details the amortized cost of collateral dependent loans and any related allowance at December 31, 2024. December 31, 2024 Allowance for (Dollars in thousands) Amortized Cost Credit Losses Real estate loans: Construction and land development $ 37 - Single-family residential 3,720 - Commercial 426 - Multifamily and farmland - - Total real estate loans 4,183 - Loans not secured by real estate: Commercial 248 - Consumer - - Total $ 4,431 - The following table details the amortized cost of non-accrual loans and any related allowance at December 31, 2023. December 31, 2023 Allowance for (Dollars in thousands) Amortized Cost Credit Losses Real estate loans: Construction and land development $ - - Single-family residential - - Commercial - - Multifamily and farmland - - Total real estate loans - - Loans not secured by real estate: Commercial 432 432 Consumer - - Total $ 432 432 The following tables provide a breakdown of collateral dependent loans by collateral type and collateral coverage at December 31, 2024 and 2023. These tables also show non-accrual loans not considered to be collateral dependent at December 31, 2024 and 2023. December 31, 2024 Financial Assets Not Considered (Dollars in thousands) Residential Developed Commercial Business Collateral Property Land Property Assets Dependent Total Real estate loans: Construction and land development $ - 37 - - - 37 Single-family residential 3,720 - - - - 3,720 Commercial - - 426 - - 426 Multifamily and farmland - - - - - - Total real estate loans 3,720 37 426 - - 4,183 Loans not secured by real estate: Commercial - - - 248 - 248 Consumer - - - - 9 9 Total $ 3,720 37 426 248 9 4,440 Collateral Value $ 9,648 88 944 272 December 31, 2023 Financial Assets Not Considered (Dollars in thousands) Residential Developed Multifamily Business Collateral Property Land Property Assets Dependent Total Real estate loans: Construction and land development $ - - - - - - Single-family residential - - - - - - Commercial - - - - - - Multifamily and farmland - - - - - - Total real estate loans - - - - - - Loans not secured by real estate: Commercial - - - 350 82 432 Consumer - - - - - - Total $ - - - 350 82 432 Collateral Value $ - - - 350 The allowance for credit losses incorporates an estimate of lifetime expected credit losses and is recorded on each asset upon origination or acquisition. The starting point for the estimate of the allowance for credit losses is historical loss information, which includes losses from modifications of receivables to borrowers experiencing financial difficulty. An assessment of whether a borrower is experiencing financial difficulty is made on the date of a modification. A change to the allowance for credit losses is evaluated based on the nature of the modification. Occasionally, the Bank modifies loans by providing principal forgiveness on certain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Bank may modify a certain loan by providing multiple types of concessions. Typically, one type of concession, such as a term extension, is granted initially. If the borrower continues to experience financial difficulty, another concession, such as principal forgiveness, may be granted. The following tables show the amortized cost basis at December 31, 2024 and 2023 of the loans to borrowers experiencing financial difficulty that were modified during the years ended December 31, 2024 and 2023, disaggregated by loan class and type of concession granted. (Dollars in thousands) Amortized Cost Basis at December 31, 2024 % of Loan Class Modification Type Financial Effect Loan class: Single-family residential $ 229 0.06 % Interest rate reduction and term extension Adjustable rate loan converted to fixed rate loan and HELOC converted to amortizing term loan Total $ 229 (Dollars in thousands) Amortized Cost Basis at December 31, 2023 % of Loan Class Modification Type Financial Effect Loan class: Single-family residential $ 149 0.04 % Term extension Forbearance agreement on matured home equity line of credit (HELOC) that was modified to 180 month term. Commercial real estate 669 0.16 % Term extension Extended existing amortization from 148 months to 173 months to keep existing payment the same with the current market rate. Commercial not secured by real estate 350 0.49 % Term extension Matured balloon loan converted to amortizing term loan. Total $ 1,168 One $71,000 commercial loan not secured by real estate that was modified in the year ended December 31, 2024 that were made to borrowers experiencing financial difficulty was written off at December 31, 2024. No loans modified in the year ended December 31, 2023 that were made to borrowers experiencing financial difficulty had been written off at December 31, 2023. The Bank closely monitors the performance of those loans that are modified because borrowers are experiencing financial difficulty so as to understand the effectiveness of its modification efforts. The following tables show the performance of loans that have been modified in the years ended December 31, 2024 and 2023. December 31, 2024 (Dollars in thousands) Payment Status (Amortized Cost Basis) Current 30 - 89 Days Past Due 90 + Days Past Due Loan type: Single-family residential $ 229 Total $ 229 - - December 31, 2023 (Dollars in thousands) Payment Status (Amortized Cost Basis) Current 30 - 89 Days Past Due 90 + Days Past Due Loan type: Single-family residential $ 149 - - Commercial real estate 669 - - Commercial not secured by real estate 350 Total $ 1,168 - - The following table presents impaired loans as of and for the year ended December 31, 2022, under the incurred loss methodology: December 31, 2022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110 - 110 110 2 75 8 Single-family residential 14,353 236 13,048 13,284 671 13,951 746 Commercial 1,785 421 1,346 1,767 9 1,916 93 Multifamily and farmland 104 - 91 91 - 96 5 Total impaired real estate loans 16,352 657 14,595 15,252 682 16,038 852 Loans not secured by real estate: Commercial 116 - 116 116 1 137 8 Consumer 11 - 9 9 - 15 2 Total impaired loans $ 16,479 657 14,720 15,377 683 16,190 862 Impaired loans collectively evaluated for impairment totaled $4.9 million at December 31, 2022 and are included in the tables above. Allowance on impaired loans collectively evaluated for impairment totaled $44,000 at December 31, 2022. Management uses several measures to assess and monitor the credit risks in the loan portfolio, including a loan grading system that begins upon loan origination and continues until the loan is collected or collectability becomes doubtful. Upon loan origination, the Bank’s originating loan officer evaluates the quality of the loan and assigns one of eight risk grades. The loan officer monitors the loan’s performance and credit quality and makes changes to the credit grade as conditions warrant. When originated or renewed, all loans over a certain dollar amount receive in-depth reviews and risk assessments by the Bank’s Credit Administration. Before making any changes in these risk grades, management considers assessments as determined by the third-party credit review firm (as described below), regulatory examiners and the Bank’s Credit Administration. Any issues regarding the risk assessments are addressed by the Bank’s senior credit administrators and factored into management’s decision to originate or renew the loan. The Bank Board reviews, on a monthly basis, an analysis of the Bank’s reserves relative to the range of reserves estimated by the Bank’s Credit Administration. As an additional measure, the Bank engages an independent third party to review the underwriting, documentation and risk grading analyses. This independent third party reviews and evaluates loan relationships greater than or equal to $1.5 million as well as a periodic sample of commercial relationships with exposures below $1.5 million, excluding loans in default, and loans in process of litigation or liquidation. The third party’s evaluation and report is shared with management and the Bank Board. Management considers certain commercial loans with weak credit risk grades to be individually impaired and measures such impairment based upon available cash flows and the value of the collateral. Allowance or reserve levels are estimated for all other graded loans in the portfolio based on their assigned credit risk grade, type of loan and other matters related to credit risk. Management uses the information developed from the procedures described above in evaluating and grading the loan portfolio. This continual grading process is used to monitor the credit quality of the loan portfolio and to assist management in estimating the allowance. The provision for credit losses charged or credited to earnings is based upon management’s judgment of the amount necessary to maintain the allowance at a level appropriate to absorb probable incurred losses in the loan portfolio at the balance sheet date. The amount each quarter is dependent upon many factors, including growth and changes in the composition of the loan portfolio, net charge-offs, delinquencies, management’s assessment of loan portfolio quality, the value of collateral, and other macro-economic factors and trends. The evaluation of these factors is performed quarterly by management through an analysis of the appropriateness of the allowance. The following tables present changes in the allowance for credit losses for the years ended December 31, 2024, 2023 and 2022. The December 31, 2024 and 2023 tables reflect the CECL methodology and the December 31, 2022 table reflects the Incurred Loss methodology. No loans were individually evaluated as of December 31, 2024. (Dollars in thousands) Real Estate Loans Construction and Land Development Single-Family Residential Commercial Multifamily and Farmland Commercial Farm Consumer and All Other Total Twelve months ended December 31, 2024 Allowance for credit losses: Beginning balance $ 3,913 3,484 2,317 268 812 2 245 11,041 Charge-offs - (131 ) - - (1,134 ) - (716 ) (1,981 ) Recoveries - 129 202 - 55 - 165 551 Provision (recovery) for credit losses (1) (528 ) (96 ) (197 ) (22 ) 713 (1 ) 515 384 Ending balance $ 3,385 3,386 2,322 246 446 1 209 9,995 Allowance for credit loss-loans $ 3,385 3,386 2,322 246 446 1 209 9,995 Allowance for credit loss unfunded loan commitments 1,096 3 - - - - 2 1,101 Total allowance for credit losses $ 4,481 3,389 2,322 246 446 1 211 11,096 (1) Excludes provision for credit losses related to unfunded commitments. Note 11,"Commitments and Contingencies" in the consolidated financial statements provides more detail concerning the provision for credit losses related to unfunded commitments. (Dollars in thousands) Real Estate Loans Construction and Land Development Single-Family Residential Commercial Multifamily and Farmland Commercial Farm Consumer and All Other Unallocated Total Twelve months ended December 31, 2023 Allowance for credit losses: Beginning balance $ 1,415 3,085 3,207 164 657 - 214 1,752 10,494 Adjustment for CECL implementation (1) 1,584 64 (986 ) 115 (295 ) 2 48 (1,752 ) (1,220 ) Charge-offs - - - - (129 ) - (569 ) - (698 ) Recoveries - 171 6 - 67 - 147 - 391 Provision (recovery) for credit losses (1) 914 164 90 (11 ) 512 - 405 - 2,074 Ending balance $ 3,913 3,484 2,317 268 812 2 245 - 11,041 Allowance for credit loss-loans $ 3,913 3,484 2,317 268 812 2 245 - 11,041 Allowance for credit loss unfunded loan commitments 1,759 8 - 1 2 - - - 1,770 Total allowance for credit losses $ 5,672 3,492 2,317 269 814 2 245 - 12,811 (1) Excludes provision for credit losses related to unfunded commitments. Note 11,"Commitments and Contingencies" in the consolidated financial statements provides more detail concerning the provision for credit losses related to unfunded commitments. (Dollars in thousands) Real Estate Loans Construction and Land Development Single-Family Residential Commercial Multifamily and Farmland Commercial Farm Consumer and All Other Unallocated Total Twelve months ended December 31, 2022 Allowance for loan losses: Beginning balance $ 1,193 2,877 2,234 150 711 - 110 2,080 9,355 Charge-offs - (128 ) - - (33 ) - (591 ) - (752 ) Recoveries - 229 9 - 72 - 109 - 419 Provision 222 107 964 14 (93 ) - 586 (328 ) 1,472 Ending balance $ 1,415 3,085 3,207 164 657 - 214 1,752 10,494 Allowance for loan losses December 31, 2022 Ending balance: individually evaluated for impairment $ - 633 6 - - - - - 639 Ending balance: collectively evaluated for impairment 1,415 2,452 3,201 164 657 - 214 1,752 9,855 Ending balance $ 1,415 3,085 3,207 164 657 - 214 1,752 10,494 Loans at December 31, 2022 Ending balance $ 114,446 342,281 406,750 65,562 81,307 938 21,324 - 1,032,608 Ending balance: individually evaluated for impairment $ - 9,092 1,388 - - - - - 10,480 Ending balance: collectively evaluated for impairment $ 114,446 333,189 405,362 65,562 81,307 938 21,324 - 1,022,128 The Bank utilizes several credit quality indicators to manage credit risk in an ongoing manner. The Bank uses an internal risk grade system that categorizes loans into pass, watch or substandard categories. The Bank uses the following credit quality indicators: · Pass – Includes loans ranging from excellent quality with a minimal amount of credit risk to loans with higher risk and servicing needs but still are considered to be acceptable. The higher risk loans in this category are not problem credits presently, but may be in the future if the borrower is unable to change its present course. · Watch – These loans are currently performing satisfactorily, but there has been some recent past due history on repayment and there are potential weaknesses that may, if not corrected, weaken the asset or inadequately protect the Bank’s position at some future date. · Substandard – A Substandard loan is inadequately protected by the current sound net worth and paying capacity of the obligor or the collateral pledged (if there is any). There is a well-defined weakness or weaknesses that jeopardize the liquidation of the debt. There is a distinct possibility that the Bank will sustain some loss if the deficiencies are not corrected. · Doubtful – Loans classified Doubtful have all the weaknesses inherent in loans classified Substandard, plus the added characteristic that the weaknesses make collection or liquidation in full on the basis of currently existing facts, conditions, and values highly questionable and improbable. · Loss – Loans classified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affected in the future. The following table presents by credit quality indicator, loan class and year of origination, the amortized cost of the Bank’s loans as of December 31, 2024. Term Loans by Origination Year Revolving Loans (dollars in thousands) Revolving Converted to Total 2024 2023 2022 2021 2020 Prior Loans Term Loans Loans December 31, 2024 Real Estate Loans Construction and land development Pass $ 41,171 29,503 34,495 6,836 5,792 4,020 - - 121,817 Watch - - - 443 - - - - 443 Substandard - - - - - 68 - - 68 Total Construction and land development $ 41,171 29,503 34,495 7,279 5,792 4,088 - - 122,328 Single family Pass $ 22,169 35,865 73,663 43,900 22,363 66,074 113,067 - 377,101 Watch - - - - - 1,469 993 - 2,462 Substandard - 31 1,000 - 124 3,467 324 - 4,946 Total single family $ 22,169 35,896 74,663 43,900 22,487 71,010 114,384 - 384,509 Commercial Pass $ 56,411 46,589 135,881 71,066 58,223 97,122 2,296 - 467,588 Watch - - - - 87 2,943 - - 3,030 Substandard - - - - 400 426 - - 826 Total commercial $ 56,411 46,589 135,881 71,066 58,710 100,491 2,296 - 471,444 Multifamily and farmland Pass $ 998 8,455 20,786 20,638 6,055 12,186 443 - 69,561 Watch - - - - - 43 - - 43 Substandard - - - - - 67 - - 67 Total multifamily and farmland $ 998 8,455 20,786 20,638 6,055 12,296 443 - 69,671 Total real estate loans $ 120,749 120,443 265,825 142,883 93,044 187,885 117,123 - 1,047,952 Loans not secured by real estate Commercial Pass $ 9,153 11,335 6,045 3,107 1,707 11,864 20,032 - 63,243 Watch - - 136 19 23 167 1 - 346 Substandard - 25 223 - - - - - 248 Total Commercial $ 9,153 11,360 6,404 3,126 1,730 12,031 20,033 - 63,837 Farm Pass $ 53 195 17 50 - - 86 - 401 Watch - - - - - - - - - Substandard - - - - - - - - - Total farm $ 53 195 17 50 - - 86 - 401 Consumer Pass $ 1,777 1,232 666 176 99 64 2,397 - 6,411 Watch - - 53 - - - - - 53 Substandard - - - - - 8 3 - 11 Total consumer $ 1,777 1,232 719 176 99 72 2,400 - 6,475 All other Pass $ 972 - 10,002 376 217 2,878 5,164 - 19,609 Watch - - - - - 130 - - 130 Substandard - - - - - - - - - Total all other $ 972 - 10,002 376 217 3,008 5,164 - 19,739 Total loans not secured by real estate $ 11,955 12,787 17,142 3,728 2,046 15,111 27,683 - 90,452 Total loans $ 132,704 133,230 282,967 146,611 95,090 202,996 144,806 - 1,138,404 The following table presents by credit quality indicator, loan class and year of origination, gross loan charge-offs as of December 31, 2024. December 31, 2024 Gross Loan Charge-offs by Origination Year Revolving Loans (dollars in thousands) Revolving Converted to Total 2024 2023 2022 2021 2020 Prior Loans Term Loans Loans Real estate loans: Construction and land development $ - - - - - - - - - Single-family residential - - 126 - - 6 - - 132 Commercial - - - - - - - - - Multifamily and farmland - - - - - - - - - Total real estate loans - - 126 - - 6 - - 132 Loans not secured by real estate: Commercial - 447 397 74 179 36 - - 1,133 Consumer 5 37 9 - 1 557 - - 609 All other - - - - - 107 - - 107 Total gross charge-offs $ 5 484 532 74 180 706 - - 1,981 The following table presents by credit quality indicator, loan class and year of origination, the amortized cost of the Bank’s loans as of December 31, 2023. Term Loans by Origination Year Revolving Loans (dollars in thousands) Revolving Converted to Total 2023 2022 2021 2020 2019 Prior Loans Term Loans Loans December 31, 2023 Real Estate Loans Construction and land development Pass $ 40,034 71,429 10,736 6,692 1,721 3,914 1,337 - 135,863 Watch - - 448 - - - - - 448 Substandard - - - - - 90 - - 90 Total Construction and land development $ 40,034 71,429 11,184 6,692 1,721 4,004 1,337 - 136,401 Single family Pass $ 32,333 76,326 47,490 24,813 12,984 64,847 106,962 - 365,755 Watch - - - - 89 1,389 860 - 2,338 Substandard - - - - 11 4,342 379 - 4,732 Total single family $ 32,333 76,326 47,490 24,813 13,084 70,578 108,201 - 372,825 Commercial Pass $ 45,755 109,255 78,645 61,973 29,579 92,753 2,158 - 420,118 Watch 232 - - 116 - 4,943 - - 5,291 Substandard - - - 411 - - - - 411 Total commercial $ 45,987 109,255 78,645 62,500 29,579 97,696 2,158 - 425,820 Multifamily and farmland Pass $ 7,987 13,286 21,512 6,624 3,158 9,851 501 - 62,919 Watch - - - - - 47 - - 47 Substandard - - - - - 76 - - 76 Total multifamily and farmland $ 7,987 13,286 21,512 6,624 3,158 9,974 501 - 63,042 Total real estate loans $ 126,341 270,296 158,831 100,629 47,542 182,252 112,197 - 998,088 Loans not secured by real estate Commercial Pass $ 9,561 14,122 4,841 2,942 2,232 12,030 23,411 - 69,139 Watch - - - - 57 102 783 - 942 Substandard 31 - - - - - - - 31 Loss - 82 - - - - 350 432 Total Commercial $ 9,592 14,204 4,841 2,942 2,289 12,132 24,544 - 70,544 Farm Pass $ 198 42 83 - 1 27 199 - 550 Watch - - - - - - - - - Substandard - - - - - - - - - Total farm $ 198 42 83 - 1 27 199 - 550 Consumer Pass $ 2,262 1,352 404 222 72 58 2,591 - 6,961 Watch - - - - - - - - - Substandard - - 2 - - - 3 - 5 Total consumer $ 2,262 1,352 406 222 72 58 2,594 - 6,966 All other Pass $ 79 6,401 474 274 599 3,698 5,256 - 16,781 Watch - - - - - 74 63 - 137 Substandard - - - - - - - - - Total all other $ 79 6,401 474 274 599 3,772 5,319 - 16,918 Total loans not secured by real estate $ 12,131 21,999 5,804 3,438 2,961 15,989 32,656 - 94,978 Total loans $ 138,472 292,295 164,635 104,067 50,503 198,241 144,853 - 1,093,066 The following table presents by credit quality indicator, loan class and year of origination, gross loan charge-offs as of December 31, 2023. December 31, 2023 Gross Loan Charge-offs by Origination Year Revolving Loans (dollars in thousands) Revolving Converted to Total 2023 2022 2021 2020 2019 Prior Loans Term Loans Loans Real estate loans: Construction and land development $ - - - - - - - - - Single-family residential - - - - - - - - - Commercial - - - - - - - - - Multifamily and farmland - - - - - - - - - Total real estate loans - - - - - - - - - Loans not secured by real estate: Commercial - 49 51 16 - 13 - - 129 Farm - - - - - - - - - Consumer - 41 53 6 1 468 - - 569 All other - - - - - - - - - Total gross charge-offs $ - 90 104 22 1 481 - - 6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t>
        </is>
      </c>
      <c r="B3" s="4" t="inlineStr">
        <is>
          <t xml:space="preserve"> </t>
        </is>
      </c>
    </row>
    <row r="4">
      <c r="A4" s="4" t="inlineStr">
        <is>
          <t>Premises and Equipment</t>
        </is>
      </c>
      <c r="B4" s="4" t="inlineStr">
        <is>
          <t>(4) Premises and Equipment Major classifications of premises and equipment at December 31, 2024 and 2023 are summarized as follows: (Dollars in thousands) 2024 2023 Land $ 4,365 4,373 Buildings and improvements 18,602 19,054 Furniture and equipment 21,600 20,607 Construction in process 103 532 Total premises and equipment 44,670 44,566 Less accumulated depreciation (29,823 ) (27,864 ) Total net premises and equipment $ 14,847 16,702 The Bank recognized depreciation expense totaling $2.1 million, $2.2 million and $2.4 million for the years ended December 31, 2024, 2023 and 2022, respectively. The Bank had a $362,000 write-off of leasehold improvements for the year ended December 31, 2024 due to the closure of Bank’s branch in Cary, North Carolina in 2024, which is included in other non-interest expense. The Bank had $184,000 net gains on the sale of and write-downs on premises and equipment for the year ended December 31, 2023. The Bank had $85,000 net losses on the sale of and write-downs on premises and equipment for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5) Leases The Bank leases various office spaces for banking and operational facilities and equipment under operating lease arrangements. Total rent expense was approximately $817,000, $804,000 and $976,000 for the years ended December 31, 2024, 2023 and 2022, respectively. As of December 31, 2024, the Bank had operating right of use assets of $4.0 million and operating lease liabilities of $4.1 million. As of December 31, 2023, the Bank had operating right of use assets of $4.7 million and operating lease liabilities of $4.8 million. The Bank maintains operating leases on land and buildings for some of the Bank’s branch facilities and loan production offices. Most leases include one option to renew, with renewal terms extending up to 15 years. The exercise of renewal options is based on the judgment of management as to whether or not the renewal option is reasonably certain to be exercised. Factors in determining whether an option is reasonably certain of exercise include, but are not limited to, the value of leasehold improvements, the value of renewal rates compared to market rates, and the presence of factors that would cause a significant economic penalty to the Bank if the option is not exercised. Leases with a term of 12 months or less are not recorded on the balance sheet and instead are recognized in lease expense on a straight-line basis over the lease term. The following table presents lease cost and other lease information as of December 31, 2024 and 2023. (Dollars in thousands) December 31, 2024 December 31, 2023 Operating lease cost $ 840 $ 815 Other information: Cash paid for amounts included in the measurement of lease liabilities 819 787 Operating cash flows from operating leases - - Right-of-use assets obtained in exchange for new lease liabilities - operating leases - 370 Weighted-average remaining lease term - operating leases 7.91 8.45 Weighted-average discount rate - operating leases 2.80 % 2.73 % The following table presents lease maturities as of December 31, 2024 and 2023. (Dollars in thousands) Maturity Analysis of Operating Lease Liabilities: December 31, 2024 2025 $ 773 2026 650 2027 612 2028 510 2029 422 Thereafter 1,694 Total 4,661 Less: Imputed Interest (525 ) Operating Lease Liability $ 4,1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6) Deposits The composition of deposits at December 31, 2024 and 2023 is as follows: December 31, 2024 December 31, 2023 Percentage Percentage Amount of Total Amount of Total Noninterest-bearing demand $ 402,254 27 % $ 432,687 31 % Interest-bearing demand, MMDA &amp; savings 741,363 50 % 620,244 44 % Time, $250,000 and over 147,439 10 % 151,154 11 % Other time 193,675 13 % 187,960 14 % Total $ 1,484,731 100 % $ 1,392,045 100 % At December 31, 2024, the scheduled maturities of time deposits are as follows: Time Deposits Other (Dollars in thousands) $250,000 and over Time Deposits 2025 $ 142,536 $ 182,425 2026 2,105 7,837 2027 1,041 3,320 2028 257 868 2029 - 725 Thereafter - - Total $ 145,939 $ 195,175 The Bank did not have any brokered deposits at December 31, 2024. At December 31, 2023, the Bank had $8.1 million in time deposits purchased through third party brok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ederal Home Loan Bank (FHLB) and Federal Reserve Bank Borrowings</t>
        </is>
      </c>
      <c r="B1" s="2" t="inlineStr">
        <is>
          <t>12 Months Ended</t>
        </is>
      </c>
    </row>
    <row r="2">
      <c r="B2" s="2" t="inlineStr">
        <is>
          <t>Dec. 31, 2024</t>
        </is>
      </c>
    </row>
    <row r="3">
      <c r="A3" s="3" t="inlineStr">
        <is>
          <t>Federal Home Loan Bank (FHLB) and Federal Reserve Bank Borrowings</t>
        </is>
      </c>
      <c r="B3" s="4" t="inlineStr">
        <is>
          <t xml:space="preserve"> </t>
        </is>
      </c>
    </row>
    <row r="4">
      <c r="A4" s="4" t="inlineStr">
        <is>
          <t>Federal Home Loan Bank (FHLB) and Federal Reserve Bank Borrowings</t>
        </is>
      </c>
      <c r="B4" s="4" t="inlineStr">
        <is>
          <t>(7) Federal Home Loan Bank (FHLB) and Federal Reserve Bank Borrowings The Bank had no borrowings from the FHLB at December 31, 2024 and 2023. FHLB borrowings are collateralized by a blanket assignment on all residential first mortgage loans, home equity lines of credit and loans secured by multi-family real estate that the Bank owns. At December 31, 2024, the carrying value of loans pledged as collateral totaled approximately $232.9 million. The availability under the line of credit with the FHLB was $131.9 million at December 31, 2024. The Bank is required to purchase and hold certain amounts of FHLB stock in order to obtain FHLB borrowings. No ready market exists for the FHLB stock, and it has no quoted market value. The stock is redeemable at $100 per share subject to certain limitations set by the FHLB. The Bank owned $1.1 million of FHLB stock, included in other investments, at December 31, 2024 and 2023. As of December 31, 2024 and 2023, the Bank had no borrowings from the Federal Reserve Bank (“FRB”). FRB borrowings are collateralized by a blanket assignment on all qualifying loans that the Bank owns which are not pledged to the FHLB. At December 31, 2024, the carrying value of loans pledged as collateral totaled approximately $637.9 million. Availability under the line of credit with the FRB was $511.9 million at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or Subordinated Debentures</t>
        </is>
      </c>
      <c r="B1" s="2" t="inlineStr">
        <is>
          <t>12 Months Ended</t>
        </is>
      </c>
    </row>
    <row r="2">
      <c r="B2" s="2" t="inlineStr">
        <is>
          <t>Dec. 31, 2024</t>
        </is>
      </c>
    </row>
    <row r="3">
      <c r="A3" s="3" t="inlineStr">
        <is>
          <t>Junior Subordinated Debentures</t>
        </is>
      </c>
      <c r="B3" s="4" t="inlineStr">
        <is>
          <t xml:space="preserve"> </t>
        </is>
      </c>
    </row>
    <row r="4">
      <c r="A4" s="4" t="inlineStr">
        <is>
          <t>Junior Subordinated Debentures</t>
        </is>
      </c>
      <c r="B4" s="4" t="inlineStr">
        <is>
          <t>(8) Junior Subordinated Debentures In June 2006, the Company formed a second wholly owned Delaware statutory trust, PEBK Capital Trust II (“PEBK Trust II”), which issued $20.0 million of guaranteed preferred beneficial interests in the Company’s junior subordinated deferrable interest debentures. All of the common securities of PEBK Trust II are owned by the Company. The proceeds from the issuance of the common securities and the trust preferred securities were used by PEBK Trust II to purchase $20.6 million of junior subordinated debentures of the Company. The proceeds received by the Company from the sale of the junior subordinated debentures were used to repay in December 2006 the trust preferred securities issued in December 2001 by PEBK Capital Trust, a wholly owned Delaware statutory trust of the Company, and for general purposes. The debentures represent the sole assets of PEBK Trust II. PEBK Trust II is not included in the consolidated financial statements. The Company redeemed $5.0 million of outstanding trust preferred securities in 2019. Prior to September 15, 2023, the trust preferred securities accrued and paid interest quarterly at a floating rate of three-month LIBOR plus 163 basis points. The three-month USD LIBOR rate ceased to be published after June 30, 2023. Effective September 15, 2023, the trust preferred securities accrue and pay interest quarterly at a floating rate of three-month Secured Overnight Financing Rate (SOFR) plus 189 basis points, including a 26 basis point credit spread adjustment. These trust preferred securities are mandatorily redeemable upon maturity of the debentures on September 15, 2036. The Company has the right to redeem the debentures purchased by PEBK Trust II, in whole or in part, if the debentures are redeemed prior to maturity, the redemption price will be the principal amount plus any accrued but unpaid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9) Income Taxes The provision for income taxes is summarized as follows: (Dollars in thousands) 2024 2023 2022 Current expense Federal $ 3,081 4,289 4,153 State 464 541 560 3,545 4,830 4,713 Deferred income tax expense (benefit) Federal 693 (404 ) (482 ) State 338 (49 ) (59 ) 1,031 (453 ) (541 ) Total income tax $ 4,576 4,377 4,172 The differences between the provision for income taxes and the amount computed by applying the statutory federal income tax rate to earnings before income taxes are as follows: (Dollars in thousands) 2024 2023 2022 Tax expense at statutory rate $ 4,398 4,184 4,262 State income tax, net of federal income tax effect 635 395 395 Interest received related to tax positions (260 ) - - Tax-exempt interest income (114 ) (182 ) (445 ) Increase in cash surrender value of life insurance (164 ) (91 ) (71 ) Tax credits (10 ) (10 ) (11 ) Nondeductible interest and other expense 24 30 24 Other 67 51 18 Total $ 4,576 4,377 4,172 The following summarizes the tax effects of temporary differences that give rise to significant portions of the deferred tax assets and deferred tax liabilities. The net deferred tax asset is included as a component of other assets at December 31, 2024 and 2023. (Dollars in thousands) 2024 2023 Deferred tax assets: Allowance for credit losses $ 2,485 2,944 Accrued retirement expense 1,215 1,210 Restricted stock 238 249 Interest income on nonaccrual loans 4 5 Lease liability 926 1,110 Unrealized loss on available for sale securities 11,412 11,741 Total gross deferred tax assets 16,280 17,259 Deferred tax liabilities: Deferred loan fees 160 186 Accumulated depreciation 375 375 Prepaid expenses 296 3 ROU Asset 899 1,087 Partnership income 250 112 Other 9 12 Total gross deferred tax liabilities 1,989 1,775 Net deferred tax asset $ 14,291 15,484 The Company has analyzed the tax positions taken or expected to be taken in its tax returns and has concluded that it has no liability related to uncertain tax positions. As of December 31, 2024, the Company’s Federal income tax filings for years 2021 through 2023 are open to examination by the Internal Revenue Service. The Company’s North Carolina income tax returns for years 2021 through 2023 are open to examination by the North Carolina Department of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0) Related Party Transactions The Company conducts transactions with its directors and executive officers, including companies in which they have beneficial interests, in the normal course of business. In accordance with Regulation O of the Federal Reserve, it is the policy of the Bank that loan transactions with directors and officers are made on substantially the same terms as those prevailing at the time made for comparable loans to other persons. The following is a summary of activity for related party loans for 2024 and 2023: (Dollars in thousands) 2024 2023 Beginning balance $ 3,569 3,381 Disbursements 6,095 1,976 Repayments (4,793 ) (1,788 ) Ending balance $ 4,871 3,569 At December 31, 2024 and 2023, the Company had deposit relationships with related parties of approximately $65.5 million and $52.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11) Commitments and Contingencies The Bank is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the Bank has in particular classes of financial instruments. The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to extend credit and standby letters of credit as it does for on-balance-sheet instruments. In most cases, the Bank requires collateral or other security to support financial instruments with credit risk. (Dollars in thousands) Contractual Amount 2024 2023 Financial instruments whose contract amount represent credit risk: Commitments to extend credit $ 348,876 $ 367,482 Standby letters of credit $ 1,675 $ 3,721 Commitments to extend credit are conditional agreements to lend to a customer. Commitments generally have fixed expiration dates and because they may expire without being drawn upon, the total commitment amount of $350.6 million does not necessarily represent future cash requirements. Standby letters of credit are conditional commitments issued by the Bank to pay a third party on behalf of a customer. Those letters of credit are primarily issued to businesses in the Bank’s delineated market area. The credit risk involved in issuing letters of credit is essentially the same as that involved in extending loan facilities to customers. The Bank holds real estate, equipment, automobiles and customer deposits as collateral supporting those commitments for which collateral is deemed necessary. The Company maintains an allowance for off-balance sheet credit exposures such as unfunded balances for existing lines of credit, commitments to extend future credit, when this extension of credit is not unconditionally cancelable. The allowance for off-balance sheet credit exposures is adjusted as a provision for credit loss expense. The estimate includes consideration of the likelihood that funding will occur, which is based on a historical funding activity and an estimate of expected credit losses on commitments expected to be funded over its estimated life, which are the same loss rates that are used in computing the allowance for credit losses on loans. The allowance for credit losses for unfunded loan commitments of $1.1 million and $1.8 million at December 31, 2024 and 2023, respectively, is separately classified on the balance sheet within Other Liabilities. The following table presents the balance and activity in the allowance for credit losses for unfunded loan commitments for the years ended December 31, 2024 and 2023. (dollars in thousands) For twelve months ended December 31, 2024 December 31, 2023 Beginning Balance $ 1,770 $ - Cummulative effect of change in accounting principle - 2,278 Recovery of credit losses (669 ) (508 ) Ending balance $ 1,101 $ 1,7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and Director Benefit Programs</t>
        </is>
      </c>
      <c r="B1" s="2" t="inlineStr">
        <is>
          <t>12 Months Ended</t>
        </is>
      </c>
    </row>
    <row r="2">
      <c r="B2" s="2" t="inlineStr">
        <is>
          <t>Dec. 31, 2024</t>
        </is>
      </c>
    </row>
    <row r="3">
      <c r="A3" s="3" t="inlineStr">
        <is>
          <t>Employee and Director Benefit Programs</t>
        </is>
      </c>
      <c r="B3" s="4" t="inlineStr">
        <is>
          <t xml:space="preserve"> </t>
        </is>
      </c>
    </row>
    <row r="4">
      <c r="A4" s="4" t="inlineStr">
        <is>
          <t>Employee and Director Benefit Programs</t>
        </is>
      </c>
      <c r="B4" s="4" t="inlineStr">
        <is>
          <t xml:space="preserve">(12) Employee and Director Benefit Programs The Bank has a profit sharing and 401(k) plan for the benefit of substantially all employees subject to certain minimum age and service requirements. Under the 401(k) plan, the Bank matched employee contributions to a maximum of 4.00% of annual compensation in 2022, 2023 and 2024. The Company’s contribution pursuant to this formula was approximately $783,000, $759,000 and $719,000 for the years ended December 31, 2024, 2023 and 2022, respectively. Investments made available under the 401(k) plan are determined by a committee comprised of senior management. No investments in Company stock are available under the 401(k) plan. Contributions to the 401(k) plan are vested immediately. In December 2001, the Company initiated a retirement benefit plan to provide retirement benefits to key officers and its Board of Directors and to provide death benefits for their designated beneficiaries. Under the postretirement benefit plan, the Company purchased life insurance policies on the lives of the key officers and each director. The increase in cash surrender value of the policies constitutes the Company’s contribution to the postretirement benefit plan each year. Postretirement benefit plan participants are to be paid annual benefits for a specified number of years commencing upon retirement. Expenses incurred for benefits relating to the postretirement benefit plan were approximately $617,000, $430,000 and $369,000 for the years ended December 31, 2024, 2023 and 2022, respectively. The following table sets forth the change in the accumulated benefit obligation for the Company’s postretirement benefit plans described above: (Dollars in thousands) 2024 2023 Benefit obligation at beginning of period $ 5,268 5,110 Service cost 521 363 Interest cost 101 70 Benefits paid (464 ) (275 ) Benefit obligation at end of period $ 5,426 5,268 The amounts recognized in the Company’s Consolidated Balance Sheet as of December 31, 2024 and 2023 are shown in the following two tables: (Dollars in thousands) 2024 2023 Benefit obligation $ 5,426 5,268 Fair value of plan assets - - (Dollars in thousands) 2024 2023 Funded status $ (5,426 ) (5,268 ) Unrecognized prior service cost/benefit - - Unrecognized net actuarial loss - - Net amount recognized $ (5,426 ) (5,268 ) Unfunded accrued liability $ (5,426 ) (5,268 ) Intangible assets - - Net amount recognized $ (5,426 ) (5,268 ) Net periodic benefit cost of the Company’s postretirement benefit plans for the years ended December 31, 2024, 2023 and 2022 consisted of the following: (Dollars in thousands) 2024 2023 2022 Service cost $ 521 363 325 Interest cost 101 70 63 Net periodic cost $ 622 433 388 Weighted average discount rate assumption used to determine benefit obligation 5.50 % 5.50 % 5.50 % The Company paid postretirement plan benefits totaling $465,000, $275,000 and $289,000 during the years ended December 31, 2024, 2023 and 2022, respectively. Information about the expected benefit payments for the Company’s postretirement benefit plan is as follows: (Dollars in thousands) Year ending December 31, 2025 $ 361 2026 455 2027 483 2028 491 2029 530 Thereafter 8,6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ash and due from banks</t>
        </is>
      </c>
      <c r="B3" s="6" t="n">
        <v>30919</v>
      </c>
      <c r="C3" s="6" t="n">
        <v>32819</v>
      </c>
    </row>
    <row r="4">
      <c r="A4" s="4" t="inlineStr">
        <is>
          <t>Interest-bearing deposits</t>
        </is>
      </c>
      <c r="B4" s="5" t="n">
        <v>28347</v>
      </c>
      <c r="C4" s="5" t="n">
        <v>49556</v>
      </c>
    </row>
    <row r="5">
      <c r="A5" s="4" t="inlineStr">
        <is>
          <t>Cash and cash equivalents</t>
        </is>
      </c>
      <c r="B5" s="5" t="n">
        <v>59266</v>
      </c>
      <c r="C5" s="5" t="n">
        <v>82375</v>
      </c>
    </row>
    <row r="6">
      <c r="A6" s="4" t="inlineStr">
        <is>
          <t>Investment securities available for sale</t>
        </is>
      </c>
      <c r="B6" s="5" t="n">
        <v>388003</v>
      </c>
      <c r="C6" s="5" t="n">
        <v>391924</v>
      </c>
    </row>
    <row r="7">
      <c r="A7" s="4" t="inlineStr">
        <is>
          <t>Other investments</t>
        </is>
      </c>
      <c r="B7" s="5" t="n">
        <v>2728</v>
      </c>
      <c r="C7" s="5" t="n">
        <v>2874</v>
      </c>
    </row>
    <row r="8">
      <c r="A8" s="4" t="inlineStr">
        <is>
          <t>Total securities</t>
        </is>
      </c>
      <c r="B8" s="5" t="n">
        <v>390731</v>
      </c>
      <c r="C8" s="5" t="n">
        <v>394798</v>
      </c>
    </row>
    <row r="9">
      <c r="A9" s="4" t="inlineStr">
        <is>
          <t>Mortgage loans held for sale</t>
        </is>
      </c>
      <c r="B9" s="5" t="n">
        <v>1367</v>
      </c>
      <c r="C9" s="5" t="n">
        <v>686</v>
      </c>
    </row>
    <row r="10">
      <c r="A10" s="4" t="inlineStr">
        <is>
          <t>Loans</t>
        </is>
      </c>
      <c r="B10" s="5" t="n">
        <v>1138404</v>
      </c>
      <c r="C10" s="5" t="n">
        <v>1093066</v>
      </c>
    </row>
    <row r="11">
      <c r="A11" s="4" t="inlineStr">
        <is>
          <t>Less allowance for credit losses</t>
        </is>
      </c>
      <c r="B11" s="5" t="n">
        <v>-9995</v>
      </c>
      <c r="C11" s="5" t="n">
        <v>-11041</v>
      </c>
    </row>
    <row r="12">
      <c r="A12" s="4" t="inlineStr">
        <is>
          <t>Net loans</t>
        </is>
      </c>
      <c r="B12" s="5" t="n">
        <v>1128409</v>
      </c>
      <c r="C12" s="5" t="n">
        <v>1082025</v>
      </c>
    </row>
    <row r="13">
      <c r="A13" s="4" t="inlineStr">
        <is>
          <t>Premises and equipment, net</t>
        </is>
      </c>
      <c r="B13" s="5" t="n">
        <v>14847</v>
      </c>
      <c r="C13" s="5" t="n">
        <v>16702</v>
      </c>
    </row>
    <row r="14">
      <c r="A14" s="4" t="inlineStr">
        <is>
          <t>Cash surrender value of life insurance</t>
        </is>
      </c>
      <c r="B14" s="5" t="n">
        <v>17675</v>
      </c>
      <c r="C14" s="5" t="n">
        <v>18134</v>
      </c>
    </row>
    <row r="15">
      <c r="A15" s="4" t="inlineStr">
        <is>
          <t>Other real estate</t>
        </is>
      </c>
      <c r="B15" s="5" t="n">
        <v>369</v>
      </c>
      <c r="C15" s="5" t="n">
        <v>0</v>
      </c>
    </row>
    <row r="16">
      <c r="A16" s="4" t="inlineStr">
        <is>
          <t>Right of use lease asset</t>
        </is>
      </c>
      <c r="B16" s="5" t="n">
        <v>4013</v>
      </c>
      <c r="C16" s="5" t="n">
        <v>4731</v>
      </c>
    </row>
    <row r="17">
      <c r="A17" s="4" t="inlineStr">
        <is>
          <t>Accrued interest receivable and other assets</t>
        </is>
      </c>
      <c r="B17" s="5" t="n">
        <v>35285</v>
      </c>
      <c r="C17" s="5" t="n">
        <v>36459</v>
      </c>
    </row>
    <row r="18">
      <c r="A18" s="4" t="inlineStr">
        <is>
          <t>Total assets</t>
        </is>
      </c>
      <c r="B18" s="5" t="n">
        <v>1651962</v>
      </c>
      <c r="C18" s="5" t="n">
        <v>1635910</v>
      </c>
    </row>
    <row r="19">
      <c r="A19" s="3" t="inlineStr">
        <is>
          <t>Deposits:</t>
        </is>
      </c>
      <c r="B19" s="4" t="inlineStr">
        <is>
          <t xml:space="preserve"> </t>
        </is>
      </c>
      <c r="C19" s="4" t="inlineStr">
        <is>
          <t xml:space="preserve"> </t>
        </is>
      </c>
    </row>
    <row r="20">
      <c r="A20" s="4" t="inlineStr">
        <is>
          <t>Noninterest-bearing demand</t>
        </is>
      </c>
      <c r="B20" s="5" t="n">
        <v>402254</v>
      </c>
      <c r="C20" s="5" t="n">
        <v>432687</v>
      </c>
    </row>
    <row r="21">
      <c r="A21" s="4" t="inlineStr">
        <is>
          <t>Interest-bearing demand, MMDA &amp; savings</t>
        </is>
      </c>
      <c r="B21" s="5" t="n">
        <v>741363</v>
      </c>
      <c r="C21" s="5" t="n">
        <v>620244</v>
      </c>
    </row>
    <row r="22">
      <c r="A22" s="4" t="inlineStr">
        <is>
          <t>Time, over $250,000</t>
        </is>
      </c>
      <c r="B22" s="5" t="n">
        <v>145939</v>
      </c>
      <c r="C22" s="5" t="n">
        <v>148904</v>
      </c>
    </row>
    <row r="23">
      <c r="A23" s="4" t="inlineStr">
        <is>
          <t>Other time</t>
        </is>
      </c>
      <c r="B23" s="5" t="n">
        <v>195175</v>
      </c>
      <c r="C23" s="5" t="n">
        <v>190210</v>
      </c>
    </row>
    <row r="24">
      <c r="A24" s="4" t="inlineStr">
        <is>
          <t>Total deposits</t>
        </is>
      </c>
      <c r="B24" s="5" t="n">
        <v>1484731</v>
      </c>
      <c r="C24" s="5" t="n">
        <v>1392045</v>
      </c>
    </row>
    <row r="25">
      <c r="A25" s="4" t="inlineStr">
        <is>
          <t>Securities sold under agreements to repurchase</t>
        </is>
      </c>
      <c r="B25" s="5" t="n">
        <v>0</v>
      </c>
      <c r="C25" s="5" t="n">
        <v>86715</v>
      </c>
    </row>
    <row r="26">
      <c r="A26" s="4" t="inlineStr">
        <is>
          <t>Junior subordinated debentures</t>
        </is>
      </c>
      <c r="B26" s="5" t="n">
        <v>15464</v>
      </c>
      <c r="C26" s="5" t="n">
        <v>15464</v>
      </c>
    </row>
    <row r="27">
      <c r="A27" s="4" t="inlineStr">
        <is>
          <t>Lease liability</t>
        </is>
      </c>
      <c r="B27" s="5" t="n">
        <v>4136</v>
      </c>
      <c r="C27" s="5" t="n">
        <v>4832</v>
      </c>
    </row>
    <row r="28">
      <c r="A28" s="4" t="inlineStr">
        <is>
          <t>Accrued interest payable and other liabilities</t>
        </is>
      </c>
      <c r="B28" s="5" t="n">
        <v>17068</v>
      </c>
      <c r="C28" s="5" t="n">
        <v>15838</v>
      </c>
    </row>
    <row r="29">
      <c r="A29" s="4" t="inlineStr">
        <is>
          <t>Total liabilities</t>
        </is>
      </c>
      <c r="B29" s="5" t="n">
        <v>1521399</v>
      </c>
      <c r="C29" s="5" t="n">
        <v>1514894</v>
      </c>
    </row>
    <row r="30">
      <c r="A30" s="3" t="inlineStr">
        <is>
          <t>Shareholders' equity:</t>
        </is>
      </c>
      <c r="B30" s="4" t="inlineStr">
        <is>
          <t xml:space="preserve"> </t>
        </is>
      </c>
      <c r="C30" s="4" t="inlineStr">
        <is>
          <t xml:space="preserve"> </t>
        </is>
      </c>
    </row>
    <row r="31">
      <c r="A31" s="4" t="inlineStr">
        <is>
          <t>Preferred stock, no par value; authorized 5,000,000 shares; no shares issued and outstanding</t>
        </is>
      </c>
      <c r="B31" s="5" t="n">
        <v>0</v>
      </c>
      <c r="C31" s="5" t="n">
        <v>0</v>
      </c>
    </row>
    <row r="32">
      <c r="A32" s="4" t="inlineStr">
        <is>
          <t>Common stock, no par value; authorized 20,000,000 shares; issued and outstanding 5,457,646 shares at December 31, 2024 and 5,534,499 shares at December 31, 2023</t>
        </is>
      </c>
      <c r="B32" s="5" t="n">
        <v>48658</v>
      </c>
      <c r="C32" s="5" t="n">
        <v>50625</v>
      </c>
    </row>
    <row r="33">
      <c r="A33" s="4" t="inlineStr">
        <is>
          <t>Common stock held by deferred compensation trust, at cost; 158,580 shares at December 31, 2024 and 163,702 shares at December 31, 2023</t>
        </is>
      </c>
      <c r="B33" s="5" t="n">
        <v>-1757</v>
      </c>
      <c r="C33" s="5" t="n">
        <v>-1910</v>
      </c>
    </row>
    <row r="34">
      <c r="A34" s="4" t="inlineStr">
        <is>
          <t>Deferred compensation</t>
        </is>
      </c>
      <c r="B34" s="5" t="n">
        <v>1757</v>
      </c>
      <c r="C34" s="5" t="n">
        <v>1910</v>
      </c>
    </row>
    <row r="35">
      <c r="A35" s="4" t="inlineStr">
        <is>
          <t>Retained earnings</t>
        </is>
      </c>
      <c r="B35" s="5" t="n">
        <v>121062</v>
      </c>
      <c r="C35" s="5" t="n">
        <v>109756</v>
      </c>
    </row>
    <row r="36">
      <c r="A36" s="4" t="inlineStr">
        <is>
          <t>Accumulated other comprehensive loss</t>
        </is>
      </c>
      <c r="B36" s="5" t="n">
        <v>-39157</v>
      </c>
      <c r="C36" s="5" t="n">
        <v>-39365</v>
      </c>
    </row>
    <row r="37">
      <c r="A37" s="4" t="inlineStr">
        <is>
          <t>Total shareholders' equity</t>
        </is>
      </c>
      <c r="B37" s="5" t="n">
        <v>130563</v>
      </c>
      <c r="C37" s="5" t="n">
        <v>121016</v>
      </c>
    </row>
    <row r="38">
      <c r="A38" s="4" t="inlineStr">
        <is>
          <t>Total liabilities and shareholders' equity</t>
        </is>
      </c>
      <c r="B38" s="6" t="n">
        <v>1651962</v>
      </c>
      <c r="C38" s="6" t="n">
        <v>1635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t>
        </is>
      </c>
      <c r="B3" s="4" t="inlineStr">
        <is>
          <t xml:space="preserve"> </t>
        </is>
      </c>
    </row>
    <row r="4">
      <c r="A4" s="4" t="inlineStr">
        <is>
          <t>Regulatory Matters</t>
        </is>
      </c>
      <c r="B4" s="4" t="inlineStr">
        <is>
          <t>(13) Regulatory Matters The Company and the Bank are subject to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Bank to maintain minimum capital ratios in relation to both on- and off-balance sheet items at various risk weights. Total capital consists of two tiers of capital. Tier 1 capital includes common shareholders’ equity and trust preferred securities less adjustments for intangible assets. Tier 2 capital consists of the allowance for credit losses, up to 1.25% of risk-weighted assets and other adjustments. Management believes, as of December 31, 2024, that the Company and the Bank meet all capital adequacy requirements to which they are subject. As of December 31, 2024, the most recent notification from the FDIC categorized the Bank as well capitalized under the regulatory framework for prompt corrective action. To be categorized as well capitalized the Bank must maintain minimum total risk-based, Tier 1 risk-based and Tier 1 leverage ratios as set forth in the table below. There have been no conditions or events since that notification that management believes have changed the Bank’s category. In 2013, the Federal Reserve approved its final rule on the Basel III capital standards, which implement changes to the regulatory capital framework for banking organizations. The Basel III capital standards, which became effective January 1, 2015, include new risk-based capital and leverage ratios, which were phased in from 2015 to 2019. The new minimum capital level requirements applicable to the Company and the Bank under the final rules are as follows: (i) a new common equity Tier 1 capital ratio of 4.5%; (ii) a Tier 1 capital ratio of 6% (increased from 4%); (iii) a total risk based capital ratio of 8% (unchanged from previous rules); and (iv) a Tier 1 leverage ratio of 4% (unchanged from previous rules). An additional capital conservation buffer was added to the minimum requirements for capital adequacy purposes beginning on January 1, 2016 and was phased in through 2019. This resulted in the following minimum ratios beginning in 2019: (i) a common equity Tier 1 capital ratio of 7.0%, (ii) a Tier 1 capital ratio of 8.5%, and (iii) a total capital ratio of 10.5%. Under the final rules, institutions would be subject to limitations on paying dividends, engaging in share repurchases, and paying discretionary bonuses if its capital level falls below the buffer amount. These limitations establish a maximum percentage of eligible retained earnings that could be utilized for such actions. The Company’s and the Bank’s actual capital amounts and ratios are presented below: (Dollars in thousands) Actual Minimum Regulatory Capital Ratio Minimum Ratio plus Capital Conservation Buffer Amount Ratio Amount Ratio Amount Ratio As of December 31, 2024: Total Capital (to Risk-Weighted Assets) Consolidated $ 195,816 15.34 % 102,127 8.00 % N/A N/A Bank 194,314 15.22 % 102,116 8.00 % 134,027 10.50 % Tier 1 Capital (to Risk-Weighted Assets) Consolidated 184,720 14.47 % 76,595 6.00 % N/A N/A Bank 183,218 14.35 % 76,587 6.00 % 108,498 8.50 % Tier 1 Capital (to Average Assets) Consolidated 184,720 10.88 % 67,896 4.00 % N/A N/A Bank 183,218 10.71 % 68,441 4.00 % 68,441 4.00 % Common Equity Tier 1 (to Risk-Weighted Assets) Consolidated 169,720 13.29 % 57,446 4.50 % N/A N/A Bank 183,218 14.35 % 57,440 4.50 % 89,351 7.00 % (Dollars in thousands) Actual Minimum Regulatory Capital Ratio Minimum Ratio plus Capital Conservation Buffer Amount Ratio Amount Ratio Amount Ratio As of December 31, 2023: Total Capital (to Risk-Weighted Assets) Consolidated $ 188,192 14.96 % 100,636 8.00 % N/A N/A Bank 186,774 14.85 % 100,636 8.00 % 132,085 10.50 % Tier 1 Capital (to Risk-Weighted Assets) Consolidated 175,381 13.94 % 75,477 6.00 % N/A N/A Bank 173,963 13.83 % 75,477 6.00 % 106,926 8.50 % Tier 1 Capital (to Average Assets) Consolidated 175,381 10.51 % 66,757 4.00 % N/A N/A Bank 173,963 10.35 % 67,254 4.00 % 67,254 4.00 % Common Equity Tier 1 (to Risk-Weighted Assets) Consolidated 160,381 12.75 % 56,608 4.50 % N/A N/A Bank 173,963 13.83 % 56,608 4.50 % 88,057 7.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and Expense</t>
        </is>
      </c>
      <c r="B1" s="2" t="inlineStr">
        <is>
          <t>12 Months Ended</t>
        </is>
      </c>
    </row>
    <row r="2">
      <c r="B2" s="2" t="inlineStr">
        <is>
          <t>Dec. 31, 2024</t>
        </is>
      </c>
    </row>
    <row r="3">
      <c r="A3" s="3" t="inlineStr">
        <is>
          <t>Other Operating Income and Expense</t>
        </is>
      </c>
      <c r="B3" s="4" t="inlineStr">
        <is>
          <t xml:space="preserve"> </t>
        </is>
      </c>
    </row>
    <row r="4">
      <c r="A4" s="4" t="inlineStr">
        <is>
          <t>Other Operating Income and Expense</t>
        </is>
      </c>
      <c r="B4" s="4" t="inlineStr">
        <is>
          <t xml:space="preserve">(14) Other Operating Income and Expense Miscellaneous non-interest income for the years ended December 31, 2024, 2023 and 2022 included the following items: (Dollars in thousands) 2024 2023 2022 Visa debit card income $ 4,417 4,717 4,901 Bank owned life insurance income 783 432 458 Income on SBIC Investments 1,186 886 1,159 Income on mutual funds held in deferred compensation trust 555 844 183 Other 1,394 1,324 1,048 $ 8,335 8,203 7,749 Other non-interest expense for the years ended December 31, 2024, 2023 and 2022 included the following items: (Dollars in thousands) 2024 2023 2022 ATM expense $ 588 565 629 Data processing 708 758 777 Deposit program expense 306 362 348 Dues and subscriptions 740 698 628 Internet banking expense 1,067 996 949 Office supplies 534 482 532 Telephone 595 664 691 Deferred comp expense 555 844 183 Other 4,637 4,148 3,558 $ 9,730 9,517 8,2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t>
        </is>
      </c>
      <c r="B3" s="4" t="inlineStr">
        <is>
          <t xml:space="preserve"> </t>
        </is>
      </c>
    </row>
    <row r="4">
      <c r="A4" s="4" t="inlineStr">
        <is>
          <t>Fair Value of Financial Instruments</t>
        </is>
      </c>
      <c r="B4" s="4" t="inlineStr">
        <is>
          <t xml:space="preserve">(15) Fair Value of Financial Instruments The Company is required to disclose fair value information about financial instruments, whether or not recognized at fair value on the face of the balance sheet, for which it is practicable to estimate that value. The assumptions used in the estimation of the fair value of the Company’s financial instruments are detailed below.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 surrogate of the liquidation value of the Company, but rather a good faith estimate of the increase or decrease in the value of financial instruments held by the Company since purchase, origination, or issuance.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Investment Securities Available for Sale Fair values of investment securities available for sale are determined by obtaining quoted prices on nationally recognized securities exchanges when available. If quoted prices are not available, fair value is determined using matrix pricing, which is a mathematical technique used widely in the industry to value debt securities without relying exclusively on quoted prices for the specific securities but rather by relying on the securities’ relationship to other benchmark quoted securities. Fair values for investment securities with quoted market prices are reported in the Level 1 fair value category. Fair value measurements obtained from independent pricing services are reported in the Level 2 fair value category. All other fair value measurements are reported in the Level 3 fair value category. Mortgage Loans Held for Sale Mortgage loans held for sale are carried at lower of aggregate cost or market value. The cost of mortgage loans held for sale approximates the market value. Mortgage loans held for sale are reported in the Level 2 fair value category. Management determined that the valuation technique used at current period end and prior period end are more appropriately classified as Level 2 and has updated in the current period and prior period year end classifications to Level 2. Loans The fair value of loans, excluding previously presented individually evaluated loans measured at fair value on a non-recurring basis, is estimated using discounted cash flow analyses. The discount rates used to determine fair value use interest rate spreads that reflect factors such as liquidity, credit, and nonperformance risk of the loans. Loans are reported in the Level 3 fair value category, as the pricing of loans is more subjective than the pricing of other financial instruments. Mutual Funds Mutual funds held in the deferred compensation trust are carried at fair value. Mutual funds held in the deferred compensation trust are included in other assets on the balance sheet and reported in the Level 1 fair value category. FHLB Borrowings The fair value of FHLB borrowings is estimated based upon discounted future cash flows using a discount rate comparable to the current market rate for such borrowings. FHLB borrowings are reported in the Level 2 fair value category. Management determined that the valuation technique used at current period end and prior period end are more appropriately classified as Level 2 and has updated in the current period and prior period year end classifications to Level 2. Commitments to Extend Credit and Standby Letters of Credit Commitments to extend credit and standby letters of credit are generally short-term in duration and made at variable interest rates. Therefore, both the carrying value and estimated fair value associated with these instruments are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 The tables below present all financial instruments measured at fair value on a recurring basis by level within the fair value hierarchy, as of December 31, 2024 and December 31, 2023. (Dollars in thousands) December 31, 2024 Fair Value Measurements Level 1 Valuation Level 2 Valuation Level 3 Valuation U.S. Treasuries $ 7,257 - 7,257 - U.S. Government sponsored enterprises 8,732 - 8,732 - GSE - Mortgage-backed securities 225,792 - 225,792 - Private label mortgage-backed securities 41,767 - 41,767 - State and political subdivisions 104,455 - 104,455 - (Dollars in thousands) December 31, 2023 Fair Value Measurements Level 1 Valuation Level 2 Valuation Level 3 Valuation U.S. Treasuries $ 10,144 - 10,144 - U.S. Government sponsored enterprises 10,515 - 10,515 - GSE - Mortgage-backed securities 234,902 - 234,902 - Private label mortgage-backed securities 31,270 - 31,270 - State and political subdivisions 105,093 - 105,093 - The fair value measurements for individually evaluated loans on a non-recurring basis at December 31, 2024 and December 31, 2023 are presented below. The fair value measurement process uses certified appraisals and other market-based information; however, in many cases, it also requires significant input based on management’s knowledge of, and judgment about, current market conditions, specific issues relating to the collateral and other matters. As a result, all fair value measurements for individually evaluated loans and other real estate are considered Level 3. (Dollars in thousands) Fair Value December 31, 2024 Fair Value December 31, 2023 Valuation Technique Significant Unobservable Inputs General Range of Significant Unobservable Input Values Individually evaluated loans $ 1,646 $ - Appraised value Discounts to reflect current market conditions and ultimate collectability 0 - 50% Other real estate $ 369 - Appraised value Discounts to reflect current market conditions and estimated costs to sell 0 - 25% The carrying amount and estimated fair value of financial instruments at December 31, 2024 and December 31, 2023 are as follows: (Dollars in thousands) Carrying Fair Value Measurements at December 31, 2024 Amount Level 1 Level 2 Level 3 Total Assets: Cash and cash equivalents $ 59,266 59,266 - - 59,266 Investment securities available for sale 388,003 - 388,003 - 388,003 Other investments 2,728 - - 2,728 2,728 Mortgage loans held for sale 1,367 - 1,367 - 1,367 Loans, net 1,128,409 - - 1,123,864 1,123,864 Mutual funds held in deferred compensation trust 2,726 2,726 - - 2,726 Liabilities: Deposits $ 1,484,731 - 1,487,475 - 1,487,475 Junior subordinated debentures 15,464 - 15,464 - 15,464 (Dollars in thousands) Carrying Fair Value Measurements at December 31, 2023 Amount Level 1 Level 2 Level 3 Total Assets: Cash and cash equivalents $ 82,375 82,375 - - 82,375 Investment securities available for sale 391,924 - 391,924 - 391,924 Other investments 2,874 - - 2,874 2,874 Mortgage loans held for sale 686 - 686 - 686 Loans, net 1,082,025 - - 1,071,178 1,071,178 Mutual funds held in deferred compensation trust 2,171 2,171 - - 2,171 Liabilities: Deposits $ 1,392,045 - 1,397,351 - 1,397,351 Securities sold under agreements to repurchase 86,715 - 86,715 - 86,715 Junior subordinated debentures 15,464 - 15,464 - 15,4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12 Months Ended</t>
        </is>
      </c>
    </row>
    <row r="2">
      <c r="B2" s="2" t="inlineStr">
        <is>
          <t>Dec. 31, 2024</t>
        </is>
      </c>
    </row>
    <row r="3">
      <c r="A3" s="3" t="inlineStr">
        <is>
          <t>Reportable Segments</t>
        </is>
      </c>
      <c r="B3" s="4" t="inlineStr">
        <is>
          <t xml:space="preserve"> </t>
        </is>
      </c>
    </row>
    <row r="4">
      <c r="A4" s="4" t="inlineStr">
        <is>
          <t>Reportable Segments</t>
        </is>
      </c>
      <c r="B4" s="4" t="inlineStr">
        <is>
          <t xml:space="preserve">(16) Reportable Segments The Company has two reportable segments as described below and in Note 1: Banking Operations – This segment reflects the consolidated Bank, excluding CBRES. The primary source of revenue for this segment is net interest income. CBRES – A Bank subsidiary that provides appraisal management services to community banks. The primary source of revenue for this segment is appraisal management fee income. The Bank’s executive management team, which is comprised of the Bank’s Chief Executive Officer, Chief Financial Officer and executive vice presidents, is the chief operating decision maker for the Company. The Bank’s executive management team reviews actual net income versus budgeted net income on a quarterly basis to assess segment performance. The following table presents financial information for the reportable segments. Financial results by operating segment, including significant expense categories provided to the chief operating decision maker, are detailed below. Certain prior period amounts have been reclassified to conform to the current presentation. The information provided under the caption “Other” represents the parent company, which is not considered to be a reportable segment, is included to reconcile the results of the operating segments to the consolidated financial statements prepared in conformity with GAAP. (Dollars in thousands) Banking Operations CBRES Other Consolidated As of and for the year ended December 31, 2024 Interest income $ 80,699 - 34 80,733 Interest expense 25,538 - 1,116 26,654 Net interest income 55,161 - (1,082 ) 54,079 Provision for credit losses (285 ) - - (285 ) Noninterest income 16,024 - - 16,024 Appraisal management fee income - 11,691 - 11,691 Salaries and employee benefits 27,037 766 406 28,209 Occupancy 8,683 3 - 8,686 Appraisal management fee expense - 9,263 - 9,263 Noninterest expense 13,908 798 286 14,992 Income tax expense (benefit) 4,749 199 (372 ) 4,576 Net income (loss) $ 17,093 662 (1,402 ) 16,353 Total assets $ 1,647,020 4,340 602 1,651,962 As of and for the year ended December 31, 2023 Interest income $ 71,830 - 32 71,862 Interest expense 16,066 - 1,077 17,143 Net interest income 55,764 - (1,045 ) 54,719 Provision for credit losses 1,566 - - 1,566 Noninterest income 13,322 - - 13,322 Appraisal management fee income - 9,592 - 9,592 Salaries and employee benefits 25,501 758 381 26,640 Occupancy 7,959 3 - 7,962 Appraisal management fee expense - 7,559 - 7,559 Noninterest expense 13,059 675 249 13,983 Income tax expense (benefit) 4,591 138 (352 ) 4,377 Net income (loss) $ 16,410 459 (1,323 ) 15,546 Total assets $ 1,631,767 3,681 462 1,635,910 As of and for the year ended December 31, 2022 Interest income $ 54,416 - 15 54,431 Interest expense 2,796 - 527 3,323 Net interest income 51,620 - (512 ) 51,108 Provision for credit losses 1,472 - - 1,472 Noninterest income 15,012 14 - 15,026 Appraisal management fee income - 11,663 - 11,663 Salaries and employee benefits 24,876 917 337 26,130 Occupancy 8,045 3 - 8,048 Appraisal management fee expense - 9,264 - 9,264 Noninterest expense 11,512 755 301 12,588 Income tax expense (benefit) 4,248 166 (242 ) 4,172 Net income (loss) $ 16,479 552 (908 ) 16,123 Total assets $ 1,617,212 3,227 488 1,620,9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oples Bancorp of North Carolina Inc (Parent Company Only) Condensed Financial Statements</t>
        </is>
      </c>
      <c r="B1" s="2" t="inlineStr">
        <is>
          <t>12 Months Ended</t>
        </is>
      </c>
    </row>
    <row r="2">
      <c r="B2" s="2" t="inlineStr">
        <is>
          <t>Dec. 31, 2024</t>
        </is>
      </c>
    </row>
    <row r="3">
      <c r="A3" s="3" t="inlineStr">
        <is>
          <t>Peoples Bancorp of North Carolina Inc (Parent Company Only) Condensed Financial Statements</t>
        </is>
      </c>
      <c r="B3" s="4" t="inlineStr">
        <is>
          <t xml:space="preserve"> </t>
        </is>
      </c>
    </row>
    <row r="4">
      <c r="A4" s="4" t="inlineStr">
        <is>
          <t>Peoples Bancorp of North Carolina, Inc. (Parent Company Only) Condensed Financial Statements</t>
        </is>
      </c>
      <c r="B4" s="4" t="inlineStr">
        <is>
          <t xml:space="preserve">(17) Peoples Bancorp of North Carolina, Inc. (Parent Company Only) Condensed Financial Statements Balance Sheets December 31, 2024 and 2023 (Dollars in thousands) Assets 2024 2023 Cash $ 425 590 Interest-bearing time deposit 1,000 1,000 Investment in subsidiaries 144,061 134,598 Investment in PEBK Capital Trust II 464 464 Other assets 138 - Total assets $ 146,088 136,652 Liabilities and Shareholders' Equity Junior subordinated debentures $ 15,464 15,464 Other liabilities 61 172 Shareholders' equity 130,563 121,016 Total liabilities and shareholders' equity $ 146,088 136,652 Statements of Earnings For the Years Ended December 31, 2024, 2023 and 2022 (Dollars in thousands) Revenues: 2024 2023 2022 Interest and dividend from subsidiary $ 8,534 8,531 6,240 Total revenues 8,534 8,531 6,240 Expenses: Interest 1,116 1,079 529 Other operating expenses 692 630 639 Total expenses 1,808 1,709 1,168 Income before income tax benefit and equity in undistributed earnings of subsidiaries 6,726 6,822 5,072 Income tax benefit 372 352 242 Income before equity in undistributed earnings of subsidiaries 7,098 7,174 5,314 Equity in undistributed earnings of subsidiaries 9,255 8,372 10,809 Net earnings $ 16,353 15,546 16,123 Statements of Cash Flows For the Years Ended December 31, 2024, 2023 and 2022 (Dollars in thousands) 2024 2023 2022 Cash flows from operating activities: Net earnings $ 16,353 15,546 16,123 Adjustments to reconcile net earnings to net cash provided by operating activities: Equity in undistributed earnings of subsidiaries (9,255 ) (8,372 ) (10,809 ) Change in: Other assets (138 ) 24 81 Other liabilities (111 ) 127 32 Net cash provided by operating activities 6,849 7,325 5,427 Cash flows from investing activities: Net cash provided by investing activities - - - Cash flows from financing activities: Cash dividends paid on common stock (5,047 ) (5,108 ) (4,935 ) Stock repurchase (1,998 ) (1,997 ) (710 ) Excise tax on stock repurchase (20 ) (20 ) - Proceeds from exercise of restricted stock units 51 6 41 Net cash used by financing activities (7,014 ) (7,119 ) (5,604 ) Net change in cash (165 ) 206 (177 ) Cash at beginning of year 590 384 561 Cash at end of year $ 425 590 3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Organization</t>
        </is>
      </c>
      <c r="B4" s="4" t="inlineStr">
        <is>
          <t>Peoples Bancorp of North Carolina, Inc. (the “Company”) has served as the holding company to Peoples Bank (the “Bank”) since 1999. The Company is primarily regulated by the Board of Governors of the Federal Reserve System, and serves as the one-bank holding company for the Bank. The Bank commenced business in 1912 upon receipt of its banking charter from the North Carolina Commissioner of Banks (the “Commissioner”). The Bank is primarily regulated by the Commissioner and the Federal Deposit Insurance Corporation (the “FDIC”) and undergoes periodic examinations by these regulatory agencies. The Bank, whose main office is in Newton, North Carolina, provides a full range of commercial and consumer banking services primarily in Catawba, Alexander, Lincoln, Mecklenburg, Iredell and Wake counties in North Carolina. Peoples Investment Services, Inc. (“PIS”) is a wholly owned subsidiary of the Bank and began operations in 1996 to provide investment and trust services through agreements with an outside party. Real Estate Advisory Services, Inc. (“REAS”) is a wholly owned subsidiary of the Bank and began operations in 1997 to provide real estate appraisal and property management services to individuals and commercial customers of the Bank. Community Bank Real Estate Solutions, LLC (“CBRES”) is a wholly owned subsidiary of the Bank and began operations in 2009 as a “clearing house” for appraisal services for community banks. Other banks are able to contract with CBRES to find and engage appropriate appraisal companies. PB Real Estate Holdings, LLC (“PBREH”) is a wholly owned subsidiary of the Bank and began operation in 2015. PBREH acquires, manages and disposes of real property, other collateral and other assets obtained in the ordinary course of collecting debts previously contracted.</t>
        </is>
      </c>
    </row>
    <row r="5">
      <c r="A5" s="4" t="inlineStr">
        <is>
          <t>Principles of Consolidation</t>
        </is>
      </c>
      <c r="B5" s="4" t="inlineStr">
        <is>
          <t>The consolidated financial statements include the financial statements of the Company and its wholly owned subsidiary, the Bank, along with the Bank’s wholly owned subsidiaries, PIS, REAS, CBRES and PBREH. All significant intercompany balances and transactions have been eliminated in consolidation.</t>
        </is>
      </c>
    </row>
    <row r="6">
      <c r="A6" s="4" t="inlineStr">
        <is>
          <t>Basis of Presentation</t>
        </is>
      </c>
      <c r="B6" s="4" t="inlineStr">
        <is>
          <t>The accounting principles followed by the Company, and the methods of applying these principles, conform with accounting principles generally accepted in the United States of America (“GAAP”) and with general practices in the banking industry. In preparing the financial statements in conformity with GAAP, management is required to make estimates and assumptions that affect the reported amounts in the financial statements. Actual results could differ significantly from these estimates. Material estimates common to the banking industry that are particularly susceptible to significant change in the near term include, but are not limited to, the determination of the allowance for credit losses and valuation of real estate acquired in connection with or in lieu of foreclosure on loans.</t>
        </is>
      </c>
    </row>
    <row r="7">
      <c r="A7" s="4" t="inlineStr">
        <is>
          <t>Business Segments</t>
        </is>
      </c>
      <c r="B7" s="4" t="inlineStr">
        <is>
          <t>Operating segments are components of an enterprise about which separate financial information is available that is evaluated regularly by management in deciding how to allocate resources and in assessing performance. Management has determined that the Company has two significant operating segment: Banking Operations and CBRES, as discussed more fully in Note 16. In determining the appropriateness of segment definition, the Company considers the criteria of Accounting Standards Codification (“ASC”) 280, Segment Reporting.</t>
        </is>
      </c>
    </row>
    <row r="8">
      <c r="A8" s="4" t="inlineStr">
        <is>
          <t>Cash and Cash Equivalents</t>
        </is>
      </c>
      <c r="B8" s="4" t="inlineStr">
        <is>
          <t>Cash, due from banks, interest-bearing deposits and federal funds sold are considered cash and cash equivalents (original maturity date less than 90 days) for cash flow reporting purposes.</t>
        </is>
      </c>
    </row>
    <row r="9">
      <c r="A9" s="4" t="inlineStr">
        <is>
          <t>Investment Securities</t>
        </is>
      </c>
      <c r="B9" s="4" t="inlineStr">
        <is>
          <t>The Company uses three classifications for its investment securities: trading, available for sale, or held to maturity. Trading securities are bought and held principally for sale in the near term. Held to maturity securities are those securities for which the Company has the ability and intent to hold until maturity. All other securities not included in trading or held to maturity are classified as available for sale. At December 31, 2024 and 2023, the Company classified all of its investment securities as available for sale. Available for sale securities are recorded at fair value. Unrealized holding gains and losses, net of the related tax effect, are excluded from earnings and are reported as a separate component of shareholders’ equity until realized. Management evaluates investment securities for credit losses on a quarterly basis. A decline in the market value of any investment below cost that is deemed a credit loss is charged to earnings for the decline in value deemed to be credit related. The decline in value attributed to non-credit related factors is recognized in comprehensive income. Premiums and discounts are recognized in interest income using the interest method over the terms of the securities. Realized gains and losses for securities classified as available for sale are included in earnings on a trade date basis and are derived using the specific identification method for determining the cost of securities sold.</t>
        </is>
      </c>
    </row>
    <row r="10">
      <c r="A10" s="4" t="inlineStr">
        <is>
          <t>Other Investments</t>
        </is>
      </c>
      <c r="B10" s="4" t="inlineStr">
        <is>
          <t>Other investments include equity securities with no readily determinable fair value. These investments are carried at cost. Management evaluates other investments for credit losses on a quarterly basis.</t>
        </is>
      </c>
    </row>
    <row r="11">
      <c r="A11" s="4" t="inlineStr">
        <is>
          <t>Loans</t>
        </is>
      </c>
      <c r="B11" s="4" t="inlineStr">
        <is>
          <t>Loans that management has the intent and ability to hold for the foreseeable future or until maturity are reported at the principal amount outstanding, net of the allowance for credit losses. Interest on loans is calculated by using the simple interest method on daily balances of the principal amount outstanding. The recognition of certain loan origination fee income and certain loan origination costs is deferred when such loans are originated and amortized over the life of the loan. Accrual of interest is discontinued on a loan when management believes, after considering economic conditions and collection efforts, that the borrower’s financial condition is such that collection of interest is doubtful. Interest previously accrued but not collected is reversed against current period earnings.</t>
        </is>
      </c>
    </row>
    <row r="12">
      <c r="A12" s="4" t="inlineStr">
        <is>
          <t>Allowance for Credit Losses (ACL)</t>
        </is>
      </c>
      <c r="B12" s="4" t="inlineStr">
        <is>
          <t>The allowance for credit losses reflects management’s assessment and estimate of the risks associated with extending credit and its evaluation of the quality of the loan portfolio. The Bank periodically analyzes the loan portfolio in an effort to review asset quality and to establish an allowance that management believes will be adequate in light of anticipated risks and loan losses. In assessing the adequacy of the allowance, size, quality and risk of loans in the portfolio are reviewed. The allowance for credit losses on loan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Accrued interest receivable is excluded from the estimate of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calculates the allowance for credit losses using a Weighted Average Remaining Maturity (“WARM”) methodology. The general forecast function in the model was set for all pools that projects the next four quarters to have similar loss rates to that experienced by the Bank in the period between December 2018 and February 2020, followed by a reversion to the long-term average over four quarters.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ocal, state and national economic outlook; levels and trends of delinquencies; trends in volume, mix and size of loans; seasoning of the loan portfolio; experience of staff; concentrations of credit; and interest rate risk. The portion of the ACL balance attributable to qualitative factors was $5.2 million at December 31, 2024 and December 31, 2023. The risk factors are weighted as follows: Local, State and National Economic Outlook – 30%, Concentrations of Credit – 5%, Interest Rate Risk – 5%, Trends in Terms of Volume, Mix and Size of Loans – 15%, Seasoning of the Loan Portfolio – 10%, Experience of Staff – 10%, and Levels and Trends of Delinquencies – 25%. No changes to the risk status of any of the risk factors was made during year ended 2024.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 adjusted for selling costs as appropriate. There were no loans individually evaluated as of December 31, 2024, and two loans totaling $432,000 were individually evaluated as of December 31, 2023, which were fully reserved for at December 31, 2023.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represents the contractual amount of those instruments. Such financial instruments are recorded when they are funded. The Company records an allowance for credit losses on off-balance sheet credit exposures, unless the commitments to extend credit are unconditionally cancelable.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 Since the adoption of CECL on January 1, 2023, the allowance for credit losses represents management’s estimate of credit losses for the remaining estimated life of the Bank’s financial assets, including loan receivables and some off-balance sheet credit exposures. Estimating the amount of the allowance for credit losses requires significant judgment and the use of estimates related to historical experience, current conditions, reasonable and supportable forecasts, and the value of collateral on collateral-dependent loans. The loan portfolio also represents the largest asset type on our consolidated balance sheet. Credit losses are charged against the allowance, while recoveries of amounts previously charged off are credited to the allowance. A provision for credit losses is charged to operations based on management’s periodic evaluation of the factors previously mentioned, as well as other pertinent factors. There are many factors affecting the allowance for credit losses; some are quantitative while others require qualitative judgment. Although management believes its process for determining the allowance adequately considers all the potential factors that could potentially result in credit losses, the process includes subjective elements and is susceptible to significant change. To the extent actual outcomes differ from management estimates, additional provision for credit losses could be required that could adversely affect our earnings or financial position in future periods. Various regulatory agencies, as an integral part of their examination process, periodically review the Bank’s allowance. Such agencies may require adjustments to the allowance based on their judgments of information available to them at the time of their examinations. Management believes it has established the allowance for credit losses pursuant to CECL, and has taken into account the views of its regulators and the current economic environment. Management considers the allowance adequate to cover the estimated losses inherent in the Bank’s loan portfolio as of the date of the financial statements. Although management uses the best information available to make evaluations, significant future additions to the allowance may be necessary based on changes in economic and other conditions, thus adversely affecting the operating results of the Company.</t>
        </is>
      </c>
    </row>
    <row r="13">
      <c r="A13" s="4" t="inlineStr">
        <is>
          <t>Mortgage Banking Activities</t>
        </is>
      </c>
      <c r="B13" s="4" t="inlineStr">
        <is>
          <t>Mortgage banking income represents income from the sale of mortgage loans and fees received from borrowers and loan investors related to the Bank’s origination of single-family residential mortgage loans. The Bank originates certain fixed rate mortgage loans and commits these loans for sale. The commitments to originate fixed rate mortgage loans are derivative contracts. The fair value of these derivative contracts is immaterial and has no effect on the recorded amounts in the financial statements. Mortgage loans held for sale are carried at the lower of aggregate cost or market value. The cost of mortgage loans held for sale approximates the market value.</t>
        </is>
      </c>
    </row>
    <row r="14">
      <c r="A14" s="4" t="inlineStr">
        <is>
          <t>Premises and Equipment</t>
        </is>
      </c>
      <c r="B14" s="4" t="inlineStr">
        <is>
          <t>Premises and equipment are stated at cost less accumulated depreciation. Depreciation is computed primarily using the straight-line method over the estimated useful lives of the assets. When assets are retired or otherwise disposed of, the cost and related accumulated depreciation are removed from the accounts, and any gain or loss is reflected in earnings for that period. The cost of maintenance and repairs that do not improve or extend the useful life of the respective asset is charged to earnings as incurred, whereas significant renewals and improvements are capitalized. The range of estimated useful lives for premises and equipment are generally as follows: Buildings and improvements 10 - 50 years Furniture and equipment 3 - 10 years Leasehold improvements lease term</t>
        </is>
      </c>
    </row>
    <row r="15">
      <c r="A15" s="4" t="inlineStr">
        <is>
          <t>Other Real Estate</t>
        </is>
      </c>
      <c r="B15" s="4" t="inlineStr">
        <is>
          <t>Foreclosed assets include all assets received in full or partial satisfaction of a loan. Foreclosed assets are initially recorded at fair value less estimated selling costs and subsequently carried at the lower of carrying value or fair value less selling costs. Any write-downs at the time of foreclosure are charged to the allowance for credit losses. Subsequent to foreclosure, valuations are periodically performed by management, and a valuation allowance is established if fair value less estimated selling costs declines below carrying value. Costs relating to the development and improvement of the property are capitalized. Revenues and expenses from operations are included in other expenses. Changes in the valuation allowance are included in write-down of other real estate.</t>
        </is>
      </c>
    </row>
    <row r="16">
      <c r="A16" s="4" t="inlineStr">
        <is>
          <t>Income Taxes</t>
        </is>
      </c>
      <c r="B16" s="4" t="inlineStr">
        <is>
          <t>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the realization of such benefits is more likely than not to occur.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a deferred tax asset,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bility of a deferred tax asset, management considers the scheduled reversals of deferred tax liabilities, projected future taxable income, and tax planning strategies. Tax effects from an uncertain tax position can be recognized in the financial statements only when it is more likely than not that the tax position will be sustained upon examination by the appropriate taxing authority that would have full knowledge of all relevant information. A tax position that meets the more likely than not recognition threshold is measured at the largest amount of benefit that is greater than fifty percent likely of being realized upon ultimate settlement. Previously recognized tax positions that no longer meet the more likely than not recognition threshold should be derecognized in the first subsequent financial reporting period in which that threshold is no longer met. The Company assessed the impact of this guidance and determined that it did not have a material impact on the Company’s financial position, results of operations or disclosures. The Company did not have any uncertain tax positions at December 31, 2024 and 2023.</t>
        </is>
      </c>
    </row>
    <row r="17">
      <c r="A17" s="4" t="inlineStr">
        <is>
          <t>Revenue Recognition</t>
        </is>
      </c>
      <c r="B17" s="4" t="inlineStr">
        <is>
          <t>The majority of the Company’s revenue is derived primarily from interest income from receivables (loans) and securities. Other revenues are derived from fees received in connection with deposit accounts, investment advisory, and appraisal services. Through the Company’s wholly-owned subsidiary, PIS, the Company contracts with a registered investment advisor to perform investment advisory services on behalf of the Company’s customers. The Company receives commissions from this third party investment advisor based on the volume of business that the Company’s customers do with such investment advisor. The Company utilizes third parties to contract with the Company’s customers to perform debit and credit card clearing services. These third parties pay the Company commissions based on the volume of transactions that they process on behalf of the Company’s customers. Through the Company’s wholly-owned subsidiary, REAS, the Company provides property appraisal services for negotiated fee amounts on a per appraisal basis. Through the Company’s wholly-owned subsidiary, CBRES, the Company provides appraisal management services. Appraisal management fee income and expense from CBRES are reported on separate line items under non-interest income and non-interest expense. None of the Company’s revenue is derived from contracts in which services are transferred over time. Revenue is recognized as the services are provided to customers. The Company has no contracts in which customers are billed in advance for services to be performed. There are no significant financing components in the Company’s contracts. Excluding deposit and appraisal service revenues which are primarily billed at a point in time as a fee for services incurred, all other contracts contain variable consideration in that fees earned are derived from market values of accounts which determine the amount of consideration to which the Company is entitled. The variability is resolved when the services are provided. The contracts do not include obligations for returns, refunds, or warranties. The contracts are specific to the amounts owed to the Company for services performed during a period should the contracts be terminated. Revenue is recognized as services are billed to the customers.</t>
        </is>
      </c>
    </row>
    <row r="18">
      <c r="A18" s="4" t="inlineStr">
        <is>
          <t>Advertising Costs</t>
        </is>
      </c>
      <c r="B18" s="4" t="inlineStr">
        <is>
          <t>Advertising costs are expensed as incurred.</t>
        </is>
      </c>
    </row>
    <row r="19">
      <c r="A19" s="4" t="inlineStr">
        <is>
          <t>Stock-Based Compensation</t>
        </is>
      </c>
      <c r="B19" s="4" t="inlineStr">
        <is>
          <t xml:space="preserve">The Company has an Omnibus Stock Ownership and Long Term Incentive Plan that was approved by shareholders on May 7, 2009 (the “2009 Plan”) whereby certain stock-based rights, such as stock options, restricted stock, restricted stock units, performance units, stock appreciation rights or book value shares, were granted to eligible directors and employees. The 2009 Plan expired on May 7, 2019 but still governs the rights and obligations of the parties for grants previously made thereunder. No new awards may be made after May 7, 2019. The Company granted 16,583 restricted stock units under the 2009 Plan at a grant date fair value of $16.34 per share during the first quarter of 2015. The Company granted 5,544 restricted stock units under the 2009 Plan at a grant date fair value of $16.91 per share during the first quarter of 2016. The Company granted 4,114 restricted stock units under the 2009 Plan at a grant date fair value of $25.00 per share during the first quarter of 2017. The Company granted 3,725 restricted stock units under the 2009 Plan at a grant date fair value of $31.43 per share during the first quarter of 2018. The Company granted 5,290 restricted stock units under the 2009 Plan at a grant date fair value of $28.43 per share during the first quarter of 2019. The number of restricted stock units granted and grant date fair values for the restricted stock units granted in 2015 through 2017 have been restated to reflect the 10% stock dividend that was paid in the fourth quarter of 2017. The Company recognizes compensation expense on the restricted stock units over the vesting period (four years from the grant date for the 2015, 2016, 2017, 2018 and 2019 grants). The amount of expense recorded each period reflects the changes in the Company’s stock price during such period. As of December 31, 2024, the Company did not have any unrecognized compensation expense related to the restricted stock unit grants under the 2009 Plan. The Company also has an Omnibus Stock Ownership and Long Term Incentive Plan that was approved by shareholders on May 7, 2020 (the “2020 Plan”) whereby certain stock-based rights, such as stock options, restricted stock, restricted stock units, performance units, stock appreciation rights or book value shares, may be granted to eligible directors and employees. A total of 300,000 shares were reserved for possible issuance under the 2020 Plan when it was adopted. As of December 31, 2024, a total of 268,100 shares out of the initial 300,000 shares reserved remain available for future issuance under the 2020 Plan. No new awards may be made after May 7, 2030 (ten years from the 2020 Plan effective date). The Company granted 7,635 restricted stock units under the 2020 Plan at a grant date fair value of $17.08 per share during the second quarter of 2020. The Company granted 7,060 restricted stock units under the 2020 Plan at a grant date fair value of $22.04 per share during the first quarter of 2021. The Company granted 5,385 restricted stock units under the 2020 Plan at a grant date fair value of $27.99 per share during the first quarter of 2022. The Company granted 5,370 restricted stock units under the 2020 Plan at a grant date fair value of $32.58 per share during the first quarter of 2023. The Company granted 6,450 restricted stock units under the 2020 Plan at a grant date fair value of $29.52 per share during the first quarter of 2024. The Company recognizes compensation expense on the restricted stock units over the vesting period (four years from the grant date for 2020, 2021, 2022 and 2023 grants). As of December 31, 2024, the total unrecognized compensation expense related to the restricted stock unit grants under the 2020 Plan was $282,000. The Company recognized compensation expense for restricted stock units granted under the 2009 Plan and 2020 Plan of $212,000, $187,000 and $249,000 for the years ended December 31, 2024, 2023 and 2022, respectively. </t>
        </is>
      </c>
    </row>
    <row r="20">
      <c r="A20" s="4" t="inlineStr">
        <is>
          <t>Self Funded Insurance</t>
        </is>
      </c>
      <c r="B20" s="4" t="inlineStr">
        <is>
          <t>The Company has a self-funded health insurance plan, which is administered by a third party provider (“TPP”). The TPP provides a monthly estimate of the cost of incurred but not reported (“IBNR”) claims. The Company’s unpaid claim liability for IBNR claims of $300,000 and $3600,000 at December 31, 2024 and 2023, respectively, is separately classified on the balance sheet within Other Liabilities. The Company has a stop-loss insurance policy to mitigate the risk of high self-funded health insurance claim amounts. This policy has a specific stop loss limit that covers individual claims in excess of $135,000 and an aggregating specific stop loss limit that covers aggregate claims in excess of $200,000. Due to large self-funded health insurance claims in process at December 31, 2024, the Company had an additional $1.3 million separately classified on the balance sheet within Other Liabilities at December 31, 2024, which was partially offset by a $968,000 stop loss insurance receivable separately classified on the balance sheet within Other Assets at December 31, 2024.</t>
        </is>
      </c>
    </row>
    <row r="21">
      <c r="A21" s="4" t="inlineStr">
        <is>
          <t>Comprehensive Income</t>
        </is>
      </c>
      <c r="B21" s="4" t="inlineStr">
        <is>
          <t>The Company reports as comprehensive income all changes in shareholders’ equity during the year from sources other than shareholders. Other comprehensive income refers to all components (revenues, expenses, gains, and losses) of comprehensive income that are excluded from net income. The Company’s only component of other comprehensive income is unrealized gains and losses, net of income tax, on investment securities available for sale. The following table presents the changes in accumulated other comprehensive loss for the year ended December 31, 2024, 2023 and 2022: Year Ended December 31, (dollars in thousands) 2024 2023 2022 Beginning balance $ (39,365 ) (47,597 ) 96 Other comprehensive income (loss) before reclassifications, net 212 6,315 (47,693 ) Amounts reclassified from accumulated other comprehensive (gain) loss, net (4 ) 1,917 - Net current period other comprehensive income (loss) 208 8,232 (47,693 ) Ending balance $ (39,157 ) (39,365 ) (47,597 )</t>
        </is>
      </c>
    </row>
    <row r="22">
      <c r="A22" s="4" t="inlineStr">
        <is>
          <t>Net Earnings Per Share</t>
        </is>
      </c>
      <c r="B22" s="4" t="inlineStr">
        <is>
          <t xml:space="preserve">Net earnings per common share is based on the weighted average number of common shares outstanding during the period while the effects of potential common shares outstanding during the period are included in diluted earnings per common share. The average market price during the year is used to compute equivalent shares. The reconciliations of the amounts used in the computation of both “basic earnings per common share” and “diluted earnings per common share” for the years ended December 31, 2024, 2023 and 2022 are as follows. There are no anti-dilutive shares to be excluded. For the year ended December 31, 2024 Net Earnings (Dollars in thousands) Weighted Average Number of Shares Per Share Amount Basic earnings per share $ 16,353 5,300,964 $ 3.08 Effect of dilutive securities: Restricted stock units - unvested - 20,682 Shares held in deferred comp plan by deferred compensation trust 161,141 Diluted earnings per share $ 16,353 5,482,787 $ 2.98 For the year ended December 31, 2023 Net Earnings (Dollars in thousands) Weighted Average Number of Shares Per Share Amount Basic earnings per share $ 15,546 5,424,890 $ 2.87 Effect of dilutive securities: Restricted stock units - unvested - 18,971 Shares held in deferred comp plan by deferred compensation trust 166,353 Diluted earnings per share $ 15,546 5,610,214 $ 2.77 For the year ended December 31, 2022 Net Earnings (Dollars in thousands) Weighted Average Number of Shares Per Share Amount Basic earnings per share $ 16,123 5,480,123 $ 2.94 Effect of dilutive securities: Restricted stock units - unvested - 15,467 Shares held in deferred comp plan by deferred compensation trust 165,599 Diluted earnings per share $ 16,123 5,661,189 $ 2.85 </t>
        </is>
      </c>
    </row>
    <row r="23">
      <c r="A23" s="4" t="inlineStr">
        <is>
          <t>Recent Accounting Pronouncements</t>
        </is>
      </c>
      <c r="B23" s="4" t="inlineStr">
        <is>
          <t>The following table provide a summary of Accounting Standards Updates (“ASU”) issued by the Financial Accounting Standards Board (“FASB”) that the Company has recently adopted. ASU Description Effective Date Effect on Financial Statements or Other Significant Matters ASU 2023-07 Segment Reporting (Topic 280) The ASU provides amendments to improve reportable segment disclosure requirements, primarily through enhanced disclosures about significant segment expenses Annual periods after 12/15/23 and interim periods after 12/15/24 The adoption of this guidance did not have a material impact on the Company’s results of operations, financial position. The adoption of this guidance had an immaterial impact on disclosures. The following table provides a summary of ASU’s issued by FASB that the Company has not adopted as of December 31, 2024, which may impact the Company’s financial statements. ASU Description Effective Date Effect on Financial Statements or Other Significant Matters ASU 2023-09 Income Taxes (Topic 740) The ASU provides amendments to improve the transparency of income tax disclosures. January 1, 2025 The adoption of this guidance is not expected to have a material impact on the Company’s results of operations, financial position. The adoption of this guidance is expected to have an immaterial impact on disclosures. ASU 2024-01 Compensation—Stock Compensation (Topic 718) The ASU adds an illustrative example (with four fact patterns) on how an entity would apply Accounting Standards Codification (ASC) 718 scope guidance. January 1, 2025 The adoption of this guidance is not expected to have a material impact on the Company’s results of operations, financial position or disclosures. ASU 2024-02 Codification Improvements Amendments to Remove References to Concepts Statements The ASU removes references to various Concepts Statements. In most instances, the references are extraneous and not required to understand or apply the guidance. In other instances, the references are a substitute for actual wording from a Concepts Statement. In most cases, the ASU is not intended to result in significant accounting changes for most entities. January 1, 2025 The adoption of this guidance is not expected to have a material impact on the Company’s results of operations, financial position or disclosures. ASU 2024-03—Income Statement—Reporting Comprehensive Income—Expense Disaggregation Disclosures (Subtopic 220-40) The ASU requires disaggregated disclosure of income statement expenses for public business entities (PBEs). Annual reporting periods after 12/15/26 The adoption of this guidance is not expected to have a material impact on the Company’s results of operations, financial position. The adoption of this guidance is expected to have an immaterial impact on disclosures. Other accounting standards that have been issued or proposed by FASB or other standards-setting bodies are not expected to have a material impact on the Company’s results of operations, financial position or disclosures.</t>
        </is>
      </c>
    </row>
    <row r="24">
      <c r="A24" s="4" t="inlineStr">
        <is>
          <t>Reclassification</t>
        </is>
      </c>
      <c r="B24" s="4" t="inlineStr">
        <is>
          <t>Certain amounts in the 2023 and 2022 consolidated financial statements have been reclassified to conform to the 2024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estimated useful lives for premises and equipment</t>
        </is>
      </c>
      <c r="B4" s="4" t="inlineStr">
        <is>
          <t>Buildings and improvements 10 - 50 years Furniture and equipment 3 - 10 years Leasehold improvements lease term</t>
        </is>
      </c>
    </row>
    <row r="5">
      <c r="A5" s="4" t="inlineStr">
        <is>
          <t>Summary of other comprehensive loss</t>
        </is>
      </c>
      <c r="B5" s="4" t="inlineStr">
        <is>
          <t xml:space="preserve"> Year Ended December 31, (dollars in thousands) 2024 2023 2022 Beginning balance $ (39,365 ) (47,597 ) 96 Other comprehensive income (loss) before reclassifications, net 212 6,315 (47,693 ) Amounts reclassified from accumulated other comprehensive (gain) loss, net (4 ) 1,917 - Net current period other comprehensive income (loss) 208 8,232 (47,693 ) Ending balance $ (39,157 ) (39,365 ) (47,597 )</t>
        </is>
      </c>
    </row>
    <row r="6">
      <c r="A6" s="4" t="inlineStr">
        <is>
          <t>Reconciliations of the amounts used in the computation of both basic earnings per common share and diluted earnings per common share</t>
        </is>
      </c>
      <c r="B6" s="4" t="inlineStr">
        <is>
          <t xml:space="preserve">For the year ended December 31, 2024 Net Earnings (Dollars in thousands) Weighted Average Number of Shares Per Share Amount Basic earnings per share $ 16,353 5,300,964 $ 3.08 Effect of dilutive securities: Restricted stock units - unvested - 20,682 Shares held in deferred comp plan by deferred compensation trust 161,141 Diluted earnings per share $ 16,353 5,482,787 $ 2.98 For the year ended December 31, 2023 Net Earnings (Dollars in thousands) Weighted Average Number of Shares Per Share Amount Basic earnings per share $ 15,546 5,424,890 $ 2.87 Effect of dilutive securities: Restricted stock units - unvested - 18,971 Shares held in deferred comp plan by deferred compensation trust 166,353 Diluted earnings per share $ 15,546 5,610,214 $ 2.77 For the year ended December 31, 2022 Net Earnings (Dollars in thousands) Weighted Average Number of Shares Per Share Amount Basic earnings per share $ 16,123 5,480,123 $ 2.94 Effect of dilutive securities: Restricted stock units - unvested - 15,467 Shares held in deferred comp plan by deferred compensation trust 165,599 Diluted earnings per share $ 16,123 5,661,189 $ 2.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 Securities</t>
        </is>
      </c>
      <c r="B3" s="4" t="inlineStr">
        <is>
          <t xml:space="preserve"> </t>
        </is>
      </c>
    </row>
    <row r="4">
      <c r="A4" s="4" t="inlineStr">
        <is>
          <t>Investment securities available for sale</t>
        </is>
      </c>
      <c r="B4" s="4" t="inlineStr">
        <is>
          <t xml:space="preserve">(Dollars in thousands) December 31, 2024 Amortized Cost Gross Unrealized Gains Gross Unrealized Losses Fair Value U.S. Treasuries $ 7,981 - 724 7,257 U.S. Government sponsored enterprises 9,243 - 511 8,732 GSE - Mortgage-backed securities 248,837 162 23,207 225,792 Private label mortgage-backed securities 43,118 74 1,425 41,767 State and political subdivisions 129,659 - 25,204 104,455 Total $ 438,838 236 51,071 388,003 (Dollars in thousands) December 31, 2023 Amortized Cost Gross Unrealized Gains Gross Unrealized Losses Fair Value U.S. Treasuries $ 10,974 - 830 10,144 U.S. Government sponsored enterprises 11,111 - 596 10,515 GSE - Mortgage-backed securities 257,705 185 22,988 234,902 Private label mortgage-backed securities 33,317 16 2,063 31,270 State and political subdivisions 129,922 - 24,829 105,093 Total $ 443,029 201 51,306 391,924 </t>
        </is>
      </c>
    </row>
    <row r="5">
      <c r="A5" s="4" t="inlineStr">
        <is>
          <t>Unrealized losses on investments in debt securities</t>
        </is>
      </c>
      <c r="B5" s="4" t="inlineStr">
        <is>
          <t xml:space="preserve">(Dollars in thousands) December 31, 2024 Less than 12 Months 12 Months or More Total Fair Value Unrealized Losses Fair Value Unrealized Losses Fair Value Unrealized Losses U.S. Treasuries $ - - 7,257 724 7,257 724 U.S. government sponsored enterprises - - 8,732 511 8,732 511 GSE -Mortgage-backed securities 20,458 669 197,497 22,538 217,955 23,207 Private label mortgage-backed securities 4,010 9 21,727 1,416 25,737 1,425 State and political subdivisions - - 104,455 25,204 104,455 25,204 Total $ 24,468 678 339,668 50,393 364,136 51,071 (Dollars in thousands) December 31, 2023 Less than 12 Months 12 Months or More Total Fair Value Unrealized Losses Fair Value Unrealized Losses Fair Value Unrealized Losses U.S. Treasuries $ - - 10,144 830 10,144 830 U.S. government sponsored enterprises - - 10,515 596 10,515 596 GSE -Mortgage-backed securities 24,167 546 203,234 22,442 227,401 22,988 Private label mortgage-backed securities 3,416 43 23,095 2,020 26,511 2,063 State and political subdivisions - - 105,093 24,829 105,093 24,829 Total $ 27,583 589 352,081 50,717 379,664 51,306 </t>
        </is>
      </c>
    </row>
    <row r="6">
      <c r="A6" s="4" t="inlineStr">
        <is>
          <t>Amortized cost and estimated fair value of investment securities available for sale</t>
        </is>
      </c>
      <c r="B6" s="4" t="inlineStr">
        <is>
          <t xml:space="preserve">December 31, 2024 (Dollars in thousands) Amortized Cost Fair Value Due within one year $ 7,999 7,991 Due from one to five years 32,911 29,586 Due from five to ten years 76,298 61,674 Due after ten years 72,793 62,960 GSE-Mortgage-backed securities 248,837 225,792 Total $ 438,838 388,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12 Months Ended</t>
        </is>
      </c>
    </row>
    <row r="2">
      <c r="B2" s="2" t="inlineStr">
        <is>
          <t>Dec. 31, 2024</t>
        </is>
      </c>
    </row>
    <row r="3">
      <c r="A3" s="3" t="inlineStr">
        <is>
          <t>Loans</t>
        </is>
      </c>
      <c r="B3" s="4" t="inlineStr">
        <is>
          <t xml:space="preserve"> </t>
        </is>
      </c>
    </row>
    <row r="4">
      <c r="A4" s="4" t="inlineStr">
        <is>
          <t>Major classifications of loans</t>
        </is>
      </c>
      <c r="B4" s="4" t="inlineStr">
        <is>
          <t xml:space="preserve">(Dollars in thousands) December 31, 2024 December 31, 2023 Real estate loans: Construction and land development $ 122,328 136,401 Single-family residential 384,509 372,825 Commercial 471,444 425,820 Multifamily and farmland 69,671 63,042 Total real estate loans 1,047,952 998,088 Loans not secured by real estate: Commercial 63,837 70,544 Farm 401 550 Consumer 6,475 6,966 All other 19,739 16,918 Total loans 1,138,404 1,093,066 Less allowance for credit losses (9,995 ) (11,041 ) Total net loans $ 1,128,409 1,082,025 </t>
        </is>
      </c>
    </row>
    <row r="5">
      <c r="A5" s="4" t="inlineStr">
        <is>
          <t>Age analysis of past due loans, by loan type</t>
        </is>
      </c>
      <c r="B5" s="4" t="inlineStr">
        <is>
          <t xml:space="preserve">December 31, 2024 (Dollars in thousands) Loans 30-89 Days Past Due Nonaccrual Loans Total Past Due Loans Total Current Loans Total Loans Accruing Loans 90 or More Days Past Due Real estate loans: Construction and land development $ 131 37 168 122,160 122,328 - Single-family residential 5,434 3,720 9,154 375,355 384,509 - Commercial 87 426 513 470,931 471,444 - Multifamily and farmland - - - 69,671 69,671 - Total real estate loans 5,652 4,183 9,835 1,038,117 1,047,952 - Loans not secured by real estate: Commercial 360 248 608 63,229 63,837 - Farm - - - 401 401 - Consumer 33 9 42 6,433 6,475 - All other - - - 19,739 19,739 - Total loans $ 6,045 4,440 10,485 1,127,919 1,138,404 - December 31, 2023 (Dollars in thousands) Loans 30-89 Days Past Due Nonaccrual Loans Total Past Due Loans Total Current Loans Total Loans Accruing Loans 90 or More Days Past Due Real estate loans: Construction and land development $ 5 45 50 136,351 136,401 - Single-family residential 3,761 3,302 7,063 365,762 372,825 - Commercial 13 - 13 425,807 425,820 - Multifamily and farmland - 76 76 62,966 63,042 - Total real estate loans 3,779 3,423 7,202 990,886 998,088 - Loans not secured by real estate: Commercial 125 463 588 69,956 70,544 - Farm - 1 1 549 550 - Consumer 63 - 63 6,903 6,966 - All other - - - 16,918 16,918 - Total loans $ 3,967 3,887 7,854 1,085,212 1,093,066 - </t>
        </is>
      </c>
    </row>
    <row r="6">
      <c r="A6" s="4" t="inlineStr">
        <is>
          <t>Non-accrual loans</t>
        </is>
      </c>
      <c r="B6" s="4" t="inlineStr">
        <is>
          <t xml:space="preserve"> December 31, 2024 Nonaccrual Loans Nonaccrual Loans Total With No With Nonaccrual (Dollars in thousands) Allowance Allowance Loans Real estate loans: Construction and land development $ 37 - 37 Single-family residential 3,720 - 3,720 Commercial 426 - 426 Multifamily and farmland - - - Total real estate loans 4,183 - 4,183 Loans not secured by real estate: Commercial 248 - 248 Consumer 9 - 9 Total $ 4,440 - 4,440 December 31, 2023 Nonaccrual Loans Nonaccrual Loans Total With No With Nonaccrual (Dollars in thousands) Allowance Allowance Loans Real estate loans: Construction and land development $ 45 - 45 Single-family residential 3,302 - 3,302 Multifamily and farmland 76 - 76 Total real estate loans 3,423 - 3,423 Loans not secured by real estate: Commercial 31 432 463 Consumer 1 - 1 Total $ 3,455 432 3,887 </t>
        </is>
      </c>
    </row>
    <row r="7">
      <c r="A7" s="4" t="inlineStr">
        <is>
          <t>Non-accrual loans not considered to be collateral dependent</t>
        </is>
      </c>
      <c r="B7" s="4" t="inlineStr">
        <is>
          <t xml:space="preserve"> December 31, 2024 Financial Assets Not Considered (Dollars in thousands) Residential Developed Commercial Business Collateral Property Land Property Assets Dependent Total Real estate loans: Construction and land development $ - 37 - - - 37 Single-family residential 3,720 - - - - 3,720 Commercial - - 426 - - 426 Multifamily and farmland - - - - - - Total real estate loans 3,720 37 426 - - 4,183 Loans not secured by real estate: Commercial - - - 248 - 248 Consumer - - - - 9 9 Total $ 3,720 37 426 248 9 4,440 Collateral Value $ 9,648 88 944 272 December 31, 2023 Financial Assets Not Considered (Dollars in thousands) Residential Developed Multifamily Business Collateral Property Land Property Assets Dependent Total Real estate loans: Construction and land development $ - - - - - - Single-family residential - - - - - - Commercial - - - - - - Multifamily and farmland - - - - - - Total real estate loans - - - - - - Loans not secured by real estate: Commercial - - - 350 82 432 Consumer - - - - - - Total $ - - - 350 82 432 Collateral Value $ - - - 350 </t>
        </is>
      </c>
    </row>
    <row r="8">
      <c r="A8" s="4" t="inlineStr">
        <is>
          <t>Accrued interest receivables written off</t>
        </is>
      </c>
      <c r="B8" s="4" t="inlineStr">
        <is>
          <t xml:space="preserve">(Dollars in thousands) For the Year Ended For the Year Ended December 31, 2024 December 31, 2023 Real estate loans: Single-family residential $ 39 33 Commercial 9 - Total real estate loans 48 33 Loans not secured by real estate: Commercial 8 12 Consumer 2 1 Total $ 58 46 </t>
        </is>
      </c>
    </row>
    <row r="9">
      <c r="A9" s="4" t="inlineStr">
        <is>
          <t>Amortized cost of collateral dependent loans</t>
        </is>
      </c>
      <c r="B9" s="4" t="inlineStr">
        <is>
          <t xml:space="preserve"> December 31, 2024 Allowance for (Dollars in thousands) Amortized Cost Credit Losses Real estate loans: Construction and land development $ 37 - Single-family residential 3,720 - Commercial 426 - Multifamily and farmland - - Total real estate loans 4,183 - Loans not secured by real estate: Commercial 248 - Consumer - - Total $ 4,431 - December 31, 2023 Allowance for (Dollars in thousands) Amortized Cost Credit Losses Real estate loans: Construction and land development $ - - Single-family residential - - Commercial - - Multifamily and farmland - - Total real estate loans - - Loans not secured by real estate: Commercial 432 432 Consumer - - Total $ 432 432 </t>
        </is>
      </c>
    </row>
    <row r="10">
      <c r="A10" s="4" t="inlineStr">
        <is>
          <t>Loan disaggregation by its class and concession granted</t>
        </is>
      </c>
      <c r="B10" s="4" t="inlineStr">
        <is>
          <t xml:space="preserve">(Dollars in thousands) Amortized Cost Basis at December 31, 2024 % of Loan Class Modification Type Financial Effect Loan class: Single-family residential $ 229 0.06 % Interest rate reduction and term extension Adjustable rate loan converted to fixed rate loan and HELOC converted to amortizing term loan Total $ 229 (Dollars in thousands) Amortized Cost Basis at December 31, 2023 % of Loan Class Modification Type Financial Effect Loan class: Single-family residential $ 149 0.04 % Term extension Forbearance agreement on matured home equity line of credit (HELOC) that was modified to 180 month term. Commercial real estate 669 0.16 % Term extension Extended existing amortization from 148 months to 173 months to keep existing payment the same with the current market rate. Commercial not secured by real estate 350 0.49 % Term extension Matured balloon loan converted to amortizing term loan. Total $ 1,168 </t>
        </is>
      </c>
    </row>
    <row r="11">
      <c r="A11" s="4" t="inlineStr">
        <is>
          <t>Performance of loans</t>
        </is>
      </c>
      <c r="B11" s="4" t="inlineStr">
        <is>
          <t xml:space="preserve">December 31, 2024 (Dollars in thousands) Payment Status (Amortized Cost Basis) Current 30 - 89 Days Past Due 90 + Days Past Due Loan type: Single-family residential $ 229 Total $ 229 - - December 31, 2023 (Dollars in thousands) Payment Status (Amortized Cost Basis) Current 30 - 89 Days Past Due 90 + Days Past Due Loan type: Single-family residential $ 149 - - Commercial real estate 669 - - Commercial not secured by real estate 350 Total $ 1,168 - - </t>
        </is>
      </c>
    </row>
    <row r="12">
      <c r="A12" s="4" t="inlineStr">
        <is>
          <t>Schedule Of Bank's impaired loans</t>
        </is>
      </c>
      <c r="B12" s="4" t="inlineStr">
        <is>
          <t xml:space="preserve">December 31, 2022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110 - 110 110 2 75 8 Single-family residential 14,353 236 13,048 13,284 671 13,951 746 Commercial 1,785 421 1,346 1,767 9 1,916 93 Multifamily and farmland 104 - 91 91 - 96 5 Total impaired real estate loans 16,352 657 14,595 15,252 682 16,038 852 Loans not secured by real estate: Commercial 116 - 116 116 1 137 8 Consumer 11 - 9 9 - 15 2 Total impaired loans $ 16,479 657 14,720 15,377 683 16,190 862 </t>
        </is>
      </c>
    </row>
    <row r="13">
      <c r="A13" s="4" t="inlineStr">
        <is>
          <t>Schedule Of allowance of credit losses</t>
        </is>
      </c>
      <c r="B13" s="4" t="inlineStr">
        <is>
          <t xml:space="preserve">(Dollars in thousands) Real Estate Loans Construction and Land Development Single-Family Residential Commercial Multifamily and Farmland Commercial Farm Consumer and All Other Total Twelve months ended December 31, 2024 Allowance for credit losses: Beginning balance $ 3,913 3,484 2,317 268 812 2 245 11,041 Charge-offs - (131 ) - - (1,134 ) - (716 ) (1,981 ) Recoveries - 129 202 - 55 - 165 551 Provision (recovery) for credit losses (1) (528 ) (96 ) (197 ) (22 ) 713 (1 ) 515 384 Ending balance $ 3,385 3,386 2,322 246 446 1 209 9,995 Allowance for credit loss-loans $ 3,385 3,386 2,322 246 446 1 209 9,995 Allowance for credit loss unfunded loan commitments 1,096 3 - - - - 2 1,101 Total allowance for credit losses $ 4,481 3,389 2,322 246 446 1 211 11,096 (1) Excludes provision for credit losses related to unfunded commitments. Note 11,"Commitments and Contingencies" in the consolidated financial statements provides more detail concerning the provision for credit losses related to unfunded commitments. (Dollars in thousands) Real Estate Loans Construction and Land Development Single-Family Residential Commercial Multifamily and Farmland Commercial Farm Consumer and All Other Unallocated Total Twelve months ended December 31, 2023 Allowance for credit losses: Beginning balance $ 1,415 3,085 3,207 164 657 - 214 1,752 10,494 Adjustment for CECL implementation (1) 1,584 64 (986 ) 115 (295 ) 2 48 (1,752 ) (1,220 ) Charge-offs - - - - (129 ) - (569 ) - (698 ) Recoveries - 171 6 - 67 - 147 - 391 Provision (recovery) for credit losses (1) 914 164 90 (11 ) 512 - 405 - 2,074 Ending balance $ 3,913 3,484 2,317 268 812 2 245 - 11,041 Allowance for credit loss-loans $ 3,913 3,484 2,317 268 812 2 245 - 11,041 Allowance for credit loss unfunded loan commitments 1,759 8 - 1 2 - - - 1,770 Total allowance for credit losses $ 5,672 3,492 2,317 269 814 2 245 - 12,811 (1) Excludes provision for credit losses related to unfunded commitments. Note 11,"Commitments and Contingencies" in the consolidated financial statements provides more detail concerning the provision for credit losses related to unfunded commitments. (Dollars in thousands) Real Estate Loans Construction and Land Development Single-Family Residential Commercial Multifamily and Farmland Commercial Farm Consumer and All Other Unallocated Total Twelve months ended December 31, 2022 Allowance for loan losses: Beginning balance $ 1,193 2,877 2,234 150 711 - 110 2,080 9,355 Charge-offs - (128 ) - - (33 ) - (591 ) - (752 ) Recoveries - 229 9 - 72 - 109 - 419 Provision 222 107 964 14 (93 ) - 586 (328 ) 1,472 Ending balance $ 1,415 3,085 3,207 164 657 - 214 1,752 10,494 Allowance for loan losses December 31, 2022 Ending balance: individually evaluated for impairment $ - 633 6 - - - - - 639 Ending balance: collectively evaluated for impairment 1,415 2,452 3,201 164 657 - 214 1,752 9,855 Ending balance $ 1,415 3,085 3,207 164 657 - 214 1,752 10,494 Loans at December 31, 2022 Ending balance $ 114,446 342,281 406,750 65,562 81,307 938 21,324 - 1,032,608 Ending balance: individually evaluated for impairment $ - 9,092 1,388 - - - - - 10,480 Ending balance: collectively evaluated for impairment $ 114,446 333,189 405,362 65,562 81,307 938 21,324 - 1,022,128 </t>
        </is>
      </c>
    </row>
    <row r="14">
      <c r="A14" s="4" t="inlineStr">
        <is>
          <t>Schedule of credit quality indicator and amortized cost of bank's loan</t>
        </is>
      </c>
      <c r="B14" s="4" t="inlineStr">
        <is>
          <t xml:space="preserve"> Term Loans by Origination Year Revolving Loans (dollars in thousands) Revolving Converted to Total 2024 2023 2022 2021 2020 Prior Loans Term Loans Loans December 31, 2024 Real Estate Loans Construction and land development Pass $ 41,171 29,503 34,495 6,836 5,792 4,020 - - 121,817 Watch - - - 443 - - - - 443 Substandard - - - - - 68 - - 68 Total Construction and land development $ 41,171 29,503 34,495 7,279 5,792 4,088 - - 122,328 Single family Pass $ 22,169 35,865 73,663 43,900 22,363 66,074 113,067 - 377,101 Watch - - - - - 1,469 993 - 2,462 Substandard - 31 1,000 - 124 3,467 324 - 4,946 Total single family $ 22,169 35,896 74,663 43,900 22,487 71,010 114,384 - 384,509 Commercial Pass $ 56,411 46,589 135,881 71,066 58,223 97,122 2,296 - 467,588 Watch - - - - 87 2,943 - - 3,030 Substandard - - - - 400 426 - - 826 Total commercial $ 56,411 46,589 135,881 71,066 58,710 100,491 2,296 - 471,444 Multifamily and farmland Pass $ 998 8,455 20,786 20,638 6,055 12,186 443 - 69,561 Watch - - - - - 43 - - 43 Substandard - - - - - 67 - - 67 Total multifamily and farmland $ 998 8,455 20,786 20,638 6,055 12,296 443 - 69,671 Total real estate loans $ 120,749 120,443 265,825 142,883 93,044 187,885 117,123 - 1,047,952 Loans not secured by real estate Commercial Pass $ 9,153 11,335 6,045 3,107 1,707 11,864 20,032 - 63,243 Watch - - 136 19 23 167 1 - 346 Substandard - 25 223 - - - - - 248 Total Commercial $ 9,153 11,360 6,404 3,126 1,730 12,031 20,033 - 63,837 Farm Pass $ 53 195 17 50 - - 86 - 401 Watch - - - - - - - - - Substandard - - - - - - - - - Total farm $ 53 195 17 50 - - 86 - 401 Consumer Pass $ 1,777 1,232 666 176 99 64 2,397 - 6,411 Watch - - 53 - - - - - 53 Substandard - - - - - 8 3 - 11 Total consumer $ 1,777 1,232 719 176 99 72 2,400 - 6,475 All other Pass $ 972 - 10,002 376 217 2,878 5,164 - 19,609 Watch - - - - - 130 - - 130 Substandard - - - - - - - - - Total all other $ 972 - 10,002 376 217 3,008 5,164 - 19,739 Total loans not secured by real estate $ 11,955 12,787 17,142 3,728 2,046 15,111 27,683 - 90,452 Total loans $ 132,704 133,230 282,967 146,611 95,090 202,996 144,806 - 1,138,404 Term Loans by Origination Year Revolving Loans (dollars in thousands) Revolving Converted to Total 2023 2022 2021 2020 2019 Prior Loans Term Loans Loans December 31, 2023 Real Estate Loans Construction and land development Pass $ 40,034 71,429 10,736 6,692 1,721 3,914 1,337 - 135,863 Watch - - 448 - - - - - 448 Substandard - - - - - 90 - - 90 Total Construction and land development $ 40,034 71,429 11,184 6,692 1,721 4,004 1,337 - 136,401 Single family Pass $ 32,333 76,326 47,490 24,813 12,984 64,847 106,962 - 365,755 Watch - - - - 89 1,389 860 - 2,338 Substandard - - - - 11 4,342 379 - 4,732 Total single family $ 32,333 76,326 47,490 24,813 13,084 70,578 108,201 - 372,825 Commercial Pass $ 45,755 109,255 78,645 61,973 29,579 92,753 2,158 - 420,118 Watch 232 - - 116 - 4,943 - - 5,291 Substandard - - - 411 - - - - 411 Total commercial $ 45,987 109,255 78,645 62,500 29,579 97,696 2,158 - 425,820 Multifamily and farmland Pass $ 7,987 13,286 21,512 6,624 3,158 9,851 501 - 62,919 Watch - - - - - 47 - - 47 Substandard - - - - - 76 - - 76 Total multifamily and farmland $ 7,987 13,286 21,512 6,624 3,158 9,974 501 - 63,042 Total real estate loans $ 126,341 270,296 158,831 100,629 47,542 182,252 112,197 - 998,088 Loans not secured by real estate Commercial Pass $ 9,561 14,122 4,841 2,942 2,232 12,030 23,411 - 69,139 Watch - - - - 57 102 783 - 942 Substandard 31 - - - - - - - 31 Loss - 82 - - - - 350 432 Total Commercial $ 9,592 14,204 4,841 2,942 2,289 12,132 24,544 - 70,544 Farm Pass $ 198 42 83 - 1 27 199 - 550 Watch - - - - - - - - - Substandard - - - - - - - - - Total farm $ 198 42 83 - 1 27 199 - 550 Consumer Pass $ 2,262 1,352 404 222 72 58 2,591 - 6,961 Watch - - - - - - - - - Substandard - - 2 - - - 3 - 5 Total consumer $ 2,262 1,352 406 222 72 58 2,594 - 6,966 All other Pass $ 79 6,401 474 274 599 3,698 5,256 - 16,781 Watch - - - - - 74 63 - 137 Substandard - - - - - - - - - Total all other $ 79 6,401 474 274 599 3,772 5,319 - 16,918 Total loans not secured by real estate $ 12,131 21,999 5,804 3,438 2,961 15,989 32,656 - 94,978 Total loans $ 138,472 292,295 164,635 104,067 50,503 198,241 144,853 - 1,093,066 </t>
        </is>
      </c>
    </row>
    <row r="15">
      <c r="A15" s="4" t="inlineStr">
        <is>
          <t>Schedule of credit quality indicator gross loan charge off</t>
        </is>
      </c>
      <c r="B15" s="4" t="inlineStr">
        <is>
          <t xml:space="preserve">December 31, 2024 Gross Loan Charge-offs by Origination Year Revolving Loans (dollars in thousands) Revolving Converted to Total 2024 2023 2022 2021 2020 Prior Loans Term Loans Loans Real estate loans: Construction and land development $ - - - - - - - - - Single-family residential - - 126 - - 6 - - 132 Commercial - - - - - - - - - Multifamily and farmland - - - - - - - - - Total real estate loans - - 126 - - 6 - - 132 Loans not secured by real estate: Commercial - 447 397 74 179 36 - - 1,133 Consumer 5 37 9 - 1 557 - - 609 All other - - - - - 107 - - 107 Total gross charge-offs $ 5 484 532 74 180 706 - - 1,981 December 31, 2023 Gross Loan Charge-offs by Origination Year Revolving Loans (dollars in thousands) Revolving Converted to Total 2023 2022 2021 2020 2019 Prior Loans Term Loans Loans Real estate loans: Construction and land development $ - - - - - - - - - Single-family residential - - - - - - - - - Commercial - - - - - - - - - Multifamily and farmland - - - - - - - - - Total real estate loans - - - - - - - - - Loans not secured by real estate: Commercial - 49 51 16 - 13 - - 129 Farm - - - - - - - - - Consumer - 41 53 6 1 468 - - 569 All other - - - - - - - - - Total gross charge-offs $ - 90 104 22 1 481 - - 6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t>
        </is>
      </c>
      <c r="B3" s="4" t="inlineStr">
        <is>
          <t xml:space="preserve"> </t>
        </is>
      </c>
    </row>
    <row r="4">
      <c r="A4" s="4" t="inlineStr">
        <is>
          <t>Summary of premises and equipment</t>
        </is>
      </c>
      <c r="B4" s="4" t="inlineStr">
        <is>
          <t xml:space="preserve">(Dollars in thousands) 2024 2023 Land $ 4,365 4,373 Buildings and improvements 18,602 19,054 Furniture and equipment 21,600 20,607 Construction in process 103 532 Total premises and equipment 44,670 44,566 Less accumulated depreciation (29,823 ) (27,864 ) Total net premises and equipment $ 14,847 16,7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or stated value (in dollars per share)</t>
        </is>
      </c>
      <c r="B3" s="6" t="n">
        <v>0</v>
      </c>
      <c r="C3" s="6" t="n">
        <v>0</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20000000</v>
      </c>
      <c r="C7" s="5" t="n">
        <v>20000000</v>
      </c>
    </row>
    <row r="8">
      <c r="A8" s="4" t="inlineStr">
        <is>
          <t>Common stock, par value (in dollars per share)</t>
        </is>
      </c>
      <c r="B8" s="6" t="n">
        <v>0</v>
      </c>
      <c r="C8" s="6" t="n">
        <v>0</v>
      </c>
    </row>
    <row r="9">
      <c r="A9" s="4" t="inlineStr">
        <is>
          <t>Common stock, shares issued (in shares)</t>
        </is>
      </c>
      <c r="B9" s="5" t="n">
        <v>5457646</v>
      </c>
      <c r="C9" s="5" t="n">
        <v>5534499</v>
      </c>
    </row>
    <row r="10">
      <c r="A10" s="4" t="inlineStr">
        <is>
          <t>Common stock, shares outstanding (in shares)</t>
        </is>
      </c>
      <c r="B10" s="5" t="n">
        <v>5457646</v>
      </c>
      <c r="C10" s="5" t="n">
        <v>5534499</v>
      </c>
    </row>
    <row r="11">
      <c r="A11" s="4" t="inlineStr">
        <is>
          <t>Common Stock Held In Trust</t>
        </is>
      </c>
      <c r="B11" s="5" t="n">
        <v>158580</v>
      </c>
      <c r="C11" s="5" t="n">
        <v>1637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Lease expense</t>
        </is>
      </c>
      <c r="B4" s="4" t="inlineStr">
        <is>
          <t>(Dollars in thousands) December 31, 2024 December 31, 2023 Operating lease cost $ 840 $ 815 Other information: Cash paid for amounts included in the measurement of lease liabilities 819 787 Operating cash flows from operating leases - - Right-of-use assets obtained in exchange for new lease liabilities - operating leases - 370 Weighted-average remaining lease term - operating leases 7.91 8.45 Weighted-average discount rate - operating leases 2.80 % 2.73 %</t>
        </is>
      </c>
    </row>
    <row r="5">
      <c r="A5" s="4" t="inlineStr">
        <is>
          <t>Maturity analysis of operating lease liabilities</t>
        </is>
      </c>
      <c r="B5" s="4" t="inlineStr">
        <is>
          <t xml:space="preserve">(Dollars in thousands) Maturity Analysis of Operating Lease Liabilities: December 31, 2024 2025 $ 773 2026 650 2027 612 2028 510 2029 422 Thereafter 1,694 Total 4,661 Less: Imputed Interest (525 ) Operating Lease Liability $ 4,1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cheduled composition of deposits</t>
        </is>
      </c>
      <c r="B4" s="4" t="inlineStr">
        <is>
          <t xml:space="preserve"> December 31, 2024 December 31, 2023 Percentage Percentage Amount of Total Amount of Total Noninterest-bearing demand $ 402,254 27 % $ 432,687 31 % Interest-bearing demand, MMDA &amp; savings 741,363 50 % 620,244 44 % Time, $250,000 and over 147,439 10 % 151,154 11 % Other time 193,675 13 % 187,960 14 % Total $ 1,484,731 100 % $ 1,392,045 100 %</t>
        </is>
      </c>
    </row>
    <row r="5">
      <c r="A5" s="4" t="inlineStr">
        <is>
          <t>Scheduled maturities of time deposits</t>
        </is>
      </c>
      <c r="B5" s="4" t="inlineStr">
        <is>
          <t xml:space="preserve"> Time Deposits Other (Dollars in thousands) $250,000 and over Time Deposits 2025 $ 142,536 $ 182,425 2026 2,105 7,837 2027 1,041 3,320 2028 257 868 2029 - 725 Thereafter - - Total $ 145,939 $ 195,1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Components of income tax expense (benefit)</t>
        </is>
      </c>
      <c r="B4" s="4" t="inlineStr">
        <is>
          <t xml:space="preserve">(Dollars in thousands) 2024 2023 2022 Current expense Federal $ 3,081 4,289 4,153 State 464 541 560 3,545 4,830 4,713 Deferred income tax expense (benefit) Federal 693 (404 ) (482 ) State 338 (49 ) (59 ) 1,031 (453 ) (541 ) Total income tax $ 4,576 4,377 4,172 </t>
        </is>
      </c>
    </row>
    <row r="5">
      <c r="A5" s="4" t="inlineStr">
        <is>
          <t>Schedule of effective income Tax rate reconciliation</t>
        </is>
      </c>
      <c r="B5" s="4" t="inlineStr">
        <is>
          <t xml:space="preserve">(Dollars in thousands) 2024 2023 2022 Tax expense at statutory rate $ 4,398 4,184 4,262 State income tax, net of federal income tax effect 635 395 395 Interest received related to tax positions (260 ) - - Tax-exempt interest income (114 ) (182 ) (445 ) Increase in cash surrender value of life insurance (164 ) (91 ) (71 ) Tax credits (10 ) (10 ) (11 ) Nondeductible interest and other expense 24 30 24 Other 67 51 18 Total $ 4,576 4,377 4,172 </t>
        </is>
      </c>
    </row>
    <row r="6">
      <c r="A6" s="4" t="inlineStr">
        <is>
          <t>Schedule of deferred tax assets and liabilities</t>
        </is>
      </c>
      <c r="B6" s="4" t="inlineStr">
        <is>
          <t xml:space="preserve">(Dollars in thousands) 2024 2023 Deferred tax assets: Allowance for credit losses $ 2,485 2,944 Accrued retirement expense 1,215 1,210 Restricted stock 238 249 Interest income on nonaccrual loans 4 5 Lease liability 926 1,110 Unrealized loss on available for sale securities 11,412 11,741 Total gross deferred tax assets 16,280 17,259 Deferred tax liabilities: Deferred loan fees 160 186 Accumulated depreciation 375 375 Prepaid expenses 296 3 ROU Asset 899 1,087 Partnership income 250 112 Other 9 12 Total gross deferred tax liabilities 1,989 1,775 Net deferred tax asset $ 14,291 15,4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ummary of activity for related party loans</t>
        </is>
      </c>
      <c r="B4" s="4" t="inlineStr">
        <is>
          <t xml:space="preserve">(Dollars in thousands) 2024 2023 Beginning balance $ 3,569 3,381 Disbursements 6,095 1,976 Repayments (4,793 ) (1,788 ) Ending balance $ 4,871 3,5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Financial instruments with credit risk</t>
        </is>
      </c>
      <c r="B4" s="4" t="inlineStr">
        <is>
          <t xml:space="preserve">(Dollars in thousands) Contractual Amount 2024 2023 Financial instruments whose contract amount represent credit risk: Commitments to extend credit $ 348,876 $ 367,482 Standby letters of credit $ 1,675 $ 3,721 </t>
        </is>
      </c>
    </row>
    <row r="5">
      <c r="A5" s="4" t="inlineStr">
        <is>
          <t>Allowance for credit losses for unfunded loan commitments</t>
        </is>
      </c>
      <c r="B5" s="4" t="inlineStr">
        <is>
          <t xml:space="preserve">(dollars in thousands) For twelve months ended December 31, 2024 December 31, 2023 Beginning Balance $ 1,770 $ - Cummulative effect of change in accounting principle - 2,278 Recovery of credit losses (669 ) (508 ) Ending balance $ 1,101 $ 1,7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Employee and Director Benefit Programs (Tables)</t>
        </is>
      </c>
      <c r="B1" s="2" t="inlineStr">
        <is>
          <t>12 Months Ended</t>
        </is>
      </c>
    </row>
    <row r="2">
      <c r="B2" s="2" t="inlineStr">
        <is>
          <t>Dec. 31, 2024</t>
        </is>
      </c>
    </row>
    <row r="3">
      <c r="A3" s="3" t="inlineStr">
        <is>
          <t>Employee and Director Benefit Programs</t>
        </is>
      </c>
      <c r="B3" s="4" t="inlineStr">
        <is>
          <t xml:space="preserve"> </t>
        </is>
      </c>
    </row>
    <row r="4">
      <c r="A4" s="4" t="inlineStr">
        <is>
          <t>Change in accumulated benefit obligation</t>
        </is>
      </c>
      <c r="B4" s="4" t="inlineStr">
        <is>
          <t xml:space="preserve">(Dollars in thousands) 2024 2023 Benefit obligation at beginning of period $ 5,268 5,110 Service cost 521 363 Interest cost 101 70 Benefits paid (464 ) (275 ) Benefit obligation at end of period $ 5,426 5,268 </t>
        </is>
      </c>
    </row>
    <row r="5">
      <c r="A5" s="4" t="inlineStr">
        <is>
          <t>Amounts recognized in the Consolidated Balance Sheet</t>
        </is>
      </c>
      <c r="B5" s="4" t="inlineStr">
        <is>
          <t>(Dollars in thousands) 2024 2023 Benefit obligation $ 5,426 5,268 Fair value of plan assets - - (Dollars in thousands) 2024 2023 Funded status $ (5,426 ) (5,268 ) Unrecognized prior service cost/benefit - - Unrecognized net actuarial loss - - Net amount recognized $ (5,426 ) (5,268 ) Unfunded accrued liability $ (5,426 ) (5,268 ) Intangible assets - - Net amount recognized $ (5,426 ) (5,268 )</t>
        </is>
      </c>
    </row>
    <row r="6">
      <c r="A6" s="4" t="inlineStr">
        <is>
          <t>Schedule of net benefit costs</t>
        </is>
      </c>
      <c r="B6" s="4" t="inlineStr">
        <is>
          <t>(Dollars in thousands) 2024 2023 2022 Service cost $ 521 363 325 Interest cost 101 70 63 Net periodic cost $ 622 433 388 Weighted average discount rate assumption used to determine benefit obligation 5.50 % 5.50 % 5.50 %</t>
        </is>
      </c>
    </row>
    <row r="7">
      <c r="A7" s="4" t="inlineStr">
        <is>
          <t>Schedule of expected benefit payments</t>
        </is>
      </c>
      <c r="B7" s="4" t="inlineStr">
        <is>
          <t xml:space="preserve">(Dollars in thousands) Year ending December 31, 2025 $ 361 2026 455 2027 483 2028 491 2029 530 Thereafter 8,6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t>
        </is>
      </c>
      <c r="B3" s="4" t="inlineStr">
        <is>
          <t xml:space="preserve"> </t>
        </is>
      </c>
    </row>
    <row r="4">
      <c r="A4" s="4" t="inlineStr">
        <is>
          <t>Bank's actual capital amounts and ratios</t>
        </is>
      </c>
      <c r="B4" s="4" t="inlineStr">
        <is>
          <t>(Dollars in thousands) Actual Minimum Regulatory Capital Ratio Minimum Ratio plus Capital Conservation Buffer Amount Ratio Amount Ratio Amount Ratio As of December 31, 2024: Total Capital (to Risk-Weighted Assets) Consolidated $ 195,816 15.34 % 102,127 8.00 % N/A N/A Bank 194,314 15.22 % 102,116 8.00 % 134,027 10.50 % Tier 1 Capital (to Risk-Weighted Assets) Consolidated 184,720 14.47 % 76,595 6.00 % N/A N/A Bank 183,218 14.35 % 76,587 6.00 % 108,498 8.50 % Tier 1 Capital (to Average Assets) Consolidated 184,720 10.88 % 67,896 4.00 % N/A N/A Bank 183,218 10.71 % 68,441 4.00 % 68,441 4.00 % Common Equity Tier 1 (to Risk-Weighted Assets) Consolidated 169,720 13.29 % 57,446 4.50 % N/A N/A Bank 183,218 14.35 % 57,440 4.50 % 89,351 7.00 % (Dollars in thousands) Actual Minimum Regulatory Capital Ratio Minimum Ratio plus Capital Conservation Buffer Amount Ratio Amount Ratio Amount Ratio As of December 31, 2023: Total Capital (to Risk-Weighted Assets) Consolidated $ 188,192 14.96 % 100,636 8.00 % N/A N/A Bank 186,774 14.85 % 100,636 8.00 % 132,085 10.50 % Tier 1 Capital (to Risk-Weighted Assets) Consolidated 175,381 13.94 % 75,477 6.00 % N/A N/A Bank 173,963 13.83 % 75,477 6.00 % 106,926 8.50 % Tier 1 Capital (to Average Assets) Consolidated 175,381 10.51 % 66,757 4.00 % N/A N/A Bank 173,963 10.35 % 67,254 4.00 % 67,254 4.00 % Common Equity Tier 1 (to Risk-Weighted Assets) Consolidated 160,381 12.75 % 56,608 4.50 % N/A N/A Bank 173,963 13.83 % 56,608 4.50 % 88,057 7.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Operating Income and Expense (Tables)</t>
        </is>
      </c>
      <c r="B1" s="2" t="inlineStr">
        <is>
          <t>12 Months Ended</t>
        </is>
      </c>
    </row>
    <row r="2">
      <c r="B2" s="2" t="inlineStr">
        <is>
          <t>Dec. 31, 2024</t>
        </is>
      </c>
    </row>
    <row r="3">
      <c r="A3" s="3" t="inlineStr">
        <is>
          <t>Other Operating Income and Expense</t>
        </is>
      </c>
      <c r="B3" s="4" t="inlineStr">
        <is>
          <t xml:space="preserve"> </t>
        </is>
      </c>
    </row>
    <row r="4">
      <c r="A4" s="4" t="inlineStr">
        <is>
          <t>Schedule Of Miscellaneous non-interest income</t>
        </is>
      </c>
      <c r="B4" s="4" t="inlineStr">
        <is>
          <t xml:space="preserve">(Dollars in thousands) 2024 2023 2022 Visa debit card income $ 4,417 4,717 4,901 Bank owned life insurance income 783 432 458 Income on SBIC Investments 1,186 886 1,159 Income on mutual funds held in deferred compensation trust 555 844 183 Other 1,394 1,324 1,048 $ 8,335 8,203 7,749 </t>
        </is>
      </c>
    </row>
    <row r="5">
      <c r="A5" s="4" t="inlineStr">
        <is>
          <t>Schedule Of Other non-interest expense</t>
        </is>
      </c>
      <c r="B5" s="4" t="inlineStr">
        <is>
          <t xml:space="preserve">(Dollars in thousands) 2024 2023 2022 ATM expense $ 588 565 629 Data processing 708 758 777 Deposit program expense 306 362 348 Dues and subscriptions 740 698 628 Internet banking expense 1,067 996 949 Office supplies 534 482 532 Telephone 595 664 691 Deferred comp expense 555 844 183 Other 4,637 4,148 3,558 $ 9,730 9,517 8,2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t>
        </is>
      </c>
      <c r="B3" s="4" t="inlineStr">
        <is>
          <t xml:space="preserve"> </t>
        </is>
      </c>
    </row>
    <row r="4">
      <c r="A4" s="4" t="inlineStr">
        <is>
          <t>Summary of all fair value measurements for individually evaluated loans and other real estate</t>
        </is>
      </c>
      <c r="B4" s="4" t="inlineStr">
        <is>
          <t xml:space="preserve">(Dollars in thousands) Fair Value December 31, 2024 Fair Value December 31, 2023 Valuation Technique Significant Unobservable Inputs General Range of Significant Unobservable Input Values Individually evaluated loans $ 1,646 $ - Appraised value Discounts to reflect current market conditions and ultimate collectability 0 - 50% Other real estate $ 369 - Appraised value Discounts to reflect current market conditions and estimated costs to sell 0 - 25% </t>
        </is>
      </c>
    </row>
    <row r="5">
      <c r="A5" s="4" t="inlineStr">
        <is>
          <t>Summary of financial instruments measured on recurring basis</t>
        </is>
      </c>
      <c r="B5" s="4" t="inlineStr">
        <is>
          <t xml:space="preserve">(Dollars in thousands) December 31, 2024 Fair Value Measurements Level 1 Valuation Level 2 Valuation Level 3 Valuation U.S. Treasuries $ 7,257 - 7,257 - U.S. Government sponsored enterprises 8,732 - 8,732 - GSE - Mortgage-backed securities 225,792 - 225,792 - Private label mortgage-backed securities 41,767 - 41,767 - State and political subdivisions 104,455 - 104,455 - (Dollars in thousands) December 31, 2023 Fair Value Measurements Level 1 Valuation Level 2 Valuation Level 3 Valuation U.S. Treasuries $ 10,144 - 10,144 - U.S. Government sponsored enterprises 10,515 - 10,515 - GSE - Mortgage-backed securities 234,902 - 234,902 - Private label mortgage-backed securities 31,270 - 31,270 - State and political subdivisions 105,093 - 105,093 - </t>
        </is>
      </c>
    </row>
    <row r="6">
      <c r="A6" s="4" t="inlineStr">
        <is>
          <t>Carrying amount and estimated fair value of the Company's financial instruments</t>
        </is>
      </c>
      <c r="B6" s="4" t="inlineStr">
        <is>
          <t xml:space="preserve">(Dollars in thousands) Carrying Fair Value Measurements at December 31, 2024 Amount Level 1 Level 2 Level 3 Total Assets: Cash and cash equivalents $ 59,266 59,266 - - 59,266 Investment securities available for sale 388,003 - 388,003 - 388,003 Other investments 2,728 - - 2,728 2,728 Mortgage loans held for sale 1,367 - 1,367 - 1,367 Loans, net 1,128,409 - - 1,123,864 1,123,864 Mutual funds held in deferred compensation trust 2,726 2,726 - - 2,726 Liabilities: Deposits $ 1,484,731 - 1,487,475 - 1,487,475 Junior subordinated debentures 15,464 - 15,464 - 15,464 (Dollars in thousands) Carrying Fair Value Measurements at December 31, 2023 Amount Level 1 Level 2 Level 3 Total Assets: Cash and cash equivalents $ 82,375 82,375 - - 82,375 Investment securities available for sale 391,924 - 391,924 - 391,924 Other investments 2,874 - - 2,874 2,874 Mortgage loans held for sale 686 - 686 - 686 Loans, net 1,082,025 - - 1,071,178 1,071,178 Mutual funds held in deferred compensation trust 2,171 2,171 - - 2,171 Liabilities: Deposits $ 1,392,045 - 1,397,351 - 1,397,351 Securities sold under agreements to repurchase 86,715 - 86,715 - 86,715 Junior subordinated debentures 15,464 - 15,464 - 15,4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portable Segments (Tables)</t>
        </is>
      </c>
      <c r="B1" s="2" t="inlineStr">
        <is>
          <t>12 Months Ended</t>
        </is>
      </c>
    </row>
    <row r="2">
      <c r="B2" s="2" t="inlineStr">
        <is>
          <t>Dec. 31, 2024</t>
        </is>
      </c>
    </row>
    <row r="3">
      <c r="A3" s="3" t="inlineStr">
        <is>
          <t>Reportable Segments</t>
        </is>
      </c>
      <c r="B3" s="4" t="inlineStr">
        <is>
          <t xml:space="preserve"> </t>
        </is>
      </c>
    </row>
    <row r="4">
      <c r="A4" s="4" t="inlineStr">
        <is>
          <t>Summary of financial information for the reportable segments</t>
        </is>
      </c>
      <c r="B4" s="4" t="inlineStr">
        <is>
          <t xml:space="preserve">(Dollars in thousands) Banking Operations CBRES Other Consolidated As of and for the year ended December 31, 2024 Interest income $ 80,699 - 34 80,733 Interest expense 25,538 - 1,116 26,654 Net interest income 55,161 - (1,082 ) 54,079 Provision for credit losses (285 ) - - (285 ) Noninterest income 16,024 - - 16,024 Appraisal management fee income - 11,691 - 11,691 Salaries and employee benefits 27,037 766 406 28,209 Occupancy 8,683 3 - 8,686 Appraisal management fee expense - 9,263 - 9,263 Noninterest expense 13,908 798 286 14,992 Income tax expense (benefit) 4,749 199 (372 ) 4,576 Net income (loss) $ 17,093 662 (1,402 ) 16,353 Total assets $ 1,647,020 4,340 602 1,651,962 As of and for the year ended December 31, 2023 Interest income $ 71,830 - 32 71,862 Interest expense 16,066 - 1,077 17,143 Net interest income 55,764 - (1,045 ) 54,719 Provision for credit losses 1,566 - - 1,566 Noninterest income 13,322 - - 13,322 Appraisal management fee income - 9,592 - 9,592 Salaries and employee benefits 25,501 758 381 26,640 Occupancy 7,959 3 - 7,962 Appraisal management fee expense - 7,559 - 7,559 Noninterest expense 13,059 675 249 13,983 Income tax expense (benefit) 4,591 138 (352 ) 4,377 Net income (loss) $ 16,410 459 (1,323 ) 15,546 Total assets $ 1,631,767 3,681 462 1,635,910 As of and for the year ended December 31, 2022 Interest income $ 54,416 - 15 54,431 Interest expense 2,796 - 527 3,323 Net interest income 51,620 - (512 ) 51,108 Provision for credit losses 1,472 - - 1,472 Noninterest income 15,012 14 - 15,026 Appraisal management fee income - 11,663 - 11,663 Salaries and employee benefits 24,876 917 337 26,130 Occupancy 8,045 3 - 8,048 Appraisal management fee expense - 9,264 - 9,264 Noninterest expense 11,512 755 301 12,588 Income tax expense (benefit) 4,248 166 (242 ) 4,172 Net income (loss) $ 16,479 552 (908 ) 16,123 Total assets $ 1,617,212 3,227 488 1,620,9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6" t="n">
        <v>62920</v>
      </c>
      <c r="C4" s="6" t="n">
        <v>55507</v>
      </c>
      <c r="D4" s="6" t="n">
        <v>43077</v>
      </c>
    </row>
    <row r="5">
      <c r="A5" s="4" t="inlineStr">
        <is>
          <t>Interest on due from banks</t>
        </is>
      </c>
      <c r="B5" s="5" t="n">
        <v>2796</v>
      </c>
      <c r="C5" s="5" t="n">
        <v>2216</v>
      </c>
      <c r="D5" s="5" t="n">
        <v>2223</v>
      </c>
    </row>
    <row r="6">
      <c r="A6" s="3" t="inlineStr">
        <is>
          <t>Interest on investment securities:</t>
        </is>
      </c>
      <c r="B6" s="4" t="inlineStr">
        <is>
          <t xml:space="preserve"> </t>
        </is>
      </c>
      <c r="C6" s="4" t="inlineStr">
        <is>
          <t xml:space="preserve"> </t>
        </is>
      </c>
      <c r="D6" s="4" t="inlineStr">
        <is>
          <t xml:space="preserve"> </t>
        </is>
      </c>
    </row>
    <row r="7">
      <c r="A7" s="4" t="inlineStr">
        <is>
          <t>U.S. Government sponsored enterprises</t>
        </is>
      </c>
      <c r="B7" s="5" t="n">
        <v>9979</v>
      </c>
      <c r="C7" s="5" t="n">
        <v>9365</v>
      </c>
      <c r="D7" s="5" t="n">
        <v>4150</v>
      </c>
    </row>
    <row r="8">
      <c r="A8" s="4" t="inlineStr">
        <is>
          <t>States and political subdivisions</t>
        </is>
      </c>
      <c r="B8" s="5" t="n">
        <v>2779</v>
      </c>
      <c r="C8" s="5" t="n">
        <v>2949</v>
      </c>
      <c r="D8" s="5" t="n">
        <v>4075</v>
      </c>
    </row>
    <row r="9">
      <c r="A9" s="4" t="inlineStr">
        <is>
          <t>Other</t>
        </is>
      </c>
      <c r="B9" s="5" t="n">
        <v>2259</v>
      </c>
      <c r="C9" s="5" t="n">
        <v>1825</v>
      </c>
      <c r="D9" s="5" t="n">
        <v>906</v>
      </c>
    </row>
    <row r="10">
      <c r="A10" s="4" t="inlineStr">
        <is>
          <t>Total interest income</t>
        </is>
      </c>
      <c r="B10" s="5" t="n">
        <v>80733</v>
      </c>
      <c r="C10" s="5" t="n">
        <v>71862</v>
      </c>
      <c r="D10" s="5" t="n">
        <v>54431</v>
      </c>
    </row>
    <row r="11">
      <c r="A11" s="3" t="inlineStr">
        <is>
          <t>Interest expense:</t>
        </is>
      </c>
      <c r="B11" s="4" t="inlineStr">
        <is>
          <t xml:space="preserve"> </t>
        </is>
      </c>
      <c r="C11" s="4" t="inlineStr">
        <is>
          <t xml:space="preserve"> </t>
        </is>
      </c>
      <c r="D11" s="4" t="inlineStr">
        <is>
          <t xml:space="preserve"> </t>
        </is>
      </c>
    </row>
    <row r="12">
      <c r="A12" s="4" t="inlineStr">
        <is>
          <t>Now, MMDA &amp; savings deposits</t>
        </is>
      </c>
      <c r="B12" s="5" t="n">
        <v>10237</v>
      </c>
      <c r="C12" s="5" t="n">
        <v>6731</v>
      </c>
      <c r="D12" s="5" t="n">
        <v>2019</v>
      </c>
    </row>
    <row r="13">
      <c r="A13" s="4" t="inlineStr">
        <is>
          <t>Time deposits</t>
        </is>
      </c>
      <c r="B13" s="5" t="n">
        <v>14316</v>
      </c>
      <c r="C13" s="5" t="n">
        <v>7916</v>
      </c>
      <c r="D13" s="5" t="n">
        <v>562</v>
      </c>
    </row>
    <row r="14">
      <c r="A14" s="4" t="inlineStr">
        <is>
          <t>Junior subordinated debentures</t>
        </is>
      </c>
      <c r="B14" s="5" t="n">
        <v>1116</v>
      </c>
      <c r="C14" s="5" t="n">
        <v>1079</v>
      </c>
      <c r="D14" s="5" t="n">
        <v>529</v>
      </c>
    </row>
    <row r="15">
      <c r="A15" s="4" t="inlineStr">
        <is>
          <t>Other</t>
        </is>
      </c>
      <c r="B15" s="5" t="n">
        <v>985</v>
      </c>
      <c r="C15" s="5" t="n">
        <v>1417</v>
      </c>
      <c r="D15" s="5" t="n">
        <v>213</v>
      </c>
    </row>
    <row r="16">
      <c r="A16" s="4" t="inlineStr">
        <is>
          <t>Total interest expense</t>
        </is>
      </c>
      <c r="B16" s="5" t="n">
        <v>26654</v>
      </c>
      <c r="C16" s="5" t="n">
        <v>17143</v>
      </c>
      <c r="D16" s="5" t="n">
        <v>3323</v>
      </c>
    </row>
    <row r="17">
      <c r="A17" s="4" t="inlineStr">
        <is>
          <t>Net interest income</t>
        </is>
      </c>
      <c r="B17" s="5" t="n">
        <v>54079</v>
      </c>
      <c r="C17" s="5" t="n">
        <v>54719</v>
      </c>
      <c r="D17" s="5" t="n">
        <v>51108</v>
      </c>
    </row>
    <row r="18">
      <c r="A18" s="4" t="inlineStr">
        <is>
          <t>Provision for (recovery of) credit losses</t>
        </is>
      </c>
      <c r="B18" s="5" t="n">
        <v>-285</v>
      </c>
      <c r="C18" s="5" t="n">
        <v>1566</v>
      </c>
      <c r="D18" s="5" t="n">
        <v>1472</v>
      </c>
    </row>
    <row r="19">
      <c r="A19" s="4" t="inlineStr">
        <is>
          <t>Net interest income after provision for credit losses</t>
        </is>
      </c>
      <c r="B19" s="5" t="n">
        <v>54364</v>
      </c>
      <c r="C19" s="5" t="n">
        <v>53153</v>
      </c>
      <c r="D19" s="5" t="n">
        <v>49636</v>
      </c>
    </row>
    <row r="20">
      <c r="A20" s="3" t="inlineStr">
        <is>
          <t>Non-interest income:</t>
        </is>
      </c>
      <c r="B20" s="4" t="inlineStr">
        <is>
          <t xml:space="preserve"> </t>
        </is>
      </c>
      <c r="C20" s="4" t="inlineStr">
        <is>
          <t xml:space="preserve"> </t>
        </is>
      </c>
      <c r="D20" s="4" t="inlineStr">
        <is>
          <t xml:space="preserve"> </t>
        </is>
      </c>
    </row>
    <row r="21">
      <c r="A21" s="4" t="inlineStr">
        <is>
          <t>Service charges</t>
        </is>
      </c>
      <c r="B21" s="5" t="n">
        <v>5653</v>
      </c>
      <c r="C21" s="5" t="n">
        <v>5496</v>
      </c>
      <c r="D21" s="5" t="n">
        <v>5290</v>
      </c>
    </row>
    <row r="22">
      <c r="A22" s="4" t="inlineStr">
        <is>
          <t>Other service charges and fees</t>
        </is>
      </c>
      <c r="B22" s="5" t="n">
        <v>685</v>
      </c>
      <c r="C22" s="5" t="n">
        <v>697</v>
      </c>
      <c r="D22" s="5" t="n">
        <v>734</v>
      </c>
    </row>
    <row r="23">
      <c r="A23" s="4" t="inlineStr">
        <is>
          <t>Gain ( loss) on sale of securities, net</t>
        </is>
      </c>
      <c r="B23" s="5" t="n">
        <v>5</v>
      </c>
      <c r="C23" s="5" t="n">
        <v>-2488</v>
      </c>
      <c r="D23" s="5" t="n">
        <v>0</v>
      </c>
    </row>
    <row r="24">
      <c r="A24" s="4" t="inlineStr">
        <is>
          <t>Mortgage banking income</t>
        </is>
      </c>
      <c r="B24" s="5" t="n">
        <v>357</v>
      </c>
      <c r="C24" s="5" t="n">
        <v>301</v>
      </c>
      <c r="D24" s="5" t="n">
        <v>393</v>
      </c>
    </row>
    <row r="25">
      <c r="A25" s="4" t="inlineStr">
        <is>
          <t>Insurance and brokerage commissions</t>
        </is>
      </c>
      <c r="B25" s="5" t="n">
        <v>989</v>
      </c>
      <c r="C25" s="5" t="n">
        <v>929</v>
      </c>
      <c r="D25" s="5" t="n">
        <v>945</v>
      </c>
    </row>
    <row r="26">
      <c r="A26" s="4" t="inlineStr">
        <is>
          <t>Appraisal management fee income</t>
        </is>
      </c>
      <c r="B26" s="5" t="n">
        <v>11691</v>
      </c>
      <c r="C26" s="5" t="n">
        <v>9592</v>
      </c>
      <c r="D26" s="5" t="n">
        <v>11663</v>
      </c>
    </row>
    <row r="27">
      <c r="A27" s="4" t="inlineStr">
        <is>
          <t>Gain (loss) on sale of premises and equipment</t>
        </is>
      </c>
      <c r="B27" s="5" t="n">
        <v>362</v>
      </c>
      <c r="C27" s="5" t="n">
        <v>184</v>
      </c>
      <c r="D27" s="5" t="n">
        <v>-85</v>
      </c>
    </row>
    <row r="28">
      <c r="A28" s="4" t="inlineStr">
        <is>
          <t>Miscellaneous</t>
        </is>
      </c>
      <c r="B28" s="5" t="n">
        <v>8335</v>
      </c>
      <c r="C28" s="5" t="n">
        <v>8203</v>
      </c>
      <c r="D28" s="5" t="n">
        <v>7749</v>
      </c>
    </row>
    <row r="29">
      <c r="A29" s="4" t="inlineStr">
        <is>
          <t>Total non-interest income</t>
        </is>
      </c>
      <c r="B29" s="5" t="n">
        <v>27715</v>
      </c>
      <c r="C29" s="5" t="n">
        <v>22914</v>
      </c>
      <c r="D29" s="5" t="n">
        <v>26689</v>
      </c>
    </row>
    <row r="30">
      <c r="A30" s="3" t="inlineStr">
        <is>
          <t>Non-interest expense:</t>
        </is>
      </c>
      <c r="B30" s="4" t="inlineStr">
        <is>
          <t xml:space="preserve"> </t>
        </is>
      </c>
      <c r="C30" s="4" t="inlineStr">
        <is>
          <t xml:space="preserve"> </t>
        </is>
      </c>
      <c r="D30" s="4" t="inlineStr">
        <is>
          <t xml:space="preserve"> </t>
        </is>
      </c>
    </row>
    <row r="31">
      <c r="A31" s="4" t="inlineStr">
        <is>
          <t>Salaries and employee benefits</t>
        </is>
      </c>
      <c r="B31" s="5" t="n">
        <v>28209</v>
      </c>
      <c r="C31" s="5" t="n">
        <v>26640</v>
      </c>
      <c r="D31" s="5" t="n">
        <v>26130</v>
      </c>
    </row>
    <row r="32">
      <c r="A32" s="4" t="inlineStr">
        <is>
          <t>Occupancy</t>
        </is>
      </c>
      <c r="B32" s="5" t="n">
        <v>8686</v>
      </c>
      <c r="C32" s="5" t="n">
        <v>7962</v>
      </c>
      <c r="D32" s="5" t="n">
        <v>8048</v>
      </c>
    </row>
    <row r="33">
      <c r="A33" s="4" t="inlineStr">
        <is>
          <t>Professional fees</t>
        </is>
      </c>
      <c r="B33" s="5" t="n">
        <v>2316</v>
      </c>
      <c r="C33" s="5" t="n">
        <v>1716</v>
      </c>
      <c r="D33" s="5" t="n">
        <v>1915</v>
      </c>
    </row>
    <row r="34">
      <c r="A34" s="4" t="inlineStr">
        <is>
          <t>Advertising</t>
        </is>
      </c>
      <c r="B34" s="5" t="n">
        <v>791</v>
      </c>
      <c r="C34" s="5" t="n">
        <v>750</v>
      </c>
      <c r="D34" s="5" t="n">
        <v>693</v>
      </c>
    </row>
    <row r="35">
      <c r="A35" s="4" t="inlineStr">
        <is>
          <t>Debit card expense</t>
        </is>
      </c>
      <c r="B35" s="5" t="n">
        <v>1391</v>
      </c>
      <c r="C35" s="5" t="n">
        <v>1255</v>
      </c>
      <c r="D35" s="5" t="n">
        <v>1224</v>
      </c>
    </row>
    <row r="36">
      <c r="A36" s="4" t="inlineStr">
        <is>
          <t>FDIC insurance</t>
        </is>
      </c>
      <c r="B36" s="5" t="n">
        <v>764</v>
      </c>
      <c r="C36" s="5" t="n">
        <v>745</v>
      </c>
      <c r="D36" s="5" t="n">
        <v>461</v>
      </c>
    </row>
    <row r="37">
      <c r="A37" s="4" t="inlineStr">
        <is>
          <t>Appraisal management fee expense</t>
        </is>
      </c>
      <c r="B37" s="5" t="n">
        <v>9263</v>
      </c>
      <c r="C37" s="5" t="n">
        <v>7559</v>
      </c>
      <c r="D37" s="5" t="n">
        <v>9264</v>
      </c>
    </row>
    <row r="38">
      <c r="A38" s="4" t="inlineStr">
        <is>
          <t>Other</t>
        </is>
      </c>
      <c r="B38" s="5" t="n">
        <v>9730</v>
      </c>
      <c r="C38" s="5" t="n">
        <v>9517</v>
      </c>
      <c r="D38" s="5" t="n">
        <v>8295</v>
      </c>
    </row>
    <row r="39">
      <c r="A39" s="4" t="inlineStr">
        <is>
          <t>Total non-interest expense</t>
        </is>
      </c>
      <c r="B39" s="5" t="n">
        <v>61150</v>
      </c>
      <c r="C39" s="5" t="n">
        <v>56144</v>
      </c>
      <c r="D39" s="5" t="n">
        <v>56030</v>
      </c>
    </row>
    <row r="40">
      <c r="A40" s="4" t="inlineStr">
        <is>
          <t>Earnings before income taxes</t>
        </is>
      </c>
      <c r="B40" s="5" t="n">
        <v>20929</v>
      </c>
      <c r="C40" s="5" t="n">
        <v>19923</v>
      </c>
      <c r="D40" s="5" t="n">
        <v>20295</v>
      </c>
    </row>
    <row r="41">
      <c r="A41" s="4" t="inlineStr">
        <is>
          <t>Income tax expense</t>
        </is>
      </c>
      <c r="B41" s="5" t="n">
        <v>4576</v>
      </c>
      <c r="C41" s="5" t="n">
        <v>4377</v>
      </c>
      <c r="D41" s="5" t="n">
        <v>4172</v>
      </c>
    </row>
    <row r="42">
      <c r="A42" s="4" t="inlineStr">
        <is>
          <t>Net earnings</t>
        </is>
      </c>
      <c r="B42" s="6" t="n">
        <v>16353</v>
      </c>
      <c r="C42" s="6" t="n">
        <v>15546</v>
      </c>
      <c r="D42" s="6" t="n">
        <v>16123</v>
      </c>
    </row>
    <row r="43">
      <c r="A43" s="4" t="inlineStr">
        <is>
          <t>Basic net earnings per share</t>
        </is>
      </c>
      <c r="B43" s="7" t="n">
        <v>3.08</v>
      </c>
      <c r="C43" s="7" t="n">
        <v>2.87</v>
      </c>
      <c r="D43" s="7" t="n">
        <v>2.94</v>
      </c>
    </row>
    <row r="44">
      <c r="A44" s="4" t="inlineStr">
        <is>
          <t>Diluted net earnings per share</t>
        </is>
      </c>
      <c r="B44" s="8" t="n">
        <v>2.98</v>
      </c>
      <c r="C44" s="8" t="n">
        <v>2.77</v>
      </c>
      <c r="D44" s="8" t="n">
        <v>2.85</v>
      </c>
    </row>
    <row r="45">
      <c r="A45" s="4" t="inlineStr">
        <is>
          <t>Cash dividends declared per share</t>
        </is>
      </c>
      <c r="B45" s="7" t="n">
        <v>0.92</v>
      </c>
      <c r="C45" s="7" t="n">
        <v>0.91</v>
      </c>
      <c r="D45" s="7" t="n">
        <v>0.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eoples Bancorp of North Carolina Inc (Parent Company Only) Condensed Financial Statements (Tables)</t>
        </is>
      </c>
      <c r="B1" s="2" t="inlineStr">
        <is>
          <t>12 Months Ended</t>
        </is>
      </c>
    </row>
    <row r="2">
      <c r="B2" s="2" t="inlineStr">
        <is>
          <t>Dec. 31, 2024</t>
        </is>
      </c>
    </row>
    <row r="3">
      <c r="A3" s="3" t="inlineStr">
        <is>
          <t>Peoples Bancorp of North Carolina Inc (Parent Company Only) Condensed Financial Statements</t>
        </is>
      </c>
      <c r="B3" s="4" t="inlineStr">
        <is>
          <t xml:space="preserve"> </t>
        </is>
      </c>
    </row>
    <row r="4">
      <c r="A4" s="4" t="inlineStr">
        <is>
          <t>Schedule Of Balance Sheets</t>
        </is>
      </c>
      <c r="B4" s="4" t="inlineStr">
        <is>
          <t xml:space="preserve">Balance Sheets December 31, 2024 and 2023 (Dollars in thousands) Assets 2024 2023 Cash $ 425 590 Interest-bearing time deposit 1,000 1,000 Investment in subsidiaries 144,061 134,598 Investment in PEBK Capital Trust II 464 464 Other assets 138 - Total assets $ 146,088 136,652 Liabilities and Shareholders' Equity Junior subordinated debentures $ 15,464 15,464 Other liabilities 61 172 Shareholders' equity 130,563 121,016 Total liabilities and shareholders' equity $ 146,088 136,652 </t>
        </is>
      </c>
    </row>
    <row r="5">
      <c r="A5" s="4" t="inlineStr">
        <is>
          <t>Schedule Of Statements of Earnings</t>
        </is>
      </c>
      <c r="B5" s="4" t="inlineStr">
        <is>
          <t xml:space="preserve">Statements of Earnings For the Years Ended December 31, 2024, 2023 and 2022 (Dollars in thousands) Revenues: 2024 2023 2022 Interest and dividend from subsidiary $ 8,534 8,531 6,240 Total revenues 8,534 8,531 6,240 Expenses: Interest 1,116 1,079 529 Other operating expenses 692 630 639 Total expenses 1,808 1,709 1,168 Income before income tax benefit and equity in undistributed earnings of subsidiaries 6,726 6,822 5,072 Income tax benefit 372 352 242 Income before equity in undistributed earnings of subsidiaries 7,098 7,174 5,314 Equity in undistributed earnings of subsidiaries 9,255 8,372 10,809 Net earnings $ 16,353 15,546 16,123 </t>
        </is>
      </c>
    </row>
    <row r="6">
      <c r="A6" s="4" t="inlineStr">
        <is>
          <t>Schedule Of Statements of Cash Flows</t>
        </is>
      </c>
      <c r="B6" s="4" t="inlineStr">
        <is>
          <t xml:space="preserve">Statements of Cash Flows For the Years Ended December 31, 2024, 2023 and 2022 (Dollars in thousands) 2024 2023 2022 Cash flows from operating activities: Net earnings $ 16,353 15,546 16,123 Adjustments to reconcile net earnings to net cash provided by operating activities: Equity in undistributed earnings of subsidiaries (9,255 ) (8,372 ) (10,809 ) Change in: Other assets (138 ) 24 81 Other liabilities (111 ) 127 32 Net cash provided by operating activities 6,849 7,325 5,427 Cash flows from investing activities: Net cash provided by investing activities - - - Cash flows from financing activities: Cash dividends paid on common stock (5,047 ) (5,108 ) (4,935 ) Stock repurchase (1,998 ) (1,997 ) (710 ) Excise tax on stock repurchase (20 ) (20 ) - Proceeds from exercise of restricted stock units 51 6 41 Net cash used by financing activities (7,014 ) (7,119 ) (5,604 ) Net change in cash (165 ) 206 (177 ) Cash at beginning of year 590 384 561 Cash at end of year $ 425 590 3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4</t>
        </is>
      </c>
    </row>
    <row r="3">
      <c r="A3" s="4" t="inlineStr">
        <is>
          <t>Building Improvements | Bottoms</t>
        </is>
      </c>
      <c r="B3" s="4" t="inlineStr">
        <is>
          <t xml:space="preserve"> </t>
        </is>
      </c>
    </row>
    <row r="4">
      <c r="A4" s="4" t="inlineStr">
        <is>
          <t>Estimated useful lives</t>
        </is>
      </c>
      <c r="B4" s="4" t="inlineStr">
        <is>
          <t>10 years</t>
        </is>
      </c>
    </row>
    <row r="5">
      <c r="A5" s="4" t="inlineStr">
        <is>
          <t>Building Improvements | Tops</t>
        </is>
      </c>
      <c r="B5" s="4" t="inlineStr">
        <is>
          <t xml:space="preserve"> </t>
        </is>
      </c>
    </row>
    <row r="6">
      <c r="A6" s="4" t="inlineStr">
        <is>
          <t>Estimated useful lives</t>
        </is>
      </c>
      <c r="B6" s="4" t="inlineStr">
        <is>
          <t>50 years</t>
        </is>
      </c>
    </row>
    <row r="7">
      <c r="A7" s="4" t="inlineStr">
        <is>
          <t>Furniture and equipment | Bottoms</t>
        </is>
      </c>
      <c r="B7" s="4" t="inlineStr">
        <is>
          <t xml:space="preserve"> </t>
        </is>
      </c>
    </row>
    <row r="8">
      <c r="A8" s="4" t="inlineStr">
        <is>
          <t>Estimated useful lives</t>
        </is>
      </c>
      <c r="B8" s="4" t="inlineStr">
        <is>
          <t>3 years</t>
        </is>
      </c>
    </row>
    <row r="9">
      <c r="A9" s="4" t="inlineStr">
        <is>
          <t>Furniture and equipment | Tops</t>
        </is>
      </c>
      <c r="B9" s="4" t="inlineStr">
        <is>
          <t xml:space="preserve"> </t>
        </is>
      </c>
    </row>
    <row r="10">
      <c r="A10" s="4" t="inlineStr">
        <is>
          <t>Estimated useful lives</t>
        </is>
      </c>
      <c r="B10"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1)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Beginning balance</t>
        </is>
      </c>
      <c r="B4" s="6" t="n">
        <v>-39365</v>
      </c>
      <c r="C4" s="6" t="n">
        <v>-47597</v>
      </c>
      <c r="D4" s="6" t="n">
        <v>96</v>
      </c>
    </row>
    <row r="5">
      <c r="A5" s="4" t="inlineStr">
        <is>
          <t>Other comprehensive income (loss) before reclassifications, net</t>
        </is>
      </c>
      <c r="B5" s="5" t="n">
        <v>212</v>
      </c>
      <c r="C5" s="5" t="n">
        <v>6315</v>
      </c>
      <c r="D5" s="5" t="n">
        <v>-47693</v>
      </c>
    </row>
    <row r="6">
      <c r="A6" s="4" t="inlineStr">
        <is>
          <t>Amounts reclassified from accumulated other comprehensive (gain) loss, net</t>
        </is>
      </c>
      <c r="B6" s="5" t="n">
        <v>-4</v>
      </c>
      <c r="C6" s="5" t="n">
        <v>1917</v>
      </c>
      <c r="D6" s="5" t="n">
        <v>0</v>
      </c>
    </row>
    <row r="7">
      <c r="A7" s="4" t="inlineStr">
        <is>
          <t>Net current period other comprehensive income (loss)</t>
        </is>
      </c>
      <c r="B7" s="5" t="n">
        <v>208</v>
      </c>
      <c r="C7" s="5" t="n">
        <v>8232</v>
      </c>
      <c r="D7" s="5" t="n">
        <v>-47693</v>
      </c>
    </row>
    <row r="8">
      <c r="A8" s="4" t="inlineStr">
        <is>
          <t>Ending balance</t>
        </is>
      </c>
      <c r="B8" s="6" t="n">
        <v>-39157</v>
      </c>
      <c r="C8" s="6" t="n">
        <v>-39365</v>
      </c>
      <c r="D8" s="6" t="n">
        <v>-4759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2) - USD ($) $ / shares in Units, $ in Thousands</t>
        </is>
      </c>
      <c r="B1" s="2" t="inlineStr">
        <is>
          <t>12 Months Ended</t>
        </is>
      </c>
    </row>
    <row r="2">
      <c r="B2" s="2" t="inlineStr">
        <is>
          <t>Dec. 31, 2024</t>
        </is>
      </c>
      <c r="C2" s="2" t="inlineStr">
        <is>
          <t>Dec. 31, 2023</t>
        </is>
      </c>
      <c r="D2" s="2" t="inlineStr">
        <is>
          <t>Dec. 31, 2022</t>
        </is>
      </c>
    </row>
    <row r="3">
      <c r="A3" s="3" t="inlineStr">
        <is>
          <t>Net Earnings Available to Common Shareholders</t>
        </is>
      </c>
      <c r="B3" s="4" t="inlineStr">
        <is>
          <t xml:space="preserve"> </t>
        </is>
      </c>
      <c r="C3" s="4" t="inlineStr">
        <is>
          <t xml:space="preserve"> </t>
        </is>
      </c>
      <c r="D3" s="4" t="inlineStr">
        <is>
          <t xml:space="preserve"> </t>
        </is>
      </c>
    </row>
    <row r="4">
      <c r="A4" s="4" t="inlineStr">
        <is>
          <t>Net earnings</t>
        </is>
      </c>
      <c r="B4" s="6" t="n">
        <v>16353</v>
      </c>
      <c r="C4" s="6" t="n">
        <v>15546</v>
      </c>
      <c r="D4" s="6" t="n">
        <v>16123</v>
      </c>
    </row>
    <row r="5">
      <c r="A5" s="4" t="inlineStr">
        <is>
          <t>Effect of dilutive securities: Restricted stock units- unvested</t>
        </is>
      </c>
      <c r="B5" s="5" t="n">
        <v>0</v>
      </c>
      <c r="C5" s="5" t="n">
        <v>0</v>
      </c>
      <c r="D5" s="5" t="n">
        <v>0</v>
      </c>
    </row>
    <row r="6">
      <c r="A6" s="4" t="inlineStr">
        <is>
          <t>Diluted earnings per common share</t>
        </is>
      </c>
      <c r="B6" s="6" t="n">
        <v>16353</v>
      </c>
      <c r="C6" s="6" t="n">
        <v>15546</v>
      </c>
      <c r="D6" s="6" t="n">
        <v>16123</v>
      </c>
    </row>
    <row r="7">
      <c r="A7" s="3" t="inlineStr">
        <is>
          <t>Common Shares</t>
        </is>
      </c>
      <c r="B7" s="4" t="inlineStr">
        <is>
          <t xml:space="preserve"> </t>
        </is>
      </c>
      <c r="C7" s="4" t="inlineStr">
        <is>
          <t xml:space="preserve"> </t>
        </is>
      </c>
      <c r="D7" s="4" t="inlineStr">
        <is>
          <t xml:space="preserve"> </t>
        </is>
      </c>
    </row>
    <row r="8">
      <c r="A8" s="4" t="inlineStr">
        <is>
          <t>Basic earnings per common share (in shares)</t>
        </is>
      </c>
      <c r="B8" s="5" t="n">
        <v>5300964</v>
      </c>
      <c r="C8" s="5" t="n">
        <v>5424890</v>
      </c>
      <c r="D8" s="5" t="n">
        <v>5480123</v>
      </c>
    </row>
    <row r="9">
      <c r="A9" s="4" t="inlineStr">
        <is>
          <t>Effect of dilutive securities: Restricted stock units- unvested</t>
        </is>
      </c>
      <c r="B9" s="5" t="n">
        <v>20682</v>
      </c>
      <c r="C9" s="5" t="n">
        <v>18971</v>
      </c>
      <c r="D9" s="5" t="n">
        <v>15467</v>
      </c>
    </row>
    <row r="10">
      <c r="A10" s="4" t="inlineStr">
        <is>
          <t>Shares held in deferred comp plan by deferred compensation trust</t>
        </is>
      </c>
      <c r="B10" s="5" t="n">
        <v>161141</v>
      </c>
      <c r="C10" s="5" t="n">
        <v>166353</v>
      </c>
      <c r="D10" s="5" t="n">
        <v>165599</v>
      </c>
    </row>
    <row r="11">
      <c r="A11" s="4" t="inlineStr">
        <is>
          <t>Diluted earnings per common share (in shares)</t>
        </is>
      </c>
      <c r="B11" s="5" t="n">
        <v>5482787</v>
      </c>
      <c r="C11" s="5" t="n">
        <v>5610214</v>
      </c>
      <c r="D11" s="5" t="n">
        <v>5661189</v>
      </c>
    </row>
    <row r="12">
      <c r="A12" s="3" t="inlineStr">
        <is>
          <t>Per Share Amount</t>
        </is>
      </c>
      <c r="B12" s="4" t="inlineStr">
        <is>
          <t xml:space="preserve"> </t>
        </is>
      </c>
      <c r="C12" s="4" t="inlineStr">
        <is>
          <t xml:space="preserve"> </t>
        </is>
      </c>
      <c r="D12" s="4" t="inlineStr">
        <is>
          <t xml:space="preserve"> </t>
        </is>
      </c>
    </row>
    <row r="13">
      <c r="A13" s="4" t="inlineStr">
        <is>
          <t>Basic earnings per common share (in dollars per share)</t>
        </is>
      </c>
      <c r="B13" s="7" t="n">
        <v>3.08</v>
      </c>
      <c r="C13" s="7" t="n">
        <v>2.87</v>
      </c>
      <c r="D13" s="7" t="n">
        <v>2.94</v>
      </c>
    </row>
    <row r="14">
      <c r="A14" s="4" t="inlineStr">
        <is>
          <t>Diluted earnings per common share (in dollars per share)</t>
        </is>
      </c>
      <c r="B14" s="7" t="n">
        <v>2.98</v>
      </c>
      <c r="C14" s="7" t="n">
        <v>2.77</v>
      </c>
      <c r="D14" s="7" t="n">
        <v>2.8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80" customWidth="1" min="13" max="13"/>
    <col width="14" customWidth="1" min="14" max="14"/>
    <col width="14" customWidth="1" min="15" max="15"/>
  </cols>
  <sheetData>
    <row r="1">
      <c r="A1" s="1" t="inlineStr">
        <is>
          <t>Summary of Significant Accounting Policies (Details Narrative) - USD ($)</t>
        </is>
      </c>
      <c r="B1" s="2" t="inlineStr">
        <is>
          <t>3 Months Ended</t>
        </is>
      </c>
      <c r="L1" s="2" t="inlineStr">
        <is>
          <t>6 Months Ended</t>
        </is>
      </c>
      <c r="M1" s="2" t="inlineStr">
        <is>
          <t>12 Months Ended</t>
        </is>
      </c>
    </row>
    <row r="2">
      <c r="B2" s="2" t="inlineStr">
        <is>
          <t>Mar. 31, 2024</t>
        </is>
      </c>
      <c r="C2" s="2" t="inlineStr">
        <is>
          <t>Mar. 31, 2023</t>
        </is>
      </c>
      <c r="D2" s="2" t="inlineStr">
        <is>
          <t>Mar. 31, 2022</t>
        </is>
      </c>
      <c r="E2" s="2" t="inlineStr">
        <is>
          <t>Mar. 31, 2021</t>
        </is>
      </c>
      <c r="F2" s="2" t="inlineStr">
        <is>
          <t>Mar. 31, 2019</t>
        </is>
      </c>
      <c r="G2" s="2" t="inlineStr">
        <is>
          <t>Mar. 31, 2018</t>
        </is>
      </c>
      <c r="H2" s="2" t="inlineStr">
        <is>
          <t>Dec. 31, 2017</t>
        </is>
      </c>
      <c r="I2" s="2" t="inlineStr">
        <is>
          <t>Mar. 31, 2017</t>
        </is>
      </c>
      <c r="J2" s="2" t="inlineStr">
        <is>
          <t>Mar. 31, 2016</t>
        </is>
      </c>
      <c r="K2" s="2" t="inlineStr">
        <is>
          <t>Mar. 31, 2015</t>
        </is>
      </c>
      <c r="L2" s="2" t="inlineStr">
        <is>
          <t>Jun. 30, 2020</t>
        </is>
      </c>
      <c r="M2" s="2" t="inlineStr">
        <is>
          <t>Dec. 31, 2024</t>
        </is>
      </c>
      <c r="N2" s="2" t="inlineStr">
        <is>
          <t>Dec. 31, 2023</t>
        </is>
      </c>
      <c r="O2" s="2" t="inlineStr">
        <is>
          <t>Dec. 31, 2022</t>
        </is>
      </c>
    </row>
    <row r="3">
      <c r="A3" s="4" t="inlineStr">
        <is>
          <t>Interest rate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9" t="n">
        <v>0.05</v>
      </c>
      <c r="N3" s="4" t="inlineStr">
        <is>
          <t xml:space="preserve"> </t>
        </is>
      </c>
      <c r="O3" s="4" t="inlineStr">
        <is>
          <t xml:space="preserve"> </t>
        </is>
      </c>
    </row>
    <row r="4">
      <c r="A4" s="4" t="inlineStr">
        <is>
          <t>Allowance for Credit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200000</v>
      </c>
      <c r="N4" s="4" t="inlineStr">
        <is>
          <t xml:space="preserve"> </t>
        </is>
      </c>
      <c r="O4" s="4" t="inlineStr">
        <is>
          <t xml:space="preserve"> </t>
        </is>
      </c>
    </row>
    <row r="5">
      <c r="A5" s="4" t="inlineStr">
        <is>
          <t>Concentration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0.05</v>
      </c>
      <c r="N5" s="4" t="inlineStr">
        <is>
          <t xml:space="preserve"> </t>
        </is>
      </c>
      <c r="O5" s="4" t="inlineStr">
        <is>
          <t xml:space="preserve"> </t>
        </is>
      </c>
    </row>
    <row r="6">
      <c r="A6" s="4" t="inlineStr">
        <is>
          <t>Equity Compensation Plans - Shares Reser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68100</v>
      </c>
      <c r="N6" s="4" t="inlineStr">
        <is>
          <t xml:space="preserve"> </t>
        </is>
      </c>
      <c r="O6" s="4" t="inlineStr">
        <is>
          <t xml:space="preserve"> </t>
        </is>
      </c>
    </row>
    <row r="7">
      <c r="A7" s="4" t="inlineStr">
        <is>
          <t>Self funded insu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00000</v>
      </c>
      <c r="N7" s="6" t="n">
        <v>3600000</v>
      </c>
      <c r="O7" s="4" t="inlineStr">
        <is>
          <t xml:space="preserve"> </t>
        </is>
      </c>
    </row>
    <row r="8">
      <c r="A8" s="4" t="inlineStr">
        <is>
          <t>Stopless insurance policy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This policy has a specific stop loss limit that covers individual claims in excess of $135,000 and an aggregating specific stop loss limit that covers aggregate claims in excess of $200,000</t>
        </is>
      </c>
      <c r="N8" s="4" t="inlineStr">
        <is>
          <t xml:space="preserve"> </t>
        </is>
      </c>
      <c r="O8" s="4" t="inlineStr">
        <is>
          <t xml:space="preserve"> </t>
        </is>
      </c>
    </row>
    <row r="9">
      <c r="A9" s="4" t="inlineStr">
        <is>
          <t>Two loan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32000</v>
      </c>
      <c r="O9" s="4" t="inlineStr">
        <is>
          <t xml:space="preserve"> </t>
        </is>
      </c>
    </row>
    <row r="10">
      <c r="A10" s="4" t="inlineStr">
        <is>
          <t>Additional self fund isur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300000</v>
      </c>
      <c r="N10" s="4" t="inlineStr">
        <is>
          <t xml:space="preserve"> </t>
        </is>
      </c>
      <c r="O10" s="4" t="inlineStr">
        <is>
          <t xml:space="preserve"> </t>
        </is>
      </c>
    </row>
    <row r="11">
      <c r="A11" s="4" t="inlineStr">
        <is>
          <t>Stop-Loss Insurance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968000</v>
      </c>
      <c r="N11" s="4" t="inlineStr">
        <is>
          <t xml:space="preserve"> </t>
        </is>
      </c>
      <c r="O11" s="4" t="inlineStr">
        <is>
          <t xml:space="preserve"> </t>
        </is>
      </c>
    </row>
    <row r="12">
      <c r="A12" s="4" t="inlineStr">
        <is>
          <t>Local, State and National Economic Outloo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redit lossed risk fac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9" t="n">
        <v>0.3</v>
      </c>
      <c r="N13" s="4" t="inlineStr">
        <is>
          <t xml:space="preserve"> </t>
        </is>
      </c>
      <c r="O13" s="4" t="inlineStr">
        <is>
          <t xml:space="preserve"> </t>
        </is>
      </c>
    </row>
    <row r="14">
      <c r="A14" s="4" t="inlineStr">
        <is>
          <t>Trends in Terms of Volume, Mix and Size of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redit lossed risk fac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0.15</v>
      </c>
      <c r="N15" s="4" t="inlineStr">
        <is>
          <t xml:space="preserve"> </t>
        </is>
      </c>
      <c r="O15" s="4" t="inlineStr">
        <is>
          <t xml:space="preserve"> </t>
        </is>
      </c>
    </row>
    <row r="16">
      <c r="A16" s="4" t="inlineStr">
        <is>
          <t>Seasoning of the Loan Portfol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redit lossed risk fac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0.1</v>
      </c>
      <c r="N17" s="4" t="inlineStr">
        <is>
          <t xml:space="preserve"> </t>
        </is>
      </c>
      <c r="O17" s="4" t="inlineStr">
        <is>
          <t xml:space="preserve"> </t>
        </is>
      </c>
    </row>
    <row r="18">
      <c r="A18" s="4" t="inlineStr">
        <is>
          <t>Experience of Staf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redit lossed risk fac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9" t="n">
        <v>0.1</v>
      </c>
      <c r="N19" s="4" t="inlineStr">
        <is>
          <t xml:space="preserve"> </t>
        </is>
      </c>
      <c r="O19" s="4" t="inlineStr">
        <is>
          <t xml:space="preserve"> </t>
        </is>
      </c>
    </row>
    <row r="20">
      <c r="A20" s="4" t="inlineStr">
        <is>
          <t>Levels and Trends of Delinqu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redit lossed risk fac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0.25</v>
      </c>
      <c r="N21" s="4" t="inlineStr">
        <is>
          <t xml:space="preserve"> </t>
        </is>
      </c>
      <c r="O21" s="4" t="inlineStr">
        <is>
          <t xml:space="preserve"> </t>
        </is>
      </c>
    </row>
    <row r="22">
      <c r="A22" s="4" t="inlineStr">
        <is>
          <t>2009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stricted stock units granted</t>
        </is>
      </c>
      <c r="B23" s="4" t="inlineStr">
        <is>
          <t xml:space="preserve"> </t>
        </is>
      </c>
      <c r="C23" s="4" t="inlineStr">
        <is>
          <t xml:space="preserve"> </t>
        </is>
      </c>
      <c r="D23" s="4" t="inlineStr">
        <is>
          <t xml:space="preserve"> </t>
        </is>
      </c>
      <c r="E23" s="4" t="inlineStr">
        <is>
          <t xml:space="preserve"> </t>
        </is>
      </c>
      <c r="F23" s="5" t="n">
        <v>5290</v>
      </c>
      <c r="G23" s="5" t="n">
        <v>3725</v>
      </c>
      <c r="H23" s="4" t="inlineStr">
        <is>
          <t xml:space="preserve"> </t>
        </is>
      </c>
      <c r="I23" s="5" t="n">
        <v>4114</v>
      </c>
      <c r="J23" s="5" t="n">
        <v>5544</v>
      </c>
      <c r="K23" s="5" t="n">
        <v>16583</v>
      </c>
      <c r="L23" s="4" t="inlineStr">
        <is>
          <t xml:space="preserve"> </t>
        </is>
      </c>
      <c r="M23" s="4" t="inlineStr">
        <is>
          <t xml:space="preserve"> </t>
        </is>
      </c>
      <c r="N23" s="4" t="inlineStr">
        <is>
          <t xml:space="preserve"> </t>
        </is>
      </c>
      <c r="O23" s="4" t="inlineStr">
        <is>
          <t xml:space="preserve"> </t>
        </is>
      </c>
    </row>
    <row r="24">
      <c r="A24" s="4" t="inlineStr">
        <is>
          <t>Grant date fair value per share</t>
        </is>
      </c>
      <c r="B24" s="4" t="inlineStr">
        <is>
          <t xml:space="preserve"> </t>
        </is>
      </c>
      <c r="C24" s="4" t="inlineStr">
        <is>
          <t xml:space="preserve"> </t>
        </is>
      </c>
      <c r="D24" s="4" t="inlineStr">
        <is>
          <t xml:space="preserve"> </t>
        </is>
      </c>
      <c r="E24" s="4" t="inlineStr">
        <is>
          <t xml:space="preserve"> </t>
        </is>
      </c>
      <c r="F24" s="7" t="n">
        <v>28.43</v>
      </c>
      <c r="G24" s="7" t="n">
        <v>31.43</v>
      </c>
      <c r="H24" s="4" t="inlineStr">
        <is>
          <t xml:space="preserve"> </t>
        </is>
      </c>
      <c r="I24" s="6" t="n">
        <v>25</v>
      </c>
      <c r="J24" s="7" t="n">
        <v>16.91</v>
      </c>
      <c r="K24" s="7" t="n">
        <v>16.34</v>
      </c>
      <c r="L24" s="4" t="inlineStr">
        <is>
          <t xml:space="preserve"> </t>
        </is>
      </c>
      <c r="M24" s="4" t="inlineStr">
        <is>
          <t xml:space="preserve"> </t>
        </is>
      </c>
      <c r="N24" s="4" t="inlineStr">
        <is>
          <t xml:space="preserve"> </t>
        </is>
      </c>
      <c r="O24" s="4" t="inlineStr">
        <is>
          <t xml:space="preserve"> </t>
        </is>
      </c>
    </row>
    <row r="25">
      <c r="A25" s="4" t="inlineStr">
        <is>
          <t>Stock dividend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2020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stricted stock units granted</t>
        </is>
      </c>
      <c r="B27" s="5" t="n">
        <v>6450</v>
      </c>
      <c r="C27" s="5" t="n">
        <v>5370</v>
      </c>
      <c r="D27" s="5" t="n">
        <v>5385</v>
      </c>
      <c r="E27" s="5" t="n">
        <v>706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7635</v>
      </c>
      <c r="M27" s="4" t="inlineStr">
        <is>
          <t xml:space="preserve"> </t>
        </is>
      </c>
      <c r="N27" s="4" t="inlineStr">
        <is>
          <t xml:space="preserve"> </t>
        </is>
      </c>
      <c r="O27" s="4" t="inlineStr">
        <is>
          <t xml:space="preserve"> </t>
        </is>
      </c>
    </row>
    <row r="28">
      <c r="A28" s="4" t="inlineStr">
        <is>
          <t>Grant date fair value per share</t>
        </is>
      </c>
      <c r="B28" s="7" t="n">
        <v>29.52</v>
      </c>
      <c r="C28" s="7" t="n">
        <v>32.58</v>
      </c>
      <c r="D28" s="7" t="n">
        <v>27.99</v>
      </c>
      <c r="E28" s="7" t="n">
        <v>22.0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17.08</v>
      </c>
      <c r="M28" s="4" t="inlineStr">
        <is>
          <t xml:space="preserve"> </t>
        </is>
      </c>
      <c r="N28" s="4" t="inlineStr">
        <is>
          <t xml:space="preserve"> </t>
        </is>
      </c>
      <c r="O28" s="4" t="inlineStr">
        <is>
          <t xml:space="preserve"> </t>
        </is>
      </c>
    </row>
    <row r="29">
      <c r="A29" s="4" t="inlineStr">
        <is>
          <t>Shares reserved for possible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300000</v>
      </c>
      <c r="N29" s="4" t="inlineStr">
        <is>
          <t xml:space="preserve"> </t>
        </is>
      </c>
      <c r="O29" s="4" t="inlineStr">
        <is>
          <t xml:space="preserve"> </t>
        </is>
      </c>
    </row>
    <row r="30">
      <c r="A30" s="4" t="inlineStr">
        <is>
          <t>Unrecogniz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82000</v>
      </c>
      <c r="N30" s="4" t="inlineStr">
        <is>
          <t xml:space="preserve"> </t>
        </is>
      </c>
      <c r="O30" s="4" t="inlineStr">
        <is>
          <t xml:space="preserve"> </t>
        </is>
      </c>
    </row>
    <row r="31">
      <c r="A31" s="4" t="inlineStr">
        <is>
          <t>Under The 2009 Plan And 2020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pensation expense for 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12000</v>
      </c>
      <c r="N32" s="6" t="n">
        <v>187000</v>
      </c>
      <c r="O32" s="6" t="n">
        <v>249000</v>
      </c>
    </row>
  </sheetData>
  <mergeCells count="3">
    <mergeCell ref="A1:A2"/>
    <mergeCell ref="B1:K1"/>
    <mergeCell ref="M1:O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Dec. 31, 2024</t>
        </is>
      </c>
      <c r="C1" s="2" t="inlineStr">
        <is>
          <t>Dec. 31, 2023</t>
        </is>
      </c>
    </row>
    <row r="2">
      <c r="A2" s="4" t="inlineStr">
        <is>
          <t>Amortized cost</t>
        </is>
      </c>
      <c r="B2" s="6" t="n">
        <v>438838</v>
      </c>
      <c r="C2" s="6" t="n">
        <v>443029</v>
      </c>
    </row>
    <row r="3">
      <c r="A3" s="4" t="inlineStr">
        <is>
          <t>Gross unrealized gains</t>
        </is>
      </c>
      <c r="B3" s="5" t="n">
        <v>236</v>
      </c>
      <c r="C3" s="5" t="n">
        <v>201</v>
      </c>
    </row>
    <row r="4">
      <c r="A4" s="4" t="inlineStr">
        <is>
          <t>Gross unrealized losses</t>
        </is>
      </c>
      <c r="B4" s="5" t="n">
        <v>51071</v>
      </c>
      <c r="C4" s="5" t="n">
        <v>51306</v>
      </c>
    </row>
    <row r="5">
      <c r="A5" s="4" t="inlineStr">
        <is>
          <t>Estimated fair value</t>
        </is>
      </c>
      <c r="B5" s="5" t="n">
        <v>388003</v>
      </c>
      <c r="C5" s="5" t="n">
        <v>391924</v>
      </c>
    </row>
    <row r="6">
      <c r="A6" s="4" t="inlineStr">
        <is>
          <t>U.S Treasuries [Member]</t>
        </is>
      </c>
      <c r="B6" s="4" t="inlineStr">
        <is>
          <t xml:space="preserve"> </t>
        </is>
      </c>
      <c r="C6" s="4" t="inlineStr">
        <is>
          <t xml:space="preserve"> </t>
        </is>
      </c>
    </row>
    <row r="7">
      <c r="A7" s="4" t="inlineStr">
        <is>
          <t>Amortized cost</t>
        </is>
      </c>
      <c r="B7" s="5" t="n">
        <v>7981</v>
      </c>
      <c r="C7" s="5" t="n">
        <v>10974</v>
      </c>
    </row>
    <row r="8">
      <c r="A8" s="4" t="inlineStr">
        <is>
          <t>Gross unrealized gains</t>
        </is>
      </c>
      <c r="B8" s="5" t="n">
        <v>0</v>
      </c>
      <c r="C8" s="5" t="n">
        <v>0</v>
      </c>
    </row>
    <row r="9">
      <c r="A9" s="4" t="inlineStr">
        <is>
          <t>Gross unrealized losses</t>
        </is>
      </c>
      <c r="B9" s="5" t="n">
        <v>724</v>
      </c>
      <c r="C9" s="5" t="n">
        <v>830</v>
      </c>
    </row>
    <row r="10">
      <c r="A10" s="4" t="inlineStr">
        <is>
          <t>Estimated fair value</t>
        </is>
      </c>
      <c r="B10" s="5" t="n">
        <v>7257</v>
      </c>
      <c r="C10" s="5" t="n">
        <v>10144</v>
      </c>
    </row>
    <row r="11">
      <c r="A11" s="4" t="inlineStr">
        <is>
          <t>U.S. Government sponsored enterprises</t>
        </is>
      </c>
      <c r="B11" s="4" t="inlineStr">
        <is>
          <t xml:space="preserve"> </t>
        </is>
      </c>
      <c r="C11" s="4" t="inlineStr">
        <is>
          <t xml:space="preserve"> </t>
        </is>
      </c>
    </row>
    <row r="12">
      <c r="A12" s="4" t="inlineStr">
        <is>
          <t>Amortized cost</t>
        </is>
      </c>
      <c r="B12" s="5" t="n">
        <v>9243</v>
      </c>
      <c r="C12" s="5" t="n">
        <v>11111</v>
      </c>
    </row>
    <row r="13">
      <c r="A13" s="4" t="inlineStr">
        <is>
          <t>Gross unrealized gains</t>
        </is>
      </c>
      <c r="B13" s="5" t="n">
        <v>0</v>
      </c>
      <c r="C13" s="5" t="n">
        <v>0</v>
      </c>
    </row>
    <row r="14">
      <c r="A14" s="4" t="inlineStr">
        <is>
          <t>Gross unrealized losses</t>
        </is>
      </c>
      <c r="B14" s="5" t="n">
        <v>511</v>
      </c>
      <c r="C14" s="5" t="n">
        <v>596</v>
      </c>
    </row>
    <row r="15">
      <c r="A15" s="4" t="inlineStr">
        <is>
          <t>Estimated fair value</t>
        </is>
      </c>
      <c r="B15" s="5" t="n">
        <v>8732</v>
      </c>
      <c r="C15" s="5" t="n">
        <v>10515</v>
      </c>
    </row>
    <row r="16">
      <c r="A16" s="4" t="inlineStr">
        <is>
          <t>GSE - Mortgage-backed securities</t>
        </is>
      </c>
      <c r="B16" s="4" t="inlineStr">
        <is>
          <t xml:space="preserve"> </t>
        </is>
      </c>
      <c r="C16" s="4" t="inlineStr">
        <is>
          <t xml:space="preserve"> </t>
        </is>
      </c>
    </row>
    <row r="17">
      <c r="A17" s="4" t="inlineStr">
        <is>
          <t>Amortized cost</t>
        </is>
      </c>
      <c r="B17" s="5" t="n">
        <v>248837</v>
      </c>
      <c r="C17" s="5" t="n">
        <v>257705</v>
      </c>
    </row>
    <row r="18">
      <c r="A18" s="4" t="inlineStr">
        <is>
          <t>Gross unrealized gains</t>
        </is>
      </c>
      <c r="B18" s="5" t="n">
        <v>162</v>
      </c>
      <c r="C18" s="5" t="n">
        <v>185</v>
      </c>
    </row>
    <row r="19">
      <c r="A19" s="4" t="inlineStr">
        <is>
          <t>Gross unrealized losses</t>
        </is>
      </c>
      <c r="B19" s="5" t="n">
        <v>23207</v>
      </c>
      <c r="C19" s="5" t="n">
        <v>22988</v>
      </c>
    </row>
    <row r="20">
      <c r="A20" s="4" t="inlineStr">
        <is>
          <t>Estimated fair value</t>
        </is>
      </c>
      <c r="B20" s="5" t="n">
        <v>225792</v>
      </c>
      <c r="C20" s="5" t="n">
        <v>234902</v>
      </c>
    </row>
    <row r="21">
      <c r="A21" s="4" t="inlineStr">
        <is>
          <t>Private label mortgage backed securities</t>
        </is>
      </c>
      <c r="B21" s="4" t="inlineStr">
        <is>
          <t xml:space="preserve"> </t>
        </is>
      </c>
      <c r="C21" s="4" t="inlineStr">
        <is>
          <t xml:space="preserve"> </t>
        </is>
      </c>
    </row>
    <row r="22">
      <c r="A22" s="4" t="inlineStr">
        <is>
          <t>Amortized cost</t>
        </is>
      </c>
      <c r="B22" s="5" t="n">
        <v>43118</v>
      </c>
      <c r="C22" s="5" t="n">
        <v>33317</v>
      </c>
    </row>
    <row r="23">
      <c r="A23" s="4" t="inlineStr">
        <is>
          <t>Gross unrealized gains</t>
        </is>
      </c>
      <c r="B23" s="5" t="n">
        <v>74</v>
      </c>
      <c r="C23" s="5" t="n">
        <v>16</v>
      </c>
    </row>
    <row r="24">
      <c r="A24" s="4" t="inlineStr">
        <is>
          <t>Gross unrealized losses</t>
        </is>
      </c>
      <c r="B24" s="5" t="n">
        <v>1425</v>
      </c>
      <c r="C24" s="5" t="n">
        <v>2063</v>
      </c>
    </row>
    <row r="25">
      <c r="A25" s="4" t="inlineStr">
        <is>
          <t>Estimated fair value</t>
        </is>
      </c>
      <c r="B25" s="5" t="n">
        <v>41767</v>
      </c>
      <c r="C25" s="5" t="n">
        <v>31270</v>
      </c>
    </row>
    <row r="26">
      <c r="A26" s="4" t="inlineStr">
        <is>
          <t>State and political subdivisions</t>
        </is>
      </c>
      <c r="B26" s="4" t="inlineStr">
        <is>
          <t xml:space="preserve"> </t>
        </is>
      </c>
      <c r="C26" s="4" t="inlineStr">
        <is>
          <t xml:space="preserve"> </t>
        </is>
      </c>
    </row>
    <row r="27">
      <c r="A27" s="4" t="inlineStr">
        <is>
          <t>Amortized cost</t>
        </is>
      </c>
      <c r="B27" s="5" t="n">
        <v>129659</v>
      </c>
      <c r="C27" s="5" t="n">
        <v>129922</v>
      </c>
    </row>
    <row r="28">
      <c r="A28" s="4" t="inlineStr">
        <is>
          <t>Gross unrealized gains</t>
        </is>
      </c>
      <c r="B28" s="5" t="n">
        <v>0</v>
      </c>
      <c r="C28" s="5" t="n">
        <v>0</v>
      </c>
    </row>
    <row r="29">
      <c r="A29" s="4" t="inlineStr">
        <is>
          <t>Gross unrealized losses</t>
        </is>
      </c>
      <c r="B29" s="5" t="n">
        <v>25204</v>
      </c>
      <c r="C29" s="5" t="n">
        <v>24829</v>
      </c>
    </row>
    <row r="30">
      <c r="A30" s="4" t="inlineStr">
        <is>
          <t>Estimated fair value</t>
        </is>
      </c>
      <c r="B30" s="6" t="n">
        <v>104455</v>
      </c>
      <c r="C30" s="6" t="n">
        <v>1050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Details 1) - USD ($) $ in Thousands</t>
        </is>
      </c>
      <c r="B1" s="2" t="inlineStr">
        <is>
          <t>Dec. 31, 2024</t>
        </is>
      </c>
      <c r="C1" s="2" t="inlineStr">
        <is>
          <t>Dec. 31, 2023</t>
        </is>
      </c>
    </row>
    <row r="2">
      <c r="A2" s="4" t="inlineStr">
        <is>
          <t>Fair value, Less than 12 months</t>
        </is>
      </c>
      <c r="B2" s="6" t="n">
        <v>24468</v>
      </c>
      <c r="C2" s="6" t="n">
        <v>27583</v>
      </c>
    </row>
    <row r="3">
      <c r="A3" s="4" t="inlineStr">
        <is>
          <t>Unrealized Losses, Less than 12 Months</t>
        </is>
      </c>
      <c r="B3" s="5" t="n">
        <v>678</v>
      </c>
      <c r="C3" s="5" t="n">
        <v>589</v>
      </c>
    </row>
    <row r="4">
      <c r="A4" s="4" t="inlineStr">
        <is>
          <t>Fair value, 12 months or more</t>
        </is>
      </c>
      <c r="B4" s="5" t="n">
        <v>339668</v>
      </c>
      <c r="C4" s="5" t="n">
        <v>352081</v>
      </c>
    </row>
    <row r="5">
      <c r="A5" s="4" t="inlineStr">
        <is>
          <t>Unrealized Losses, 12 Months or More</t>
        </is>
      </c>
      <c r="B5" s="5" t="n">
        <v>50393</v>
      </c>
      <c r="C5" s="5" t="n">
        <v>50717</v>
      </c>
    </row>
    <row r="6">
      <c r="A6" s="4" t="inlineStr">
        <is>
          <t>Fair value, total</t>
        </is>
      </c>
      <c r="B6" s="5" t="n">
        <v>364136</v>
      </c>
      <c r="C6" s="5" t="n">
        <v>379664</v>
      </c>
    </row>
    <row r="7">
      <c r="A7" s="4" t="inlineStr">
        <is>
          <t>Unrealized Losses, total</t>
        </is>
      </c>
      <c r="B7" s="5" t="n">
        <v>51071</v>
      </c>
      <c r="C7" s="5" t="n">
        <v>51306</v>
      </c>
    </row>
    <row r="8">
      <c r="A8" s="4" t="inlineStr">
        <is>
          <t>U.S Treasuries [Member]</t>
        </is>
      </c>
      <c r="B8" s="4" t="inlineStr">
        <is>
          <t xml:space="preserve"> </t>
        </is>
      </c>
      <c r="C8" s="4" t="inlineStr">
        <is>
          <t xml:space="preserve"> </t>
        </is>
      </c>
    </row>
    <row r="9">
      <c r="A9" s="4" t="inlineStr">
        <is>
          <t>Fair value, Less than 12 months</t>
        </is>
      </c>
      <c r="B9" s="5" t="n">
        <v>0</v>
      </c>
      <c r="C9" s="5" t="n">
        <v>0</v>
      </c>
    </row>
    <row r="10">
      <c r="A10" s="4" t="inlineStr">
        <is>
          <t>Unrealized Losses, Less than 12 Months</t>
        </is>
      </c>
      <c r="B10" s="5" t="n">
        <v>0</v>
      </c>
      <c r="C10" s="5" t="n">
        <v>0</v>
      </c>
    </row>
    <row r="11">
      <c r="A11" s="4" t="inlineStr">
        <is>
          <t>Fair value, 12 months or more</t>
        </is>
      </c>
      <c r="B11" s="5" t="n">
        <v>7257</v>
      </c>
      <c r="C11" s="5" t="n">
        <v>10144</v>
      </c>
    </row>
    <row r="12">
      <c r="A12" s="4" t="inlineStr">
        <is>
          <t>Unrealized Losses, 12 Months or More</t>
        </is>
      </c>
      <c r="B12" s="5" t="n">
        <v>724</v>
      </c>
      <c r="C12" s="5" t="n">
        <v>830</v>
      </c>
    </row>
    <row r="13">
      <c r="A13" s="4" t="inlineStr">
        <is>
          <t>Fair value, total</t>
        </is>
      </c>
      <c r="B13" s="5" t="n">
        <v>7257</v>
      </c>
      <c r="C13" s="5" t="n">
        <v>10144</v>
      </c>
    </row>
    <row r="14">
      <c r="A14" s="4" t="inlineStr">
        <is>
          <t>Unrealized Losses, total</t>
        </is>
      </c>
      <c r="B14" s="5" t="n">
        <v>724</v>
      </c>
      <c r="C14" s="5" t="n">
        <v>830</v>
      </c>
    </row>
    <row r="15">
      <c r="A15" s="4" t="inlineStr">
        <is>
          <t>U.S. Government sponsored enterprises</t>
        </is>
      </c>
      <c r="B15" s="4" t="inlineStr">
        <is>
          <t xml:space="preserve"> </t>
        </is>
      </c>
      <c r="C15" s="4" t="inlineStr">
        <is>
          <t xml:space="preserve"> </t>
        </is>
      </c>
    </row>
    <row r="16">
      <c r="A16" s="4" t="inlineStr">
        <is>
          <t>Fair value, Less than 12 months</t>
        </is>
      </c>
      <c r="B16" s="5" t="n">
        <v>0</v>
      </c>
      <c r="C16" s="5" t="n">
        <v>0</v>
      </c>
    </row>
    <row r="17">
      <c r="A17" s="4" t="inlineStr">
        <is>
          <t>Unrealized Losses, Less than 12 Months</t>
        </is>
      </c>
      <c r="B17" s="5" t="n">
        <v>0</v>
      </c>
      <c r="C17" s="5" t="n">
        <v>0</v>
      </c>
    </row>
    <row r="18">
      <c r="A18" s="4" t="inlineStr">
        <is>
          <t>Fair value, 12 months or more</t>
        </is>
      </c>
      <c r="B18" s="5" t="n">
        <v>8732</v>
      </c>
      <c r="C18" s="5" t="n">
        <v>10515</v>
      </c>
    </row>
    <row r="19">
      <c r="A19" s="4" t="inlineStr">
        <is>
          <t>Unrealized Losses, 12 Months or More</t>
        </is>
      </c>
      <c r="B19" s="5" t="n">
        <v>511</v>
      </c>
      <c r="C19" s="5" t="n">
        <v>596</v>
      </c>
    </row>
    <row r="20">
      <c r="A20" s="4" t="inlineStr">
        <is>
          <t>Fair value, total</t>
        </is>
      </c>
      <c r="B20" s="5" t="n">
        <v>8732</v>
      </c>
      <c r="C20" s="5" t="n">
        <v>10515</v>
      </c>
    </row>
    <row r="21">
      <c r="A21" s="4" t="inlineStr">
        <is>
          <t>Unrealized Losses, total</t>
        </is>
      </c>
      <c r="B21" s="5" t="n">
        <v>511</v>
      </c>
      <c r="C21" s="5" t="n">
        <v>596</v>
      </c>
    </row>
    <row r="22">
      <c r="A22" s="4" t="inlineStr">
        <is>
          <t>GSE - Mortgage-backed securities</t>
        </is>
      </c>
      <c r="B22" s="4" t="inlineStr">
        <is>
          <t xml:space="preserve"> </t>
        </is>
      </c>
      <c r="C22" s="4" t="inlineStr">
        <is>
          <t xml:space="preserve"> </t>
        </is>
      </c>
    </row>
    <row r="23">
      <c r="A23" s="4" t="inlineStr">
        <is>
          <t>Fair value, Less than 12 months</t>
        </is>
      </c>
      <c r="B23" s="5" t="n">
        <v>20458</v>
      </c>
      <c r="C23" s="5" t="n">
        <v>24167</v>
      </c>
    </row>
    <row r="24">
      <c r="A24" s="4" t="inlineStr">
        <is>
          <t>Unrealized Losses, Less than 12 Months</t>
        </is>
      </c>
      <c r="B24" s="5" t="n">
        <v>669</v>
      </c>
      <c r="C24" s="5" t="n">
        <v>546</v>
      </c>
    </row>
    <row r="25">
      <c r="A25" s="4" t="inlineStr">
        <is>
          <t>Fair value, 12 months or more</t>
        </is>
      </c>
      <c r="B25" s="5" t="n">
        <v>197497</v>
      </c>
      <c r="C25" s="5" t="n">
        <v>203234</v>
      </c>
    </row>
    <row r="26">
      <c r="A26" s="4" t="inlineStr">
        <is>
          <t>Unrealized Losses, 12 Months or More</t>
        </is>
      </c>
      <c r="B26" s="5" t="n">
        <v>22538</v>
      </c>
      <c r="C26" s="5" t="n">
        <v>22442</v>
      </c>
    </row>
    <row r="27">
      <c r="A27" s="4" t="inlineStr">
        <is>
          <t>Fair value, total</t>
        </is>
      </c>
      <c r="B27" s="5" t="n">
        <v>217955</v>
      </c>
      <c r="C27" s="5" t="n">
        <v>227401</v>
      </c>
    </row>
    <row r="28">
      <c r="A28" s="4" t="inlineStr">
        <is>
          <t>Unrealized Losses, total</t>
        </is>
      </c>
      <c r="B28" s="5" t="n">
        <v>23207</v>
      </c>
      <c r="C28" s="5" t="n">
        <v>22988</v>
      </c>
    </row>
    <row r="29">
      <c r="A29" s="4" t="inlineStr">
        <is>
          <t>Private label mortgage backed securities</t>
        </is>
      </c>
      <c r="B29" s="4" t="inlineStr">
        <is>
          <t xml:space="preserve"> </t>
        </is>
      </c>
      <c r="C29" s="4" t="inlineStr">
        <is>
          <t xml:space="preserve"> </t>
        </is>
      </c>
    </row>
    <row r="30">
      <c r="A30" s="4" t="inlineStr">
        <is>
          <t>Fair value, Less than 12 months</t>
        </is>
      </c>
      <c r="B30" s="5" t="n">
        <v>4010</v>
      </c>
      <c r="C30" s="5" t="n">
        <v>3416</v>
      </c>
    </row>
    <row r="31">
      <c r="A31" s="4" t="inlineStr">
        <is>
          <t>Unrealized Losses, Less than 12 Months</t>
        </is>
      </c>
      <c r="B31" s="5" t="n">
        <v>9</v>
      </c>
      <c r="C31" s="5" t="n">
        <v>43</v>
      </c>
    </row>
    <row r="32">
      <c r="A32" s="4" t="inlineStr">
        <is>
          <t>Fair value, 12 months or more</t>
        </is>
      </c>
      <c r="B32" s="5" t="n">
        <v>21727</v>
      </c>
      <c r="C32" s="5" t="n">
        <v>23095</v>
      </c>
    </row>
    <row r="33">
      <c r="A33" s="4" t="inlineStr">
        <is>
          <t>Unrealized Losses, 12 Months or More</t>
        </is>
      </c>
      <c r="B33" s="5" t="n">
        <v>1416</v>
      </c>
      <c r="C33" s="5" t="n">
        <v>2020</v>
      </c>
    </row>
    <row r="34">
      <c r="A34" s="4" t="inlineStr">
        <is>
          <t>Fair value, total</t>
        </is>
      </c>
      <c r="B34" s="5" t="n">
        <v>25737</v>
      </c>
      <c r="C34" s="5" t="n">
        <v>26511</v>
      </c>
    </row>
    <row r="35">
      <c r="A35" s="4" t="inlineStr">
        <is>
          <t>Unrealized Losses, total</t>
        </is>
      </c>
      <c r="B35" s="5" t="n">
        <v>1425</v>
      </c>
      <c r="C35" s="5" t="n">
        <v>2063</v>
      </c>
    </row>
    <row r="36">
      <c r="A36" s="4" t="inlineStr">
        <is>
          <t>State and political subdivisions</t>
        </is>
      </c>
      <c r="B36" s="4" t="inlineStr">
        <is>
          <t xml:space="preserve"> </t>
        </is>
      </c>
      <c r="C36" s="4" t="inlineStr">
        <is>
          <t xml:space="preserve"> </t>
        </is>
      </c>
    </row>
    <row r="37">
      <c r="A37" s="4" t="inlineStr">
        <is>
          <t>Fair value, Less than 12 months</t>
        </is>
      </c>
      <c r="B37" s="5" t="n">
        <v>0</v>
      </c>
      <c r="C37" s="5" t="n">
        <v>0</v>
      </c>
    </row>
    <row r="38">
      <c r="A38" s="4" t="inlineStr">
        <is>
          <t>Unrealized Losses, Less than 12 Months</t>
        </is>
      </c>
      <c r="B38" s="5" t="n">
        <v>0</v>
      </c>
      <c r="C38" s="5" t="n">
        <v>0</v>
      </c>
    </row>
    <row r="39">
      <c r="A39" s="4" t="inlineStr">
        <is>
          <t>Fair value, 12 months or more</t>
        </is>
      </c>
      <c r="B39" s="5" t="n">
        <v>104455</v>
      </c>
      <c r="C39" s="5" t="n">
        <v>105093</v>
      </c>
    </row>
    <row r="40">
      <c r="A40" s="4" t="inlineStr">
        <is>
          <t>Unrealized Losses, 12 Months or More</t>
        </is>
      </c>
      <c r="B40" s="5" t="n">
        <v>25204</v>
      </c>
      <c r="C40" s="5" t="n">
        <v>24829</v>
      </c>
    </row>
    <row r="41">
      <c r="A41" s="4" t="inlineStr">
        <is>
          <t>Fair value, total</t>
        </is>
      </c>
      <c r="B41" s="5" t="n">
        <v>104455</v>
      </c>
      <c r="C41" s="5" t="n">
        <v>105093</v>
      </c>
    </row>
    <row r="42">
      <c r="A42" s="4" t="inlineStr">
        <is>
          <t>Unrealized Losses, total</t>
        </is>
      </c>
      <c r="B42" s="6" t="n">
        <v>25204</v>
      </c>
      <c r="C42" s="6" t="n">
        <v>248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Details 2)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within one year</t>
        </is>
      </c>
      <c r="B3" s="6" t="n">
        <v>7999</v>
      </c>
      <c r="C3" s="4" t="inlineStr">
        <is>
          <t xml:space="preserve"> </t>
        </is>
      </c>
    </row>
    <row r="4">
      <c r="A4" s="4" t="inlineStr">
        <is>
          <t>Due from one to five years</t>
        </is>
      </c>
      <c r="B4" s="5" t="n">
        <v>32911</v>
      </c>
      <c r="C4" s="4" t="inlineStr">
        <is>
          <t xml:space="preserve"> </t>
        </is>
      </c>
    </row>
    <row r="5">
      <c r="A5" s="4" t="inlineStr">
        <is>
          <t>Due from five to ten years</t>
        </is>
      </c>
      <c r="B5" s="5" t="n">
        <v>76298</v>
      </c>
      <c r="C5" s="4" t="inlineStr">
        <is>
          <t xml:space="preserve"> </t>
        </is>
      </c>
    </row>
    <row r="6">
      <c r="A6" s="4" t="inlineStr">
        <is>
          <t>Due after ten years</t>
        </is>
      </c>
      <c r="B6" s="5" t="n">
        <v>72793</v>
      </c>
      <c r="C6" s="4" t="inlineStr">
        <is>
          <t xml:space="preserve"> </t>
        </is>
      </c>
    </row>
    <row r="7">
      <c r="A7" s="4" t="inlineStr">
        <is>
          <t>Mortgage-backed securities</t>
        </is>
      </c>
      <c r="B7" s="5" t="n">
        <v>248837</v>
      </c>
      <c r="C7" s="4" t="inlineStr">
        <is>
          <t xml:space="preserve"> </t>
        </is>
      </c>
    </row>
    <row r="8">
      <c r="A8" s="4" t="inlineStr">
        <is>
          <t>Total</t>
        </is>
      </c>
      <c r="B8" s="5" t="n">
        <v>438838</v>
      </c>
      <c r="C8" s="6" t="n">
        <v>443029</v>
      </c>
    </row>
    <row r="9">
      <c r="A9" s="3" t="inlineStr">
        <is>
          <t>Estimated Fair Value</t>
        </is>
      </c>
      <c r="B9" s="4" t="inlineStr">
        <is>
          <t xml:space="preserve"> </t>
        </is>
      </c>
      <c r="C9" s="4" t="inlineStr">
        <is>
          <t xml:space="preserve"> </t>
        </is>
      </c>
    </row>
    <row r="10">
      <c r="A10" s="4" t="inlineStr">
        <is>
          <t>Due within one year</t>
        </is>
      </c>
      <c r="B10" s="5" t="n">
        <v>7991</v>
      </c>
      <c r="C10" s="4" t="inlineStr">
        <is>
          <t xml:space="preserve"> </t>
        </is>
      </c>
    </row>
    <row r="11">
      <c r="A11" s="4" t="inlineStr">
        <is>
          <t>Due from one to five years</t>
        </is>
      </c>
      <c r="B11" s="5" t="n">
        <v>29586</v>
      </c>
      <c r="C11" s="4" t="inlineStr">
        <is>
          <t xml:space="preserve"> </t>
        </is>
      </c>
    </row>
    <row r="12">
      <c r="A12" s="4" t="inlineStr">
        <is>
          <t>Due from five to ten years</t>
        </is>
      </c>
      <c r="B12" s="5" t="n">
        <v>61674</v>
      </c>
      <c r="C12" s="4" t="inlineStr">
        <is>
          <t xml:space="preserve"> </t>
        </is>
      </c>
    </row>
    <row r="13">
      <c r="A13" s="4" t="inlineStr">
        <is>
          <t>Due after ten years</t>
        </is>
      </c>
      <c r="B13" s="5" t="n">
        <v>62960</v>
      </c>
      <c r="C13" s="4" t="inlineStr">
        <is>
          <t xml:space="preserve"> </t>
        </is>
      </c>
    </row>
    <row r="14">
      <c r="A14" s="4" t="inlineStr">
        <is>
          <t>Mortgage-backed securities</t>
        </is>
      </c>
      <c r="B14" s="5" t="n">
        <v>225792</v>
      </c>
      <c r="C14" s="4" t="inlineStr">
        <is>
          <t xml:space="preserve"> </t>
        </is>
      </c>
    </row>
    <row r="15">
      <c r="A15" s="4" t="inlineStr">
        <is>
          <t>Total</t>
        </is>
      </c>
      <c r="B15" s="6" t="n">
        <v>388003</v>
      </c>
      <c r="C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 Securities (Details Narrative) - USD ($)</t>
        </is>
      </c>
      <c r="B1" s="2" t="inlineStr">
        <is>
          <t>12 Months Ended</t>
        </is>
      </c>
    </row>
    <row r="2">
      <c r="B2" s="2" t="inlineStr">
        <is>
          <t>Dec. 31, 2024</t>
        </is>
      </c>
      <c r="C2" s="2" t="inlineStr">
        <is>
          <t>Dec. 31, 2023</t>
        </is>
      </c>
    </row>
    <row r="3">
      <c r="A3" s="3" t="inlineStr">
        <is>
          <t>Investment Securities</t>
        </is>
      </c>
      <c r="B3" s="4" t="inlineStr">
        <is>
          <t xml:space="preserve"> </t>
        </is>
      </c>
      <c r="C3" s="4" t="inlineStr">
        <is>
          <t xml:space="preserve"> </t>
        </is>
      </c>
    </row>
    <row r="4">
      <c r="A4" s="4" t="inlineStr">
        <is>
          <t>Unrealized losses in the investment securites portfolio relating to debt securities</t>
        </is>
      </c>
      <c r="B4" s="6" t="n">
        <v>51100000</v>
      </c>
      <c r="C4" s="6" t="n">
        <v>51300000</v>
      </c>
    </row>
    <row r="5">
      <c r="A5" s="4" t="inlineStr">
        <is>
          <t>Proceeds from sales of investment securities available for sale</t>
        </is>
      </c>
      <c r="B5" s="5" t="n">
        <v>11700000</v>
      </c>
      <c r="C5" s="5" t="n">
        <v>51000000</v>
      </c>
    </row>
    <row r="6">
      <c r="A6" s="4" t="inlineStr">
        <is>
          <t>Gross losses</t>
        </is>
      </c>
      <c r="B6" s="5" t="n">
        <v>28000</v>
      </c>
      <c r="C6" s="5" t="n">
        <v>2700000</v>
      </c>
    </row>
    <row r="7">
      <c r="A7" s="4" t="inlineStr">
        <is>
          <t>Gains on sales of available for sale securities</t>
        </is>
      </c>
      <c r="B7" s="5" t="n">
        <v>33000</v>
      </c>
      <c r="C7" s="5" t="n">
        <v>177000</v>
      </c>
    </row>
    <row r="8">
      <c r="A8" s="4" t="inlineStr">
        <is>
          <t>Taxable interest income</t>
        </is>
      </c>
      <c r="B8" s="5" t="n">
        <v>14600000</v>
      </c>
      <c r="C8" s="5" t="n">
        <v>13400000</v>
      </c>
    </row>
    <row r="9">
      <c r="A9" s="4" t="inlineStr">
        <is>
          <t>Non taxable interest income</t>
        </is>
      </c>
      <c r="B9" s="5" t="n">
        <v>425000</v>
      </c>
      <c r="C9" s="5" t="n">
        <v>765000</v>
      </c>
    </row>
    <row r="10">
      <c r="A10" s="4" t="inlineStr">
        <is>
          <t>Securities pledged to secure public deposits</t>
        </is>
      </c>
      <c r="B10" s="6" t="n">
        <v>40000000</v>
      </c>
      <c r="C10" s="6" t="n">
        <v>132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oans (Details) - USD ($) $ in Thousands</t>
        </is>
      </c>
      <c r="B1" s="2" t="inlineStr">
        <is>
          <t>Dec. 31, 2024</t>
        </is>
      </c>
      <c r="C1" s="2" t="inlineStr">
        <is>
          <t>Dec. 31, 2023</t>
        </is>
      </c>
    </row>
    <row r="2">
      <c r="A2" s="4" t="inlineStr">
        <is>
          <t>Total Loans</t>
        </is>
      </c>
      <c r="B2" s="6" t="n">
        <v>1138404</v>
      </c>
      <c r="C2" s="6" t="n">
        <v>1093066</v>
      </c>
    </row>
    <row r="3">
      <c r="A3" s="4" t="inlineStr">
        <is>
          <t>Less allowance for credit losse</t>
        </is>
      </c>
      <c r="B3" s="5" t="n">
        <v>-9995</v>
      </c>
      <c r="C3" s="5" t="n">
        <v>-11041</v>
      </c>
    </row>
    <row r="4">
      <c r="A4" s="4" t="inlineStr">
        <is>
          <t>Net loans</t>
        </is>
      </c>
      <c r="B4" s="5" t="n">
        <v>1128409</v>
      </c>
      <c r="C4" s="5" t="n">
        <v>1082025</v>
      </c>
    </row>
    <row r="5">
      <c r="A5" s="4" t="inlineStr">
        <is>
          <t>Construction and Land Development</t>
        </is>
      </c>
      <c r="B5" s="4" t="inlineStr">
        <is>
          <t xml:space="preserve"> </t>
        </is>
      </c>
      <c r="C5" s="4" t="inlineStr">
        <is>
          <t xml:space="preserve"> </t>
        </is>
      </c>
    </row>
    <row r="6">
      <c r="A6" s="4" t="inlineStr">
        <is>
          <t>Total Loans</t>
        </is>
      </c>
      <c r="B6" s="5" t="n">
        <v>122328</v>
      </c>
      <c r="C6" s="5" t="n">
        <v>136401</v>
      </c>
    </row>
    <row r="7">
      <c r="A7" s="4" t="inlineStr">
        <is>
          <t>Net loans</t>
        </is>
      </c>
      <c r="B7" s="5" t="n">
        <v>122328</v>
      </c>
      <c r="C7" s="5" t="n">
        <v>136401</v>
      </c>
    </row>
    <row r="8">
      <c r="A8" s="4" t="inlineStr">
        <is>
          <t>Single-Family Residential</t>
        </is>
      </c>
      <c r="B8" s="4" t="inlineStr">
        <is>
          <t xml:space="preserve"> </t>
        </is>
      </c>
      <c r="C8" s="4" t="inlineStr">
        <is>
          <t xml:space="preserve"> </t>
        </is>
      </c>
    </row>
    <row r="9">
      <c r="A9" s="4" t="inlineStr">
        <is>
          <t>Total Loans</t>
        </is>
      </c>
      <c r="B9" s="5" t="n">
        <v>384509</v>
      </c>
      <c r="C9" s="5" t="n">
        <v>372825</v>
      </c>
    </row>
    <row r="10">
      <c r="A10" s="4" t="inlineStr">
        <is>
          <t>Commercial</t>
        </is>
      </c>
      <c r="B10" s="4" t="inlineStr">
        <is>
          <t xml:space="preserve"> </t>
        </is>
      </c>
      <c r="C10" s="4" t="inlineStr">
        <is>
          <t xml:space="preserve"> </t>
        </is>
      </c>
    </row>
    <row r="11">
      <c r="A11" s="4" t="inlineStr">
        <is>
          <t>Total Loans</t>
        </is>
      </c>
      <c r="B11" s="5" t="n">
        <v>471444</v>
      </c>
      <c r="C11" s="5" t="n">
        <v>425820</v>
      </c>
    </row>
    <row r="12">
      <c r="A12" s="4" t="inlineStr">
        <is>
          <t>Net loans</t>
        </is>
      </c>
      <c r="B12" s="5" t="n">
        <v>471444</v>
      </c>
      <c r="C12" s="5" t="n">
        <v>425820</v>
      </c>
    </row>
    <row r="13">
      <c r="A13" s="4" t="inlineStr">
        <is>
          <t>Multifamily and Farmland</t>
        </is>
      </c>
      <c r="B13" s="4" t="inlineStr">
        <is>
          <t xml:space="preserve"> </t>
        </is>
      </c>
      <c r="C13" s="4" t="inlineStr">
        <is>
          <t xml:space="preserve"> </t>
        </is>
      </c>
    </row>
    <row r="14">
      <c r="A14" s="4" t="inlineStr">
        <is>
          <t>Total Loans</t>
        </is>
      </c>
      <c r="B14" s="5" t="n">
        <v>69671</v>
      </c>
      <c r="C14" s="5" t="n">
        <v>63042</v>
      </c>
    </row>
    <row r="15">
      <c r="A15" s="4" t="inlineStr">
        <is>
          <t>Net loans</t>
        </is>
      </c>
      <c r="B15" s="5" t="n">
        <v>69671</v>
      </c>
      <c r="C15" s="5" t="n">
        <v>63042</v>
      </c>
    </row>
    <row r="16">
      <c r="A16" s="4" t="inlineStr">
        <is>
          <t>Total Real Estate Loans</t>
        </is>
      </c>
      <c r="B16" s="4" t="inlineStr">
        <is>
          <t xml:space="preserve"> </t>
        </is>
      </c>
      <c r="C16" s="4" t="inlineStr">
        <is>
          <t xml:space="preserve"> </t>
        </is>
      </c>
    </row>
    <row r="17">
      <c r="A17" s="4" t="inlineStr">
        <is>
          <t>Total Loans</t>
        </is>
      </c>
      <c r="B17" s="5" t="n">
        <v>1047952</v>
      </c>
      <c r="C17" s="5" t="n">
        <v>998088</v>
      </c>
    </row>
    <row r="18">
      <c r="A18" s="4" t="inlineStr">
        <is>
          <t>Commercial Loans (Not Secured by Real Estate)</t>
        </is>
      </c>
      <c r="B18" s="4" t="inlineStr">
        <is>
          <t xml:space="preserve"> </t>
        </is>
      </c>
      <c r="C18" s="4" t="inlineStr">
        <is>
          <t xml:space="preserve"> </t>
        </is>
      </c>
    </row>
    <row r="19">
      <c r="A19" s="4" t="inlineStr">
        <is>
          <t>Total Loans</t>
        </is>
      </c>
      <c r="B19" s="5" t="n">
        <v>63837</v>
      </c>
      <c r="C19" s="5" t="n">
        <v>70544</v>
      </c>
    </row>
    <row r="20">
      <c r="A20" s="4" t="inlineStr">
        <is>
          <t>Net loans</t>
        </is>
      </c>
      <c r="B20" s="5" t="n">
        <v>63837</v>
      </c>
      <c r="C20" s="5" t="n">
        <v>70544</v>
      </c>
    </row>
    <row r="21">
      <c r="A21" s="4" t="inlineStr">
        <is>
          <t>Farm Loans (Not Secured by Real Estate)</t>
        </is>
      </c>
      <c r="B21" s="4" t="inlineStr">
        <is>
          <t xml:space="preserve"> </t>
        </is>
      </c>
      <c r="C21" s="4" t="inlineStr">
        <is>
          <t xml:space="preserve"> </t>
        </is>
      </c>
    </row>
    <row r="22">
      <c r="A22" s="4" t="inlineStr">
        <is>
          <t>Total Loans</t>
        </is>
      </c>
      <c r="B22" s="5" t="n">
        <v>401</v>
      </c>
      <c r="C22" s="5" t="n">
        <v>550</v>
      </c>
    </row>
    <row r="23">
      <c r="A23" s="4" t="inlineStr">
        <is>
          <t>Net loans</t>
        </is>
      </c>
      <c r="B23" s="5" t="n">
        <v>401</v>
      </c>
      <c r="C23" s="5" t="n">
        <v>550</v>
      </c>
    </row>
    <row r="24">
      <c r="A24" s="4" t="inlineStr">
        <is>
          <t>Consumer Loans (Not Secured by Real Estate)</t>
        </is>
      </c>
      <c r="B24" s="4" t="inlineStr">
        <is>
          <t xml:space="preserve"> </t>
        </is>
      </c>
      <c r="C24" s="4" t="inlineStr">
        <is>
          <t xml:space="preserve"> </t>
        </is>
      </c>
    </row>
    <row r="25">
      <c r="A25" s="4" t="inlineStr">
        <is>
          <t>Total Loans</t>
        </is>
      </c>
      <c r="B25" s="5" t="n">
        <v>6475</v>
      </c>
      <c r="C25" s="5" t="n">
        <v>6966</v>
      </c>
    </row>
    <row r="26">
      <c r="A26" s="4" t="inlineStr">
        <is>
          <t>Net loans</t>
        </is>
      </c>
      <c r="B26" s="5" t="n">
        <v>6475</v>
      </c>
      <c r="C26" s="5" t="n">
        <v>6966</v>
      </c>
    </row>
    <row r="27">
      <c r="A27" s="4" t="inlineStr">
        <is>
          <t>All Other Loans (Not Secured by Real Estate)</t>
        </is>
      </c>
      <c r="B27" s="4" t="inlineStr">
        <is>
          <t xml:space="preserve"> </t>
        </is>
      </c>
      <c r="C27" s="4" t="inlineStr">
        <is>
          <t xml:space="preserve"> </t>
        </is>
      </c>
    </row>
    <row r="28">
      <c r="A28" s="4" t="inlineStr">
        <is>
          <t>Total Loans</t>
        </is>
      </c>
      <c r="B28" s="5" t="n">
        <v>19739</v>
      </c>
      <c r="C28" s="5" t="n">
        <v>16918</v>
      </c>
    </row>
    <row r="29">
      <c r="A29" s="4" t="inlineStr">
        <is>
          <t>Net loans</t>
        </is>
      </c>
      <c r="B29" s="6" t="n">
        <v>19739</v>
      </c>
      <c r="C29" s="6" t="n">
        <v>169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earnings</t>
        </is>
      </c>
      <c r="B4" s="6" t="n">
        <v>16353</v>
      </c>
      <c r="C4" s="6" t="n">
        <v>15546</v>
      </c>
      <c r="D4" s="6" t="n">
        <v>16123</v>
      </c>
    </row>
    <row r="5">
      <c r="A5" s="3" t="inlineStr">
        <is>
          <t>Other comprehensive income (loss):</t>
        </is>
      </c>
      <c r="B5" s="4" t="inlineStr">
        <is>
          <t xml:space="preserve"> </t>
        </is>
      </c>
      <c r="C5" s="4" t="inlineStr">
        <is>
          <t xml:space="preserve"> </t>
        </is>
      </c>
      <c r="D5" s="4" t="inlineStr">
        <is>
          <t xml:space="preserve"> </t>
        </is>
      </c>
    </row>
    <row r="6">
      <c r="A6" s="4" t="inlineStr">
        <is>
          <t>Unrealized holding gains (losses) on securities available for sale</t>
        </is>
      </c>
      <c r="B6" s="5" t="n">
        <v>275</v>
      </c>
      <c r="C6" s="5" t="n">
        <v>8199</v>
      </c>
      <c r="D6" s="5" t="n">
        <v>-61919</v>
      </c>
    </row>
    <row r="7">
      <c r="A7" s="4" t="inlineStr">
        <is>
          <t>Reclassification adjustment for (gains) losses on securities available for sale included in net earnings, net</t>
        </is>
      </c>
      <c r="B7" s="5" t="n">
        <v>-5</v>
      </c>
      <c r="C7" s="5" t="n">
        <v>2488</v>
      </c>
      <c r="D7" s="5" t="n">
        <v>0</v>
      </c>
    </row>
    <row r="8">
      <c r="A8" s="4" t="inlineStr">
        <is>
          <t>Total other comprehensive income (loss), before income taxes</t>
        </is>
      </c>
      <c r="B8" s="5" t="n">
        <v>270</v>
      </c>
      <c r="C8" s="5" t="n">
        <v>10687</v>
      </c>
      <c r="D8" s="5" t="n">
        <v>-61919</v>
      </c>
    </row>
    <row r="9">
      <c r="A9" s="3" t="inlineStr">
        <is>
          <t>Income tax expense (benefit) related to other comprehensive income (loss):</t>
        </is>
      </c>
      <c r="B9" s="4" t="inlineStr">
        <is>
          <t xml:space="preserve"> </t>
        </is>
      </c>
      <c r="C9" s="4" t="inlineStr">
        <is>
          <t xml:space="preserve"> </t>
        </is>
      </c>
      <c r="D9" s="4" t="inlineStr">
        <is>
          <t xml:space="preserve"> </t>
        </is>
      </c>
    </row>
    <row r="10">
      <c r="A10" s="4" t="inlineStr">
        <is>
          <t>Unrealized holding gain (losses) on securities available for sale</t>
        </is>
      </c>
      <c r="B10" s="5" t="n">
        <v>63</v>
      </c>
      <c r="C10" s="5" t="n">
        <v>1884</v>
      </c>
      <c r="D10" s="5" t="n">
        <v>-14226</v>
      </c>
    </row>
    <row r="11">
      <c r="A11" s="4" t="inlineStr">
        <is>
          <t>Reclassification adjustment for (gains) losses on securities available for sale included in net earnings</t>
        </is>
      </c>
      <c r="B11" s="5" t="n">
        <v>-1</v>
      </c>
      <c r="C11" s="5" t="n">
        <v>571</v>
      </c>
      <c r="D11" s="5" t="n">
        <v>0</v>
      </c>
    </row>
    <row r="12">
      <c r="A12" s="4" t="inlineStr">
        <is>
          <t>Total income tax expense (benefit) related to other comprehensive income (loss)</t>
        </is>
      </c>
      <c r="B12" s="5" t="n">
        <v>62</v>
      </c>
      <c r="C12" s="5" t="n">
        <v>2455</v>
      </c>
      <c r="D12" s="5" t="n">
        <v>-14226</v>
      </c>
    </row>
    <row r="13">
      <c r="A13" s="4" t="inlineStr">
        <is>
          <t>Total other comprehensive income (loss), net of tax</t>
        </is>
      </c>
      <c r="B13" s="5" t="n">
        <v>208</v>
      </c>
      <c r="C13" s="5" t="n">
        <v>8232</v>
      </c>
      <c r="D13" s="5" t="n">
        <v>-47693</v>
      </c>
    </row>
    <row r="14">
      <c r="A14" s="4" t="inlineStr">
        <is>
          <t>Total comprehensive income (loss)</t>
        </is>
      </c>
      <c r="B14" s="6" t="n">
        <v>16561</v>
      </c>
      <c r="C14" s="6" t="n">
        <v>23778</v>
      </c>
      <c r="D14" s="6" t="n">
        <v>-315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Details 1) - USD ($)</t>
        </is>
      </c>
      <c r="B1" s="2" t="inlineStr">
        <is>
          <t>Dec. 31, 2024</t>
        </is>
      </c>
      <c r="C1" s="2" t="inlineStr">
        <is>
          <t>Dec. 31, 2023</t>
        </is>
      </c>
    </row>
    <row r="2">
      <c r="A2" s="4" t="inlineStr">
        <is>
          <t>Construction and Land Development</t>
        </is>
      </c>
      <c r="B2" s="4" t="inlineStr">
        <is>
          <t xml:space="preserve"> </t>
        </is>
      </c>
      <c r="C2" s="4" t="inlineStr">
        <is>
          <t xml:space="preserve"> </t>
        </is>
      </c>
    </row>
    <row r="3">
      <c r="A3" s="4" t="inlineStr">
        <is>
          <t>Loans 30-89 Days Past Due</t>
        </is>
      </c>
      <c r="B3" s="6" t="n">
        <v>131000</v>
      </c>
      <c r="C3" s="6" t="n">
        <v>5000</v>
      </c>
    </row>
    <row r="4">
      <c r="A4" s="4" t="inlineStr">
        <is>
          <t>Total Past Due Loans</t>
        </is>
      </c>
      <c r="B4" s="5" t="n">
        <v>168000</v>
      </c>
      <c r="C4" s="5" t="n">
        <v>50000</v>
      </c>
    </row>
    <row r="5">
      <c r="A5" s="4" t="inlineStr">
        <is>
          <t>Total Current Loans</t>
        </is>
      </c>
      <c r="B5" s="5" t="n">
        <v>122160000</v>
      </c>
      <c r="C5" s="5" t="n">
        <v>136351000</v>
      </c>
    </row>
    <row r="6">
      <c r="A6" s="4" t="inlineStr">
        <is>
          <t>Nonaccrual</t>
        </is>
      </c>
      <c r="B6" s="5" t="n">
        <v>37000</v>
      </c>
      <c r="C6" s="5" t="n">
        <v>45000</v>
      </c>
    </row>
    <row r="7">
      <c r="A7" s="4" t="inlineStr">
        <is>
          <t>Total Loans</t>
        </is>
      </c>
      <c r="B7" s="5" t="n">
        <v>122328000</v>
      </c>
      <c r="C7" s="5" t="n">
        <v>136401000</v>
      </c>
    </row>
    <row r="8">
      <c r="A8" s="4" t="inlineStr">
        <is>
          <t>Loans 90 Or More Days Past Due</t>
        </is>
      </c>
      <c r="B8" s="5" t="n">
        <v>0</v>
      </c>
      <c r="C8" s="5" t="n">
        <v>0</v>
      </c>
    </row>
    <row r="9">
      <c r="A9" s="4" t="inlineStr">
        <is>
          <t>Single-Family Residential</t>
        </is>
      </c>
      <c r="B9" s="4" t="inlineStr">
        <is>
          <t xml:space="preserve"> </t>
        </is>
      </c>
      <c r="C9" s="4" t="inlineStr">
        <is>
          <t xml:space="preserve"> </t>
        </is>
      </c>
    </row>
    <row r="10">
      <c r="A10" s="4" t="inlineStr">
        <is>
          <t>Loans 30-89 Days Past Due</t>
        </is>
      </c>
      <c r="B10" s="5" t="n">
        <v>5434000</v>
      </c>
      <c r="C10" s="5" t="n">
        <v>3761000</v>
      </c>
    </row>
    <row r="11">
      <c r="A11" s="4" t="inlineStr">
        <is>
          <t>Total Past Due Loans</t>
        </is>
      </c>
      <c r="B11" s="5" t="n">
        <v>9154000</v>
      </c>
      <c r="C11" s="5" t="n">
        <v>7063000</v>
      </c>
    </row>
    <row r="12">
      <c r="A12" s="4" t="inlineStr">
        <is>
          <t>Total Current Loans</t>
        </is>
      </c>
      <c r="B12" s="5" t="n">
        <v>375355000</v>
      </c>
      <c r="C12" s="5" t="n">
        <v>365762000</v>
      </c>
    </row>
    <row r="13">
      <c r="A13" s="4" t="inlineStr">
        <is>
          <t>Nonaccrual</t>
        </is>
      </c>
      <c r="B13" s="5" t="n">
        <v>3720000</v>
      </c>
      <c r="C13" s="5" t="n">
        <v>3302000</v>
      </c>
    </row>
    <row r="14">
      <c r="A14" s="4" t="inlineStr">
        <is>
          <t>Total Loans</t>
        </is>
      </c>
      <c r="B14" s="5" t="n">
        <v>384509000</v>
      </c>
      <c r="C14" s="5" t="n">
        <v>372825000</v>
      </c>
    </row>
    <row r="15">
      <c r="A15" s="4" t="inlineStr">
        <is>
          <t>Loans 90 Or More Days Past Due</t>
        </is>
      </c>
      <c r="B15" s="5" t="n">
        <v>0</v>
      </c>
      <c r="C15" s="5" t="n">
        <v>0</v>
      </c>
    </row>
    <row r="16">
      <c r="A16" s="4" t="inlineStr">
        <is>
          <t>Commercial</t>
        </is>
      </c>
      <c r="B16" s="4" t="inlineStr">
        <is>
          <t xml:space="preserve"> </t>
        </is>
      </c>
      <c r="C16" s="4" t="inlineStr">
        <is>
          <t xml:space="preserve"> </t>
        </is>
      </c>
    </row>
    <row r="17">
      <c r="A17" s="4" t="inlineStr">
        <is>
          <t>Loans 30-89 Days Past Due</t>
        </is>
      </c>
      <c r="B17" s="5" t="n">
        <v>87000</v>
      </c>
      <c r="C17" s="5" t="n">
        <v>13000</v>
      </c>
    </row>
    <row r="18">
      <c r="A18" s="4" t="inlineStr">
        <is>
          <t>Total Past Due Loans</t>
        </is>
      </c>
      <c r="B18" s="5" t="n">
        <v>513000</v>
      </c>
      <c r="C18" s="5" t="n">
        <v>13000</v>
      </c>
    </row>
    <row r="19">
      <c r="A19" s="4" t="inlineStr">
        <is>
          <t>Total Current Loans</t>
        </is>
      </c>
      <c r="B19" s="5" t="n">
        <v>470931000</v>
      </c>
      <c r="C19" s="5" t="n">
        <v>425807000</v>
      </c>
    </row>
    <row r="20">
      <c r="A20" s="4" t="inlineStr">
        <is>
          <t>Nonaccrual</t>
        </is>
      </c>
      <c r="B20" s="5" t="n">
        <v>426000</v>
      </c>
      <c r="C20" s="5" t="n">
        <v>0</v>
      </c>
    </row>
    <row r="21">
      <c r="A21" s="4" t="inlineStr">
        <is>
          <t>Total Loans</t>
        </is>
      </c>
      <c r="B21" s="5" t="n">
        <v>471444000</v>
      </c>
      <c r="C21" s="5" t="n">
        <v>425820000</v>
      </c>
    </row>
    <row r="22">
      <c r="A22" s="4" t="inlineStr">
        <is>
          <t>Loans 90 Or More Days Past Due</t>
        </is>
      </c>
      <c r="B22" s="5" t="n">
        <v>0</v>
      </c>
      <c r="C22" s="5" t="n">
        <v>0</v>
      </c>
    </row>
    <row r="23">
      <c r="A23" s="4" t="inlineStr">
        <is>
          <t>Multifamily and Farmland</t>
        </is>
      </c>
      <c r="B23" s="4" t="inlineStr">
        <is>
          <t xml:space="preserve"> </t>
        </is>
      </c>
      <c r="C23" s="4" t="inlineStr">
        <is>
          <t xml:space="preserve"> </t>
        </is>
      </c>
    </row>
    <row r="24">
      <c r="A24" s="4" t="inlineStr">
        <is>
          <t>Loans 30-89 Days Past Due</t>
        </is>
      </c>
      <c r="B24" s="5" t="n">
        <v>0</v>
      </c>
      <c r="C24" s="5" t="n">
        <v>0</v>
      </c>
    </row>
    <row r="25">
      <c r="A25" s="4" t="inlineStr">
        <is>
          <t>Total Past Due Loans</t>
        </is>
      </c>
      <c r="B25" s="5" t="n">
        <v>0</v>
      </c>
      <c r="C25" s="5" t="n">
        <v>76000</v>
      </c>
    </row>
    <row r="26">
      <c r="A26" s="4" t="inlineStr">
        <is>
          <t>Total Current Loans</t>
        </is>
      </c>
      <c r="B26" s="5" t="n">
        <v>69671000</v>
      </c>
      <c r="C26" s="5" t="n">
        <v>62966000</v>
      </c>
    </row>
    <row r="27">
      <c r="A27" s="4" t="inlineStr">
        <is>
          <t>Nonaccrual</t>
        </is>
      </c>
      <c r="B27" s="5" t="n">
        <v>0</v>
      </c>
      <c r="C27" s="5" t="n">
        <v>76000</v>
      </c>
    </row>
    <row r="28">
      <c r="A28" s="4" t="inlineStr">
        <is>
          <t>Total Loans</t>
        </is>
      </c>
      <c r="B28" s="5" t="n">
        <v>69671000</v>
      </c>
      <c r="C28" s="5" t="n">
        <v>63042000</v>
      </c>
    </row>
    <row r="29">
      <c r="A29" s="4" t="inlineStr">
        <is>
          <t>Loans 90 Or More Days Past Due</t>
        </is>
      </c>
      <c r="B29" s="5" t="n">
        <v>0</v>
      </c>
      <c r="C29" s="5" t="n">
        <v>0</v>
      </c>
    </row>
    <row r="30">
      <c r="A30" s="4" t="inlineStr">
        <is>
          <t>Commercial Loans (Not Secured by Real Estate)</t>
        </is>
      </c>
      <c r="B30" s="4" t="inlineStr">
        <is>
          <t xml:space="preserve"> </t>
        </is>
      </c>
      <c r="C30" s="4" t="inlineStr">
        <is>
          <t xml:space="preserve"> </t>
        </is>
      </c>
    </row>
    <row r="31">
      <c r="A31" s="4" t="inlineStr">
        <is>
          <t>Loans 30-89 Days Past Due</t>
        </is>
      </c>
      <c r="B31" s="5" t="n">
        <v>360000</v>
      </c>
      <c r="C31" s="5" t="n">
        <v>125000</v>
      </c>
    </row>
    <row r="32">
      <c r="A32" s="4" t="inlineStr">
        <is>
          <t>Total Past Due Loans</t>
        </is>
      </c>
      <c r="B32" s="5" t="n">
        <v>608000</v>
      </c>
      <c r="C32" s="5" t="n">
        <v>588000</v>
      </c>
    </row>
    <row r="33">
      <c r="A33" s="4" t="inlineStr">
        <is>
          <t>Total Current Loans</t>
        </is>
      </c>
      <c r="B33" s="5" t="n">
        <v>63229000</v>
      </c>
      <c r="C33" s="5" t="n">
        <v>69956000</v>
      </c>
    </row>
    <row r="34">
      <c r="A34" s="4" t="inlineStr">
        <is>
          <t>Nonaccrual</t>
        </is>
      </c>
      <c r="B34" s="5" t="n">
        <v>248000</v>
      </c>
      <c r="C34" s="5" t="n">
        <v>463000</v>
      </c>
    </row>
    <row r="35">
      <c r="A35" s="4" t="inlineStr">
        <is>
          <t>Total Loans</t>
        </is>
      </c>
      <c r="B35" s="5" t="n">
        <v>63837000</v>
      </c>
      <c r="C35" s="5" t="n">
        <v>70544000</v>
      </c>
    </row>
    <row r="36">
      <c r="A36" s="4" t="inlineStr">
        <is>
          <t>Loans 90 Or More Days Past Due</t>
        </is>
      </c>
      <c r="B36" s="5" t="n">
        <v>0</v>
      </c>
      <c r="C36" s="5" t="n">
        <v>0</v>
      </c>
    </row>
    <row r="37">
      <c r="A37" s="4" t="inlineStr">
        <is>
          <t>Farm Loans (Not Secured by Real Estate)</t>
        </is>
      </c>
      <c r="B37" s="4" t="inlineStr">
        <is>
          <t xml:space="preserve"> </t>
        </is>
      </c>
      <c r="C37" s="4" t="inlineStr">
        <is>
          <t xml:space="preserve"> </t>
        </is>
      </c>
    </row>
    <row r="38">
      <c r="A38" s="4" t="inlineStr">
        <is>
          <t>Loans 30-89 Days Past Due</t>
        </is>
      </c>
      <c r="B38" s="5" t="n">
        <v>0</v>
      </c>
      <c r="C38" s="5" t="n">
        <v>0</v>
      </c>
    </row>
    <row r="39">
      <c r="A39" s="4" t="inlineStr">
        <is>
          <t>Total Past Due Loans</t>
        </is>
      </c>
      <c r="B39" s="5" t="n">
        <v>0</v>
      </c>
      <c r="C39" s="5" t="n">
        <v>1000</v>
      </c>
    </row>
    <row r="40">
      <c r="A40" s="4" t="inlineStr">
        <is>
          <t>Total Current Loans</t>
        </is>
      </c>
      <c r="B40" s="5" t="n">
        <v>401000</v>
      </c>
      <c r="C40" s="5" t="n">
        <v>549000</v>
      </c>
    </row>
    <row r="41">
      <c r="A41" s="4" t="inlineStr">
        <is>
          <t>Nonaccrual</t>
        </is>
      </c>
      <c r="B41" s="5" t="n">
        <v>0</v>
      </c>
      <c r="C41" s="5" t="n">
        <v>1000</v>
      </c>
    </row>
    <row r="42">
      <c r="A42" s="4" t="inlineStr">
        <is>
          <t>Total Loans</t>
        </is>
      </c>
      <c r="B42" s="5" t="n">
        <v>401000</v>
      </c>
      <c r="C42" s="5" t="n">
        <v>550000</v>
      </c>
    </row>
    <row r="43">
      <c r="A43" s="4" t="inlineStr">
        <is>
          <t>Loans 90 Or More Days Past Due</t>
        </is>
      </c>
      <c r="B43" s="5" t="n">
        <v>0</v>
      </c>
      <c r="C43" s="5" t="n">
        <v>0</v>
      </c>
    </row>
    <row r="44">
      <c r="A44" s="4" t="inlineStr">
        <is>
          <t>Consumer Loans (Not Secured by Real Estate)</t>
        </is>
      </c>
      <c r="B44" s="4" t="inlineStr">
        <is>
          <t xml:space="preserve"> </t>
        </is>
      </c>
      <c r="C44" s="4" t="inlineStr">
        <is>
          <t xml:space="preserve"> </t>
        </is>
      </c>
    </row>
    <row r="45">
      <c r="A45" s="4" t="inlineStr">
        <is>
          <t>Loans 30-89 Days Past Due</t>
        </is>
      </c>
      <c r="B45" s="5" t="n">
        <v>33000</v>
      </c>
      <c r="C45" s="5" t="n">
        <v>63000</v>
      </c>
    </row>
    <row r="46">
      <c r="A46" s="4" t="inlineStr">
        <is>
          <t>Total Past Due Loans</t>
        </is>
      </c>
      <c r="B46" s="5" t="n">
        <v>42000</v>
      </c>
      <c r="C46" s="5" t="n">
        <v>63000</v>
      </c>
    </row>
    <row r="47">
      <c r="A47" s="4" t="inlineStr">
        <is>
          <t>Total Current Loans</t>
        </is>
      </c>
      <c r="B47" s="5" t="n">
        <v>6433000</v>
      </c>
      <c r="C47" s="5" t="n">
        <v>6903000</v>
      </c>
    </row>
    <row r="48">
      <c r="A48" s="4" t="inlineStr">
        <is>
          <t>Nonaccrual</t>
        </is>
      </c>
      <c r="B48" s="5" t="n">
        <v>9000</v>
      </c>
      <c r="C48" s="5" t="n">
        <v>0</v>
      </c>
    </row>
    <row r="49">
      <c r="A49" s="4" t="inlineStr">
        <is>
          <t>Total Loans</t>
        </is>
      </c>
      <c r="B49" s="5" t="n">
        <v>6475000</v>
      </c>
      <c r="C49" s="5" t="n">
        <v>6966000</v>
      </c>
    </row>
    <row r="50">
      <c r="A50" s="4" t="inlineStr">
        <is>
          <t>Loans 90 Or More Days Past Due</t>
        </is>
      </c>
      <c r="B50" s="5" t="n">
        <v>0</v>
      </c>
      <c r="C50" s="5" t="n">
        <v>0</v>
      </c>
    </row>
    <row r="51">
      <c r="A51" s="4" t="inlineStr">
        <is>
          <t>All Other Loans (Not Secured by Real Estate)</t>
        </is>
      </c>
      <c r="B51" s="4" t="inlineStr">
        <is>
          <t xml:space="preserve"> </t>
        </is>
      </c>
      <c r="C51" s="4" t="inlineStr">
        <is>
          <t xml:space="preserve"> </t>
        </is>
      </c>
    </row>
    <row r="52">
      <c r="A52" s="4" t="inlineStr">
        <is>
          <t>Loans 30-89 Days Past Due</t>
        </is>
      </c>
      <c r="B52" s="5" t="n">
        <v>0</v>
      </c>
      <c r="C52" s="5" t="n">
        <v>0</v>
      </c>
    </row>
    <row r="53">
      <c r="A53" s="4" t="inlineStr">
        <is>
          <t>Total Past Due Loans</t>
        </is>
      </c>
      <c r="B53" s="5" t="n">
        <v>0</v>
      </c>
      <c r="C53" s="5" t="n">
        <v>0</v>
      </c>
    </row>
    <row r="54">
      <c r="A54" s="4" t="inlineStr">
        <is>
          <t>Total Current Loans</t>
        </is>
      </c>
      <c r="B54" s="5" t="n">
        <v>19739000</v>
      </c>
      <c r="C54" s="5" t="n">
        <v>16918000</v>
      </c>
    </row>
    <row r="55">
      <c r="A55" s="4" t="inlineStr">
        <is>
          <t>Nonaccrual</t>
        </is>
      </c>
      <c r="B55" s="5" t="n">
        <v>0</v>
      </c>
      <c r="C55" s="5" t="n">
        <v>0</v>
      </c>
    </row>
    <row r="56">
      <c r="A56" s="4" t="inlineStr">
        <is>
          <t>Total Loans</t>
        </is>
      </c>
      <c r="B56" s="5" t="n">
        <v>19739000</v>
      </c>
      <c r="C56" s="5" t="n">
        <v>16918000</v>
      </c>
    </row>
    <row r="57">
      <c r="A57" s="4" t="inlineStr">
        <is>
          <t>Loans 90 Or More Days Past Due</t>
        </is>
      </c>
      <c r="B57" s="5" t="n">
        <v>0</v>
      </c>
      <c r="C57" s="5" t="n">
        <v>0</v>
      </c>
    </row>
    <row r="58">
      <c r="A58" s="4" t="inlineStr">
        <is>
          <t>Total Real Estate [Member] | Loans (Not Secured by Real Estate)</t>
        </is>
      </c>
      <c r="B58" s="4" t="inlineStr">
        <is>
          <t xml:space="preserve"> </t>
        </is>
      </c>
      <c r="C58" s="4" t="inlineStr">
        <is>
          <t xml:space="preserve"> </t>
        </is>
      </c>
    </row>
    <row r="59">
      <c r="A59" s="4" t="inlineStr">
        <is>
          <t>Loans 30-89 Days Past Due</t>
        </is>
      </c>
      <c r="B59" s="5" t="n">
        <v>6045000</v>
      </c>
      <c r="C59" s="5" t="n">
        <v>3967000</v>
      </c>
    </row>
    <row r="60">
      <c r="A60" s="4" t="inlineStr">
        <is>
          <t>Total Past Due Loans</t>
        </is>
      </c>
      <c r="B60" s="5" t="n">
        <v>10485000</v>
      </c>
      <c r="C60" s="5" t="n">
        <v>7854000</v>
      </c>
    </row>
    <row r="61">
      <c r="A61" s="4" t="inlineStr">
        <is>
          <t>Total Current Loans</t>
        </is>
      </c>
      <c r="B61" s="5" t="n">
        <v>1127919000</v>
      </c>
      <c r="C61" s="5" t="n">
        <v>1085212000</v>
      </c>
    </row>
    <row r="62">
      <c r="A62" s="4" t="inlineStr">
        <is>
          <t>Nonaccrual</t>
        </is>
      </c>
      <c r="B62" s="5" t="n">
        <v>4440000</v>
      </c>
      <c r="C62" s="5" t="n">
        <v>3887000</v>
      </c>
    </row>
    <row r="63">
      <c r="A63" s="4" t="inlineStr">
        <is>
          <t>Total Loans</t>
        </is>
      </c>
      <c r="B63" s="5" t="n">
        <v>1138404000</v>
      </c>
      <c r="C63" s="5" t="n">
        <v>1093066000</v>
      </c>
    </row>
    <row r="64">
      <c r="A64" s="4" t="inlineStr">
        <is>
          <t>Total Real Estate [Member] | Total Real Estate Loans</t>
        </is>
      </c>
      <c r="B64" s="4" t="inlineStr">
        <is>
          <t xml:space="preserve"> </t>
        </is>
      </c>
      <c r="C64" s="4" t="inlineStr">
        <is>
          <t xml:space="preserve"> </t>
        </is>
      </c>
    </row>
    <row r="65">
      <c r="A65" s="4" t="inlineStr">
        <is>
          <t>Loans 30-89 Days Past Due</t>
        </is>
      </c>
      <c r="B65" s="5" t="n">
        <v>5652000</v>
      </c>
      <c r="C65" s="5" t="n">
        <v>3779000</v>
      </c>
    </row>
    <row r="66">
      <c r="A66" s="4" t="inlineStr">
        <is>
          <t>Total Past Due Loans</t>
        </is>
      </c>
      <c r="B66" s="5" t="n">
        <v>9835000</v>
      </c>
      <c r="C66" s="5" t="n">
        <v>7202000</v>
      </c>
    </row>
    <row r="67">
      <c r="A67" s="4" t="inlineStr">
        <is>
          <t>Total Current Loans</t>
        </is>
      </c>
      <c r="B67" s="5" t="n">
        <v>1038117000</v>
      </c>
      <c r="C67" s="5" t="n">
        <v>990886000</v>
      </c>
    </row>
    <row r="68">
      <c r="A68" s="4" t="inlineStr">
        <is>
          <t>Nonaccrual</t>
        </is>
      </c>
      <c r="B68" s="5" t="n">
        <v>4183000</v>
      </c>
      <c r="C68" s="5" t="n">
        <v>3423000</v>
      </c>
    </row>
    <row r="69">
      <c r="A69" s="4" t="inlineStr">
        <is>
          <t>Total Loans</t>
        </is>
      </c>
      <c r="B69" s="5" t="n">
        <v>1047952000</v>
      </c>
      <c r="C69" s="5" t="n">
        <v>998088000</v>
      </c>
    </row>
    <row r="70">
      <c r="A70" s="4" t="inlineStr">
        <is>
          <t>Loans 90 Or More Days Past Due</t>
        </is>
      </c>
      <c r="B70" s="6" t="n">
        <v>0</v>
      </c>
      <c r="C7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oans (Details 2) - USD ($) $ in Thousands</t>
        </is>
      </c>
      <c r="B1" s="2" t="inlineStr">
        <is>
          <t>Dec. 31, 2024</t>
        </is>
      </c>
      <c r="C1" s="2" t="inlineStr">
        <is>
          <t>Dec. 31, 2023</t>
        </is>
      </c>
    </row>
    <row r="2">
      <c r="A2" s="4" t="inlineStr">
        <is>
          <t>Construction and Land Development</t>
        </is>
      </c>
      <c r="B2" s="4" t="inlineStr">
        <is>
          <t xml:space="preserve"> </t>
        </is>
      </c>
      <c r="C2" s="4" t="inlineStr">
        <is>
          <t xml:space="preserve"> </t>
        </is>
      </c>
    </row>
    <row r="3">
      <c r="A3" s="4" t="inlineStr">
        <is>
          <t>Non accrual loans with no allowance</t>
        </is>
      </c>
      <c r="B3" s="6" t="n">
        <v>37</v>
      </c>
      <c r="C3" s="6" t="n">
        <v>45</v>
      </c>
    </row>
    <row r="4">
      <c r="A4" s="4" t="inlineStr">
        <is>
          <t>Non-accrual Loans</t>
        </is>
      </c>
      <c r="B4" s="5" t="n">
        <v>37</v>
      </c>
      <c r="C4" s="5" t="n">
        <v>45</v>
      </c>
    </row>
    <row r="5">
      <c r="A5" s="4" t="inlineStr">
        <is>
          <t>Non accrual loans with allowance</t>
        </is>
      </c>
      <c r="B5" s="5" t="n">
        <v>0</v>
      </c>
      <c r="C5" s="5" t="n">
        <v>0</v>
      </c>
    </row>
    <row r="6">
      <c r="A6" s="4" t="inlineStr">
        <is>
          <t>Single-Family Residential</t>
        </is>
      </c>
      <c r="B6" s="4" t="inlineStr">
        <is>
          <t xml:space="preserve"> </t>
        </is>
      </c>
      <c r="C6" s="4" t="inlineStr">
        <is>
          <t xml:space="preserve"> </t>
        </is>
      </c>
    </row>
    <row r="7">
      <c r="A7" s="4" t="inlineStr">
        <is>
          <t>Non accrual loans with no allowance</t>
        </is>
      </c>
      <c r="B7" s="5" t="n">
        <v>3720</v>
      </c>
      <c r="C7" s="5" t="n">
        <v>3302</v>
      </c>
    </row>
    <row r="8">
      <c r="A8" s="4" t="inlineStr">
        <is>
          <t>Non-accrual Loans</t>
        </is>
      </c>
      <c r="B8" s="5" t="n">
        <v>3720</v>
      </c>
      <c r="C8" s="5" t="n">
        <v>3302</v>
      </c>
    </row>
    <row r="9">
      <c r="A9" s="4" t="inlineStr">
        <is>
          <t>Non accrual loans with allowance</t>
        </is>
      </c>
      <c r="B9" s="5" t="n">
        <v>0</v>
      </c>
      <c r="C9" s="5" t="n">
        <v>0</v>
      </c>
    </row>
    <row r="10">
      <c r="A10" s="4" t="inlineStr">
        <is>
          <t>Multifamily and Farmland</t>
        </is>
      </c>
      <c r="B10" s="4" t="inlineStr">
        <is>
          <t xml:space="preserve"> </t>
        </is>
      </c>
      <c r="C10" s="4" t="inlineStr">
        <is>
          <t xml:space="preserve"> </t>
        </is>
      </c>
    </row>
    <row r="11">
      <c r="A11" s="4" t="inlineStr">
        <is>
          <t>Non accrual loans with no allowance</t>
        </is>
      </c>
      <c r="B11" s="5" t="n">
        <v>0</v>
      </c>
      <c r="C11" s="5" t="n">
        <v>76</v>
      </c>
    </row>
    <row r="12">
      <c r="A12" s="4" t="inlineStr">
        <is>
          <t>Non-accrual Loans</t>
        </is>
      </c>
      <c r="B12" s="5" t="n">
        <v>0</v>
      </c>
      <c r="C12" s="5" t="n">
        <v>76</v>
      </c>
    </row>
    <row r="13">
      <c r="A13" s="4" t="inlineStr">
        <is>
          <t>Non accrual loans with allowance</t>
        </is>
      </c>
      <c r="B13" s="5" t="n">
        <v>0</v>
      </c>
      <c r="C13" s="5" t="n">
        <v>0</v>
      </c>
    </row>
    <row r="14">
      <c r="A14" s="4" t="inlineStr">
        <is>
          <t>Total Real Estate Loans</t>
        </is>
      </c>
      <c r="B14" s="4" t="inlineStr">
        <is>
          <t xml:space="preserve"> </t>
        </is>
      </c>
      <c r="C14" s="4" t="inlineStr">
        <is>
          <t xml:space="preserve"> </t>
        </is>
      </c>
    </row>
    <row r="15">
      <c r="A15" s="4" t="inlineStr">
        <is>
          <t>Non accrual loans with no allowance</t>
        </is>
      </c>
      <c r="B15" s="5" t="n">
        <v>4183</v>
      </c>
      <c r="C15" s="5" t="n">
        <v>3423</v>
      </c>
    </row>
    <row r="16">
      <c r="A16" s="4" t="inlineStr">
        <is>
          <t>Non-accrual Loans</t>
        </is>
      </c>
      <c r="B16" s="5" t="n">
        <v>4183</v>
      </c>
      <c r="C16" s="5" t="n">
        <v>3423</v>
      </c>
    </row>
    <row r="17">
      <c r="A17" s="4" t="inlineStr">
        <is>
          <t>Non accrual loans with allowance</t>
        </is>
      </c>
      <c r="B17" s="5" t="n">
        <v>0</v>
      </c>
      <c r="C17" s="5" t="n">
        <v>0</v>
      </c>
    </row>
    <row r="18">
      <c r="A18" s="4" t="inlineStr">
        <is>
          <t>Commercial Loans (Not Secured by Real Estate)</t>
        </is>
      </c>
      <c r="B18" s="4" t="inlineStr">
        <is>
          <t xml:space="preserve"> </t>
        </is>
      </c>
      <c r="C18" s="4" t="inlineStr">
        <is>
          <t xml:space="preserve"> </t>
        </is>
      </c>
    </row>
    <row r="19">
      <c r="A19" s="4" t="inlineStr">
        <is>
          <t>Non accrual loans with no allowance</t>
        </is>
      </c>
      <c r="B19" s="5" t="n">
        <v>248</v>
      </c>
      <c r="C19" s="5" t="n">
        <v>31</v>
      </c>
    </row>
    <row r="20">
      <c r="A20" s="4" t="inlineStr">
        <is>
          <t>Non-accrual Loans</t>
        </is>
      </c>
      <c r="B20" s="5" t="n">
        <v>248</v>
      </c>
      <c r="C20" s="5" t="n">
        <v>463</v>
      </c>
    </row>
    <row r="21">
      <c r="A21" s="4" t="inlineStr">
        <is>
          <t>Non accrual loans with allowance</t>
        </is>
      </c>
      <c r="B21" s="5" t="n">
        <v>0</v>
      </c>
      <c r="C21" s="5" t="n">
        <v>432</v>
      </c>
    </row>
    <row r="22">
      <c r="A22" s="4" t="inlineStr">
        <is>
          <t>Consumer Loans (Not Secured by Real Estate)</t>
        </is>
      </c>
      <c r="B22" s="4" t="inlineStr">
        <is>
          <t xml:space="preserve"> </t>
        </is>
      </c>
      <c r="C22" s="4" t="inlineStr">
        <is>
          <t xml:space="preserve"> </t>
        </is>
      </c>
    </row>
    <row r="23">
      <c r="A23" s="4" t="inlineStr">
        <is>
          <t>Non accrual loans with no allowance</t>
        </is>
      </c>
      <c r="B23" s="5" t="n">
        <v>9</v>
      </c>
      <c r="C23" s="5" t="n">
        <v>1</v>
      </c>
    </row>
    <row r="24">
      <c r="A24" s="4" t="inlineStr">
        <is>
          <t>Non-accrual Loans</t>
        </is>
      </c>
      <c r="B24" s="5" t="n">
        <v>9</v>
      </c>
      <c r="C24" s="5" t="n">
        <v>1</v>
      </c>
    </row>
    <row r="25">
      <c r="A25" s="4" t="inlineStr">
        <is>
          <t>Non accrual loans with allowance</t>
        </is>
      </c>
      <c r="B25" s="5" t="n">
        <v>0</v>
      </c>
      <c r="C25" s="5" t="n">
        <v>0</v>
      </c>
    </row>
    <row r="26">
      <c r="A26" s="4" t="inlineStr">
        <is>
          <t>Total Real Estate [Member]</t>
        </is>
      </c>
      <c r="B26" s="4" t="inlineStr">
        <is>
          <t xml:space="preserve"> </t>
        </is>
      </c>
      <c r="C26" s="4" t="inlineStr">
        <is>
          <t xml:space="preserve"> </t>
        </is>
      </c>
    </row>
    <row r="27">
      <c r="A27" s="4" t="inlineStr">
        <is>
          <t>Non accrual loans with no allowance</t>
        </is>
      </c>
      <c r="B27" s="5" t="n">
        <v>4440</v>
      </c>
      <c r="C27" s="5" t="n">
        <v>3455</v>
      </c>
    </row>
    <row r="28">
      <c r="A28" s="4" t="inlineStr">
        <is>
          <t>Non-accrual Loans</t>
        </is>
      </c>
      <c r="B28" s="5" t="n">
        <v>4440</v>
      </c>
      <c r="C28" s="5" t="n">
        <v>3887</v>
      </c>
    </row>
    <row r="29">
      <c r="A29" s="4" t="inlineStr">
        <is>
          <t>Non accrual loans with allowance</t>
        </is>
      </c>
      <c r="B29" s="5" t="n">
        <v>0</v>
      </c>
      <c r="C29" s="6" t="n">
        <v>432</v>
      </c>
    </row>
    <row r="30">
      <c r="A30" s="4" t="inlineStr">
        <is>
          <t>Commercial Loans (Real Estate Loans)</t>
        </is>
      </c>
      <c r="B30" s="4" t="inlineStr">
        <is>
          <t xml:space="preserve"> </t>
        </is>
      </c>
      <c r="C30" s="4" t="inlineStr">
        <is>
          <t xml:space="preserve"> </t>
        </is>
      </c>
    </row>
    <row r="31">
      <c r="A31" s="4" t="inlineStr">
        <is>
          <t>Non accrual loans with no allowance</t>
        </is>
      </c>
      <c r="B31" s="5" t="n">
        <v>426</v>
      </c>
      <c r="C31" s="4" t="inlineStr">
        <is>
          <t xml:space="preserve"> </t>
        </is>
      </c>
    </row>
    <row r="32">
      <c r="A32" s="4" t="inlineStr">
        <is>
          <t>Non-accrual Loans</t>
        </is>
      </c>
      <c r="B32" s="5" t="n">
        <v>426</v>
      </c>
      <c r="C32" s="4" t="inlineStr">
        <is>
          <t xml:space="preserve"> </t>
        </is>
      </c>
    </row>
    <row r="33">
      <c r="A33" s="4" t="inlineStr">
        <is>
          <t>Non accrual loans with allowance</t>
        </is>
      </c>
      <c r="B33" s="6" t="n">
        <v>0</v>
      </c>
      <c r="C3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oans (Details 3) - USD ($)</t>
        </is>
      </c>
      <c r="B1" s="2" t="inlineStr">
        <is>
          <t>Dec. 31, 2024</t>
        </is>
      </c>
      <c r="C1" s="2" t="inlineStr">
        <is>
          <t>Dec. 31, 2023</t>
        </is>
      </c>
    </row>
    <row r="2">
      <c r="A2" s="4" t="inlineStr">
        <is>
          <t>Single-Family Residential</t>
        </is>
      </c>
      <c r="B2" s="4" t="inlineStr">
        <is>
          <t xml:space="preserve"> </t>
        </is>
      </c>
      <c r="C2" s="4" t="inlineStr">
        <is>
          <t xml:space="preserve"> </t>
        </is>
      </c>
    </row>
    <row r="3">
      <c r="A3" s="4" t="inlineStr">
        <is>
          <t>Accrued interest receivables written off</t>
        </is>
      </c>
      <c r="B3" s="6" t="n">
        <v>39000</v>
      </c>
      <c r="C3" s="6" t="n">
        <v>33000</v>
      </c>
    </row>
    <row r="4">
      <c r="A4" s="4" t="inlineStr">
        <is>
          <t>Total Real Estate Loans</t>
        </is>
      </c>
      <c r="B4" s="4" t="inlineStr">
        <is>
          <t xml:space="preserve"> </t>
        </is>
      </c>
      <c r="C4" s="4" t="inlineStr">
        <is>
          <t xml:space="preserve"> </t>
        </is>
      </c>
    </row>
    <row r="5">
      <c r="A5" s="4" t="inlineStr">
        <is>
          <t>Accrued interest receivables written off</t>
        </is>
      </c>
      <c r="B5" s="5" t="n">
        <v>58000</v>
      </c>
      <c r="C5" s="5" t="n">
        <v>46000</v>
      </c>
    </row>
    <row r="6">
      <c r="A6" s="4" t="inlineStr">
        <is>
          <t>Commercial Loans (Not Secured by Real Estate)</t>
        </is>
      </c>
      <c r="B6" s="4" t="inlineStr">
        <is>
          <t xml:space="preserve"> </t>
        </is>
      </c>
      <c r="C6" s="4" t="inlineStr">
        <is>
          <t xml:space="preserve"> </t>
        </is>
      </c>
    </row>
    <row r="7">
      <c r="A7" s="4" t="inlineStr">
        <is>
          <t>Accrued interest receivables written off</t>
        </is>
      </c>
      <c r="B7" s="5" t="n">
        <v>8000</v>
      </c>
      <c r="C7" s="5" t="n">
        <v>12000</v>
      </c>
    </row>
    <row r="8">
      <c r="A8" s="4" t="inlineStr">
        <is>
          <t>Consumer Loans (Not Secured by Real Estate)</t>
        </is>
      </c>
      <c r="B8" s="4" t="inlineStr">
        <is>
          <t xml:space="preserve"> </t>
        </is>
      </c>
      <c r="C8" s="4" t="inlineStr">
        <is>
          <t xml:space="preserve"> </t>
        </is>
      </c>
    </row>
    <row r="9">
      <c r="A9" s="4" t="inlineStr">
        <is>
          <t>Accrued interest receivables written off</t>
        </is>
      </c>
      <c r="B9" s="5" t="n">
        <v>2000</v>
      </c>
      <c r="C9" s="5" t="n">
        <v>1000</v>
      </c>
    </row>
    <row r="10">
      <c r="A10" s="4" t="inlineStr">
        <is>
          <t>Total Real Estate [Member]</t>
        </is>
      </c>
      <c r="B10" s="4" t="inlineStr">
        <is>
          <t xml:space="preserve"> </t>
        </is>
      </c>
      <c r="C10" s="4" t="inlineStr">
        <is>
          <t xml:space="preserve"> </t>
        </is>
      </c>
    </row>
    <row r="11">
      <c r="A11" s="4" t="inlineStr">
        <is>
          <t>Accrued interest receivables written off</t>
        </is>
      </c>
      <c r="B11" s="5" t="n">
        <v>48000</v>
      </c>
      <c r="C11" s="5" t="n">
        <v>33000</v>
      </c>
    </row>
    <row r="12">
      <c r="A12" s="4" t="inlineStr">
        <is>
          <t>Commercial Loans (Secured by Real Estate)</t>
        </is>
      </c>
      <c r="B12" s="4" t="inlineStr">
        <is>
          <t xml:space="preserve"> </t>
        </is>
      </c>
      <c r="C12" s="4" t="inlineStr">
        <is>
          <t xml:space="preserve"> </t>
        </is>
      </c>
    </row>
    <row r="13">
      <c r="A13" s="4" t="inlineStr">
        <is>
          <t>Accrued interest receivables written off</t>
        </is>
      </c>
      <c r="B13" s="6" t="n">
        <v>9000</v>
      </c>
      <c r="C1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oans (Details 4) - USD ($) $ in Thousands</t>
        </is>
      </c>
      <c r="B1" s="2" t="inlineStr">
        <is>
          <t>Dec. 31, 2024</t>
        </is>
      </c>
      <c r="C1" s="2" t="inlineStr">
        <is>
          <t>Dec. 31, 2023</t>
        </is>
      </c>
    </row>
    <row r="2">
      <c r="A2" s="4" t="inlineStr">
        <is>
          <t>Construction and Land Development</t>
        </is>
      </c>
      <c r="B2" s="4" t="inlineStr">
        <is>
          <t xml:space="preserve"> </t>
        </is>
      </c>
      <c r="C2" s="4" t="inlineStr">
        <is>
          <t xml:space="preserve"> </t>
        </is>
      </c>
    </row>
    <row r="3">
      <c r="A3" s="4" t="inlineStr">
        <is>
          <t>Amortized Cost</t>
        </is>
      </c>
      <c r="B3" s="6" t="n">
        <v>37</v>
      </c>
      <c r="C3" s="6" t="n">
        <v>0</v>
      </c>
    </row>
    <row r="4">
      <c r="A4" s="4" t="inlineStr">
        <is>
          <t>Allowance for Credit Losses</t>
        </is>
      </c>
      <c r="B4" s="5" t="n">
        <v>0</v>
      </c>
      <c r="C4" s="5" t="n">
        <v>0</v>
      </c>
    </row>
    <row r="5">
      <c r="A5" s="4" t="inlineStr">
        <is>
          <t>Single-Family Residential</t>
        </is>
      </c>
      <c r="B5" s="4" t="inlineStr">
        <is>
          <t xml:space="preserve"> </t>
        </is>
      </c>
      <c r="C5" s="4" t="inlineStr">
        <is>
          <t xml:space="preserve"> </t>
        </is>
      </c>
    </row>
    <row r="6">
      <c r="A6" s="4" t="inlineStr">
        <is>
          <t>Amortized Cost</t>
        </is>
      </c>
      <c r="B6" s="5" t="n">
        <v>3720</v>
      </c>
      <c r="C6" s="5" t="n">
        <v>0</v>
      </c>
    </row>
    <row r="7">
      <c r="A7" s="4" t="inlineStr">
        <is>
          <t>Allowance for Credit Losses</t>
        </is>
      </c>
      <c r="B7" s="5" t="n">
        <v>0</v>
      </c>
      <c r="C7" s="5" t="n">
        <v>0</v>
      </c>
    </row>
    <row r="8">
      <c r="A8" s="4" t="inlineStr">
        <is>
          <t>Commercial</t>
        </is>
      </c>
      <c r="B8" s="4" t="inlineStr">
        <is>
          <t xml:space="preserve"> </t>
        </is>
      </c>
      <c r="C8" s="4" t="inlineStr">
        <is>
          <t xml:space="preserve"> </t>
        </is>
      </c>
    </row>
    <row r="9">
      <c r="A9" s="4" t="inlineStr">
        <is>
          <t>Amortized Cost</t>
        </is>
      </c>
      <c r="B9" s="5" t="n">
        <v>426</v>
      </c>
      <c r="C9" s="5" t="n">
        <v>0</v>
      </c>
    </row>
    <row r="10">
      <c r="A10" s="4" t="inlineStr">
        <is>
          <t>Allowance for Credit Losses</t>
        </is>
      </c>
      <c r="B10" s="5" t="n">
        <v>0</v>
      </c>
      <c r="C10" s="5" t="n">
        <v>0</v>
      </c>
    </row>
    <row r="11">
      <c r="A11" s="4" t="inlineStr">
        <is>
          <t>Multifamily and Farmland</t>
        </is>
      </c>
      <c r="B11" s="4" t="inlineStr">
        <is>
          <t xml:space="preserve"> </t>
        </is>
      </c>
      <c r="C11" s="4" t="inlineStr">
        <is>
          <t xml:space="preserve"> </t>
        </is>
      </c>
    </row>
    <row r="12">
      <c r="A12" s="4" t="inlineStr">
        <is>
          <t>Amortized Cost</t>
        </is>
      </c>
      <c r="B12" s="5" t="n">
        <v>0</v>
      </c>
      <c r="C12" s="5" t="n">
        <v>0</v>
      </c>
    </row>
    <row r="13">
      <c r="A13" s="4" t="inlineStr">
        <is>
          <t>Allowance for Credit Losses</t>
        </is>
      </c>
      <c r="B13" s="5" t="n">
        <v>0</v>
      </c>
      <c r="C13" s="5" t="n">
        <v>0</v>
      </c>
    </row>
    <row r="14">
      <c r="A14" s="4" t="inlineStr">
        <is>
          <t>Total Real Estate Loans</t>
        </is>
      </c>
      <c r="B14" s="4" t="inlineStr">
        <is>
          <t xml:space="preserve"> </t>
        </is>
      </c>
      <c r="C14" s="4" t="inlineStr">
        <is>
          <t xml:space="preserve"> </t>
        </is>
      </c>
    </row>
    <row r="15">
      <c r="A15" s="4" t="inlineStr">
        <is>
          <t>Amortized Cost</t>
        </is>
      </c>
      <c r="B15" s="5" t="n">
        <v>4183</v>
      </c>
      <c r="C15" s="5" t="n">
        <v>0</v>
      </c>
    </row>
    <row r="16">
      <c r="A16" s="4" t="inlineStr">
        <is>
          <t>Allowance for Credit Losses</t>
        </is>
      </c>
      <c r="B16" s="5" t="n">
        <v>0</v>
      </c>
      <c r="C16" s="5" t="n">
        <v>0</v>
      </c>
    </row>
    <row r="17">
      <c r="A17" s="4" t="inlineStr">
        <is>
          <t>Commercial Loans (Not Secured by Real Estate)</t>
        </is>
      </c>
      <c r="B17" s="4" t="inlineStr">
        <is>
          <t xml:space="preserve"> </t>
        </is>
      </c>
      <c r="C17" s="4" t="inlineStr">
        <is>
          <t xml:space="preserve"> </t>
        </is>
      </c>
    </row>
    <row r="18">
      <c r="A18" s="4" t="inlineStr">
        <is>
          <t>Amortized Cost</t>
        </is>
      </c>
      <c r="B18" s="5" t="n">
        <v>248</v>
      </c>
      <c r="C18" s="5" t="n">
        <v>432</v>
      </c>
    </row>
    <row r="19">
      <c r="A19" s="4" t="inlineStr">
        <is>
          <t>Allowance for Credit Losses</t>
        </is>
      </c>
      <c r="B19" s="5" t="n">
        <v>0</v>
      </c>
      <c r="C19" s="5" t="n">
        <v>432</v>
      </c>
    </row>
    <row r="20">
      <c r="A20" s="4" t="inlineStr">
        <is>
          <t>Consumer Loans (Not Secured by Real Estate)</t>
        </is>
      </c>
      <c r="B20" s="4" t="inlineStr">
        <is>
          <t xml:space="preserve"> </t>
        </is>
      </c>
      <c r="C20" s="4" t="inlineStr">
        <is>
          <t xml:space="preserve"> </t>
        </is>
      </c>
    </row>
    <row r="21">
      <c r="A21" s="4" t="inlineStr">
        <is>
          <t>Amortized Cost</t>
        </is>
      </c>
      <c r="B21" s="5" t="n">
        <v>0</v>
      </c>
      <c r="C21" s="5" t="n">
        <v>0</v>
      </c>
    </row>
    <row r="22">
      <c r="A22" s="4" t="inlineStr">
        <is>
          <t>Allowance for Credit Losses</t>
        </is>
      </c>
      <c r="B22" s="5" t="n">
        <v>0</v>
      </c>
      <c r="C22" s="5" t="n">
        <v>0</v>
      </c>
    </row>
    <row r="23">
      <c r="A23" s="4" t="inlineStr">
        <is>
          <t>Total Loans (Not Secured by Real Estate)</t>
        </is>
      </c>
      <c r="B23" s="4" t="inlineStr">
        <is>
          <t xml:space="preserve"> </t>
        </is>
      </c>
      <c r="C23" s="4" t="inlineStr">
        <is>
          <t xml:space="preserve"> </t>
        </is>
      </c>
    </row>
    <row r="24">
      <c r="A24" s="4" t="inlineStr">
        <is>
          <t>Amortized Cost</t>
        </is>
      </c>
      <c r="B24" s="5" t="n">
        <v>4431</v>
      </c>
      <c r="C24" s="5" t="n">
        <v>432</v>
      </c>
    </row>
    <row r="25">
      <c r="A25" s="4" t="inlineStr">
        <is>
          <t>Allowance for Credit Losses</t>
        </is>
      </c>
      <c r="B25" s="6" t="n">
        <v>0</v>
      </c>
      <c r="C25" s="6" t="n">
        <v>4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Details 5) - USD ($) $ in Thousands</t>
        </is>
      </c>
      <c r="B1" s="2" t="inlineStr">
        <is>
          <t>Dec. 31, 2024</t>
        </is>
      </c>
      <c r="C1" s="2" t="inlineStr">
        <is>
          <t>Dec. 31, 2023</t>
        </is>
      </c>
    </row>
    <row r="2">
      <c r="A2" s="4" t="inlineStr">
        <is>
          <t>Consumer Loans (Not Secured by Real Estates)</t>
        </is>
      </c>
      <c r="B2" s="4" t="inlineStr">
        <is>
          <t xml:space="preserve"> </t>
        </is>
      </c>
      <c r="C2" s="4" t="inlineStr">
        <is>
          <t xml:space="preserve"> </t>
        </is>
      </c>
    </row>
    <row r="3">
      <c r="A3" s="4" t="inlineStr">
        <is>
          <t>Amortized Cost</t>
        </is>
      </c>
      <c r="B3" s="6" t="n">
        <v>9</v>
      </c>
      <c r="C3" s="6" t="n">
        <v>0</v>
      </c>
    </row>
    <row r="4">
      <c r="A4" s="4" t="inlineStr">
        <is>
          <t>Residential Property</t>
        </is>
      </c>
      <c r="B4" s="4" t="inlineStr">
        <is>
          <t xml:space="preserve"> </t>
        </is>
      </c>
      <c r="C4" s="4" t="inlineStr">
        <is>
          <t xml:space="preserve"> </t>
        </is>
      </c>
    </row>
    <row r="5">
      <c r="A5" s="4" t="inlineStr">
        <is>
          <t>Amortized Cost</t>
        </is>
      </c>
      <c r="B5" s="5" t="n">
        <v>9648</v>
      </c>
      <c r="C5" s="5" t="n">
        <v>0</v>
      </c>
    </row>
    <row r="6">
      <c r="A6" s="4" t="inlineStr">
        <is>
          <t>Developed Land</t>
        </is>
      </c>
      <c r="B6" s="4" t="inlineStr">
        <is>
          <t xml:space="preserve"> </t>
        </is>
      </c>
      <c r="C6" s="4" t="inlineStr">
        <is>
          <t xml:space="preserve"> </t>
        </is>
      </c>
    </row>
    <row r="7">
      <c r="A7" s="4" t="inlineStr">
        <is>
          <t>Amortized Cost</t>
        </is>
      </c>
      <c r="B7" s="5" t="n">
        <v>88</v>
      </c>
      <c r="C7" s="5" t="n">
        <v>0</v>
      </c>
    </row>
    <row r="8">
      <c r="A8" s="4" t="inlineStr">
        <is>
          <t>Commercial Property</t>
        </is>
      </c>
      <c r="B8" s="4" t="inlineStr">
        <is>
          <t xml:space="preserve"> </t>
        </is>
      </c>
      <c r="C8" s="4" t="inlineStr">
        <is>
          <t xml:space="preserve"> </t>
        </is>
      </c>
    </row>
    <row r="9">
      <c r="A9" s="4" t="inlineStr">
        <is>
          <t>Amortized Cost</t>
        </is>
      </c>
      <c r="B9" s="5" t="n">
        <v>944</v>
      </c>
      <c r="C9" s="4" t="inlineStr">
        <is>
          <t xml:space="preserve"> </t>
        </is>
      </c>
    </row>
    <row r="10">
      <c r="A10" s="4" t="inlineStr">
        <is>
          <t>Multifamily Property</t>
        </is>
      </c>
      <c r="B10" s="4" t="inlineStr">
        <is>
          <t xml:space="preserve"> </t>
        </is>
      </c>
      <c r="C10" s="4" t="inlineStr">
        <is>
          <t xml:space="preserve"> </t>
        </is>
      </c>
    </row>
    <row r="11">
      <c r="A11" s="4" t="inlineStr">
        <is>
          <t>Amortized Cost</t>
        </is>
      </c>
      <c r="B11" s="4" t="inlineStr">
        <is>
          <t xml:space="preserve"> </t>
        </is>
      </c>
      <c r="C11" s="5" t="n">
        <v>0</v>
      </c>
    </row>
    <row r="12">
      <c r="A12" s="4" t="inlineStr">
        <is>
          <t>Business Assets</t>
        </is>
      </c>
      <c r="B12" s="4" t="inlineStr">
        <is>
          <t xml:space="preserve"> </t>
        </is>
      </c>
      <c r="C12" s="4" t="inlineStr">
        <is>
          <t xml:space="preserve"> </t>
        </is>
      </c>
    </row>
    <row r="13">
      <c r="A13" s="4" t="inlineStr">
        <is>
          <t>Amortized Cost</t>
        </is>
      </c>
      <c r="B13" s="5" t="n">
        <v>272</v>
      </c>
      <c r="C13" s="5" t="n">
        <v>350</v>
      </c>
    </row>
    <row r="14">
      <c r="A14" s="4" t="inlineStr">
        <is>
          <t>Construction and Land Development</t>
        </is>
      </c>
      <c r="B14" s="4" t="inlineStr">
        <is>
          <t xml:space="preserve"> </t>
        </is>
      </c>
      <c r="C14" s="4" t="inlineStr">
        <is>
          <t xml:space="preserve"> </t>
        </is>
      </c>
    </row>
    <row r="15">
      <c r="A15" s="4" t="inlineStr">
        <is>
          <t>Amortized Cost</t>
        </is>
      </c>
      <c r="B15" s="5" t="n">
        <v>37</v>
      </c>
      <c r="C15" s="5" t="n">
        <v>0</v>
      </c>
    </row>
    <row r="16">
      <c r="A16" s="4" t="inlineStr">
        <is>
          <t>Construction and Land Development | Residential Property</t>
        </is>
      </c>
      <c r="B16" s="4" t="inlineStr">
        <is>
          <t xml:space="preserve"> </t>
        </is>
      </c>
      <c r="C16" s="4" t="inlineStr">
        <is>
          <t xml:space="preserve"> </t>
        </is>
      </c>
    </row>
    <row r="17">
      <c r="A17" s="4" t="inlineStr">
        <is>
          <t>Amortized Cost</t>
        </is>
      </c>
      <c r="B17" s="5" t="n">
        <v>0</v>
      </c>
      <c r="C17" s="5" t="n">
        <v>0</v>
      </c>
    </row>
    <row r="18">
      <c r="A18" s="4" t="inlineStr">
        <is>
          <t>Construction and Land Development | Developed Land</t>
        </is>
      </c>
      <c r="B18" s="4" t="inlineStr">
        <is>
          <t xml:space="preserve"> </t>
        </is>
      </c>
      <c r="C18" s="4" t="inlineStr">
        <is>
          <t xml:space="preserve"> </t>
        </is>
      </c>
    </row>
    <row r="19">
      <c r="A19" s="4" t="inlineStr">
        <is>
          <t>Amortized Cost</t>
        </is>
      </c>
      <c r="B19" s="5" t="n">
        <v>37</v>
      </c>
      <c r="C19" s="5" t="n">
        <v>0</v>
      </c>
    </row>
    <row r="20">
      <c r="A20" s="4" t="inlineStr">
        <is>
          <t>Construction and Land Development | Commercial Property</t>
        </is>
      </c>
      <c r="B20" s="4" t="inlineStr">
        <is>
          <t xml:space="preserve"> </t>
        </is>
      </c>
      <c r="C20" s="4" t="inlineStr">
        <is>
          <t xml:space="preserve"> </t>
        </is>
      </c>
    </row>
    <row r="21">
      <c r="A21" s="4" t="inlineStr">
        <is>
          <t>Amortized Cost</t>
        </is>
      </c>
      <c r="B21" s="5" t="n">
        <v>0</v>
      </c>
      <c r="C21" s="4" t="inlineStr">
        <is>
          <t xml:space="preserve"> </t>
        </is>
      </c>
    </row>
    <row r="22">
      <c r="A22" s="4" t="inlineStr">
        <is>
          <t>Construction and Land Development | Multifamily Property</t>
        </is>
      </c>
      <c r="B22" s="4" t="inlineStr">
        <is>
          <t xml:space="preserve"> </t>
        </is>
      </c>
      <c r="C22" s="4" t="inlineStr">
        <is>
          <t xml:space="preserve"> </t>
        </is>
      </c>
    </row>
    <row r="23">
      <c r="A23" s="4" t="inlineStr">
        <is>
          <t>Amortized Cost</t>
        </is>
      </c>
      <c r="B23" s="4" t="inlineStr">
        <is>
          <t xml:space="preserve"> </t>
        </is>
      </c>
      <c r="C23" s="5" t="n">
        <v>0</v>
      </c>
    </row>
    <row r="24">
      <c r="A24" s="4" t="inlineStr">
        <is>
          <t>Construction and Land Development | Business Assets</t>
        </is>
      </c>
      <c r="B24" s="4" t="inlineStr">
        <is>
          <t xml:space="preserve"> </t>
        </is>
      </c>
      <c r="C24" s="4" t="inlineStr">
        <is>
          <t xml:space="preserve"> </t>
        </is>
      </c>
    </row>
    <row r="25">
      <c r="A25" s="4" t="inlineStr">
        <is>
          <t>Amortized Cost</t>
        </is>
      </c>
      <c r="B25" s="5" t="n">
        <v>0</v>
      </c>
      <c r="C25" s="5" t="n">
        <v>0</v>
      </c>
    </row>
    <row r="26">
      <c r="A26" s="4" t="inlineStr">
        <is>
          <t>Construction and Land Development | Collateral Dependent</t>
        </is>
      </c>
      <c r="B26" s="4" t="inlineStr">
        <is>
          <t xml:space="preserve"> </t>
        </is>
      </c>
      <c r="C26" s="4" t="inlineStr">
        <is>
          <t xml:space="preserve"> </t>
        </is>
      </c>
    </row>
    <row r="27">
      <c r="A27" s="4" t="inlineStr">
        <is>
          <t>Amortized Cost</t>
        </is>
      </c>
      <c r="B27" s="5" t="n">
        <v>0</v>
      </c>
      <c r="C27" s="5" t="n">
        <v>0</v>
      </c>
    </row>
    <row r="28">
      <c r="A28" s="4" t="inlineStr">
        <is>
          <t>Single-Family Residential</t>
        </is>
      </c>
      <c r="B28" s="4" t="inlineStr">
        <is>
          <t xml:space="preserve"> </t>
        </is>
      </c>
      <c r="C28" s="4" t="inlineStr">
        <is>
          <t xml:space="preserve"> </t>
        </is>
      </c>
    </row>
    <row r="29">
      <c r="A29" s="4" t="inlineStr">
        <is>
          <t>Amortized Cost</t>
        </is>
      </c>
      <c r="B29" s="5" t="n">
        <v>3720</v>
      </c>
      <c r="C29" s="5" t="n">
        <v>0</v>
      </c>
    </row>
    <row r="30">
      <c r="A30" s="4" t="inlineStr">
        <is>
          <t>Single-Family Residential | Residential Property</t>
        </is>
      </c>
      <c r="B30" s="4" t="inlineStr">
        <is>
          <t xml:space="preserve"> </t>
        </is>
      </c>
      <c r="C30" s="4" t="inlineStr">
        <is>
          <t xml:space="preserve"> </t>
        </is>
      </c>
    </row>
    <row r="31">
      <c r="A31" s="4" t="inlineStr">
        <is>
          <t>Amortized Cost</t>
        </is>
      </c>
      <c r="B31" s="5" t="n">
        <v>3720</v>
      </c>
      <c r="C31" s="5" t="n">
        <v>0</v>
      </c>
    </row>
    <row r="32">
      <c r="A32" s="4" t="inlineStr">
        <is>
          <t>Single-Family Residential | Developed Land</t>
        </is>
      </c>
      <c r="B32" s="4" t="inlineStr">
        <is>
          <t xml:space="preserve"> </t>
        </is>
      </c>
      <c r="C32" s="4" t="inlineStr">
        <is>
          <t xml:space="preserve"> </t>
        </is>
      </c>
    </row>
    <row r="33">
      <c r="A33" s="4" t="inlineStr">
        <is>
          <t>Amortized Cost</t>
        </is>
      </c>
      <c r="B33" s="5" t="n">
        <v>0</v>
      </c>
      <c r="C33" s="5" t="n">
        <v>0</v>
      </c>
    </row>
    <row r="34">
      <c r="A34" s="4" t="inlineStr">
        <is>
          <t>Single-Family Residential | Commercial Property</t>
        </is>
      </c>
      <c r="B34" s="4" t="inlineStr">
        <is>
          <t xml:space="preserve"> </t>
        </is>
      </c>
      <c r="C34" s="4" t="inlineStr">
        <is>
          <t xml:space="preserve"> </t>
        </is>
      </c>
    </row>
    <row r="35">
      <c r="A35" s="4" t="inlineStr">
        <is>
          <t>Amortized Cost</t>
        </is>
      </c>
      <c r="B35" s="5" t="n">
        <v>0</v>
      </c>
      <c r="C35" s="4" t="inlineStr">
        <is>
          <t xml:space="preserve"> </t>
        </is>
      </c>
    </row>
    <row r="36">
      <c r="A36" s="4" t="inlineStr">
        <is>
          <t>Single-Family Residential | Multifamily Property</t>
        </is>
      </c>
      <c r="B36" s="4" t="inlineStr">
        <is>
          <t xml:space="preserve"> </t>
        </is>
      </c>
      <c r="C36" s="4" t="inlineStr">
        <is>
          <t xml:space="preserve"> </t>
        </is>
      </c>
    </row>
    <row r="37">
      <c r="A37" s="4" t="inlineStr">
        <is>
          <t>Amortized Cost</t>
        </is>
      </c>
      <c r="B37" s="4" t="inlineStr">
        <is>
          <t xml:space="preserve"> </t>
        </is>
      </c>
      <c r="C37" s="5" t="n">
        <v>0</v>
      </c>
    </row>
    <row r="38">
      <c r="A38" s="4" t="inlineStr">
        <is>
          <t>Single-Family Residential | Business Assets</t>
        </is>
      </c>
      <c r="B38" s="4" t="inlineStr">
        <is>
          <t xml:space="preserve"> </t>
        </is>
      </c>
      <c r="C38" s="4" t="inlineStr">
        <is>
          <t xml:space="preserve"> </t>
        </is>
      </c>
    </row>
    <row r="39">
      <c r="A39" s="4" t="inlineStr">
        <is>
          <t>Amortized Cost</t>
        </is>
      </c>
      <c r="B39" s="5" t="n">
        <v>0</v>
      </c>
      <c r="C39" s="5" t="n">
        <v>0</v>
      </c>
    </row>
    <row r="40">
      <c r="A40" s="4" t="inlineStr">
        <is>
          <t>Single-Family Residential | Collateral Dependent</t>
        </is>
      </c>
      <c r="B40" s="4" t="inlineStr">
        <is>
          <t xml:space="preserve"> </t>
        </is>
      </c>
      <c r="C40" s="4" t="inlineStr">
        <is>
          <t xml:space="preserve"> </t>
        </is>
      </c>
    </row>
    <row r="41">
      <c r="A41" s="4" t="inlineStr">
        <is>
          <t>Amortized Cost</t>
        </is>
      </c>
      <c r="B41" s="5" t="n">
        <v>0</v>
      </c>
      <c r="C41" s="5" t="n">
        <v>0</v>
      </c>
    </row>
    <row r="42">
      <c r="A42" s="4" t="inlineStr">
        <is>
          <t>Multifamily and Farmland</t>
        </is>
      </c>
      <c r="B42" s="4" t="inlineStr">
        <is>
          <t xml:space="preserve"> </t>
        </is>
      </c>
      <c r="C42" s="4" t="inlineStr">
        <is>
          <t xml:space="preserve"> </t>
        </is>
      </c>
    </row>
    <row r="43">
      <c r="A43" s="4" t="inlineStr">
        <is>
          <t>Amortized Cost</t>
        </is>
      </c>
      <c r="B43" s="5" t="n">
        <v>0</v>
      </c>
      <c r="C43" s="5" t="n">
        <v>0</v>
      </c>
    </row>
    <row r="44">
      <c r="A44" s="4" t="inlineStr">
        <is>
          <t>Multifamily and Farmland | Residential Property</t>
        </is>
      </c>
      <c r="B44" s="4" t="inlineStr">
        <is>
          <t xml:space="preserve"> </t>
        </is>
      </c>
      <c r="C44" s="4" t="inlineStr">
        <is>
          <t xml:space="preserve"> </t>
        </is>
      </c>
    </row>
    <row r="45">
      <c r="A45" s="4" t="inlineStr">
        <is>
          <t>Amortized Cost</t>
        </is>
      </c>
      <c r="B45" s="5" t="n">
        <v>0</v>
      </c>
      <c r="C45" s="5" t="n">
        <v>0</v>
      </c>
    </row>
    <row r="46">
      <c r="A46" s="4" t="inlineStr">
        <is>
          <t>Multifamily and Farmland | Developed Land</t>
        </is>
      </c>
      <c r="B46" s="4" t="inlineStr">
        <is>
          <t xml:space="preserve"> </t>
        </is>
      </c>
      <c r="C46" s="4" t="inlineStr">
        <is>
          <t xml:space="preserve"> </t>
        </is>
      </c>
    </row>
    <row r="47">
      <c r="A47" s="4" t="inlineStr">
        <is>
          <t>Amortized Cost</t>
        </is>
      </c>
      <c r="B47" s="5" t="n">
        <v>0</v>
      </c>
      <c r="C47" s="5" t="n">
        <v>0</v>
      </c>
    </row>
    <row r="48">
      <c r="A48" s="4" t="inlineStr">
        <is>
          <t>Multifamily and Farmland | Commercial Property</t>
        </is>
      </c>
      <c r="B48" s="4" t="inlineStr">
        <is>
          <t xml:space="preserve"> </t>
        </is>
      </c>
      <c r="C48" s="4" t="inlineStr">
        <is>
          <t xml:space="preserve"> </t>
        </is>
      </c>
    </row>
    <row r="49">
      <c r="A49" s="4" t="inlineStr">
        <is>
          <t>Amortized Cost</t>
        </is>
      </c>
      <c r="B49" s="5" t="n">
        <v>0</v>
      </c>
      <c r="C49" s="4" t="inlineStr">
        <is>
          <t xml:space="preserve"> </t>
        </is>
      </c>
    </row>
    <row r="50">
      <c r="A50" s="4" t="inlineStr">
        <is>
          <t>Multifamily and Farmland | Multifamily Property</t>
        </is>
      </c>
      <c r="B50" s="4" t="inlineStr">
        <is>
          <t xml:space="preserve"> </t>
        </is>
      </c>
      <c r="C50" s="4" t="inlineStr">
        <is>
          <t xml:space="preserve"> </t>
        </is>
      </c>
    </row>
    <row r="51">
      <c r="A51" s="4" t="inlineStr">
        <is>
          <t>Amortized Cost</t>
        </is>
      </c>
      <c r="B51" s="4" t="inlineStr">
        <is>
          <t xml:space="preserve"> </t>
        </is>
      </c>
      <c r="C51" s="5" t="n">
        <v>0</v>
      </c>
    </row>
    <row r="52">
      <c r="A52" s="4" t="inlineStr">
        <is>
          <t>Multifamily and Farmland | Business Assets</t>
        </is>
      </c>
      <c r="B52" s="4" t="inlineStr">
        <is>
          <t xml:space="preserve"> </t>
        </is>
      </c>
      <c r="C52" s="4" t="inlineStr">
        <is>
          <t xml:space="preserve"> </t>
        </is>
      </c>
    </row>
    <row r="53">
      <c r="A53" s="4" t="inlineStr">
        <is>
          <t>Amortized Cost</t>
        </is>
      </c>
      <c r="B53" s="5" t="n">
        <v>0</v>
      </c>
      <c r="C53" s="5" t="n">
        <v>0</v>
      </c>
    </row>
    <row r="54">
      <c r="A54" s="4" t="inlineStr">
        <is>
          <t>Multifamily and Farmland | Collateral Dependent</t>
        </is>
      </c>
      <c r="B54" s="4" t="inlineStr">
        <is>
          <t xml:space="preserve"> </t>
        </is>
      </c>
      <c r="C54" s="4" t="inlineStr">
        <is>
          <t xml:space="preserve"> </t>
        </is>
      </c>
    </row>
    <row r="55">
      <c r="A55" s="4" t="inlineStr">
        <is>
          <t>Amortized Cost</t>
        </is>
      </c>
      <c r="B55" s="5" t="n">
        <v>0</v>
      </c>
      <c r="C55" s="5" t="n">
        <v>0</v>
      </c>
    </row>
    <row r="56">
      <c r="A56" s="4" t="inlineStr">
        <is>
          <t>Total Real Estate Loans</t>
        </is>
      </c>
      <c r="B56" s="4" t="inlineStr">
        <is>
          <t xml:space="preserve"> </t>
        </is>
      </c>
      <c r="C56" s="4" t="inlineStr">
        <is>
          <t xml:space="preserve"> </t>
        </is>
      </c>
    </row>
    <row r="57">
      <c r="A57" s="4" t="inlineStr">
        <is>
          <t>Amortized Cost</t>
        </is>
      </c>
      <c r="B57" s="5" t="n">
        <v>4183</v>
      </c>
      <c r="C57" s="5" t="n">
        <v>0</v>
      </c>
    </row>
    <row r="58">
      <c r="A58" s="4" t="inlineStr">
        <is>
          <t>Total Real Estate Loans | Residential Property</t>
        </is>
      </c>
      <c r="B58" s="4" t="inlineStr">
        <is>
          <t xml:space="preserve"> </t>
        </is>
      </c>
      <c r="C58" s="4" t="inlineStr">
        <is>
          <t xml:space="preserve"> </t>
        </is>
      </c>
    </row>
    <row r="59">
      <c r="A59" s="4" t="inlineStr">
        <is>
          <t>Amortized Cost</t>
        </is>
      </c>
      <c r="B59" s="5" t="n">
        <v>3720</v>
      </c>
      <c r="C59" s="5" t="n">
        <v>0</v>
      </c>
    </row>
    <row r="60">
      <c r="A60" s="4" t="inlineStr">
        <is>
          <t>Total Real Estate Loans | Developed Land</t>
        </is>
      </c>
      <c r="B60" s="4" t="inlineStr">
        <is>
          <t xml:space="preserve"> </t>
        </is>
      </c>
      <c r="C60" s="4" t="inlineStr">
        <is>
          <t xml:space="preserve"> </t>
        </is>
      </c>
    </row>
    <row r="61">
      <c r="A61" s="4" t="inlineStr">
        <is>
          <t>Amortized Cost</t>
        </is>
      </c>
      <c r="B61" s="5" t="n">
        <v>37</v>
      </c>
      <c r="C61" s="5" t="n">
        <v>0</v>
      </c>
    </row>
    <row r="62">
      <c r="A62" s="4" t="inlineStr">
        <is>
          <t>Total Real Estate Loans | Commercial Property</t>
        </is>
      </c>
      <c r="B62" s="4" t="inlineStr">
        <is>
          <t xml:space="preserve"> </t>
        </is>
      </c>
      <c r="C62" s="4" t="inlineStr">
        <is>
          <t xml:space="preserve"> </t>
        </is>
      </c>
    </row>
    <row r="63">
      <c r="A63" s="4" t="inlineStr">
        <is>
          <t>Amortized Cost</t>
        </is>
      </c>
      <c r="B63" s="5" t="n">
        <v>426</v>
      </c>
      <c r="C63" s="4" t="inlineStr">
        <is>
          <t xml:space="preserve"> </t>
        </is>
      </c>
    </row>
    <row r="64">
      <c r="A64" s="4" t="inlineStr">
        <is>
          <t>Total Real Estate Loans | Multifamily Property</t>
        </is>
      </c>
      <c r="B64" s="4" t="inlineStr">
        <is>
          <t xml:space="preserve"> </t>
        </is>
      </c>
      <c r="C64" s="4" t="inlineStr">
        <is>
          <t xml:space="preserve"> </t>
        </is>
      </c>
    </row>
    <row r="65">
      <c r="A65" s="4" t="inlineStr">
        <is>
          <t>Amortized Cost</t>
        </is>
      </c>
      <c r="B65" s="4" t="inlineStr">
        <is>
          <t xml:space="preserve"> </t>
        </is>
      </c>
      <c r="C65" s="5" t="n">
        <v>0</v>
      </c>
    </row>
    <row r="66">
      <c r="A66" s="4" t="inlineStr">
        <is>
          <t>Total Real Estate Loans | Business Assets</t>
        </is>
      </c>
      <c r="B66" s="4" t="inlineStr">
        <is>
          <t xml:space="preserve"> </t>
        </is>
      </c>
      <c r="C66" s="4" t="inlineStr">
        <is>
          <t xml:space="preserve"> </t>
        </is>
      </c>
    </row>
    <row r="67">
      <c r="A67" s="4" t="inlineStr">
        <is>
          <t>Amortized Cost</t>
        </is>
      </c>
      <c r="B67" s="5" t="n">
        <v>0</v>
      </c>
      <c r="C67" s="5" t="n">
        <v>0</v>
      </c>
    </row>
    <row r="68">
      <c r="A68" s="4" t="inlineStr">
        <is>
          <t>Total Real Estate Loans | Collateral Dependent</t>
        </is>
      </c>
      <c r="B68" s="4" t="inlineStr">
        <is>
          <t xml:space="preserve"> </t>
        </is>
      </c>
      <c r="C68" s="4" t="inlineStr">
        <is>
          <t xml:space="preserve"> </t>
        </is>
      </c>
    </row>
    <row r="69">
      <c r="A69" s="4" t="inlineStr">
        <is>
          <t>Amortized Cost</t>
        </is>
      </c>
      <c r="B69" s="5" t="n">
        <v>0</v>
      </c>
      <c r="C69" s="5" t="n">
        <v>0</v>
      </c>
    </row>
    <row r="70">
      <c r="A70" s="4" t="inlineStr">
        <is>
          <t>Commercial</t>
        </is>
      </c>
      <c r="B70" s="4" t="inlineStr">
        <is>
          <t xml:space="preserve"> </t>
        </is>
      </c>
      <c r="C70" s="4" t="inlineStr">
        <is>
          <t xml:space="preserve"> </t>
        </is>
      </c>
    </row>
    <row r="71">
      <c r="A71" s="4" t="inlineStr">
        <is>
          <t>Amortized Cost</t>
        </is>
      </c>
      <c r="B71" s="5" t="n">
        <v>426</v>
      </c>
      <c r="C71" s="5" t="n">
        <v>0</v>
      </c>
    </row>
    <row r="72">
      <c r="A72" s="4" t="inlineStr">
        <is>
          <t>Commercial | Residential Property</t>
        </is>
      </c>
      <c r="B72" s="4" t="inlineStr">
        <is>
          <t xml:space="preserve"> </t>
        </is>
      </c>
      <c r="C72" s="4" t="inlineStr">
        <is>
          <t xml:space="preserve"> </t>
        </is>
      </c>
    </row>
    <row r="73">
      <c r="A73" s="4" t="inlineStr">
        <is>
          <t>Amortized Cost</t>
        </is>
      </c>
      <c r="B73" s="5" t="n">
        <v>0</v>
      </c>
      <c r="C73" s="5" t="n">
        <v>0</v>
      </c>
    </row>
    <row r="74">
      <c r="A74" s="4" t="inlineStr">
        <is>
          <t>Commercial | Developed Land</t>
        </is>
      </c>
      <c r="B74" s="4" t="inlineStr">
        <is>
          <t xml:space="preserve"> </t>
        </is>
      </c>
      <c r="C74" s="4" t="inlineStr">
        <is>
          <t xml:space="preserve"> </t>
        </is>
      </c>
    </row>
    <row r="75">
      <c r="A75" s="4" t="inlineStr">
        <is>
          <t>Amortized Cost</t>
        </is>
      </c>
      <c r="B75" s="5" t="n">
        <v>0</v>
      </c>
      <c r="C75" s="5" t="n">
        <v>0</v>
      </c>
    </row>
    <row r="76">
      <c r="A76" s="4" t="inlineStr">
        <is>
          <t>Commercial | Commercial Property</t>
        </is>
      </c>
      <c r="B76" s="4" t="inlineStr">
        <is>
          <t xml:space="preserve"> </t>
        </is>
      </c>
      <c r="C76" s="4" t="inlineStr">
        <is>
          <t xml:space="preserve"> </t>
        </is>
      </c>
    </row>
    <row r="77">
      <c r="A77" s="4" t="inlineStr">
        <is>
          <t>Amortized Cost</t>
        </is>
      </c>
      <c r="B77" s="5" t="n">
        <v>426</v>
      </c>
      <c r="C77" s="4" t="inlineStr">
        <is>
          <t xml:space="preserve"> </t>
        </is>
      </c>
    </row>
    <row r="78">
      <c r="A78" s="4" t="inlineStr">
        <is>
          <t>Commercial | Multifamily Property</t>
        </is>
      </c>
      <c r="B78" s="4" t="inlineStr">
        <is>
          <t xml:space="preserve"> </t>
        </is>
      </c>
      <c r="C78" s="4" t="inlineStr">
        <is>
          <t xml:space="preserve"> </t>
        </is>
      </c>
    </row>
    <row r="79">
      <c r="A79" s="4" t="inlineStr">
        <is>
          <t>Amortized Cost</t>
        </is>
      </c>
      <c r="B79" s="4" t="inlineStr">
        <is>
          <t xml:space="preserve"> </t>
        </is>
      </c>
      <c r="C79" s="5" t="n">
        <v>0</v>
      </c>
    </row>
    <row r="80">
      <c r="A80" s="4" t="inlineStr">
        <is>
          <t>Commercial | Business Assets</t>
        </is>
      </c>
      <c r="B80" s="4" t="inlineStr">
        <is>
          <t xml:space="preserve"> </t>
        </is>
      </c>
      <c r="C80" s="4" t="inlineStr">
        <is>
          <t xml:space="preserve"> </t>
        </is>
      </c>
    </row>
    <row r="81">
      <c r="A81" s="4" t="inlineStr">
        <is>
          <t>Amortized Cost</t>
        </is>
      </c>
      <c r="B81" s="5" t="n">
        <v>0</v>
      </c>
      <c r="C81" s="5" t="n">
        <v>0</v>
      </c>
    </row>
    <row r="82">
      <c r="A82" s="4" t="inlineStr">
        <is>
          <t>Commercial | Collateral Dependent</t>
        </is>
      </c>
      <c r="B82" s="4" t="inlineStr">
        <is>
          <t xml:space="preserve"> </t>
        </is>
      </c>
      <c r="C82" s="4" t="inlineStr">
        <is>
          <t xml:space="preserve"> </t>
        </is>
      </c>
    </row>
    <row r="83">
      <c r="A83" s="4" t="inlineStr">
        <is>
          <t>Amortized Cost</t>
        </is>
      </c>
      <c r="B83" s="5" t="n">
        <v>0</v>
      </c>
      <c r="C83" s="5" t="n">
        <v>0</v>
      </c>
    </row>
    <row r="84">
      <c r="A84" s="4" t="inlineStr">
        <is>
          <t>Commercial Loans (Not Secured by Real Estate)</t>
        </is>
      </c>
      <c r="B84" s="4" t="inlineStr">
        <is>
          <t xml:space="preserve"> </t>
        </is>
      </c>
      <c r="C84" s="4" t="inlineStr">
        <is>
          <t xml:space="preserve"> </t>
        </is>
      </c>
    </row>
    <row r="85">
      <c r="A85" s="4" t="inlineStr">
        <is>
          <t>Amortized Cost</t>
        </is>
      </c>
      <c r="B85" s="5" t="n">
        <v>248</v>
      </c>
      <c r="C85" s="5" t="n">
        <v>432</v>
      </c>
    </row>
    <row r="86">
      <c r="A86" s="4" t="inlineStr">
        <is>
          <t>Commercial Loans (Not Secured by Real Estate) | Residential Property</t>
        </is>
      </c>
      <c r="B86" s="4" t="inlineStr">
        <is>
          <t xml:space="preserve"> </t>
        </is>
      </c>
      <c r="C86" s="4" t="inlineStr">
        <is>
          <t xml:space="preserve"> </t>
        </is>
      </c>
    </row>
    <row r="87">
      <c r="A87" s="4" t="inlineStr">
        <is>
          <t>Amortized Cost</t>
        </is>
      </c>
      <c r="B87" s="5" t="n">
        <v>0</v>
      </c>
      <c r="C87" s="5" t="n">
        <v>0</v>
      </c>
    </row>
    <row r="88">
      <c r="A88" s="4" t="inlineStr">
        <is>
          <t>Commercial Loans (Not Secured by Real Estate) | Developed Land</t>
        </is>
      </c>
      <c r="B88" s="4" t="inlineStr">
        <is>
          <t xml:space="preserve"> </t>
        </is>
      </c>
      <c r="C88" s="4" t="inlineStr">
        <is>
          <t xml:space="preserve"> </t>
        </is>
      </c>
    </row>
    <row r="89">
      <c r="A89" s="4" t="inlineStr">
        <is>
          <t>Amortized Cost</t>
        </is>
      </c>
      <c r="B89" s="5" t="n">
        <v>0</v>
      </c>
      <c r="C89" s="5" t="n">
        <v>0</v>
      </c>
    </row>
    <row r="90">
      <c r="A90" s="4" t="inlineStr">
        <is>
          <t>Commercial Loans (Not Secured by Real Estate) | Commercial Property</t>
        </is>
      </c>
      <c r="B90" s="4" t="inlineStr">
        <is>
          <t xml:space="preserve"> </t>
        </is>
      </c>
      <c r="C90" s="4" t="inlineStr">
        <is>
          <t xml:space="preserve"> </t>
        </is>
      </c>
    </row>
    <row r="91">
      <c r="A91" s="4" t="inlineStr">
        <is>
          <t>Amortized Cost</t>
        </is>
      </c>
      <c r="B91" s="5" t="n">
        <v>0</v>
      </c>
      <c r="C91" s="4" t="inlineStr">
        <is>
          <t xml:space="preserve"> </t>
        </is>
      </c>
    </row>
    <row r="92">
      <c r="A92" s="4" t="inlineStr">
        <is>
          <t>Commercial Loans (Not Secured by Real Estate) | Multifamily Property</t>
        </is>
      </c>
      <c r="B92" s="4" t="inlineStr">
        <is>
          <t xml:space="preserve"> </t>
        </is>
      </c>
      <c r="C92" s="4" t="inlineStr">
        <is>
          <t xml:space="preserve"> </t>
        </is>
      </c>
    </row>
    <row r="93">
      <c r="A93" s="4" t="inlineStr">
        <is>
          <t>Amortized Cost</t>
        </is>
      </c>
      <c r="B93" s="4" t="inlineStr">
        <is>
          <t xml:space="preserve"> </t>
        </is>
      </c>
      <c r="C93" s="5" t="n">
        <v>0</v>
      </c>
    </row>
    <row r="94">
      <c r="A94" s="4" t="inlineStr">
        <is>
          <t>Commercial Loans (Not Secured by Real Estate) | Business Assets</t>
        </is>
      </c>
      <c r="B94" s="4" t="inlineStr">
        <is>
          <t xml:space="preserve"> </t>
        </is>
      </c>
      <c r="C94" s="4" t="inlineStr">
        <is>
          <t xml:space="preserve"> </t>
        </is>
      </c>
    </row>
    <row r="95">
      <c r="A95" s="4" t="inlineStr">
        <is>
          <t>Amortized Cost</t>
        </is>
      </c>
      <c r="B95" s="5" t="n">
        <v>248</v>
      </c>
      <c r="C95" s="5" t="n">
        <v>350</v>
      </c>
    </row>
    <row r="96">
      <c r="A96" s="4" t="inlineStr">
        <is>
          <t>Commercial Loans (Not Secured by Real Estate) | Collateral Dependent</t>
        </is>
      </c>
      <c r="B96" s="4" t="inlineStr">
        <is>
          <t xml:space="preserve"> </t>
        </is>
      </c>
      <c r="C96" s="4" t="inlineStr">
        <is>
          <t xml:space="preserve"> </t>
        </is>
      </c>
    </row>
    <row r="97">
      <c r="A97" s="4" t="inlineStr">
        <is>
          <t>Amortized Cost</t>
        </is>
      </c>
      <c r="B97" s="5" t="n">
        <v>0</v>
      </c>
      <c r="C97" s="5" t="n">
        <v>82</v>
      </c>
    </row>
    <row r="98">
      <c r="A98" s="4" t="inlineStr">
        <is>
          <t>Consumer Loans (Not Secured by Real Estate)</t>
        </is>
      </c>
      <c r="B98" s="4" t="inlineStr">
        <is>
          <t xml:space="preserve"> </t>
        </is>
      </c>
      <c r="C98" s="4" t="inlineStr">
        <is>
          <t xml:space="preserve"> </t>
        </is>
      </c>
    </row>
    <row r="99">
      <c r="A99" s="4" t="inlineStr">
        <is>
          <t>Amortized Cost</t>
        </is>
      </c>
      <c r="B99" s="5" t="n">
        <v>0</v>
      </c>
      <c r="C99" s="5" t="n">
        <v>0</v>
      </c>
    </row>
    <row r="100">
      <c r="A100" s="4" t="inlineStr">
        <is>
          <t>Consumer Loans (Not Secured by Real Estate) | Residential Property</t>
        </is>
      </c>
      <c r="B100" s="4" t="inlineStr">
        <is>
          <t xml:space="preserve"> </t>
        </is>
      </c>
      <c r="C100" s="4" t="inlineStr">
        <is>
          <t xml:space="preserve"> </t>
        </is>
      </c>
    </row>
    <row r="101">
      <c r="A101" s="4" t="inlineStr">
        <is>
          <t>Amortized Cost</t>
        </is>
      </c>
      <c r="B101" s="5" t="n">
        <v>0</v>
      </c>
      <c r="C101" s="5" t="n">
        <v>0</v>
      </c>
    </row>
    <row r="102">
      <c r="A102" s="4" t="inlineStr">
        <is>
          <t>Consumer Loans (Not Secured by Real Estate) | Developed Land</t>
        </is>
      </c>
      <c r="B102" s="4" t="inlineStr">
        <is>
          <t xml:space="preserve"> </t>
        </is>
      </c>
      <c r="C102" s="4" t="inlineStr">
        <is>
          <t xml:space="preserve"> </t>
        </is>
      </c>
    </row>
    <row r="103">
      <c r="A103" s="4" t="inlineStr">
        <is>
          <t>Amortized Cost</t>
        </is>
      </c>
      <c r="B103" s="5" t="n">
        <v>0</v>
      </c>
      <c r="C103" s="5" t="n">
        <v>0</v>
      </c>
    </row>
    <row r="104">
      <c r="A104" s="4" t="inlineStr">
        <is>
          <t>Consumer Loans (Not Secured by Real Estate) | Commercial Property</t>
        </is>
      </c>
      <c r="B104" s="4" t="inlineStr">
        <is>
          <t xml:space="preserve"> </t>
        </is>
      </c>
      <c r="C104" s="4" t="inlineStr">
        <is>
          <t xml:space="preserve"> </t>
        </is>
      </c>
    </row>
    <row r="105">
      <c r="A105" s="4" t="inlineStr">
        <is>
          <t>Amortized Cost</t>
        </is>
      </c>
      <c r="B105" s="5" t="n">
        <v>0</v>
      </c>
      <c r="C105" s="4" t="inlineStr">
        <is>
          <t xml:space="preserve"> </t>
        </is>
      </c>
    </row>
    <row r="106">
      <c r="A106" s="4" t="inlineStr">
        <is>
          <t>Consumer Loans (Not Secured by Real Estate) | Multifamily Property</t>
        </is>
      </c>
      <c r="B106" s="4" t="inlineStr">
        <is>
          <t xml:space="preserve"> </t>
        </is>
      </c>
      <c r="C106" s="4" t="inlineStr">
        <is>
          <t xml:space="preserve"> </t>
        </is>
      </c>
    </row>
    <row r="107">
      <c r="A107" s="4" t="inlineStr">
        <is>
          <t>Amortized Cost</t>
        </is>
      </c>
      <c r="B107" s="4" t="inlineStr">
        <is>
          <t xml:space="preserve"> </t>
        </is>
      </c>
      <c r="C107" s="5" t="n">
        <v>0</v>
      </c>
    </row>
    <row r="108">
      <c r="A108" s="4" t="inlineStr">
        <is>
          <t>Consumer Loans (Not Secured by Real Estate) | Business Assets</t>
        </is>
      </c>
      <c r="B108" s="4" t="inlineStr">
        <is>
          <t xml:space="preserve"> </t>
        </is>
      </c>
      <c r="C108" s="4" t="inlineStr">
        <is>
          <t xml:space="preserve"> </t>
        </is>
      </c>
    </row>
    <row r="109">
      <c r="A109" s="4" t="inlineStr">
        <is>
          <t>Amortized Cost</t>
        </is>
      </c>
      <c r="B109" s="5" t="n">
        <v>0</v>
      </c>
      <c r="C109" s="5" t="n">
        <v>0</v>
      </c>
    </row>
    <row r="110">
      <c r="A110" s="4" t="inlineStr">
        <is>
          <t>Consumer Loans (Not Secured by Real Estate) | Collateral Dependent</t>
        </is>
      </c>
      <c r="B110" s="4" t="inlineStr">
        <is>
          <t xml:space="preserve"> </t>
        </is>
      </c>
      <c r="C110" s="4" t="inlineStr">
        <is>
          <t xml:space="preserve"> </t>
        </is>
      </c>
    </row>
    <row r="111">
      <c r="A111" s="4" t="inlineStr">
        <is>
          <t>Amortized Cost</t>
        </is>
      </c>
      <c r="B111" s="5" t="n">
        <v>9</v>
      </c>
      <c r="C111" s="5" t="n">
        <v>0</v>
      </c>
    </row>
    <row r="112">
      <c r="A112" s="4" t="inlineStr">
        <is>
          <t>Total Loans (Not Secured by Real Estate)</t>
        </is>
      </c>
      <c r="B112" s="4" t="inlineStr">
        <is>
          <t xml:space="preserve"> </t>
        </is>
      </c>
      <c r="C112" s="4" t="inlineStr">
        <is>
          <t xml:space="preserve"> </t>
        </is>
      </c>
    </row>
    <row r="113">
      <c r="A113" s="4" t="inlineStr">
        <is>
          <t>Amortized Cost</t>
        </is>
      </c>
      <c r="B113" s="5" t="n">
        <v>4431</v>
      </c>
      <c r="C113" s="5" t="n">
        <v>432</v>
      </c>
    </row>
    <row r="114">
      <c r="A114" s="4" t="inlineStr">
        <is>
          <t>Total Loans (Not Secured by Real Estate) | Residential Property</t>
        </is>
      </c>
      <c r="B114" s="4" t="inlineStr">
        <is>
          <t xml:space="preserve"> </t>
        </is>
      </c>
      <c r="C114" s="4" t="inlineStr">
        <is>
          <t xml:space="preserve"> </t>
        </is>
      </c>
    </row>
    <row r="115">
      <c r="A115" s="4" t="inlineStr">
        <is>
          <t>Amortized Cost</t>
        </is>
      </c>
      <c r="B115" s="5" t="n">
        <v>3720</v>
      </c>
      <c r="C115" s="5" t="n">
        <v>0</v>
      </c>
    </row>
    <row r="116">
      <c r="A116" s="4" t="inlineStr">
        <is>
          <t>Total Loans (Not Secured by Real Estate) | Developed Land</t>
        </is>
      </c>
      <c r="B116" s="4" t="inlineStr">
        <is>
          <t xml:space="preserve"> </t>
        </is>
      </c>
      <c r="C116" s="4" t="inlineStr">
        <is>
          <t xml:space="preserve"> </t>
        </is>
      </c>
    </row>
    <row r="117">
      <c r="A117" s="4" t="inlineStr">
        <is>
          <t>Amortized Cost</t>
        </is>
      </c>
      <c r="B117" s="5" t="n">
        <v>37</v>
      </c>
      <c r="C117" s="5" t="n">
        <v>0</v>
      </c>
    </row>
    <row r="118">
      <c r="A118" s="4" t="inlineStr">
        <is>
          <t>Total Loans (Not Secured by Real Estate) | Commercial Property</t>
        </is>
      </c>
      <c r="B118" s="4" t="inlineStr">
        <is>
          <t xml:space="preserve"> </t>
        </is>
      </c>
      <c r="C118" s="4" t="inlineStr">
        <is>
          <t xml:space="preserve"> </t>
        </is>
      </c>
    </row>
    <row r="119">
      <c r="A119" s="4" t="inlineStr">
        <is>
          <t>Amortized Cost</t>
        </is>
      </c>
      <c r="B119" s="5" t="n">
        <v>426</v>
      </c>
      <c r="C119" s="4" t="inlineStr">
        <is>
          <t xml:space="preserve"> </t>
        </is>
      </c>
    </row>
    <row r="120">
      <c r="A120" s="4" t="inlineStr">
        <is>
          <t>Total Loans (Not Secured by Real Estate) | Multifamily Property</t>
        </is>
      </c>
      <c r="B120" s="4" t="inlineStr">
        <is>
          <t xml:space="preserve"> </t>
        </is>
      </c>
      <c r="C120" s="4" t="inlineStr">
        <is>
          <t xml:space="preserve"> </t>
        </is>
      </c>
    </row>
    <row r="121">
      <c r="A121" s="4" t="inlineStr">
        <is>
          <t>Amortized Cost</t>
        </is>
      </c>
      <c r="B121" s="4" t="inlineStr">
        <is>
          <t xml:space="preserve"> </t>
        </is>
      </c>
      <c r="C121" s="5" t="n">
        <v>0</v>
      </c>
    </row>
    <row r="122">
      <c r="A122" s="4" t="inlineStr">
        <is>
          <t>Total Loans (Not Secured by Real Estate) | Business Assets</t>
        </is>
      </c>
      <c r="B122" s="4" t="inlineStr">
        <is>
          <t xml:space="preserve"> </t>
        </is>
      </c>
      <c r="C122" s="4" t="inlineStr">
        <is>
          <t xml:space="preserve"> </t>
        </is>
      </c>
    </row>
    <row r="123">
      <c r="A123" s="4" t="inlineStr">
        <is>
          <t>Amortized Cost</t>
        </is>
      </c>
      <c r="B123" s="5" t="n">
        <v>248</v>
      </c>
      <c r="C123" s="5" t="n">
        <v>350</v>
      </c>
    </row>
    <row r="124">
      <c r="A124" s="4" t="inlineStr">
        <is>
          <t>Total Loans (Not Secured by Real Estate) | Collateral Dependent</t>
        </is>
      </c>
      <c r="B124" s="4" t="inlineStr">
        <is>
          <t xml:space="preserve"> </t>
        </is>
      </c>
      <c r="C124" s="4" t="inlineStr">
        <is>
          <t xml:space="preserve"> </t>
        </is>
      </c>
    </row>
    <row r="125">
      <c r="A125" s="4" t="inlineStr">
        <is>
          <t>Amortized Cost</t>
        </is>
      </c>
      <c r="B125" s="5" t="n">
        <v>9</v>
      </c>
      <c r="C125" s="5" t="n">
        <v>82</v>
      </c>
    </row>
    <row r="126">
      <c r="A126" s="4" t="inlineStr">
        <is>
          <t>Total Loan (Not Secured by Real Estate)</t>
        </is>
      </c>
      <c r="B126" s="4" t="inlineStr">
        <is>
          <t xml:space="preserve"> </t>
        </is>
      </c>
      <c r="C126" s="4" t="inlineStr">
        <is>
          <t xml:space="preserve"> </t>
        </is>
      </c>
    </row>
    <row r="127">
      <c r="A127" s="4" t="inlineStr">
        <is>
          <t>Amortized Cost</t>
        </is>
      </c>
      <c r="B127" s="5" t="n">
        <v>4440</v>
      </c>
      <c r="C127" s="5" t="n">
        <v>432</v>
      </c>
    </row>
    <row r="128">
      <c r="A128" s="4" t="inlineStr">
        <is>
          <t>Commercial Loan (Not Secured by Real Estate)</t>
        </is>
      </c>
      <c r="B128" s="4" t="inlineStr">
        <is>
          <t xml:space="preserve"> </t>
        </is>
      </c>
      <c r="C128" s="4" t="inlineStr">
        <is>
          <t xml:space="preserve"> </t>
        </is>
      </c>
    </row>
    <row r="129">
      <c r="A129" s="4" t="inlineStr">
        <is>
          <t>Amortized Cost</t>
        </is>
      </c>
      <c r="B129" s="5" t="n">
        <v>248</v>
      </c>
      <c r="C129" s="5" t="n">
        <v>432</v>
      </c>
    </row>
    <row r="130">
      <c r="A130" s="4" t="inlineStr">
        <is>
          <t>Commercial Real</t>
        </is>
      </c>
      <c r="B130" s="4" t="inlineStr">
        <is>
          <t xml:space="preserve"> </t>
        </is>
      </c>
      <c r="C130" s="4" t="inlineStr">
        <is>
          <t xml:space="preserve"> </t>
        </is>
      </c>
    </row>
    <row r="131">
      <c r="A131" s="4" t="inlineStr">
        <is>
          <t>Amortized Cost</t>
        </is>
      </c>
      <c r="B131" s="6" t="n">
        <v>426</v>
      </c>
      <c r="C13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Loans (Details 6) - USD ($) $ in Thousands</t>
        </is>
      </c>
      <c r="B1" s="2" t="inlineStr">
        <is>
          <t>12 Months Ended</t>
        </is>
      </c>
    </row>
    <row r="2">
      <c r="B2" s="2" t="inlineStr">
        <is>
          <t>Dec. 31, 2024</t>
        </is>
      </c>
      <c r="C2" s="2" t="inlineStr">
        <is>
          <t>Dec. 31, 2023</t>
        </is>
      </c>
    </row>
    <row r="3">
      <c r="A3" s="4" t="inlineStr">
        <is>
          <t>Amortized Cost</t>
        </is>
      </c>
      <c r="B3" s="6" t="n">
        <v>229</v>
      </c>
      <c r="C3" s="6" t="n">
        <v>1168</v>
      </c>
    </row>
    <row r="4">
      <c r="A4" s="4" t="inlineStr">
        <is>
          <t>Commercial real estate</t>
        </is>
      </c>
      <c r="B4" s="4" t="inlineStr">
        <is>
          <t xml:space="preserve"> </t>
        </is>
      </c>
      <c r="C4" s="4" t="inlineStr">
        <is>
          <t xml:space="preserve"> </t>
        </is>
      </c>
    </row>
    <row r="5">
      <c r="A5" s="4" t="inlineStr">
        <is>
          <t>Amortized Cost</t>
        </is>
      </c>
      <c r="B5" s="4" t="inlineStr">
        <is>
          <t xml:space="preserve"> </t>
        </is>
      </c>
      <c r="C5" s="6" t="n">
        <v>669</v>
      </c>
    </row>
    <row r="6">
      <c r="A6" s="4" t="inlineStr">
        <is>
          <t>Description of financial effect</t>
        </is>
      </c>
      <c r="B6" s="4" t="inlineStr">
        <is>
          <t xml:space="preserve"> </t>
        </is>
      </c>
      <c r="C6" s="4" t="inlineStr">
        <is>
          <t>Extended existing amortization from 148 months to 173 months to keep existing payment the same with the current market rate.</t>
        </is>
      </c>
    </row>
    <row r="7">
      <c r="A7" s="4" t="inlineStr">
        <is>
          <t>Loan Class</t>
        </is>
      </c>
      <c r="B7" s="4" t="inlineStr">
        <is>
          <t xml:space="preserve"> </t>
        </is>
      </c>
      <c r="C7" s="10" t="n">
        <v>0.0016</v>
      </c>
    </row>
    <row r="8">
      <c r="A8" s="4" t="inlineStr">
        <is>
          <t>Commercial not secured by real estate</t>
        </is>
      </c>
      <c r="B8" s="4" t="inlineStr">
        <is>
          <t xml:space="preserve"> </t>
        </is>
      </c>
      <c r="C8" s="4" t="inlineStr">
        <is>
          <t xml:space="preserve"> </t>
        </is>
      </c>
    </row>
    <row r="9">
      <c r="A9" s="4" t="inlineStr">
        <is>
          <t>Amortized Cost</t>
        </is>
      </c>
      <c r="B9" s="4" t="inlineStr">
        <is>
          <t xml:space="preserve"> </t>
        </is>
      </c>
      <c r="C9" s="6" t="n">
        <v>350</v>
      </c>
    </row>
    <row r="10">
      <c r="A10" s="4" t="inlineStr">
        <is>
          <t>Description of financial effect</t>
        </is>
      </c>
      <c r="B10" s="4" t="inlineStr">
        <is>
          <t xml:space="preserve"> </t>
        </is>
      </c>
      <c r="C10" s="4" t="inlineStr">
        <is>
          <t>Matured balloon loan converted to amortizing term loan.</t>
        </is>
      </c>
    </row>
    <row r="11">
      <c r="A11" s="4" t="inlineStr">
        <is>
          <t>Loan Class</t>
        </is>
      </c>
      <c r="B11" s="4" t="inlineStr">
        <is>
          <t xml:space="preserve"> </t>
        </is>
      </c>
      <c r="C11" s="10" t="n">
        <v>0.0049</v>
      </c>
    </row>
    <row r="12">
      <c r="A12" s="4" t="inlineStr">
        <is>
          <t>Single-Family Residential</t>
        </is>
      </c>
      <c r="B12" s="4" t="inlineStr">
        <is>
          <t xml:space="preserve"> </t>
        </is>
      </c>
      <c r="C12" s="4" t="inlineStr">
        <is>
          <t xml:space="preserve"> </t>
        </is>
      </c>
    </row>
    <row r="13">
      <c r="A13" s="4" t="inlineStr">
        <is>
          <t>Amortized Cost</t>
        </is>
      </c>
      <c r="B13" s="6" t="n">
        <v>229</v>
      </c>
      <c r="C13" s="6" t="n">
        <v>149</v>
      </c>
    </row>
    <row r="14">
      <c r="A14" s="4" t="inlineStr">
        <is>
          <t>Description of financial effect</t>
        </is>
      </c>
      <c r="B14" s="4" t="inlineStr">
        <is>
          <t>Adjustable rate loan converted to fixed rate loan and HELOC converted to amortizing term loan</t>
        </is>
      </c>
      <c r="C14" s="4" t="inlineStr">
        <is>
          <t>Forbearance agreement on matured home equity line of credit (HELOC) that was modified to 180 month term.</t>
        </is>
      </c>
    </row>
    <row r="15">
      <c r="A15" s="4" t="inlineStr">
        <is>
          <t>Loan Class</t>
        </is>
      </c>
      <c r="B15" s="10" t="n">
        <v>0.0005999999999999999</v>
      </c>
      <c r="C15" s="10" t="n">
        <v>0.00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Loans (Details 7) - USD ($)</t>
        </is>
      </c>
      <c r="B1" s="2" t="inlineStr">
        <is>
          <t>Dec. 31, 2024</t>
        </is>
      </c>
      <c r="C1" s="2" t="inlineStr">
        <is>
          <t>Dec. 31, 2023</t>
        </is>
      </c>
    </row>
    <row r="2">
      <c r="A2" s="3" t="inlineStr">
        <is>
          <t>Loans</t>
        </is>
      </c>
      <c r="B2" s="4" t="inlineStr">
        <is>
          <t xml:space="preserve"> </t>
        </is>
      </c>
      <c r="C2" s="4" t="inlineStr">
        <is>
          <t xml:space="preserve"> </t>
        </is>
      </c>
    </row>
    <row r="3">
      <c r="A3" s="4" t="inlineStr">
        <is>
          <t>Amortized Cost</t>
        </is>
      </c>
      <c r="B3" s="6" t="n">
        <v>229000</v>
      </c>
      <c r="C3" s="6" t="n">
        <v>1168000</v>
      </c>
    </row>
    <row r="4">
      <c r="A4" s="4" t="inlineStr">
        <is>
          <t>Loans 30-89 Days Past Due</t>
        </is>
      </c>
      <c r="B4" s="5" t="n">
        <v>0</v>
      </c>
      <c r="C4" s="5" t="n">
        <v>0</v>
      </c>
    </row>
    <row r="5">
      <c r="A5" s="4" t="inlineStr">
        <is>
          <t>Single-Family Residential</t>
        </is>
      </c>
      <c r="B5" s="4" t="inlineStr">
        <is>
          <t xml:space="preserve"> </t>
        </is>
      </c>
      <c r="C5" s="4" t="inlineStr">
        <is>
          <t xml:space="preserve"> </t>
        </is>
      </c>
    </row>
    <row r="6">
      <c r="A6" s="3" t="inlineStr">
        <is>
          <t>Loans</t>
        </is>
      </c>
      <c r="B6" s="4" t="inlineStr">
        <is>
          <t xml:space="preserve"> </t>
        </is>
      </c>
      <c r="C6" s="4" t="inlineStr">
        <is>
          <t xml:space="preserve"> </t>
        </is>
      </c>
    </row>
    <row r="7">
      <c r="A7" s="4" t="inlineStr">
        <is>
          <t>Amortized Cost</t>
        </is>
      </c>
      <c r="B7" s="6" t="n">
        <v>229000</v>
      </c>
      <c r="C7" s="5" t="n">
        <v>149000</v>
      </c>
    </row>
    <row r="8">
      <c r="A8" s="4" t="inlineStr">
        <is>
          <t>Loans 30-89 Days Past Due</t>
        </is>
      </c>
      <c r="B8" s="4" t="inlineStr">
        <is>
          <t xml:space="preserve"> </t>
        </is>
      </c>
      <c r="C8" s="5" t="n">
        <v>0</v>
      </c>
    </row>
    <row r="9">
      <c r="A9" s="4" t="inlineStr">
        <is>
          <t>Commercial</t>
        </is>
      </c>
      <c r="B9" s="4" t="inlineStr">
        <is>
          <t xml:space="preserve"> </t>
        </is>
      </c>
      <c r="C9" s="4" t="inlineStr">
        <is>
          <t xml:space="preserve"> </t>
        </is>
      </c>
    </row>
    <row r="10">
      <c r="A10" s="3" t="inlineStr">
        <is>
          <t>Loans</t>
        </is>
      </c>
      <c r="B10" s="4" t="inlineStr">
        <is>
          <t xml:space="preserve"> </t>
        </is>
      </c>
      <c r="C10" s="4" t="inlineStr">
        <is>
          <t xml:space="preserve"> </t>
        </is>
      </c>
    </row>
    <row r="11">
      <c r="A11" s="4" t="inlineStr">
        <is>
          <t>Amortized Cost</t>
        </is>
      </c>
      <c r="B11" s="4" t="inlineStr">
        <is>
          <t xml:space="preserve"> </t>
        </is>
      </c>
      <c r="C11" s="5" t="n">
        <v>669000</v>
      </c>
    </row>
    <row r="12">
      <c r="A12" s="4" t="inlineStr">
        <is>
          <t>Loans 30-89 Days Past Due</t>
        </is>
      </c>
      <c r="B12" s="4" t="inlineStr">
        <is>
          <t xml:space="preserve"> </t>
        </is>
      </c>
      <c r="C12" s="5" t="n">
        <v>0</v>
      </c>
    </row>
    <row r="13">
      <c r="A13" s="4" t="inlineStr">
        <is>
          <t>Commercial Not Real Estates</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Amortized Cost</t>
        </is>
      </c>
      <c r="B15" s="4" t="inlineStr">
        <is>
          <t xml:space="preserve"> </t>
        </is>
      </c>
      <c r="C15" s="6" t="n">
        <v>3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46" customWidth="1" min="1" max="1"/>
    <col width="22" customWidth="1" min="2" max="2"/>
  </cols>
  <sheetData>
    <row r="1">
      <c r="A1" s="1" t="inlineStr">
        <is>
          <t>Loans (Details 8)</t>
        </is>
      </c>
      <c r="B1" s="2" t="inlineStr">
        <is>
          <t>12 Months Ended</t>
        </is>
      </c>
    </row>
    <row r="2">
      <c r="B2" s="2" t="inlineStr">
        <is>
          <t>Dec. 31, 2022 USD ($)</t>
        </is>
      </c>
    </row>
    <row r="3">
      <c r="A3" s="4" t="inlineStr">
        <is>
          <t>Total impaired loans</t>
        </is>
      </c>
      <c r="B3" s="4" t="inlineStr">
        <is>
          <t xml:space="preserve"> </t>
        </is>
      </c>
    </row>
    <row r="4">
      <c r="A4" s="4" t="inlineStr">
        <is>
          <t>Recorded Investment In Impaired Loans</t>
        </is>
      </c>
      <c r="B4" s="6" t="n">
        <v>15377000</v>
      </c>
    </row>
    <row r="5">
      <c r="A5" s="4" t="inlineStr">
        <is>
          <t>Recorded Investment With Allowance</t>
        </is>
      </c>
      <c r="B5" s="5" t="n">
        <v>14720000</v>
      </c>
    </row>
    <row r="6">
      <c r="A6" s="4" t="inlineStr">
        <is>
          <t>Unpaid Contractual Principal Balance</t>
        </is>
      </c>
      <c r="B6" s="5" t="n">
        <v>16479000</v>
      </c>
    </row>
    <row r="7">
      <c r="A7" s="4" t="inlineStr">
        <is>
          <t>Related Allowance</t>
        </is>
      </c>
      <c r="B7" s="5" t="n">
        <v>683000</v>
      </c>
    </row>
    <row r="8">
      <c r="A8" s="4" t="inlineStr">
        <is>
          <t>Average Outstanding Impaired Loans</t>
        </is>
      </c>
      <c r="B8" s="5" t="n">
        <v>16190000</v>
      </c>
    </row>
    <row r="9">
      <c r="A9" s="4" t="inlineStr">
        <is>
          <t>Interest Income Recognized</t>
        </is>
      </c>
      <c r="B9" s="5" t="n">
        <v>862000</v>
      </c>
    </row>
    <row r="10">
      <c r="A10" s="4" t="inlineStr">
        <is>
          <t>Recorded Investment With No Allowance</t>
        </is>
      </c>
      <c r="B10" s="5" t="n">
        <v>657000</v>
      </c>
    </row>
    <row r="11">
      <c r="A11" s="4" t="inlineStr">
        <is>
          <t>Construction and Land Development</t>
        </is>
      </c>
      <c r="B11" s="4" t="inlineStr">
        <is>
          <t xml:space="preserve"> </t>
        </is>
      </c>
    </row>
    <row r="12">
      <c r="A12" s="4" t="inlineStr">
        <is>
          <t>Recorded Investment In Impaired Loans</t>
        </is>
      </c>
      <c r="B12" s="5" t="n">
        <v>110000</v>
      </c>
    </row>
    <row r="13">
      <c r="A13" s="4" t="inlineStr">
        <is>
          <t>Recorded Investment With Allowance</t>
        </is>
      </c>
      <c r="B13" s="5" t="n">
        <v>110000</v>
      </c>
    </row>
    <row r="14">
      <c r="A14" s="4" t="inlineStr">
        <is>
          <t>Unpaid Contractual Principal Balance</t>
        </is>
      </c>
      <c r="B14" s="5" t="n">
        <v>110000</v>
      </c>
    </row>
    <row r="15">
      <c r="A15" s="4" t="inlineStr">
        <is>
          <t>Related Allowance</t>
        </is>
      </c>
      <c r="B15" s="5" t="n">
        <v>2000</v>
      </c>
    </row>
    <row r="16">
      <c r="A16" s="4" t="inlineStr">
        <is>
          <t>Average Outstanding Impaired Loans</t>
        </is>
      </c>
      <c r="B16" s="5" t="n">
        <v>75000</v>
      </c>
    </row>
    <row r="17">
      <c r="A17" s="4" t="inlineStr">
        <is>
          <t>Interest Income Recognized</t>
        </is>
      </c>
      <c r="B17" s="5" t="n">
        <v>8000</v>
      </c>
    </row>
    <row r="18">
      <c r="A18" s="4" t="inlineStr">
        <is>
          <t>Recorded Investment With No Allowance</t>
        </is>
      </c>
      <c r="B18" s="5" t="n">
        <v>0</v>
      </c>
    </row>
    <row r="19">
      <c r="A19" s="4" t="inlineStr">
        <is>
          <t>Single-Family Residential</t>
        </is>
      </c>
      <c r="B19" s="4" t="inlineStr">
        <is>
          <t xml:space="preserve"> </t>
        </is>
      </c>
    </row>
    <row r="20">
      <c r="A20" s="4" t="inlineStr">
        <is>
          <t>Recorded Investment In Impaired Loans</t>
        </is>
      </c>
      <c r="B20" s="5" t="n">
        <v>13284000</v>
      </c>
    </row>
    <row r="21">
      <c r="A21" s="4" t="inlineStr">
        <is>
          <t>Recorded Investment With Allowance</t>
        </is>
      </c>
      <c r="B21" s="5" t="n">
        <v>13048000</v>
      </c>
    </row>
    <row r="22">
      <c r="A22" s="4" t="inlineStr">
        <is>
          <t>Unpaid Contractual Principal Balance</t>
        </is>
      </c>
      <c r="B22" s="5" t="n">
        <v>14353000</v>
      </c>
    </row>
    <row r="23">
      <c r="A23" s="4" t="inlineStr">
        <is>
          <t>Related Allowance</t>
        </is>
      </c>
      <c r="B23" s="5" t="n">
        <v>671000</v>
      </c>
    </row>
    <row r="24">
      <c r="A24" s="4" t="inlineStr">
        <is>
          <t>Average Outstanding Impaired Loans</t>
        </is>
      </c>
      <c r="B24" s="5" t="n">
        <v>13951000</v>
      </c>
    </row>
    <row r="25">
      <c r="A25" s="4" t="inlineStr">
        <is>
          <t>Interest Income Recognized</t>
        </is>
      </c>
      <c r="B25" s="5" t="n">
        <v>746000</v>
      </c>
    </row>
    <row r="26">
      <c r="A26" s="4" t="inlineStr">
        <is>
          <t>Recorded Investment With No Allowance</t>
        </is>
      </c>
      <c r="B26" s="5" t="n">
        <v>236000</v>
      </c>
    </row>
    <row r="27">
      <c r="A27" s="4" t="inlineStr">
        <is>
          <t>Commercial</t>
        </is>
      </c>
      <c r="B27" s="4" t="inlineStr">
        <is>
          <t xml:space="preserve"> </t>
        </is>
      </c>
    </row>
    <row r="28">
      <c r="A28" s="4" t="inlineStr">
        <is>
          <t>Recorded Investment In Impaired Loans</t>
        </is>
      </c>
      <c r="B28" s="5" t="n">
        <v>1767000</v>
      </c>
    </row>
    <row r="29">
      <c r="A29" s="4" t="inlineStr">
        <is>
          <t>Recorded Investment With Allowance</t>
        </is>
      </c>
      <c r="B29" s="5" t="n">
        <v>1346000</v>
      </c>
    </row>
    <row r="30">
      <c r="A30" s="4" t="inlineStr">
        <is>
          <t>Unpaid Contractual Principal Balance</t>
        </is>
      </c>
      <c r="B30" s="5" t="n">
        <v>1785000</v>
      </c>
    </row>
    <row r="31">
      <c r="A31" s="4" t="inlineStr">
        <is>
          <t>Related Allowance</t>
        </is>
      </c>
      <c r="B31" s="5" t="n">
        <v>9000</v>
      </c>
    </row>
    <row r="32">
      <c r="A32" s="4" t="inlineStr">
        <is>
          <t>Average Outstanding Impaired Loans</t>
        </is>
      </c>
      <c r="B32" s="5" t="n">
        <v>1916000</v>
      </c>
    </row>
    <row r="33">
      <c r="A33" s="4" t="inlineStr">
        <is>
          <t>Interest Income Recognized</t>
        </is>
      </c>
      <c r="B33" s="5" t="n">
        <v>93000</v>
      </c>
    </row>
    <row r="34">
      <c r="A34" s="4" t="inlineStr">
        <is>
          <t>Recorded Investment With No Allowance</t>
        </is>
      </c>
      <c r="B34" s="5" t="n">
        <v>421000</v>
      </c>
    </row>
    <row r="35">
      <c r="A35" s="4" t="inlineStr">
        <is>
          <t>Multifamily and Farmland</t>
        </is>
      </c>
      <c r="B35" s="4" t="inlineStr">
        <is>
          <t xml:space="preserve"> </t>
        </is>
      </c>
    </row>
    <row r="36">
      <c r="A36" s="4" t="inlineStr">
        <is>
          <t>Recorded Investment In Impaired Loans</t>
        </is>
      </c>
      <c r="B36" s="5" t="n">
        <v>91000</v>
      </c>
    </row>
    <row r="37">
      <c r="A37" s="4" t="inlineStr">
        <is>
          <t>Recorded Investment With Allowance</t>
        </is>
      </c>
      <c r="B37" s="5" t="n">
        <v>91000</v>
      </c>
    </row>
    <row r="38">
      <c r="A38" s="4" t="inlineStr">
        <is>
          <t>Unpaid Contractual Principal Balance</t>
        </is>
      </c>
      <c r="B38" s="5" t="n">
        <v>104000</v>
      </c>
    </row>
    <row r="39">
      <c r="A39" s="4" t="inlineStr">
        <is>
          <t>Related Allowance</t>
        </is>
      </c>
      <c r="B39" s="5" t="n">
        <v>0</v>
      </c>
    </row>
    <row r="40">
      <c r="A40" s="4" t="inlineStr">
        <is>
          <t>Average Outstanding Impaired Loans</t>
        </is>
      </c>
      <c r="B40" s="5" t="n">
        <v>96000</v>
      </c>
    </row>
    <row r="41">
      <c r="A41" s="4" t="inlineStr">
        <is>
          <t>Interest Income Recognized</t>
        </is>
      </c>
      <c r="B41" s="5" t="n">
        <v>5000</v>
      </c>
    </row>
    <row r="42">
      <c r="A42" s="4" t="inlineStr">
        <is>
          <t>Recorded Investment With No Allowance</t>
        </is>
      </c>
      <c r="B42" s="5" t="n">
        <v>0</v>
      </c>
    </row>
    <row r="43">
      <c r="A43" s="4" t="inlineStr">
        <is>
          <t>Total Real Estate Loans</t>
        </is>
      </c>
      <c r="B43" s="4" t="inlineStr">
        <is>
          <t xml:space="preserve"> </t>
        </is>
      </c>
    </row>
    <row r="44">
      <c r="A44" s="4" t="inlineStr">
        <is>
          <t>Recorded Investment In Impaired Loans</t>
        </is>
      </c>
      <c r="B44" s="5" t="n">
        <v>15252000</v>
      </c>
    </row>
    <row r="45">
      <c r="A45" s="4" t="inlineStr">
        <is>
          <t>Recorded Investment With Allowance</t>
        </is>
      </c>
      <c r="B45" s="5" t="n">
        <v>14595000</v>
      </c>
    </row>
    <row r="46">
      <c r="A46" s="4" t="inlineStr">
        <is>
          <t>Unpaid Contractual Principal Balance</t>
        </is>
      </c>
      <c r="B46" s="5" t="n">
        <v>16352000</v>
      </c>
    </row>
    <row r="47">
      <c r="A47" s="4" t="inlineStr">
        <is>
          <t>Related Allowance</t>
        </is>
      </c>
      <c r="B47" s="5" t="n">
        <v>682000</v>
      </c>
    </row>
    <row r="48">
      <c r="A48" s="4" t="inlineStr">
        <is>
          <t>Average Outstanding Impaired Loans</t>
        </is>
      </c>
      <c r="B48" s="5" t="n">
        <v>16038000</v>
      </c>
    </row>
    <row r="49">
      <c r="A49" s="4" t="inlineStr">
        <is>
          <t>Interest Income Recognized</t>
        </is>
      </c>
      <c r="B49" s="5" t="n">
        <v>852000</v>
      </c>
    </row>
    <row r="50">
      <c r="A50" s="4" t="inlineStr">
        <is>
          <t>Recorded Investment With No Allowance</t>
        </is>
      </c>
      <c r="B50" s="5" t="n">
        <v>657000</v>
      </c>
    </row>
    <row r="51">
      <c r="A51" s="4" t="inlineStr">
        <is>
          <t>Commercial Loans (Not Secured by Real Estate)</t>
        </is>
      </c>
      <c r="B51" s="4" t="inlineStr">
        <is>
          <t xml:space="preserve"> </t>
        </is>
      </c>
    </row>
    <row r="52">
      <c r="A52" s="4" t="inlineStr">
        <is>
          <t>Recorded Investment In Impaired Loans</t>
        </is>
      </c>
      <c r="B52" s="5" t="n">
        <v>116000</v>
      </c>
    </row>
    <row r="53">
      <c r="A53" s="4" t="inlineStr">
        <is>
          <t>Recorded Investment With Allowance</t>
        </is>
      </c>
      <c r="B53" s="5" t="n">
        <v>116000</v>
      </c>
    </row>
    <row r="54">
      <c r="A54" s="4" t="inlineStr">
        <is>
          <t>Unpaid Contractual Principal Balance</t>
        </is>
      </c>
      <c r="B54" s="5" t="n">
        <v>116000</v>
      </c>
    </row>
    <row r="55">
      <c r="A55" s="4" t="inlineStr">
        <is>
          <t>Related Allowance</t>
        </is>
      </c>
      <c r="B55" s="5" t="n">
        <v>1000</v>
      </c>
    </row>
    <row r="56">
      <c r="A56" s="4" t="inlineStr">
        <is>
          <t>Average Outstanding Impaired Loans</t>
        </is>
      </c>
      <c r="B56" s="5" t="n">
        <v>137000</v>
      </c>
    </row>
    <row r="57">
      <c r="A57" s="4" t="inlineStr">
        <is>
          <t>Interest Income Recognized</t>
        </is>
      </c>
      <c r="B57" s="5" t="n">
        <v>8000</v>
      </c>
    </row>
    <row r="58">
      <c r="A58" s="4" t="inlineStr">
        <is>
          <t>Recorded Investment With No Allowance</t>
        </is>
      </c>
      <c r="B58" s="5" t="n">
        <v>0</v>
      </c>
    </row>
    <row r="59">
      <c r="A59" s="4" t="inlineStr">
        <is>
          <t>Consumer Loans (Not Secured by Real Estate)</t>
        </is>
      </c>
      <c r="B59" s="4" t="inlineStr">
        <is>
          <t xml:space="preserve"> </t>
        </is>
      </c>
    </row>
    <row r="60">
      <c r="A60" s="4" t="inlineStr">
        <is>
          <t>Recorded Investment In Impaired Loans</t>
        </is>
      </c>
      <c r="B60" s="5" t="n">
        <v>9000</v>
      </c>
    </row>
    <row r="61">
      <c r="A61" s="4" t="inlineStr">
        <is>
          <t>Recorded Investment With Allowance</t>
        </is>
      </c>
      <c r="B61" s="5" t="n">
        <v>9000</v>
      </c>
    </row>
    <row r="62">
      <c r="A62" s="4" t="inlineStr">
        <is>
          <t>Unpaid Contractual Principal Balance</t>
        </is>
      </c>
      <c r="B62" s="5" t="n">
        <v>11000</v>
      </c>
    </row>
    <row r="63">
      <c r="A63" s="4" t="inlineStr">
        <is>
          <t>Related Allowance</t>
        </is>
      </c>
      <c r="B63" s="5" t="n">
        <v>0</v>
      </c>
    </row>
    <row r="64">
      <c r="A64" s="4" t="inlineStr">
        <is>
          <t>Average Outstanding Impaired Loans</t>
        </is>
      </c>
      <c r="B64" s="5" t="n">
        <v>15000</v>
      </c>
    </row>
    <row r="65">
      <c r="A65" s="4" t="inlineStr">
        <is>
          <t>Interest Income Recognized</t>
        </is>
      </c>
      <c r="B65" s="5" t="n">
        <v>2000</v>
      </c>
    </row>
    <row r="66">
      <c r="A66" s="4" t="inlineStr">
        <is>
          <t>Recorded Investment With No Allowance</t>
        </is>
      </c>
      <c r="B66"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Loans (Details 9) - USD ($)</t>
        </is>
      </c>
      <c r="B1" s="2" t="inlineStr">
        <is>
          <t>12 Months Ended</t>
        </is>
      </c>
    </row>
    <row r="2">
      <c r="B2" s="2" t="inlineStr">
        <is>
          <t>Dec. 31, 2024</t>
        </is>
      </c>
      <c r="C2" s="2" t="inlineStr">
        <is>
          <t>Dec. 31, 2023</t>
        </is>
      </c>
      <c r="D2" s="2" t="inlineStr">
        <is>
          <t>Dec. 31, 2022</t>
        </is>
      </c>
    </row>
    <row r="3">
      <c r="A3" s="4" t="inlineStr">
        <is>
          <t>Beginning Balance</t>
        </is>
      </c>
      <c r="B3" s="6" t="n">
        <v>11041000</v>
      </c>
      <c r="C3" s="6" t="n">
        <v>10494000</v>
      </c>
      <c r="D3" s="4" t="inlineStr">
        <is>
          <t xml:space="preserve"> </t>
        </is>
      </c>
    </row>
    <row r="4">
      <c r="A4" s="4" t="inlineStr">
        <is>
          <t>Adjustment for CECL implementation</t>
        </is>
      </c>
      <c r="B4" s="4" t="inlineStr">
        <is>
          <t xml:space="preserve"> </t>
        </is>
      </c>
      <c r="C4" s="5" t="n">
        <v>-1220000</v>
      </c>
      <c r="D4" s="4" t="inlineStr">
        <is>
          <t xml:space="preserve"> </t>
        </is>
      </c>
    </row>
    <row r="5">
      <c r="A5" s="4" t="inlineStr">
        <is>
          <t>Charge-offs</t>
        </is>
      </c>
      <c r="B5" s="5" t="n">
        <v>-1981000</v>
      </c>
      <c r="C5" s="5" t="n">
        <v>-698000</v>
      </c>
      <c r="D5" s="4" t="inlineStr">
        <is>
          <t xml:space="preserve"> </t>
        </is>
      </c>
    </row>
    <row r="6">
      <c r="A6" s="4" t="inlineStr">
        <is>
          <t>Recoveries</t>
        </is>
      </c>
      <c r="B6" s="5" t="n">
        <v>551000</v>
      </c>
      <c r="C6" s="5" t="n">
        <v>391000</v>
      </c>
      <c r="D6" s="4" t="inlineStr">
        <is>
          <t xml:space="preserve"> </t>
        </is>
      </c>
    </row>
    <row r="7">
      <c r="A7" s="4" t="inlineStr">
        <is>
          <t>Provision (recovery) for loan losses</t>
        </is>
      </c>
      <c r="B7" s="5" t="n">
        <v>384000</v>
      </c>
      <c r="C7" s="5" t="n">
        <v>2074000</v>
      </c>
      <c r="D7" s="4" t="inlineStr">
        <is>
          <t xml:space="preserve"> </t>
        </is>
      </c>
    </row>
    <row r="8">
      <c r="A8" s="4" t="inlineStr">
        <is>
          <t>Loans, Ending Balance</t>
        </is>
      </c>
      <c r="B8" s="5" t="n">
        <v>9995000</v>
      </c>
      <c r="C8" s="5" t="n">
        <v>11041000</v>
      </c>
      <c r="D8" s="4" t="inlineStr">
        <is>
          <t xml:space="preserve"> </t>
        </is>
      </c>
    </row>
    <row r="9">
      <c r="A9" s="4" t="inlineStr">
        <is>
          <t>Allowance for credit loss-loans</t>
        </is>
      </c>
      <c r="B9" s="5" t="n">
        <v>9995000</v>
      </c>
      <c r="C9" s="5" t="n">
        <v>11041000</v>
      </c>
      <c r="D9" s="4" t="inlineStr">
        <is>
          <t xml:space="preserve"> </t>
        </is>
      </c>
    </row>
    <row r="10">
      <c r="A10" s="4" t="inlineStr">
        <is>
          <t>Allowance for credit losses loan commitments</t>
        </is>
      </c>
      <c r="B10" s="5" t="n">
        <v>1101000</v>
      </c>
      <c r="C10" s="5" t="n">
        <v>1770000</v>
      </c>
      <c r="D10" s="4" t="inlineStr">
        <is>
          <t xml:space="preserve"> </t>
        </is>
      </c>
    </row>
    <row r="11">
      <c r="A11" s="4" t="inlineStr">
        <is>
          <t>Total allowance for credit losses</t>
        </is>
      </c>
      <c r="B11" s="5" t="n">
        <v>11096000</v>
      </c>
      <c r="C11" s="5" t="n">
        <v>12811000</v>
      </c>
      <c r="D11" s="4" t="inlineStr">
        <is>
          <t xml:space="preserve"> </t>
        </is>
      </c>
    </row>
    <row r="12">
      <c r="A12" s="4" t="inlineStr">
        <is>
          <t>Unallocated</t>
        </is>
      </c>
      <c r="B12" s="4" t="inlineStr">
        <is>
          <t xml:space="preserve"> </t>
        </is>
      </c>
      <c r="C12" s="4" t="inlineStr">
        <is>
          <t xml:space="preserve"> </t>
        </is>
      </c>
      <c r="D12" s="4" t="inlineStr">
        <is>
          <t xml:space="preserve"> </t>
        </is>
      </c>
    </row>
    <row r="13">
      <c r="A13" s="4" t="inlineStr">
        <is>
          <t>Adjustment for CECL implementation</t>
        </is>
      </c>
      <c r="B13" s="4" t="inlineStr">
        <is>
          <t xml:space="preserve"> </t>
        </is>
      </c>
      <c r="C13" s="5" t="n">
        <v>-1752000</v>
      </c>
      <c r="D13" s="4" t="inlineStr">
        <is>
          <t xml:space="preserve"> </t>
        </is>
      </c>
    </row>
    <row r="14">
      <c r="A14" s="4" t="inlineStr">
        <is>
          <t>Charge-offs</t>
        </is>
      </c>
      <c r="B14" s="4" t="inlineStr">
        <is>
          <t xml:space="preserve"> </t>
        </is>
      </c>
      <c r="C14" s="5" t="n">
        <v>0</v>
      </c>
      <c r="D14" s="6" t="n">
        <v>0</v>
      </c>
    </row>
    <row r="15">
      <c r="A15" s="4" t="inlineStr">
        <is>
          <t>Recoveries</t>
        </is>
      </c>
      <c r="B15" s="4" t="inlineStr">
        <is>
          <t xml:space="preserve"> </t>
        </is>
      </c>
      <c r="C15" s="5" t="n">
        <v>0</v>
      </c>
      <c r="D15" s="5" t="n">
        <v>0</v>
      </c>
    </row>
    <row r="16">
      <c r="A16" s="4" t="inlineStr">
        <is>
          <t>Provision (recovery) for loan losses</t>
        </is>
      </c>
      <c r="B16" s="4" t="inlineStr">
        <is>
          <t xml:space="preserve"> </t>
        </is>
      </c>
      <c r="C16" s="5" t="n">
        <v>0</v>
      </c>
      <c r="D16" s="4" t="inlineStr">
        <is>
          <t xml:space="preserve"> </t>
        </is>
      </c>
    </row>
    <row r="17">
      <c r="A17" s="4" t="inlineStr">
        <is>
          <t>Allowance for credit loss-loans</t>
        </is>
      </c>
      <c r="B17" s="4" t="inlineStr">
        <is>
          <t xml:space="preserve"> </t>
        </is>
      </c>
      <c r="C17" s="5" t="n">
        <v>0</v>
      </c>
      <c r="D17" s="4" t="inlineStr">
        <is>
          <t xml:space="preserve"> </t>
        </is>
      </c>
    </row>
    <row r="18">
      <c r="A18" s="4" t="inlineStr">
        <is>
          <t>Allowance for credit losses loan commitments</t>
        </is>
      </c>
      <c r="B18" s="4" t="inlineStr">
        <is>
          <t xml:space="preserve"> </t>
        </is>
      </c>
      <c r="C18" s="5" t="n">
        <v>0</v>
      </c>
      <c r="D18" s="4" t="inlineStr">
        <is>
          <t xml:space="preserve"> </t>
        </is>
      </c>
    </row>
    <row r="19">
      <c r="A19" s="4" t="inlineStr">
        <is>
          <t>Total allowance for credit losses</t>
        </is>
      </c>
      <c r="B19" s="4" t="inlineStr">
        <is>
          <t xml:space="preserve"> </t>
        </is>
      </c>
      <c r="C19" s="5" t="n">
        <v>0</v>
      </c>
      <c r="D19" s="4" t="inlineStr">
        <is>
          <t xml:space="preserve"> </t>
        </is>
      </c>
    </row>
    <row r="20">
      <c r="A20" s="4" t="inlineStr">
        <is>
          <t>Loans, Ending Balance</t>
        </is>
      </c>
      <c r="B20" s="4" t="inlineStr">
        <is>
          <t xml:space="preserve"> </t>
        </is>
      </c>
      <c r="C20" s="5" t="n">
        <v>0</v>
      </c>
      <c r="D20" s="4" t="inlineStr">
        <is>
          <t xml:space="preserve"> </t>
        </is>
      </c>
    </row>
    <row r="21">
      <c r="A21" s="4" t="inlineStr">
        <is>
          <t>Beginning Balance</t>
        </is>
      </c>
      <c r="B21" s="4" t="inlineStr">
        <is>
          <t xml:space="preserve"> </t>
        </is>
      </c>
      <c r="C21" s="5" t="n">
        <v>1752000</v>
      </c>
      <c r="D21" s="4" t="inlineStr">
        <is>
          <t xml:space="preserve"> </t>
        </is>
      </c>
    </row>
    <row r="22">
      <c r="A22" s="4" t="inlineStr">
        <is>
          <t>Consumer And All Other [Member]</t>
        </is>
      </c>
      <c r="B22" s="4" t="inlineStr">
        <is>
          <t xml:space="preserve"> </t>
        </is>
      </c>
      <c r="C22" s="4" t="inlineStr">
        <is>
          <t xml:space="preserve"> </t>
        </is>
      </c>
      <c r="D22" s="4" t="inlineStr">
        <is>
          <t xml:space="preserve"> </t>
        </is>
      </c>
    </row>
    <row r="23">
      <c r="A23" s="4" t="inlineStr">
        <is>
          <t>Adjustment for CECL implementation</t>
        </is>
      </c>
      <c r="B23" s="4" t="inlineStr">
        <is>
          <t xml:space="preserve"> </t>
        </is>
      </c>
      <c r="C23" s="5" t="n">
        <v>48000</v>
      </c>
      <c r="D23" s="4" t="inlineStr">
        <is>
          <t xml:space="preserve"> </t>
        </is>
      </c>
    </row>
    <row r="24">
      <c r="A24" s="4" t="inlineStr">
        <is>
          <t>Charge-offs</t>
        </is>
      </c>
      <c r="B24" s="5" t="n">
        <v>-716000</v>
      </c>
      <c r="C24" s="5" t="n">
        <v>-569000</v>
      </c>
      <c r="D24" s="5" t="n">
        <v>-591000</v>
      </c>
    </row>
    <row r="25">
      <c r="A25" s="4" t="inlineStr">
        <is>
          <t>Recoveries</t>
        </is>
      </c>
      <c r="B25" s="5" t="n">
        <v>165000</v>
      </c>
      <c r="C25" s="5" t="n">
        <v>147000</v>
      </c>
      <c r="D25" s="5" t="n">
        <v>109000</v>
      </c>
    </row>
    <row r="26">
      <c r="A26" s="4" t="inlineStr">
        <is>
          <t>Provision (recovery) for loan losses</t>
        </is>
      </c>
      <c r="B26" s="5" t="n">
        <v>515000</v>
      </c>
      <c r="C26" s="5" t="n">
        <v>405000</v>
      </c>
      <c r="D26" s="4" t="inlineStr">
        <is>
          <t xml:space="preserve"> </t>
        </is>
      </c>
    </row>
    <row r="27">
      <c r="A27" s="4" t="inlineStr">
        <is>
          <t>Allowance for credit loss-loans</t>
        </is>
      </c>
      <c r="B27" s="5" t="n">
        <v>209000</v>
      </c>
      <c r="C27" s="5" t="n">
        <v>245000</v>
      </c>
      <c r="D27" s="4" t="inlineStr">
        <is>
          <t xml:space="preserve"> </t>
        </is>
      </c>
    </row>
    <row r="28">
      <c r="A28" s="4" t="inlineStr">
        <is>
          <t>Allowance for credit losses loan commitments</t>
        </is>
      </c>
      <c r="B28" s="5" t="n">
        <v>2000</v>
      </c>
      <c r="C28" s="5" t="n">
        <v>0</v>
      </c>
      <c r="D28" s="4" t="inlineStr">
        <is>
          <t xml:space="preserve"> </t>
        </is>
      </c>
    </row>
    <row r="29">
      <c r="A29" s="4" t="inlineStr">
        <is>
          <t>Total allowance for credit losses</t>
        </is>
      </c>
      <c r="B29" s="5" t="n">
        <v>211000</v>
      </c>
      <c r="C29" s="5" t="n">
        <v>245000</v>
      </c>
      <c r="D29" s="4" t="inlineStr">
        <is>
          <t xml:space="preserve"> </t>
        </is>
      </c>
    </row>
    <row r="30">
      <c r="A30" s="4" t="inlineStr">
        <is>
          <t>Loans, Ending Balance</t>
        </is>
      </c>
      <c r="B30" s="5" t="n">
        <v>209000</v>
      </c>
      <c r="C30" s="5" t="n">
        <v>245000</v>
      </c>
      <c r="D30" s="4" t="inlineStr">
        <is>
          <t xml:space="preserve"> </t>
        </is>
      </c>
    </row>
    <row r="31">
      <c r="A31" s="4" t="inlineStr">
        <is>
          <t>Beginning Balance</t>
        </is>
      </c>
      <c r="B31" s="5" t="n">
        <v>245000</v>
      </c>
      <c r="C31" s="5" t="n">
        <v>214000</v>
      </c>
      <c r="D31" s="4" t="inlineStr">
        <is>
          <t xml:space="preserve"> </t>
        </is>
      </c>
    </row>
    <row r="32">
      <c r="A32" s="4" t="inlineStr">
        <is>
          <t>Multifamily and Farmland</t>
        </is>
      </c>
      <c r="B32" s="4" t="inlineStr">
        <is>
          <t xml:space="preserve"> </t>
        </is>
      </c>
      <c r="C32" s="4" t="inlineStr">
        <is>
          <t xml:space="preserve"> </t>
        </is>
      </c>
      <c r="D32" s="4" t="inlineStr">
        <is>
          <t xml:space="preserve"> </t>
        </is>
      </c>
    </row>
    <row r="33">
      <c r="A33" s="4" t="inlineStr">
        <is>
          <t>Adjustment for CECL implementation</t>
        </is>
      </c>
      <c r="B33" s="4" t="inlineStr">
        <is>
          <t xml:space="preserve"> </t>
        </is>
      </c>
      <c r="C33" s="5" t="n">
        <v>115000</v>
      </c>
      <c r="D33" s="4" t="inlineStr">
        <is>
          <t xml:space="preserve"> </t>
        </is>
      </c>
    </row>
    <row r="34">
      <c r="A34" s="4" t="inlineStr">
        <is>
          <t>Charge-offs</t>
        </is>
      </c>
      <c r="B34" s="5" t="n">
        <v>0</v>
      </c>
      <c r="C34" s="5" t="n">
        <v>0</v>
      </c>
      <c r="D34" s="5" t="n">
        <v>0</v>
      </c>
    </row>
    <row r="35">
      <c r="A35" s="4" t="inlineStr">
        <is>
          <t>Recoveries</t>
        </is>
      </c>
      <c r="B35" s="5" t="n">
        <v>0</v>
      </c>
      <c r="C35" s="5" t="n">
        <v>0</v>
      </c>
      <c r="D35" s="5" t="n">
        <v>0</v>
      </c>
    </row>
    <row r="36">
      <c r="A36" s="4" t="inlineStr">
        <is>
          <t>Provision (recovery) for loan losses</t>
        </is>
      </c>
      <c r="B36" s="5" t="n">
        <v>-22000</v>
      </c>
      <c r="C36" s="5" t="n">
        <v>-11000</v>
      </c>
      <c r="D36" s="4" t="inlineStr">
        <is>
          <t xml:space="preserve"> </t>
        </is>
      </c>
    </row>
    <row r="37">
      <c r="A37" s="4" t="inlineStr">
        <is>
          <t>Allowance for credit loss-loans</t>
        </is>
      </c>
      <c r="B37" s="5" t="n">
        <v>246000</v>
      </c>
      <c r="C37" s="5" t="n">
        <v>268000</v>
      </c>
      <c r="D37" s="4" t="inlineStr">
        <is>
          <t xml:space="preserve"> </t>
        </is>
      </c>
    </row>
    <row r="38">
      <c r="A38" s="4" t="inlineStr">
        <is>
          <t>Allowance for credit losses loan commitments</t>
        </is>
      </c>
      <c r="B38" s="5" t="n">
        <v>0</v>
      </c>
      <c r="C38" s="5" t="n">
        <v>1000</v>
      </c>
      <c r="D38" s="4" t="inlineStr">
        <is>
          <t xml:space="preserve"> </t>
        </is>
      </c>
    </row>
    <row r="39">
      <c r="A39" s="4" t="inlineStr">
        <is>
          <t>Total allowance for credit losses</t>
        </is>
      </c>
      <c r="B39" s="5" t="n">
        <v>246000</v>
      </c>
      <c r="C39" s="5" t="n">
        <v>269000</v>
      </c>
      <c r="D39" s="4" t="inlineStr">
        <is>
          <t xml:space="preserve"> </t>
        </is>
      </c>
    </row>
    <row r="40">
      <c r="A40" s="4" t="inlineStr">
        <is>
          <t>Loans, Ending Balance</t>
        </is>
      </c>
      <c r="B40" s="5" t="n">
        <v>246000</v>
      </c>
      <c r="C40" s="5" t="n">
        <v>268000</v>
      </c>
      <c r="D40" s="4" t="inlineStr">
        <is>
          <t xml:space="preserve"> </t>
        </is>
      </c>
    </row>
    <row r="41">
      <c r="A41" s="4" t="inlineStr">
        <is>
          <t>Beginning Balance</t>
        </is>
      </c>
      <c r="B41" s="5" t="n">
        <v>268000</v>
      </c>
      <c r="C41" s="5" t="n">
        <v>164000</v>
      </c>
      <c r="D41" s="4" t="inlineStr">
        <is>
          <t xml:space="preserve"> </t>
        </is>
      </c>
    </row>
    <row r="42">
      <c r="A42" s="4" t="inlineStr">
        <is>
          <t>Construction and Land Development</t>
        </is>
      </c>
      <c r="B42" s="4" t="inlineStr">
        <is>
          <t xml:space="preserve"> </t>
        </is>
      </c>
      <c r="C42" s="4" t="inlineStr">
        <is>
          <t xml:space="preserve"> </t>
        </is>
      </c>
      <c r="D42" s="4" t="inlineStr">
        <is>
          <t xml:space="preserve"> </t>
        </is>
      </c>
    </row>
    <row r="43">
      <c r="A43" s="4" t="inlineStr">
        <is>
          <t>Beginning Balance</t>
        </is>
      </c>
      <c r="B43" s="5" t="n">
        <v>3913000</v>
      </c>
      <c r="C43" s="5" t="n">
        <v>1415000</v>
      </c>
      <c r="D43" s="4" t="inlineStr">
        <is>
          <t xml:space="preserve"> </t>
        </is>
      </c>
    </row>
    <row r="44">
      <c r="A44" s="4" t="inlineStr">
        <is>
          <t>Adjustment for CECL implementation</t>
        </is>
      </c>
      <c r="B44" s="4" t="inlineStr">
        <is>
          <t xml:space="preserve"> </t>
        </is>
      </c>
      <c r="C44" s="5" t="n">
        <v>1584000</v>
      </c>
      <c r="D44" s="4" t="inlineStr">
        <is>
          <t xml:space="preserve"> </t>
        </is>
      </c>
    </row>
    <row r="45">
      <c r="A45" s="4" t="inlineStr">
        <is>
          <t>Charge-offs</t>
        </is>
      </c>
      <c r="B45" s="5" t="n">
        <v>0</v>
      </c>
      <c r="C45" s="5" t="n">
        <v>0</v>
      </c>
      <c r="D45" s="5" t="n">
        <v>0</v>
      </c>
    </row>
    <row r="46">
      <c r="A46" s="4" t="inlineStr">
        <is>
          <t>Recoveries</t>
        </is>
      </c>
      <c r="B46" s="5" t="n">
        <v>0</v>
      </c>
      <c r="C46" s="5" t="n">
        <v>0</v>
      </c>
      <c r="D46" s="5" t="n">
        <v>0</v>
      </c>
    </row>
    <row r="47">
      <c r="A47" s="4" t="inlineStr">
        <is>
          <t>Provision (recovery) for loan losses</t>
        </is>
      </c>
      <c r="B47" s="5" t="n">
        <v>-528000</v>
      </c>
      <c r="C47" s="5" t="n">
        <v>914000</v>
      </c>
      <c r="D47" s="4" t="inlineStr">
        <is>
          <t xml:space="preserve"> </t>
        </is>
      </c>
    </row>
    <row r="48">
      <c r="A48" s="4" t="inlineStr">
        <is>
          <t>Allowance for credit loss-loans</t>
        </is>
      </c>
      <c r="B48" s="5" t="n">
        <v>3385000</v>
      </c>
      <c r="C48" s="5" t="n">
        <v>3913000</v>
      </c>
      <c r="D48" s="4" t="inlineStr">
        <is>
          <t xml:space="preserve"> </t>
        </is>
      </c>
    </row>
    <row r="49">
      <c r="A49" s="4" t="inlineStr">
        <is>
          <t>Allowance for credit losses loan commitments</t>
        </is>
      </c>
      <c r="B49" s="5" t="n">
        <v>1096000</v>
      </c>
      <c r="C49" s="5" t="n">
        <v>1759000</v>
      </c>
      <c r="D49" s="4" t="inlineStr">
        <is>
          <t xml:space="preserve"> </t>
        </is>
      </c>
    </row>
    <row r="50">
      <c r="A50" s="4" t="inlineStr">
        <is>
          <t>Total allowance for credit losses</t>
        </is>
      </c>
      <c r="B50" s="5" t="n">
        <v>4481000</v>
      </c>
      <c r="C50" s="5" t="n">
        <v>5672000</v>
      </c>
      <c r="D50" s="4" t="inlineStr">
        <is>
          <t xml:space="preserve"> </t>
        </is>
      </c>
    </row>
    <row r="51">
      <c r="A51" s="4" t="inlineStr">
        <is>
          <t>Loans, Ending Balance</t>
        </is>
      </c>
      <c r="B51" s="5" t="n">
        <v>3385000</v>
      </c>
      <c r="C51" s="5" t="n">
        <v>3913000</v>
      </c>
      <c r="D51" s="4" t="inlineStr">
        <is>
          <t xml:space="preserve"> </t>
        </is>
      </c>
    </row>
    <row r="52">
      <c r="A52" s="4" t="inlineStr">
        <is>
          <t>Single-Family Residential</t>
        </is>
      </c>
      <c r="B52" s="4" t="inlineStr">
        <is>
          <t xml:space="preserve"> </t>
        </is>
      </c>
      <c r="C52" s="4" t="inlineStr">
        <is>
          <t xml:space="preserve"> </t>
        </is>
      </c>
      <c r="D52" s="4" t="inlineStr">
        <is>
          <t xml:space="preserve"> </t>
        </is>
      </c>
    </row>
    <row r="53">
      <c r="A53" s="4" t="inlineStr">
        <is>
          <t>Adjustment for CECL implementation</t>
        </is>
      </c>
      <c r="B53" s="4" t="inlineStr">
        <is>
          <t xml:space="preserve"> </t>
        </is>
      </c>
      <c r="C53" s="5" t="n">
        <v>64000</v>
      </c>
      <c r="D53" s="4" t="inlineStr">
        <is>
          <t xml:space="preserve"> </t>
        </is>
      </c>
    </row>
    <row r="54">
      <c r="A54" s="4" t="inlineStr">
        <is>
          <t>Charge-offs</t>
        </is>
      </c>
      <c r="B54" s="5" t="n">
        <v>-131000</v>
      </c>
      <c r="C54" s="5" t="n">
        <v>0</v>
      </c>
      <c r="D54" s="5" t="n">
        <v>-128000</v>
      </c>
    </row>
    <row r="55">
      <c r="A55" s="4" t="inlineStr">
        <is>
          <t>Recoveries</t>
        </is>
      </c>
      <c r="B55" s="5" t="n">
        <v>129000</v>
      </c>
      <c r="C55" s="5" t="n">
        <v>171000</v>
      </c>
      <c r="D55" s="5" t="n">
        <v>229000</v>
      </c>
    </row>
    <row r="56">
      <c r="A56" s="4" t="inlineStr">
        <is>
          <t>Provision (recovery) for loan losses</t>
        </is>
      </c>
      <c r="B56" s="5" t="n">
        <v>-96000</v>
      </c>
      <c r="C56" s="5" t="n">
        <v>164000</v>
      </c>
      <c r="D56" s="4" t="inlineStr">
        <is>
          <t xml:space="preserve"> </t>
        </is>
      </c>
    </row>
    <row r="57">
      <c r="A57" s="4" t="inlineStr">
        <is>
          <t>Allowance for credit loss-loans</t>
        </is>
      </c>
      <c r="B57" s="5" t="n">
        <v>3386000</v>
      </c>
      <c r="C57" s="5" t="n">
        <v>3484000</v>
      </c>
      <c r="D57" s="4" t="inlineStr">
        <is>
          <t xml:space="preserve"> </t>
        </is>
      </c>
    </row>
    <row r="58">
      <c r="A58" s="4" t="inlineStr">
        <is>
          <t>Allowance for credit losses loan commitments</t>
        </is>
      </c>
      <c r="B58" s="5" t="n">
        <v>3000</v>
      </c>
      <c r="C58" s="5" t="n">
        <v>8000</v>
      </c>
      <c r="D58" s="4" t="inlineStr">
        <is>
          <t xml:space="preserve"> </t>
        </is>
      </c>
    </row>
    <row r="59">
      <c r="A59" s="4" t="inlineStr">
        <is>
          <t>Total allowance for credit losses</t>
        </is>
      </c>
      <c r="B59" s="5" t="n">
        <v>3389000</v>
      </c>
      <c r="C59" s="5" t="n">
        <v>3492000</v>
      </c>
      <c r="D59" s="4" t="inlineStr">
        <is>
          <t xml:space="preserve"> </t>
        </is>
      </c>
    </row>
    <row r="60">
      <c r="A60" s="4" t="inlineStr">
        <is>
          <t>Loans, Ending Balance</t>
        </is>
      </c>
      <c r="B60" s="5" t="n">
        <v>3386000</v>
      </c>
      <c r="C60" s="5" t="n">
        <v>3484000</v>
      </c>
      <c r="D60" s="4" t="inlineStr">
        <is>
          <t xml:space="preserve"> </t>
        </is>
      </c>
    </row>
    <row r="61">
      <c r="A61" s="4" t="inlineStr">
        <is>
          <t>Beginning Balance</t>
        </is>
      </c>
      <c r="B61" s="5" t="n">
        <v>3484000</v>
      </c>
      <c r="C61" s="5" t="n">
        <v>3085000</v>
      </c>
      <c r="D61" s="4" t="inlineStr">
        <is>
          <t xml:space="preserve"> </t>
        </is>
      </c>
    </row>
    <row r="62">
      <c r="A62" s="4" t="inlineStr">
        <is>
          <t>Commercial</t>
        </is>
      </c>
      <c r="B62" s="4" t="inlineStr">
        <is>
          <t xml:space="preserve"> </t>
        </is>
      </c>
      <c r="C62" s="4" t="inlineStr">
        <is>
          <t xml:space="preserve"> </t>
        </is>
      </c>
      <c r="D62" s="4" t="inlineStr">
        <is>
          <t xml:space="preserve"> </t>
        </is>
      </c>
    </row>
    <row r="63">
      <c r="A63" s="4" t="inlineStr">
        <is>
          <t>Adjustment for CECL implementation</t>
        </is>
      </c>
      <c r="B63" s="4" t="inlineStr">
        <is>
          <t xml:space="preserve"> </t>
        </is>
      </c>
      <c r="C63" s="5" t="n">
        <v>-986000</v>
      </c>
      <c r="D63" s="4" t="inlineStr">
        <is>
          <t xml:space="preserve"> </t>
        </is>
      </c>
    </row>
    <row r="64">
      <c r="A64" s="4" t="inlineStr">
        <is>
          <t>Charge-offs</t>
        </is>
      </c>
      <c r="B64" s="5" t="n">
        <v>0</v>
      </c>
      <c r="C64" s="5" t="n">
        <v>0</v>
      </c>
      <c r="D64" s="5" t="n">
        <v>0</v>
      </c>
    </row>
    <row r="65">
      <c r="A65" s="4" t="inlineStr">
        <is>
          <t>Recoveries</t>
        </is>
      </c>
      <c r="B65" s="5" t="n">
        <v>202000</v>
      </c>
      <c r="C65" s="5" t="n">
        <v>6000</v>
      </c>
      <c r="D65" s="5" t="n">
        <v>9000</v>
      </c>
    </row>
    <row r="66">
      <c r="A66" s="4" t="inlineStr">
        <is>
          <t>Provision (recovery) for loan losses</t>
        </is>
      </c>
      <c r="B66" s="5" t="n">
        <v>-197000</v>
      </c>
      <c r="C66" s="5" t="n">
        <v>90000</v>
      </c>
      <c r="D66" s="4" t="inlineStr">
        <is>
          <t xml:space="preserve"> </t>
        </is>
      </c>
    </row>
    <row r="67">
      <c r="A67" s="4" t="inlineStr">
        <is>
          <t>Allowance for credit loss-loans</t>
        </is>
      </c>
      <c r="B67" s="5" t="n">
        <v>2322000</v>
      </c>
      <c r="C67" s="5" t="n">
        <v>2317000</v>
      </c>
      <c r="D67" s="4" t="inlineStr">
        <is>
          <t xml:space="preserve"> </t>
        </is>
      </c>
    </row>
    <row r="68">
      <c r="A68" s="4" t="inlineStr">
        <is>
          <t>Allowance for credit losses loan commitments</t>
        </is>
      </c>
      <c r="B68" s="5" t="n">
        <v>0</v>
      </c>
      <c r="C68" s="5" t="n">
        <v>0</v>
      </c>
      <c r="D68" s="4" t="inlineStr">
        <is>
          <t xml:space="preserve"> </t>
        </is>
      </c>
    </row>
    <row r="69">
      <c r="A69" s="4" t="inlineStr">
        <is>
          <t>Total allowance for credit losses</t>
        </is>
      </c>
      <c r="B69" s="5" t="n">
        <v>2322000</v>
      </c>
      <c r="C69" s="5" t="n">
        <v>2317000</v>
      </c>
      <c r="D69" s="4" t="inlineStr">
        <is>
          <t xml:space="preserve"> </t>
        </is>
      </c>
    </row>
    <row r="70">
      <c r="A70" s="4" t="inlineStr">
        <is>
          <t>Loans, Ending Balance</t>
        </is>
      </c>
      <c r="B70" s="5" t="n">
        <v>2322000</v>
      </c>
      <c r="C70" s="5" t="n">
        <v>2317000</v>
      </c>
      <c r="D70" s="4" t="inlineStr">
        <is>
          <t xml:space="preserve"> </t>
        </is>
      </c>
    </row>
    <row r="71">
      <c r="A71" s="4" t="inlineStr">
        <is>
          <t>Beginning Balance</t>
        </is>
      </c>
      <c r="B71" s="5" t="n">
        <v>2317000</v>
      </c>
      <c r="C71" s="5" t="n">
        <v>3207000</v>
      </c>
      <c r="D71" s="4" t="inlineStr">
        <is>
          <t xml:space="preserve"> </t>
        </is>
      </c>
    </row>
    <row r="72">
      <c r="A72" s="4" t="inlineStr">
        <is>
          <t>Farm Loans (Not Secured by Real Estate)</t>
        </is>
      </c>
      <c r="B72" s="4" t="inlineStr">
        <is>
          <t xml:space="preserve"> </t>
        </is>
      </c>
      <c r="C72" s="4" t="inlineStr">
        <is>
          <t xml:space="preserve"> </t>
        </is>
      </c>
      <c r="D72" s="4" t="inlineStr">
        <is>
          <t xml:space="preserve"> </t>
        </is>
      </c>
    </row>
    <row r="73">
      <c r="A73" s="4" t="inlineStr">
        <is>
          <t>Adjustment for CECL implementation</t>
        </is>
      </c>
      <c r="B73" s="4" t="inlineStr">
        <is>
          <t xml:space="preserve"> </t>
        </is>
      </c>
      <c r="C73" s="5" t="n">
        <v>2000</v>
      </c>
      <c r="D73" s="4" t="inlineStr">
        <is>
          <t xml:space="preserve"> </t>
        </is>
      </c>
    </row>
    <row r="74">
      <c r="A74" s="4" t="inlineStr">
        <is>
          <t>Charge-offs</t>
        </is>
      </c>
      <c r="B74" s="5" t="n">
        <v>0</v>
      </c>
      <c r="C74" s="5" t="n">
        <v>0</v>
      </c>
      <c r="D74" s="5" t="n">
        <v>0</v>
      </c>
    </row>
    <row r="75">
      <c r="A75" s="4" t="inlineStr">
        <is>
          <t>Recoveries</t>
        </is>
      </c>
      <c r="B75" s="5" t="n">
        <v>0</v>
      </c>
      <c r="C75" s="5" t="n">
        <v>0</v>
      </c>
      <c r="D75" s="6" t="n">
        <v>0</v>
      </c>
    </row>
    <row r="76">
      <c r="A76" s="4" t="inlineStr">
        <is>
          <t>Provision (recovery) for loan losses</t>
        </is>
      </c>
      <c r="B76" s="5" t="n">
        <v>-1000</v>
      </c>
      <c r="C76" s="5" t="n">
        <v>0</v>
      </c>
      <c r="D76" s="4" t="inlineStr">
        <is>
          <t xml:space="preserve"> </t>
        </is>
      </c>
    </row>
    <row r="77">
      <c r="A77" s="4" t="inlineStr">
        <is>
          <t>Allowance for credit loss-loans</t>
        </is>
      </c>
      <c r="B77" s="5" t="n">
        <v>1000</v>
      </c>
      <c r="C77" s="5" t="n">
        <v>2000</v>
      </c>
      <c r="D77" s="4" t="inlineStr">
        <is>
          <t xml:space="preserve"> </t>
        </is>
      </c>
    </row>
    <row r="78">
      <c r="A78" s="4" t="inlineStr">
        <is>
          <t>Allowance for credit losses loan commitments</t>
        </is>
      </c>
      <c r="B78" s="5" t="n">
        <v>0</v>
      </c>
      <c r="C78" s="5" t="n">
        <v>0</v>
      </c>
      <c r="D78" s="4" t="inlineStr">
        <is>
          <t xml:space="preserve"> </t>
        </is>
      </c>
    </row>
    <row r="79">
      <c r="A79" s="4" t="inlineStr">
        <is>
          <t>Total allowance for credit losses</t>
        </is>
      </c>
      <c r="B79" s="5" t="n">
        <v>1000</v>
      </c>
      <c r="C79" s="5" t="n">
        <v>2000</v>
      </c>
      <c r="D79" s="4" t="inlineStr">
        <is>
          <t xml:space="preserve"> </t>
        </is>
      </c>
    </row>
    <row r="80">
      <c r="A80" s="4" t="inlineStr">
        <is>
          <t>Loans, Ending Balance</t>
        </is>
      </c>
      <c r="B80" s="5" t="n">
        <v>1000</v>
      </c>
      <c r="C80" s="5" t="n">
        <v>2000</v>
      </c>
      <c r="D80" s="4" t="inlineStr">
        <is>
          <t xml:space="preserve"> </t>
        </is>
      </c>
    </row>
    <row r="81">
      <c r="A81" s="4" t="inlineStr">
        <is>
          <t>Beginning Balance</t>
        </is>
      </c>
      <c r="B81" s="6" t="n">
        <v>2000</v>
      </c>
      <c r="C81" s="6" t="n">
        <v>0</v>
      </c>
      <c r="D8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Details 10) - USD ($)</t>
        </is>
      </c>
      <c r="B1" s="2" t="inlineStr">
        <is>
          <t>12 Months Ended</t>
        </is>
      </c>
    </row>
    <row r="2">
      <c r="B2" s="2" t="inlineStr">
        <is>
          <t>Dec. 31, 2024</t>
        </is>
      </c>
      <c r="C2" s="2" t="inlineStr">
        <is>
          <t>Dec. 31, 2023</t>
        </is>
      </c>
      <c r="D2" s="2" t="inlineStr">
        <is>
          <t>Dec. 31, 2022</t>
        </is>
      </c>
    </row>
    <row r="3">
      <c r="A3" s="4" t="inlineStr">
        <is>
          <t>Charge-offs</t>
        </is>
      </c>
      <c r="B3" s="6" t="n">
        <v>-1981000</v>
      </c>
      <c r="C3" s="6" t="n">
        <v>-698000</v>
      </c>
      <c r="D3" s="4" t="inlineStr">
        <is>
          <t xml:space="preserve"> </t>
        </is>
      </c>
    </row>
    <row r="4">
      <c r="A4" s="4" t="inlineStr">
        <is>
          <t>Recoveries</t>
        </is>
      </c>
      <c r="B4" s="5" t="n">
        <v>551000</v>
      </c>
      <c r="C4" s="5" t="n">
        <v>391000</v>
      </c>
      <c r="D4" s="4" t="inlineStr">
        <is>
          <t xml:space="preserve"> </t>
        </is>
      </c>
    </row>
    <row r="5">
      <c r="A5" s="4" t="inlineStr">
        <is>
          <t>Single-Family Residential - Banco de la Gente Non-Tradtional</t>
        </is>
      </c>
      <c r="B5" s="4" t="inlineStr">
        <is>
          <t xml:space="preserve"> </t>
        </is>
      </c>
      <c r="C5" s="4" t="inlineStr">
        <is>
          <t xml:space="preserve"> </t>
        </is>
      </c>
      <c r="D5" s="4" t="inlineStr">
        <is>
          <t xml:space="preserve"> </t>
        </is>
      </c>
    </row>
    <row r="6">
      <c r="A6" s="4" t="inlineStr">
        <is>
          <t>Charge-offs</t>
        </is>
      </c>
      <c r="B6" s="4" t="inlineStr">
        <is>
          <t xml:space="preserve"> </t>
        </is>
      </c>
      <c r="C6" s="4" t="inlineStr">
        <is>
          <t xml:space="preserve"> </t>
        </is>
      </c>
      <c r="D6" s="6" t="n">
        <v>-752000</v>
      </c>
    </row>
    <row r="7">
      <c r="A7" s="4" t="inlineStr">
        <is>
          <t>Recoveries</t>
        </is>
      </c>
      <c r="B7" s="4" t="inlineStr">
        <is>
          <t xml:space="preserve"> </t>
        </is>
      </c>
      <c r="C7" s="4" t="inlineStr">
        <is>
          <t xml:space="preserve"> </t>
        </is>
      </c>
      <c r="D7" s="5" t="n">
        <v>419000</v>
      </c>
    </row>
    <row r="8">
      <c r="A8" s="4" t="inlineStr">
        <is>
          <t>Provision (recovery)</t>
        </is>
      </c>
      <c r="B8" s="4" t="inlineStr">
        <is>
          <t xml:space="preserve"> </t>
        </is>
      </c>
      <c r="C8" s="4" t="inlineStr">
        <is>
          <t xml:space="preserve"> </t>
        </is>
      </c>
      <c r="D8" s="5" t="n">
        <v>1472000</v>
      </c>
    </row>
    <row r="9">
      <c r="A9" s="4" t="inlineStr">
        <is>
          <t>Loans, Ending Balance: Individually Evaluated For Impairments</t>
        </is>
      </c>
      <c r="B9" s="4" t="inlineStr">
        <is>
          <t xml:space="preserve"> </t>
        </is>
      </c>
      <c r="C9" s="4" t="inlineStr">
        <is>
          <t xml:space="preserve"> </t>
        </is>
      </c>
      <c r="D9" s="5" t="n">
        <v>639000</v>
      </c>
    </row>
    <row r="10">
      <c r="A10" s="4" t="inlineStr">
        <is>
          <t>Loans, Ending Balance: Individually and collectively impairment</t>
        </is>
      </c>
      <c r="B10" s="4" t="inlineStr">
        <is>
          <t xml:space="preserve"> </t>
        </is>
      </c>
      <c r="C10" s="4" t="inlineStr">
        <is>
          <t xml:space="preserve"> </t>
        </is>
      </c>
      <c r="D10" s="5" t="n">
        <v>9855000</v>
      </c>
    </row>
    <row r="11">
      <c r="A11" s="4" t="inlineStr">
        <is>
          <t>Real State Loan Single Family Residential Non Traditional Beginning Balance</t>
        </is>
      </c>
      <c r="B11" s="4" t="inlineStr">
        <is>
          <t xml:space="preserve"> </t>
        </is>
      </c>
      <c r="C11" s="4" t="inlineStr">
        <is>
          <t xml:space="preserve"> </t>
        </is>
      </c>
      <c r="D11" s="5" t="n">
        <v>9355000</v>
      </c>
    </row>
    <row r="12">
      <c r="A12" s="4" t="inlineStr">
        <is>
          <t>Allowance For Loan Losses, Ending Balance: Collectively Evaluated For Impairments</t>
        </is>
      </c>
      <c r="B12" s="4" t="inlineStr">
        <is>
          <t xml:space="preserve"> </t>
        </is>
      </c>
      <c r="C12" s="4" t="inlineStr">
        <is>
          <t xml:space="preserve"> </t>
        </is>
      </c>
      <c r="D12" s="5" t="n">
        <v>1032608000</v>
      </c>
    </row>
    <row r="13">
      <c r="A13" s="4" t="inlineStr">
        <is>
          <t>Allowance For Loan Losses, Ending balance: individually evaluated for impairment</t>
        </is>
      </c>
      <c r="B13" s="4" t="inlineStr">
        <is>
          <t xml:space="preserve"> </t>
        </is>
      </c>
      <c r="C13" s="4" t="inlineStr">
        <is>
          <t xml:space="preserve"> </t>
        </is>
      </c>
      <c r="D13" s="5" t="n">
        <v>10480000</v>
      </c>
    </row>
    <row r="14">
      <c r="A14" s="4" t="inlineStr">
        <is>
          <t>Allowance For Loan Losses, Ending Balance</t>
        </is>
      </c>
      <c r="B14" s="4" t="inlineStr">
        <is>
          <t xml:space="preserve"> </t>
        </is>
      </c>
      <c r="C14" s="4" t="inlineStr">
        <is>
          <t xml:space="preserve"> </t>
        </is>
      </c>
      <c r="D14" s="5" t="n">
        <v>1022128000</v>
      </c>
    </row>
    <row r="15">
      <c r="A15" s="4" t="inlineStr">
        <is>
          <t>Loans, Ending Balance</t>
        </is>
      </c>
      <c r="B15" s="4" t="inlineStr">
        <is>
          <t xml:space="preserve"> </t>
        </is>
      </c>
      <c r="C15" s="4" t="inlineStr">
        <is>
          <t xml:space="preserve"> </t>
        </is>
      </c>
      <c r="D15" s="5" t="n">
        <v>10494000</v>
      </c>
    </row>
    <row r="16">
      <c r="A16" s="4" t="inlineStr">
        <is>
          <t>Ending Balance</t>
        </is>
      </c>
      <c r="B16" s="4" t="inlineStr">
        <is>
          <t xml:space="preserve"> </t>
        </is>
      </c>
      <c r="C16" s="4" t="inlineStr">
        <is>
          <t xml:space="preserve"> </t>
        </is>
      </c>
      <c r="D16" s="5" t="n">
        <v>10494000</v>
      </c>
    </row>
    <row r="17">
      <c r="A17" s="4" t="inlineStr">
        <is>
          <t>Unallocated</t>
        </is>
      </c>
      <c r="B17" s="4" t="inlineStr">
        <is>
          <t xml:space="preserve"> </t>
        </is>
      </c>
      <c r="C17" s="4" t="inlineStr">
        <is>
          <t xml:space="preserve"> </t>
        </is>
      </c>
      <c r="D17" s="4" t="inlineStr">
        <is>
          <t xml:space="preserve"> </t>
        </is>
      </c>
    </row>
    <row r="18">
      <c r="A18" s="4" t="inlineStr">
        <is>
          <t>Charge-offs</t>
        </is>
      </c>
      <c r="B18" s="4" t="inlineStr">
        <is>
          <t xml:space="preserve"> </t>
        </is>
      </c>
      <c r="C18" s="5" t="n">
        <v>0</v>
      </c>
      <c r="D18" s="5" t="n">
        <v>0</v>
      </c>
    </row>
    <row r="19">
      <c r="A19" s="4" t="inlineStr">
        <is>
          <t>Recoveries</t>
        </is>
      </c>
      <c r="B19" s="4" t="inlineStr">
        <is>
          <t xml:space="preserve"> </t>
        </is>
      </c>
      <c r="C19" s="5" t="n">
        <v>0</v>
      </c>
      <c r="D19" s="5" t="n">
        <v>0</v>
      </c>
    </row>
    <row r="20">
      <c r="A20" s="4" t="inlineStr">
        <is>
          <t>Provision (recovery)</t>
        </is>
      </c>
      <c r="B20" s="4" t="inlineStr">
        <is>
          <t xml:space="preserve"> </t>
        </is>
      </c>
      <c r="C20" s="4" t="inlineStr">
        <is>
          <t xml:space="preserve"> </t>
        </is>
      </c>
      <c r="D20" s="5" t="n">
        <v>-328000</v>
      </c>
    </row>
    <row r="21">
      <c r="A21" s="4" t="inlineStr">
        <is>
          <t>Loans, Ending Balance: Individually and collectively impairment</t>
        </is>
      </c>
      <c r="B21" s="4" t="inlineStr">
        <is>
          <t xml:space="preserve"> </t>
        </is>
      </c>
      <c r="C21" s="4" t="inlineStr">
        <is>
          <t xml:space="preserve"> </t>
        </is>
      </c>
      <c r="D21" s="5" t="n">
        <v>1752000</v>
      </c>
    </row>
    <row r="22">
      <c r="A22" s="4" t="inlineStr">
        <is>
          <t>Unallocated real estate loans beginning balance</t>
        </is>
      </c>
      <c r="B22" s="4" t="inlineStr">
        <is>
          <t xml:space="preserve"> </t>
        </is>
      </c>
      <c r="C22" s="4" t="inlineStr">
        <is>
          <t xml:space="preserve"> </t>
        </is>
      </c>
      <c r="D22" s="5" t="n">
        <v>2080000</v>
      </c>
    </row>
    <row r="23">
      <c r="A23" s="4" t="inlineStr">
        <is>
          <t>Loans amount, Ending Balance</t>
        </is>
      </c>
      <c r="B23" s="4" t="inlineStr">
        <is>
          <t xml:space="preserve"> </t>
        </is>
      </c>
      <c r="C23" s="4" t="inlineStr">
        <is>
          <t xml:space="preserve"> </t>
        </is>
      </c>
      <c r="D23" s="5" t="n">
        <v>0</v>
      </c>
    </row>
    <row r="24">
      <c r="A24" s="4" t="inlineStr">
        <is>
          <t>Unallocated real estate loans ending balance</t>
        </is>
      </c>
      <c r="B24" s="4" t="inlineStr">
        <is>
          <t xml:space="preserve"> </t>
        </is>
      </c>
      <c r="C24" s="4" t="inlineStr">
        <is>
          <t xml:space="preserve"> </t>
        </is>
      </c>
      <c r="D24" s="5" t="n">
        <v>1752000</v>
      </c>
    </row>
    <row r="25">
      <c r="A25" s="4" t="inlineStr">
        <is>
          <t>Consumer And All Other [Member]</t>
        </is>
      </c>
      <c r="B25" s="4" t="inlineStr">
        <is>
          <t xml:space="preserve"> </t>
        </is>
      </c>
      <c r="C25" s="4" t="inlineStr">
        <is>
          <t xml:space="preserve"> </t>
        </is>
      </c>
      <c r="D25" s="4" t="inlineStr">
        <is>
          <t xml:space="preserve"> </t>
        </is>
      </c>
    </row>
    <row r="26">
      <c r="A26" s="4" t="inlineStr">
        <is>
          <t>Charge-offs</t>
        </is>
      </c>
      <c r="B26" s="5" t="n">
        <v>-716000</v>
      </c>
      <c r="C26" s="5" t="n">
        <v>-569000</v>
      </c>
      <c r="D26" s="5" t="n">
        <v>-591000</v>
      </c>
    </row>
    <row r="27">
      <c r="A27" s="4" t="inlineStr">
        <is>
          <t>Recoveries</t>
        </is>
      </c>
      <c r="B27" s="5" t="n">
        <v>165000</v>
      </c>
      <c r="C27" s="5" t="n">
        <v>147000</v>
      </c>
      <c r="D27" s="5" t="n">
        <v>109000</v>
      </c>
    </row>
    <row r="28">
      <c r="A28" s="4" t="inlineStr">
        <is>
          <t>Provision (recovery)</t>
        </is>
      </c>
      <c r="B28" s="4" t="inlineStr">
        <is>
          <t xml:space="preserve"> </t>
        </is>
      </c>
      <c r="C28" s="4" t="inlineStr">
        <is>
          <t xml:space="preserve"> </t>
        </is>
      </c>
      <c r="D28" s="5" t="n">
        <v>586000</v>
      </c>
    </row>
    <row r="29">
      <c r="A29" s="4" t="inlineStr">
        <is>
          <t>Loans, Ending Balance: Individually Evaluated For Impairments</t>
        </is>
      </c>
      <c r="B29" s="4" t="inlineStr">
        <is>
          <t xml:space="preserve"> </t>
        </is>
      </c>
      <c r="C29" s="4" t="inlineStr">
        <is>
          <t xml:space="preserve"> </t>
        </is>
      </c>
      <c r="D29" s="5" t="n">
        <v>0</v>
      </c>
    </row>
    <row r="30">
      <c r="A30" s="4" t="inlineStr">
        <is>
          <t>Loans, Ending Balance: Individually and collectively impairment</t>
        </is>
      </c>
      <c r="B30" s="4" t="inlineStr">
        <is>
          <t xml:space="preserve"> </t>
        </is>
      </c>
      <c r="C30" s="4" t="inlineStr">
        <is>
          <t xml:space="preserve"> </t>
        </is>
      </c>
      <c r="D30" s="5" t="n">
        <v>214000</v>
      </c>
    </row>
    <row r="31">
      <c r="A31" s="4" t="inlineStr">
        <is>
          <t>Allowance For Loan Losses, Ending Balance</t>
        </is>
      </c>
      <c r="B31" s="4" t="inlineStr">
        <is>
          <t xml:space="preserve"> </t>
        </is>
      </c>
      <c r="C31" s="4" t="inlineStr">
        <is>
          <t xml:space="preserve"> </t>
        </is>
      </c>
      <c r="D31" s="5" t="n">
        <v>214000</v>
      </c>
    </row>
    <row r="32">
      <c r="A32" s="4" t="inlineStr">
        <is>
          <t>Consumer and all other loan beginning balance</t>
        </is>
      </c>
      <c r="B32" s="4" t="inlineStr">
        <is>
          <t xml:space="preserve"> </t>
        </is>
      </c>
      <c r="C32" s="4" t="inlineStr">
        <is>
          <t xml:space="preserve"> </t>
        </is>
      </c>
      <c r="D32" s="5" t="n">
        <v>110000</v>
      </c>
    </row>
    <row r="33">
      <c r="A33" s="4" t="inlineStr">
        <is>
          <t>Loans Consumer and All Other Loans, Ending Balance</t>
        </is>
      </c>
      <c r="B33" s="4" t="inlineStr">
        <is>
          <t xml:space="preserve"> </t>
        </is>
      </c>
      <c r="C33" s="4" t="inlineStr">
        <is>
          <t xml:space="preserve"> </t>
        </is>
      </c>
      <c r="D33" s="5" t="n">
        <v>21324000</v>
      </c>
    </row>
    <row r="34">
      <c r="A34" s="4" t="inlineStr">
        <is>
          <t>Consumer and all other loan ending balance</t>
        </is>
      </c>
      <c r="B34" s="4" t="inlineStr">
        <is>
          <t xml:space="preserve"> </t>
        </is>
      </c>
      <c r="C34" s="4" t="inlineStr">
        <is>
          <t xml:space="preserve"> </t>
        </is>
      </c>
      <c r="D34" s="5" t="n">
        <v>214000</v>
      </c>
    </row>
    <row r="35">
      <c r="A35" s="4" t="inlineStr">
        <is>
          <t>Multifamily and Farmland</t>
        </is>
      </c>
      <c r="B35" s="4" t="inlineStr">
        <is>
          <t xml:space="preserve"> </t>
        </is>
      </c>
      <c r="C35" s="4" t="inlineStr">
        <is>
          <t xml:space="preserve"> </t>
        </is>
      </c>
      <c r="D35" s="4" t="inlineStr">
        <is>
          <t xml:space="preserve"> </t>
        </is>
      </c>
    </row>
    <row r="36">
      <c r="A36" s="4" t="inlineStr">
        <is>
          <t>Charge-offs</t>
        </is>
      </c>
      <c r="B36" s="5" t="n">
        <v>0</v>
      </c>
      <c r="C36" s="5" t="n">
        <v>0</v>
      </c>
      <c r="D36" s="5" t="n">
        <v>0</v>
      </c>
    </row>
    <row r="37">
      <c r="A37" s="4" t="inlineStr">
        <is>
          <t>Recoveries</t>
        </is>
      </c>
      <c r="B37" s="5" t="n">
        <v>0</v>
      </c>
      <c r="C37" s="5" t="n">
        <v>0</v>
      </c>
      <c r="D37" s="5" t="n">
        <v>0</v>
      </c>
    </row>
    <row r="38">
      <c r="A38" s="4" t="inlineStr">
        <is>
          <t>Provision (recovery)</t>
        </is>
      </c>
      <c r="B38" s="4" t="inlineStr">
        <is>
          <t xml:space="preserve"> </t>
        </is>
      </c>
      <c r="C38" s="4" t="inlineStr">
        <is>
          <t xml:space="preserve"> </t>
        </is>
      </c>
      <c r="D38" s="5" t="n">
        <v>14000</v>
      </c>
    </row>
    <row r="39">
      <c r="A39" s="4" t="inlineStr">
        <is>
          <t>Loans, Ending Balance: Individually and collectively impairment</t>
        </is>
      </c>
      <c r="B39" s="4" t="inlineStr">
        <is>
          <t xml:space="preserve"> </t>
        </is>
      </c>
      <c r="C39" s="4" t="inlineStr">
        <is>
          <t xml:space="preserve"> </t>
        </is>
      </c>
      <c r="D39" s="5" t="n">
        <v>164000</v>
      </c>
    </row>
    <row r="40">
      <c r="A40" s="4" t="inlineStr">
        <is>
          <t>Loans, Ending Balance: Collectively Evaluated For Impairments</t>
        </is>
      </c>
      <c r="B40" s="4" t="inlineStr">
        <is>
          <t xml:space="preserve"> </t>
        </is>
      </c>
      <c r="C40" s="4" t="inlineStr">
        <is>
          <t xml:space="preserve"> </t>
        </is>
      </c>
      <c r="D40" s="5" t="n">
        <v>65562000</v>
      </c>
    </row>
    <row r="41">
      <c r="A41" s="4" t="inlineStr">
        <is>
          <t>Allowance For Loan Losses, Ending Balance</t>
        </is>
      </c>
      <c r="B41" s="4" t="inlineStr">
        <is>
          <t xml:space="preserve"> </t>
        </is>
      </c>
      <c r="C41" s="4" t="inlineStr">
        <is>
          <t xml:space="preserve"> </t>
        </is>
      </c>
      <c r="D41" s="5" t="n">
        <v>164000</v>
      </c>
    </row>
    <row r="42">
      <c r="A42" s="4" t="inlineStr">
        <is>
          <t>Multifamily And Farm land Beginning Balance</t>
        </is>
      </c>
      <c r="B42" s="4" t="inlineStr">
        <is>
          <t xml:space="preserve"> </t>
        </is>
      </c>
      <c r="C42" s="4" t="inlineStr">
        <is>
          <t xml:space="preserve"> </t>
        </is>
      </c>
      <c r="D42" s="5" t="n">
        <v>150000</v>
      </c>
    </row>
    <row r="43">
      <c r="A43" s="4" t="inlineStr">
        <is>
          <t>Loan, Ending Balance</t>
        </is>
      </c>
      <c r="B43" s="4" t="inlineStr">
        <is>
          <t xml:space="preserve"> </t>
        </is>
      </c>
      <c r="C43" s="4" t="inlineStr">
        <is>
          <t xml:space="preserve"> </t>
        </is>
      </c>
      <c r="D43" s="5" t="n">
        <v>65562000</v>
      </c>
    </row>
    <row r="44">
      <c r="A44" s="4" t="inlineStr">
        <is>
          <t>Multifamily and farmland ending balance</t>
        </is>
      </c>
      <c r="B44" s="4" t="inlineStr">
        <is>
          <t xml:space="preserve"> </t>
        </is>
      </c>
      <c r="C44" s="4" t="inlineStr">
        <is>
          <t xml:space="preserve"> </t>
        </is>
      </c>
      <c r="D44" s="5" t="n">
        <v>164000</v>
      </c>
    </row>
    <row r="45">
      <c r="A45" s="4" t="inlineStr">
        <is>
          <t>Construction and Land Development</t>
        </is>
      </c>
      <c r="B45" s="4" t="inlineStr">
        <is>
          <t xml:space="preserve"> </t>
        </is>
      </c>
      <c r="C45" s="4" t="inlineStr">
        <is>
          <t xml:space="preserve"> </t>
        </is>
      </c>
      <c r="D45" s="4" t="inlineStr">
        <is>
          <t xml:space="preserve"> </t>
        </is>
      </c>
    </row>
    <row r="46">
      <c r="A46" s="4" t="inlineStr">
        <is>
          <t>Charge-offs</t>
        </is>
      </c>
      <c r="B46" s="5" t="n">
        <v>0</v>
      </c>
      <c r="C46" s="5" t="n">
        <v>0</v>
      </c>
      <c r="D46" s="5" t="n">
        <v>0</v>
      </c>
    </row>
    <row r="47">
      <c r="A47" s="4" t="inlineStr">
        <is>
          <t>Recoveries</t>
        </is>
      </c>
      <c r="B47" s="5" t="n">
        <v>0</v>
      </c>
      <c r="C47" s="5" t="n">
        <v>0</v>
      </c>
      <c r="D47" s="5" t="n">
        <v>0</v>
      </c>
    </row>
    <row r="48">
      <c r="A48" s="4" t="inlineStr">
        <is>
          <t>Provision (recovery)</t>
        </is>
      </c>
      <c r="B48" s="4" t="inlineStr">
        <is>
          <t xml:space="preserve"> </t>
        </is>
      </c>
      <c r="C48" s="4" t="inlineStr">
        <is>
          <t xml:space="preserve"> </t>
        </is>
      </c>
      <c r="D48" s="5" t="n">
        <v>222000</v>
      </c>
    </row>
    <row r="49">
      <c r="A49" s="4" t="inlineStr">
        <is>
          <t>Loans, Ending Balance: Individually Evaluated For Impairments</t>
        </is>
      </c>
      <c r="B49" s="4" t="inlineStr">
        <is>
          <t xml:space="preserve"> </t>
        </is>
      </c>
      <c r="C49" s="4" t="inlineStr">
        <is>
          <t xml:space="preserve"> </t>
        </is>
      </c>
      <c r="D49" s="5" t="n">
        <v>0</v>
      </c>
    </row>
    <row r="50">
      <c r="A50" s="4" t="inlineStr">
        <is>
          <t>Loans, Ending Balance</t>
        </is>
      </c>
      <c r="B50" s="4" t="inlineStr">
        <is>
          <t xml:space="preserve"> </t>
        </is>
      </c>
      <c r="C50" s="4" t="inlineStr">
        <is>
          <t xml:space="preserve"> </t>
        </is>
      </c>
      <c r="D50" s="5" t="n">
        <v>1415000</v>
      </c>
    </row>
    <row r="51">
      <c r="A51" s="4" t="inlineStr">
        <is>
          <t>Construction and land develiopment loans beginning balance</t>
        </is>
      </c>
      <c r="B51" s="4" t="inlineStr">
        <is>
          <t xml:space="preserve"> </t>
        </is>
      </c>
      <c r="C51" s="4" t="inlineStr">
        <is>
          <t xml:space="preserve"> </t>
        </is>
      </c>
      <c r="D51" s="5" t="n">
        <v>1193000</v>
      </c>
    </row>
    <row r="52">
      <c r="A52" s="4" t="inlineStr">
        <is>
          <t>Construction and land develiopment loans ending balance</t>
        </is>
      </c>
      <c r="B52" s="4" t="inlineStr">
        <is>
          <t xml:space="preserve"> </t>
        </is>
      </c>
      <c r="C52" s="4" t="inlineStr">
        <is>
          <t xml:space="preserve"> </t>
        </is>
      </c>
      <c r="D52" s="5" t="n">
        <v>114446000</v>
      </c>
    </row>
    <row r="53">
      <c r="A53" s="4" t="inlineStr">
        <is>
          <t>Single-Family Residential</t>
        </is>
      </c>
      <c r="B53" s="4" t="inlineStr">
        <is>
          <t xml:space="preserve"> </t>
        </is>
      </c>
      <c r="C53" s="4" t="inlineStr">
        <is>
          <t xml:space="preserve"> </t>
        </is>
      </c>
      <c r="D53" s="4" t="inlineStr">
        <is>
          <t xml:space="preserve"> </t>
        </is>
      </c>
    </row>
    <row r="54">
      <c r="A54" s="4" t="inlineStr">
        <is>
          <t>Charge-offs</t>
        </is>
      </c>
      <c r="B54" s="5" t="n">
        <v>-131000</v>
      </c>
      <c r="C54" s="5" t="n">
        <v>0</v>
      </c>
      <c r="D54" s="5" t="n">
        <v>-128000</v>
      </c>
    </row>
    <row r="55">
      <c r="A55" s="4" t="inlineStr">
        <is>
          <t>Recoveries</t>
        </is>
      </c>
      <c r="B55" s="5" t="n">
        <v>129000</v>
      </c>
      <c r="C55" s="5" t="n">
        <v>171000</v>
      </c>
      <c r="D55" s="5" t="n">
        <v>229000</v>
      </c>
    </row>
    <row r="56">
      <c r="A56" s="4" t="inlineStr">
        <is>
          <t>Provision (recovery)</t>
        </is>
      </c>
      <c r="B56" s="4" t="inlineStr">
        <is>
          <t xml:space="preserve"> </t>
        </is>
      </c>
      <c r="C56" s="4" t="inlineStr">
        <is>
          <t xml:space="preserve"> </t>
        </is>
      </c>
      <c r="D56" s="5" t="n">
        <v>107000</v>
      </c>
    </row>
    <row r="57">
      <c r="A57" s="4" t="inlineStr">
        <is>
          <t>Loans, Ending Balance: Individually Evaluated For Impairments</t>
        </is>
      </c>
      <c r="B57" s="4" t="inlineStr">
        <is>
          <t xml:space="preserve"> </t>
        </is>
      </c>
      <c r="C57" s="4" t="inlineStr">
        <is>
          <t xml:space="preserve"> </t>
        </is>
      </c>
      <c r="D57" s="5" t="n">
        <v>633000</v>
      </c>
    </row>
    <row r="58">
      <c r="A58" s="4" t="inlineStr">
        <is>
          <t>Loans, Ending Balance: Individually and collectively impairment</t>
        </is>
      </c>
      <c r="B58" s="4" t="inlineStr">
        <is>
          <t xml:space="preserve"> </t>
        </is>
      </c>
      <c r="C58" s="4" t="inlineStr">
        <is>
          <t xml:space="preserve"> </t>
        </is>
      </c>
      <c r="D58" s="5" t="n">
        <v>2452000</v>
      </c>
    </row>
    <row r="59">
      <c r="A59" s="4" t="inlineStr">
        <is>
          <t>Allowance For Loan Losses, Ending Balance: Collectively Evaluated For Impairments</t>
        </is>
      </c>
      <c r="B59" s="4" t="inlineStr">
        <is>
          <t xml:space="preserve"> </t>
        </is>
      </c>
      <c r="C59" s="4" t="inlineStr">
        <is>
          <t xml:space="preserve"> </t>
        </is>
      </c>
      <c r="D59" s="5" t="n">
        <v>9092000</v>
      </c>
    </row>
    <row r="60">
      <c r="A60" s="4" t="inlineStr">
        <is>
          <t>Allowance For Loan Losses, Ending balance: individually evaluated for impairment</t>
        </is>
      </c>
      <c r="B60" s="4" t="inlineStr">
        <is>
          <t xml:space="preserve"> </t>
        </is>
      </c>
      <c r="C60" s="4" t="inlineStr">
        <is>
          <t xml:space="preserve"> </t>
        </is>
      </c>
      <c r="D60" s="5" t="n">
        <v>342281000</v>
      </c>
    </row>
    <row r="61">
      <c r="A61" s="4" t="inlineStr">
        <is>
          <t>Allowance For Loan Losses, Ending Balance</t>
        </is>
      </c>
      <c r="B61" s="4" t="inlineStr">
        <is>
          <t xml:space="preserve"> </t>
        </is>
      </c>
      <c r="C61" s="4" t="inlineStr">
        <is>
          <t xml:space="preserve"> </t>
        </is>
      </c>
      <c r="D61" s="5" t="n">
        <v>333189000</v>
      </c>
    </row>
    <row r="62">
      <c r="A62" s="4" t="inlineStr">
        <is>
          <t>Single family residential real estate loans beginning balance</t>
        </is>
      </c>
      <c r="B62" s="4" t="inlineStr">
        <is>
          <t xml:space="preserve"> </t>
        </is>
      </c>
      <c r="C62" s="4" t="inlineStr">
        <is>
          <t xml:space="preserve"> </t>
        </is>
      </c>
      <c r="D62" s="5" t="n">
        <v>2877000</v>
      </c>
    </row>
    <row r="63">
      <c r="A63" s="4" t="inlineStr">
        <is>
          <t>Loan Single Family Residential, Ending Balance</t>
        </is>
      </c>
      <c r="B63" s="4" t="inlineStr">
        <is>
          <t xml:space="preserve"> </t>
        </is>
      </c>
      <c r="C63" s="4" t="inlineStr">
        <is>
          <t xml:space="preserve"> </t>
        </is>
      </c>
      <c r="D63" s="5" t="n">
        <v>3085000</v>
      </c>
    </row>
    <row r="64">
      <c r="A64" s="4" t="inlineStr">
        <is>
          <t>Commercial</t>
        </is>
      </c>
      <c r="B64" s="4" t="inlineStr">
        <is>
          <t xml:space="preserve"> </t>
        </is>
      </c>
      <c r="C64" s="4" t="inlineStr">
        <is>
          <t xml:space="preserve"> </t>
        </is>
      </c>
      <c r="D64" s="4" t="inlineStr">
        <is>
          <t xml:space="preserve"> </t>
        </is>
      </c>
    </row>
    <row r="65">
      <c r="A65" s="4" t="inlineStr">
        <is>
          <t>Charge-offs</t>
        </is>
      </c>
      <c r="B65" s="5" t="n">
        <v>0</v>
      </c>
      <c r="C65" s="5" t="n">
        <v>0</v>
      </c>
      <c r="D65" s="5" t="n">
        <v>0</v>
      </c>
    </row>
    <row r="66">
      <c r="A66" s="4" t="inlineStr">
        <is>
          <t>Recoveries</t>
        </is>
      </c>
      <c r="B66" s="5" t="n">
        <v>202000</v>
      </c>
      <c r="C66" s="5" t="n">
        <v>6000</v>
      </c>
      <c r="D66" s="5" t="n">
        <v>9000</v>
      </c>
    </row>
    <row r="67">
      <c r="A67" s="4" t="inlineStr">
        <is>
          <t>Provision (recovery)</t>
        </is>
      </c>
      <c r="B67" s="4" t="inlineStr">
        <is>
          <t xml:space="preserve"> </t>
        </is>
      </c>
      <c r="C67" s="4" t="inlineStr">
        <is>
          <t xml:space="preserve"> </t>
        </is>
      </c>
      <c r="D67" s="5" t="n">
        <v>964000</v>
      </c>
    </row>
    <row r="68">
      <c r="A68" s="4" t="inlineStr">
        <is>
          <t>Loans, Ending Balance: Individually Evaluated For Impairments</t>
        </is>
      </c>
      <c r="B68" s="4" t="inlineStr">
        <is>
          <t xml:space="preserve"> </t>
        </is>
      </c>
      <c r="C68" s="4" t="inlineStr">
        <is>
          <t xml:space="preserve"> </t>
        </is>
      </c>
      <c r="D68" s="5" t="n">
        <v>0</v>
      </c>
    </row>
    <row r="69">
      <c r="A69" s="4" t="inlineStr">
        <is>
          <t>Loans, Ending Balance: Individually and collectively impairment</t>
        </is>
      </c>
      <c r="B69" s="4" t="inlineStr">
        <is>
          <t xml:space="preserve"> </t>
        </is>
      </c>
      <c r="C69" s="4" t="inlineStr">
        <is>
          <t xml:space="preserve"> </t>
        </is>
      </c>
      <c r="D69" s="5" t="n">
        <v>3201000</v>
      </c>
    </row>
    <row r="70">
      <c r="A70" s="4" t="inlineStr">
        <is>
          <t>Loans, Ending Balance: Collectively Evaluated For Impairments</t>
        </is>
      </c>
      <c r="B70" s="4" t="inlineStr">
        <is>
          <t xml:space="preserve"> </t>
        </is>
      </c>
      <c r="C70" s="4" t="inlineStr">
        <is>
          <t xml:space="preserve"> </t>
        </is>
      </c>
      <c r="D70" s="5" t="n">
        <v>405362000</v>
      </c>
    </row>
    <row r="71">
      <c r="A71" s="4" t="inlineStr">
        <is>
          <t>Allowance For Loan Losses, Ending Balance: Collectively Evaluated For Impairments</t>
        </is>
      </c>
      <c r="B71" s="4" t="inlineStr">
        <is>
          <t xml:space="preserve"> </t>
        </is>
      </c>
      <c r="C71" s="4" t="inlineStr">
        <is>
          <t xml:space="preserve"> </t>
        </is>
      </c>
      <c r="D71" s="5" t="n">
        <v>406750000</v>
      </c>
    </row>
    <row r="72">
      <c r="A72" s="4" t="inlineStr">
        <is>
          <t>Allowance For Loan Losses, Ending balance: individually evaluated for impairment</t>
        </is>
      </c>
      <c r="B72" s="4" t="inlineStr">
        <is>
          <t xml:space="preserve"> </t>
        </is>
      </c>
      <c r="C72" s="4" t="inlineStr">
        <is>
          <t xml:space="preserve"> </t>
        </is>
      </c>
      <c r="D72" s="5" t="n">
        <v>81307000</v>
      </c>
    </row>
    <row r="73">
      <c r="A73" s="4" t="inlineStr">
        <is>
          <t>Allowance For Loan Losses, Ending Balance</t>
        </is>
      </c>
      <c r="B73" s="4" t="inlineStr">
        <is>
          <t xml:space="preserve"> </t>
        </is>
      </c>
      <c r="C73" s="4" t="inlineStr">
        <is>
          <t xml:space="preserve"> </t>
        </is>
      </c>
      <c r="D73" s="5" t="n">
        <v>3201000</v>
      </c>
    </row>
    <row r="74">
      <c r="A74" s="4" t="inlineStr">
        <is>
          <t>Commercial Real Estate Loans Beginning Balance</t>
        </is>
      </c>
      <c r="B74" s="4" t="inlineStr">
        <is>
          <t xml:space="preserve"> </t>
        </is>
      </c>
      <c r="C74" s="4" t="inlineStr">
        <is>
          <t xml:space="preserve"> </t>
        </is>
      </c>
      <c r="D74" s="5" t="n">
        <v>2234000</v>
      </c>
    </row>
    <row r="75">
      <c r="A75" s="4" t="inlineStr">
        <is>
          <t>Commercial Real Estate Loans Ending Balance</t>
        </is>
      </c>
      <c r="B75" s="4" t="inlineStr">
        <is>
          <t xml:space="preserve"> </t>
        </is>
      </c>
      <c r="C75" s="4" t="inlineStr">
        <is>
          <t xml:space="preserve"> </t>
        </is>
      </c>
      <c r="D75" s="5" t="n">
        <v>3207000</v>
      </c>
    </row>
    <row r="76">
      <c r="A76" s="4" t="inlineStr">
        <is>
          <t>Ending Balance</t>
        </is>
      </c>
      <c r="B76" s="4" t="inlineStr">
        <is>
          <t xml:space="preserve"> </t>
        </is>
      </c>
      <c r="C76" s="4" t="inlineStr">
        <is>
          <t xml:space="preserve"> </t>
        </is>
      </c>
      <c r="D76" s="5" t="n">
        <v>3207000</v>
      </c>
    </row>
    <row r="77">
      <c r="A77" s="4" t="inlineStr">
        <is>
          <t>Farm Loans (Not Secured by Real Estate)</t>
        </is>
      </c>
      <c r="B77" s="4" t="inlineStr">
        <is>
          <t xml:space="preserve"> </t>
        </is>
      </c>
      <c r="C77" s="4" t="inlineStr">
        <is>
          <t xml:space="preserve"> </t>
        </is>
      </c>
      <c r="D77" s="4" t="inlineStr">
        <is>
          <t xml:space="preserve"> </t>
        </is>
      </c>
    </row>
    <row r="78">
      <c r="A78" s="4" t="inlineStr">
        <is>
          <t>Charge-offs</t>
        </is>
      </c>
      <c r="B78" s="5" t="n">
        <v>0</v>
      </c>
      <c r="C78" s="5" t="n">
        <v>0</v>
      </c>
      <c r="D78" s="5" t="n">
        <v>0</v>
      </c>
    </row>
    <row r="79">
      <c r="A79" s="4" t="inlineStr">
        <is>
          <t>Recoveries</t>
        </is>
      </c>
      <c r="B79" s="6" t="n">
        <v>0</v>
      </c>
      <c r="C79" s="6" t="n">
        <v>0</v>
      </c>
      <c r="D79" s="5" t="n">
        <v>0</v>
      </c>
    </row>
    <row r="80">
      <c r="A80" s="4" t="inlineStr">
        <is>
          <t>Provision (recovery)</t>
        </is>
      </c>
      <c r="B80" s="4" t="inlineStr">
        <is>
          <t xml:space="preserve"> </t>
        </is>
      </c>
      <c r="C80" s="4" t="inlineStr">
        <is>
          <t xml:space="preserve"> </t>
        </is>
      </c>
      <c r="D80" s="5" t="n">
        <v>0</v>
      </c>
    </row>
    <row r="81">
      <c r="A81" s="4" t="inlineStr">
        <is>
          <t>Loans, Ending Balance: Individually and collectively impairment</t>
        </is>
      </c>
      <c r="B81" s="4" t="inlineStr">
        <is>
          <t xml:space="preserve"> </t>
        </is>
      </c>
      <c r="C81" s="4" t="inlineStr">
        <is>
          <t xml:space="preserve"> </t>
        </is>
      </c>
      <c r="D81" s="5" t="n">
        <v>0</v>
      </c>
    </row>
    <row r="82">
      <c r="A82" s="4" t="inlineStr">
        <is>
          <t>Loans, Ending Balance: Collectively Evaluated For Impairments</t>
        </is>
      </c>
      <c r="B82" s="4" t="inlineStr">
        <is>
          <t xml:space="preserve"> </t>
        </is>
      </c>
      <c r="C82" s="4" t="inlineStr">
        <is>
          <t xml:space="preserve"> </t>
        </is>
      </c>
      <c r="D82" s="5" t="n">
        <v>938000</v>
      </c>
    </row>
    <row r="83">
      <c r="A83" s="4" t="inlineStr">
        <is>
          <t>Loans Farms Loan Ending Balance</t>
        </is>
      </c>
      <c r="B83" s="4" t="inlineStr">
        <is>
          <t xml:space="preserve"> </t>
        </is>
      </c>
      <c r="C83" s="4" t="inlineStr">
        <is>
          <t xml:space="preserve"> </t>
        </is>
      </c>
      <c r="D83" s="5" t="n">
        <v>938000</v>
      </c>
    </row>
    <row r="84">
      <c r="A84" s="4" t="inlineStr">
        <is>
          <t>Farm loan real estate allowances for credit ending balance</t>
        </is>
      </c>
      <c r="B84" s="4" t="inlineStr">
        <is>
          <t xml:space="preserve"> </t>
        </is>
      </c>
      <c r="C84" s="4" t="inlineStr">
        <is>
          <t xml:space="preserve"> </t>
        </is>
      </c>
      <c r="D84"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2" customWidth="1" min="5" max="5"/>
    <col width="49" customWidth="1" min="6" max="6"/>
    <col width="37" customWidth="1" min="7" max="7"/>
  </cols>
  <sheetData>
    <row r="1">
      <c r="A1" s="1" t="inlineStr">
        <is>
          <t>Consolidated Statements of Changes in Shareholders' Equity - USD ($) $ in Thousands</t>
        </is>
      </c>
      <c r="B1" s="2" t="inlineStr">
        <is>
          <t>Total</t>
        </is>
      </c>
      <c r="C1" s="2" t="inlineStr">
        <is>
          <t>Common Stock</t>
        </is>
      </c>
      <c r="D1" s="2" t="inlineStr">
        <is>
          <t>Retained Earnings</t>
        </is>
      </c>
      <c r="E1" s="2" t="inlineStr">
        <is>
          <t>Deferred Compensation</t>
        </is>
      </c>
      <c r="F1" s="2" t="inlineStr">
        <is>
          <t>Common Stock Held By Deferred Compensation Trust</t>
        </is>
      </c>
      <c r="G1" s="2" t="inlineStr">
        <is>
          <t>Accumulated Other Comprehensive Loss</t>
        </is>
      </c>
    </row>
    <row r="2">
      <c r="A2" s="4" t="inlineStr">
        <is>
          <t>Balance, shares at Dec. 31, 2021</t>
        </is>
      </c>
      <c r="B2" s="4" t="inlineStr">
        <is>
          <t xml:space="preserve"> </t>
        </is>
      </c>
      <c r="C2" s="5" t="n">
        <v>5661569</v>
      </c>
      <c r="D2" s="4" t="inlineStr">
        <is>
          <t xml:space="preserve"> </t>
        </is>
      </c>
      <c r="E2" s="4" t="inlineStr">
        <is>
          <t xml:space="preserve"> </t>
        </is>
      </c>
      <c r="F2" s="4" t="inlineStr">
        <is>
          <t xml:space="preserve"> </t>
        </is>
      </c>
      <c r="G2" s="4" t="inlineStr">
        <is>
          <t xml:space="preserve"> </t>
        </is>
      </c>
    </row>
    <row r="3">
      <c r="A3" s="4" t="inlineStr">
        <is>
          <t>Balance, amount at Dec. 31, 2021</t>
        </is>
      </c>
      <c r="B3" s="6" t="n">
        <v>142369</v>
      </c>
      <c r="C3" s="6" t="n">
        <v>53305</v>
      </c>
      <c r="D3" s="6" t="n">
        <v>88968</v>
      </c>
      <c r="E3" s="6" t="n">
        <v>1992</v>
      </c>
      <c r="F3" s="6" t="n">
        <v>-1992</v>
      </c>
      <c r="G3" s="6" t="n">
        <v>96</v>
      </c>
    </row>
    <row r="4">
      <c r="A4" s="4" t="inlineStr">
        <is>
          <t>Common stock repurchase, shares</t>
        </is>
      </c>
      <c r="B4" s="4" t="inlineStr">
        <is>
          <t xml:space="preserve"> </t>
        </is>
      </c>
      <c r="C4" s="5" t="n">
        <v>26200</v>
      </c>
      <c r="D4" s="4" t="inlineStr">
        <is>
          <t xml:space="preserve"> </t>
        </is>
      </c>
      <c r="E4" s="4" t="inlineStr">
        <is>
          <t xml:space="preserve"> </t>
        </is>
      </c>
      <c r="F4" s="4" t="inlineStr">
        <is>
          <t xml:space="preserve"> </t>
        </is>
      </c>
      <c r="G4" s="4" t="inlineStr">
        <is>
          <t xml:space="preserve"> </t>
        </is>
      </c>
    </row>
    <row r="5">
      <c r="A5" s="4" t="inlineStr">
        <is>
          <t>Common stock repurchase, amount</t>
        </is>
      </c>
      <c r="B5" s="5" t="n">
        <v>-710</v>
      </c>
      <c r="C5" s="6" t="n">
        <v>710</v>
      </c>
      <c r="D5" s="5" t="n">
        <v>0</v>
      </c>
      <c r="E5" s="5" t="n">
        <v>0</v>
      </c>
      <c r="F5" s="5" t="n">
        <v>0</v>
      </c>
      <c r="G5" s="5" t="n">
        <v>0</v>
      </c>
    </row>
    <row r="6">
      <c r="A6" s="4" t="inlineStr">
        <is>
          <t>Cash dividends declared on common stock ($0.87 per share)</t>
        </is>
      </c>
      <c r="B6" s="5" t="n">
        <v>-4935</v>
      </c>
      <c r="C6" s="6" t="n">
        <v>0</v>
      </c>
      <c r="D6" s="5" t="n">
        <v>-4935</v>
      </c>
      <c r="E6" s="5" t="n">
        <v>0</v>
      </c>
      <c r="F6" s="5" t="n">
        <v>0</v>
      </c>
      <c r="G6" s="5" t="n">
        <v>0</v>
      </c>
    </row>
    <row r="7">
      <c r="A7" s="4" t="inlineStr">
        <is>
          <t>Restricted stock units exercised, shares</t>
        </is>
      </c>
      <c r="B7" s="4" t="inlineStr">
        <is>
          <t xml:space="preserve"> </t>
        </is>
      </c>
      <c r="C7" s="5" t="n">
        <v>1461</v>
      </c>
      <c r="D7" s="4" t="inlineStr">
        <is>
          <t xml:space="preserve"> </t>
        </is>
      </c>
      <c r="E7" s="4" t="inlineStr">
        <is>
          <t xml:space="preserve"> </t>
        </is>
      </c>
      <c r="F7" s="4" t="inlineStr">
        <is>
          <t xml:space="preserve"> </t>
        </is>
      </c>
      <c r="G7" s="4" t="inlineStr">
        <is>
          <t xml:space="preserve"> </t>
        </is>
      </c>
    </row>
    <row r="8">
      <c r="A8" s="4" t="inlineStr">
        <is>
          <t>Restricted stock units exercised, amount</t>
        </is>
      </c>
      <c r="B8" s="5" t="n">
        <v>41</v>
      </c>
      <c r="C8" s="6" t="n">
        <v>41</v>
      </c>
      <c r="D8" s="5" t="n">
        <v>0</v>
      </c>
      <c r="E8" s="5" t="n">
        <v>0</v>
      </c>
      <c r="F8" s="5" t="n">
        <v>0</v>
      </c>
      <c r="G8" s="5" t="n">
        <v>0</v>
      </c>
    </row>
    <row r="9">
      <c r="A9" s="4" t="inlineStr">
        <is>
          <t>Equity incentive plan, net</t>
        </is>
      </c>
      <c r="B9" s="5" t="n">
        <v>0</v>
      </c>
      <c r="C9" s="5" t="n">
        <v>0</v>
      </c>
      <c r="D9" s="5" t="n">
        <v>0</v>
      </c>
      <c r="E9" s="5" t="n">
        <v>189</v>
      </c>
      <c r="F9" s="5" t="n">
        <v>-189</v>
      </c>
      <c r="G9" s="5" t="n">
        <v>0</v>
      </c>
    </row>
    <row r="10">
      <c r="A10" s="4" t="inlineStr">
        <is>
          <t>Net earnings</t>
        </is>
      </c>
      <c r="B10" s="5" t="n">
        <v>16123</v>
      </c>
      <c r="C10" s="5" t="n">
        <v>0</v>
      </c>
      <c r="D10" s="5" t="n">
        <v>16123</v>
      </c>
      <c r="E10" s="5" t="n">
        <v>0</v>
      </c>
      <c r="F10" s="5" t="n">
        <v>0</v>
      </c>
      <c r="G10" s="5" t="n">
        <v>0</v>
      </c>
    </row>
    <row r="11">
      <c r="A11" s="4" t="inlineStr">
        <is>
          <t>Change in accumulated other comprehensive loss, net of tax</t>
        </is>
      </c>
      <c r="B11" s="5" t="n">
        <v>-47693</v>
      </c>
      <c r="C11" s="6" t="n">
        <v>0</v>
      </c>
      <c r="D11" s="5" t="n">
        <v>0</v>
      </c>
      <c r="E11" s="5" t="n">
        <v>0</v>
      </c>
      <c r="F11" s="5" t="n">
        <v>0</v>
      </c>
      <c r="G11" s="5" t="n">
        <v>-47693</v>
      </c>
    </row>
    <row r="12">
      <c r="A12" s="4" t="inlineStr">
        <is>
          <t>Balance, shares at Dec. 31, 2022</t>
        </is>
      </c>
      <c r="B12" s="4" t="inlineStr">
        <is>
          <t xml:space="preserve"> </t>
        </is>
      </c>
      <c r="C12" s="5" t="n">
        <v>5636830</v>
      </c>
      <c r="D12" s="4" t="inlineStr">
        <is>
          <t xml:space="preserve"> </t>
        </is>
      </c>
      <c r="E12" s="4" t="inlineStr">
        <is>
          <t xml:space="preserve"> </t>
        </is>
      </c>
      <c r="F12" s="4" t="inlineStr">
        <is>
          <t xml:space="preserve"> </t>
        </is>
      </c>
      <c r="G12" s="4" t="inlineStr">
        <is>
          <t xml:space="preserve"> </t>
        </is>
      </c>
    </row>
    <row r="13">
      <c r="A13" s="4" t="inlineStr">
        <is>
          <t>Balance, amount at Dec. 31, 2022</t>
        </is>
      </c>
      <c r="B13" s="5" t="n">
        <v>105195</v>
      </c>
      <c r="C13" s="6" t="n">
        <v>52636</v>
      </c>
      <c r="D13" s="5" t="n">
        <v>100156</v>
      </c>
      <c r="E13" s="5" t="n">
        <v>2181</v>
      </c>
      <c r="F13" s="5" t="n">
        <v>-2181</v>
      </c>
      <c r="G13" s="5" t="n">
        <v>-47597</v>
      </c>
    </row>
    <row r="14">
      <c r="A14" s="4" t="inlineStr">
        <is>
          <t>Common stock repurchase, shares</t>
        </is>
      </c>
      <c r="B14" s="4" t="inlineStr">
        <is>
          <t xml:space="preserve"> </t>
        </is>
      </c>
      <c r="C14" s="5" t="n">
        <v>102522</v>
      </c>
      <c r="D14" s="4" t="inlineStr">
        <is>
          <t xml:space="preserve"> </t>
        </is>
      </c>
      <c r="E14" s="4" t="inlineStr">
        <is>
          <t xml:space="preserve"> </t>
        </is>
      </c>
      <c r="F14" s="4" t="inlineStr">
        <is>
          <t xml:space="preserve"> </t>
        </is>
      </c>
      <c r="G14" s="4" t="inlineStr">
        <is>
          <t xml:space="preserve"> </t>
        </is>
      </c>
    </row>
    <row r="15">
      <c r="A15" s="4" t="inlineStr">
        <is>
          <t>Common stock repurchase, amount</t>
        </is>
      </c>
      <c r="B15" s="5" t="n">
        <v>-1997</v>
      </c>
      <c r="C15" s="6" t="n">
        <v>1997</v>
      </c>
      <c r="D15" s="5" t="n">
        <v>0</v>
      </c>
      <c r="E15" s="5" t="n">
        <v>0</v>
      </c>
      <c r="F15" s="5" t="n">
        <v>0</v>
      </c>
      <c r="G15" s="5" t="n">
        <v>0</v>
      </c>
    </row>
    <row r="16">
      <c r="A16" s="4" t="inlineStr">
        <is>
          <t>Cash dividends declared on common stock ($0.87 per share)</t>
        </is>
      </c>
      <c r="B16" s="5" t="n">
        <v>-5108</v>
      </c>
      <c r="C16" s="6" t="n">
        <v>0</v>
      </c>
      <c r="D16" s="5" t="n">
        <v>-5108</v>
      </c>
      <c r="E16" s="5" t="n">
        <v>0</v>
      </c>
      <c r="F16" s="5" t="n">
        <v>0</v>
      </c>
      <c r="G16" s="5" t="n">
        <v>0</v>
      </c>
    </row>
    <row r="17">
      <c r="A17" s="4" t="inlineStr">
        <is>
          <t>Restricted stock units exercised, shares</t>
        </is>
      </c>
      <c r="B17" s="4" t="inlineStr">
        <is>
          <t xml:space="preserve"> </t>
        </is>
      </c>
      <c r="C17" s="5" t="n">
        <v>191</v>
      </c>
      <c r="D17" s="4" t="inlineStr">
        <is>
          <t xml:space="preserve"> </t>
        </is>
      </c>
      <c r="E17" s="4" t="inlineStr">
        <is>
          <t xml:space="preserve"> </t>
        </is>
      </c>
      <c r="F17" s="4" t="inlineStr">
        <is>
          <t xml:space="preserve"> </t>
        </is>
      </c>
      <c r="G17" s="4" t="inlineStr">
        <is>
          <t xml:space="preserve"> </t>
        </is>
      </c>
    </row>
    <row r="18">
      <c r="A18" s="4" t="inlineStr">
        <is>
          <t>Restricted stock units exercised, amount</t>
        </is>
      </c>
      <c r="B18" s="5" t="n">
        <v>6</v>
      </c>
      <c r="C18" s="6" t="n">
        <v>6</v>
      </c>
      <c r="D18" s="5" t="n">
        <v>0</v>
      </c>
      <c r="E18" s="5" t="n">
        <v>0</v>
      </c>
      <c r="F18" s="5" t="n">
        <v>0</v>
      </c>
      <c r="G18" s="5" t="n">
        <v>0</v>
      </c>
    </row>
    <row r="19">
      <c r="A19" s="4" t="inlineStr">
        <is>
          <t>Equity incentive plan, net</t>
        </is>
      </c>
      <c r="B19" s="5" t="n">
        <v>0</v>
      </c>
      <c r="C19" s="5" t="n">
        <v>0</v>
      </c>
      <c r="D19" s="5" t="n">
        <v>0</v>
      </c>
      <c r="E19" s="5" t="n">
        <v>-271</v>
      </c>
      <c r="F19" s="5" t="n">
        <v>271</v>
      </c>
      <c r="G19" s="5" t="n">
        <v>0</v>
      </c>
    </row>
    <row r="20">
      <c r="A20" s="4" t="inlineStr">
        <is>
          <t>Net earnings</t>
        </is>
      </c>
      <c r="B20" s="5" t="n">
        <v>15546</v>
      </c>
      <c r="C20" s="5" t="n">
        <v>0</v>
      </c>
      <c r="D20" s="5" t="n">
        <v>15546</v>
      </c>
      <c r="E20" s="5" t="n">
        <v>0</v>
      </c>
      <c r="F20" s="5" t="n">
        <v>0</v>
      </c>
      <c r="G20" s="5" t="n">
        <v>0</v>
      </c>
    </row>
    <row r="21">
      <c r="A21" s="4" t="inlineStr">
        <is>
          <t>Change in accumulated other comprehensive loss, net of tax</t>
        </is>
      </c>
      <c r="B21" s="5" t="n">
        <v>8232</v>
      </c>
      <c r="C21" s="5" t="n">
        <v>0</v>
      </c>
      <c r="D21" s="5" t="n">
        <v>0</v>
      </c>
      <c r="E21" s="5" t="n">
        <v>0</v>
      </c>
      <c r="F21" s="5" t="n">
        <v>0</v>
      </c>
      <c r="G21" s="5" t="n">
        <v>8232</v>
      </c>
    </row>
    <row r="22">
      <c r="A22" s="4" t="inlineStr">
        <is>
          <t>Adoption of new accounting standard, net of tax</t>
        </is>
      </c>
      <c r="B22" s="5" t="n">
        <v>-838</v>
      </c>
      <c r="C22" s="5" t="n">
        <v>0</v>
      </c>
      <c r="D22" s="5" t="n">
        <v>-838</v>
      </c>
      <c r="E22" s="5" t="n">
        <v>0</v>
      </c>
      <c r="F22" s="5" t="n">
        <v>0</v>
      </c>
      <c r="G22" s="5" t="n">
        <v>0</v>
      </c>
    </row>
    <row r="23">
      <c r="A23" s="4" t="inlineStr">
        <is>
          <t>Excise tax on stock repurchase</t>
        </is>
      </c>
      <c r="B23" s="5" t="n">
        <v>-20</v>
      </c>
      <c r="C23" s="6" t="n">
        <v>-20</v>
      </c>
      <c r="D23" s="5" t="n">
        <v>0</v>
      </c>
      <c r="E23" s="5" t="n">
        <v>0</v>
      </c>
      <c r="F23" s="5" t="n">
        <v>0</v>
      </c>
      <c r="G23" s="5" t="n">
        <v>0</v>
      </c>
    </row>
    <row r="24">
      <c r="A24" s="4" t="inlineStr">
        <is>
          <t>Balance, shares at Dec. 31, 2023</t>
        </is>
      </c>
      <c r="B24" s="4" t="inlineStr">
        <is>
          <t xml:space="preserve"> </t>
        </is>
      </c>
      <c r="C24" s="5" t="n">
        <v>5534499</v>
      </c>
      <c r="D24" s="4" t="inlineStr">
        <is>
          <t xml:space="preserve"> </t>
        </is>
      </c>
      <c r="E24" s="4" t="inlineStr">
        <is>
          <t xml:space="preserve"> </t>
        </is>
      </c>
      <c r="F24" s="4" t="inlineStr">
        <is>
          <t xml:space="preserve"> </t>
        </is>
      </c>
      <c r="G24" s="4" t="inlineStr">
        <is>
          <t xml:space="preserve"> </t>
        </is>
      </c>
    </row>
    <row r="25">
      <c r="A25" s="4" t="inlineStr">
        <is>
          <t>Balance, amount at Dec. 31, 2023</t>
        </is>
      </c>
      <c r="B25" s="5" t="n">
        <v>121016</v>
      </c>
      <c r="C25" s="6" t="n">
        <v>50625</v>
      </c>
      <c r="D25" s="5" t="n">
        <v>109756</v>
      </c>
      <c r="E25" s="5" t="n">
        <v>1910</v>
      </c>
      <c r="F25" s="5" t="n">
        <v>-1910</v>
      </c>
      <c r="G25" s="5" t="n">
        <v>-39365</v>
      </c>
    </row>
    <row r="26">
      <c r="A26" s="4" t="inlineStr">
        <is>
          <t>Common stock repurchase, shares</t>
        </is>
      </c>
      <c r="B26" s="4" t="inlineStr">
        <is>
          <t xml:space="preserve"> </t>
        </is>
      </c>
      <c r="C26" s="5" t="n">
        <v>78500</v>
      </c>
      <c r="D26" s="4" t="inlineStr">
        <is>
          <t xml:space="preserve"> </t>
        </is>
      </c>
      <c r="E26" s="4" t="inlineStr">
        <is>
          <t xml:space="preserve"> </t>
        </is>
      </c>
      <c r="F26" s="4" t="inlineStr">
        <is>
          <t xml:space="preserve"> </t>
        </is>
      </c>
      <c r="G26" s="4" t="inlineStr">
        <is>
          <t xml:space="preserve"> </t>
        </is>
      </c>
    </row>
    <row r="27">
      <c r="A27" s="4" t="inlineStr">
        <is>
          <t>Common stock repurchase, amount</t>
        </is>
      </c>
      <c r="B27" s="5" t="n">
        <v>-1998</v>
      </c>
      <c r="C27" s="6" t="n">
        <v>1998</v>
      </c>
      <c r="D27" s="5" t="n">
        <v>0</v>
      </c>
      <c r="E27" s="5" t="n">
        <v>0</v>
      </c>
      <c r="F27" s="5" t="n">
        <v>0</v>
      </c>
      <c r="G27" s="5" t="n">
        <v>0</v>
      </c>
    </row>
    <row r="28">
      <c r="A28" s="4" t="inlineStr">
        <is>
          <t>Cash dividends declared on common stock ($0.87 per share)</t>
        </is>
      </c>
      <c r="B28" s="5" t="n">
        <v>-5047</v>
      </c>
      <c r="C28" s="6" t="n">
        <v>0</v>
      </c>
      <c r="D28" s="5" t="n">
        <v>-5047</v>
      </c>
      <c r="E28" s="5" t="n">
        <v>0</v>
      </c>
      <c r="F28" s="5" t="n">
        <v>0</v>
      </c>
      <c r="G28" s="5" t="n">
        <v>0</v>
      </c>
    </row>
    <row r="29">
      <c r="A29" s="4" t="inlineStr">
        <is>
          <t>Restricted stock units exercised, shares</t>
        </is>
      </c>
      <c r="B29" s="4" t="inlineStr">
        <is>
          <t xml:space="preserve"> </t>
        </is>
      </c>
      <c r="C29" s="5" t="n">
        <v>1647</v>
      </c>
      <c r="D29" s="4" t="inlineStr">
        <is>
          <t xml:space="preserve"> </t>
        </is>
      </c>
      <c r="E29" s="4" t="inlineStr">
        <is>
          <t xml:space="preserve"> </t>
        </is>
      </c>
      <c r="F29" s="4" t="inlineStr">
        <is>
          <t xml:space="preserve"> </t>
        </is>
      </c>
      <c r="G29" s="4" t="inlineStr">
        <is>
          <t xml:space="preserve"> </t>
        </is>
      </c>
    </row>
    <row r="30">
      <c r="A30" s="4" t="inlineStr">
        <is>
          <t>Restricted stock units exercised, amount</t>
        </is>
      </c>
      <c r="B30" s="5" t="n">
        <v>51</v>
      </c>
      <c r="C30" s="6" t="n">
        <v>51</v>
      </c>
      <c r="D30" s="5" t="n">
        <v>0</v>
      </c>
      <c r="E30" s="5" t="n">
        <v>0</v>
      </c>
      <c r="F30" s="5" t="n">
        <v>0</v>
      </c>
      <c r="G30" s="5" t="n">
        <v>0</v>
      </c>
    </row>
    <row r="31">
      <c r="A31" s="4" t="inlineStr">
        <is>
          <t>Equity incentive plan, net</t>
        </is>
      </c>
      <c r="B31" s="5" t="n">
        <v>0</v>
      </c>
      <c r="C31" s="5" t="n">
        <v>0</v>
      </c>
      <c r="D31" s="5" t="n">
        <v>0</v>
      </c>
      <c r="E31" s="5" t="n">
        <v>-153</v>
      </c>
      <c r="F31" s="5" t="n">
        <v>153</v>
      </c>
      <c r="G31" s="5" t="n">
        <v>0</v>
      </c>
    </row>
    <row r="32">
      <c r="A32" s="4" t="inlineStr">
        <is>
          <t>Net earnings</t>
        </is>
      </c>
      <c r="B32" s="5" t="n">
        <v>16353</v>
      </c>
      <c r="C32" s="5" t="n">
        <v>0</v>
      </c>
      <c r="D32" s="5" t="n">
        <v>16353</v>
      </c>
      <c r="E32" s="5" t="n">
        <v>0</v>
      </c>
      <c r="F32" s="5" t="n">
        <v>0</v>
      </c>
      <c r="G32" s="5" t="n">
        <v>0</v>
      </c>
    </row>
    <row r="33">
      <c r="A33" s="4" t="inlineStr">
        <is>
          <t>Change in accumulated other comprehensive loss, net of tax</t>
        </is>
      </c>
      <c r="B33" s="5" t="n">
        <v>208</v>
      </c>
      <c r="C33" s="5" t="n">
        <v>0</v>
      </c>
      <c r="D33" s="5" t="n">
        <v>0</v>
      </c>
      <c r="E33" s="5" t="n">
        <v>0</v>
      </c>
      <c r="F33" s="5" t="n">
        <v>0</v>
      </c>
      <c r="G33" s="5" t="n">
        <v>208</v>
      </c>
    </row>
    <row r="34">
      <c r="A34" s="4" t="inlineStr">
        <is>
          <t>Excise tax on stock repurchase</t>
        </is>
      </c>
      <c r="B34" s="5" t="n">
        <v>-20</v>
      </c>
      <c r="C34" s="6" t="n">
        <v>-20</v>
      </c>
      <c r="D34" s="5" t="n">
        <v>0</v>
      </c>
      <c r="E34" s="5" t="n">
        <v>0</v>
      </c>
      <c r="F34" s="5" t="n">
        <v>0</v>
      </c>
      <c r="G34" s="5" t="n">
        <v>0</v>
      </c>
    </row>
    <row r="35">
      <c r="A35" s="4" t="inlineStr">
        <is>
          <t>Balance, shares at Dec. 31, 2024</t>
        </is>
      </c>
      <c r="B35" s="4" t="inlineStr">
        <is>
          <t xml:space="preserve"> </t>
        </is>
      </c>
      <c r="C35" s="5" t="n">
        <v>5457646</v>
      </c>
      <c r="D35" s="4" t="inlineStr">
        <is>
          <t xml:space="preserve"> </t>
        </is>
      </c>
      <c r="E35" s="4" t="inlineStr">
        <is>
          <t xml:space="preserve"> </t>
        </is>
      </c>
      <c r="F35" s="4" t="inlineStr">
        <is>
          <t xml:space="preserve"> </t>
        </is>
      </c>
      <c r="G35" s="4" t="inlineStr">
        <is>
          <t xml:space="preserve"> </t>
        </is>
      </c>
    </row>
    <row r="36">
      <c r="A36" s="4" t="inlineStr">
        <is>
          <t>Balance, amount at Dec. 31, 2024</t>
        </is>
      </c>
      <c r="B36" s="6" t="n">
        <v>130563</v>
      </c>
      <c r="C36" s="6" t="n">
        <v>48658</v>
      </c>
      <c r="D36" s="6" t="n">
        <v>121062</v>
      </c>
      <c r="E36" s="6" t="n">
        <v>1757</v>
      </c>
      <c r="F36" s="6" t="n">
        <v>-1757</v>
      </c>
      <c r="G36" s="6" t="n">
        <v>-391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6"/>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Loans (Details 11) - USD ($)</t>
        </is>
      </c>
      <c r="B1" s="2" t="inlineStr">
        <is>
          <t>Dec. 31, 2024</t>
        </is>
      </c>
      <c r="C1" s="2" t="inlineStr">
        <is>
          <t>Dec. 31, 2023</t>
        </is>
      </c>
    </row>
    <row r="2">
      <c r="A2" s="4" t="inlineStr">
        <is>
          <t>Total Loans</t>
        </is>
      </c>
      <c r="B2" s="6" t="n">
        <v>1128409000</v>
      </c>
      <c r="C2" s="6" t="n">
        <v>1082025000</v>
      </c>
    </row>
    <row r="3">
      <c r="A3" s="4" t="inlineStr">
        <is>
          <t>Single-Family Residential (Pass)</t>
        </is>
      </c>
      <c r="B3" s="4" t="inlineStr">
        <is>
          <t xml:space="preserve"> </t>
        </is>
      </c>
      <c r="C3" s="4" t="inlineStr">
        <is>
          <t xml:space="preserve"> </t>
        </is>
      </c>
    </row>
    <row r="4">
      <c r="A4" s="4" t="inlineStr">
        <is>
          <t>Term Loans by Origination Prior Year</t>
        </is>
      </c>
      <c r="B4" s="5" t="n">
        <v>66074000</v>
      </c>
      <c r="C4" s="5" t="n">
        <v>64847000</v>
      </c>
    </row>
    <row r="5">
      <c r="A5" s="4" t="inlineStr">
        <is>
          <t>Term Loans by Origination Year 2019</t>
        </is>
      </c>
      <c r="B5" s="4" t="inlineStr">
        <is>
          <t xml:space="preserve"> </t>
        </is>
      </c>
      <c r="C5" s="5" t="n">
        <v>12984000</v>
      </c>
    </row>
    <row r="6">
      <c r="A6" s="4" t="inlineStr">
        <is>
          <t>Term Loans by Origination Year 2020</t>
        </is>
      </c>
      <c r="B6" s="5" t="n">
        <v>22363000</v>
      </c>
      <c r="C6" s="5" t="n">
        <v>24813000</v>
      </c>
    </row>
    <row r="7">
      <c r="A7" s="4" t="inlineStr">
        <is>
          <t>Term Loans by Origination Year 2021</t>
        </is>
      </c>
      <c r="B7" s="5" t="n">
        <v>43900000</v>
      </c>
      <c r="C7" s="5" t="n">
        <v>47490000</v>
      </c>
    </row>
    <row r="8">
      <c r="A8" s="4" t="inlineStr">
        <is>
          <t>Term Loans by Origination Year 2022</t>
        </is>
      </c>
      <c r="B8" s="5" t="n">
        <v>73663000</v>
      </c>
      <c r="C8" s="5" t="n">
        <v>76326000</v>
      </c>
    </row>
    <row r="9">
      <c r="A9" s="4" t="inlineStr">
        <is>
          <t>Term Loans by Origination Year 2023</t>
        </is>
      </c>
      <c r="B9" s="5" t="n">
        <v>35865000</v>
      </c>
      <c r="C9" s="5" t="n">
        <v>32333000</v>
      </c>
    </row>
    <row r="10">
      <c r="A10" s="4" t="inlineStr">
        <is>
          <t>Term Loans by Origination Year 2024</t>
        </is>
      </c>
      <c r="B10" s="5" t="n">
        <v>22169000</v>
      </c>
      <c r="C10" s="4" t="inlineStr">
        <is>
          <t xml:space="preserve"> </t>
        </is>
      </c>
    </row>
    <row r="11">
      <c r="A11" s="4" t="inlineStr">
        <is>
          <t>Revolving Loans</t>
        </is>
      </c>
      <c r="B11" s="5" t="n">
        <v>113067000</v>
      </c>
      <c r="C11" s="5" t="n">
        <v>106962000</v>
      </c>
    </row>
    <row r="12">
      <c r="A12" s="4" t="inlineStr">
        <is>
          <t>Revolving Loans Converted to Term Loans</t>
        </is>
      </c>
      <c r="B12" s="5" t="n">
        <v>0</v>
      </c>
      <c r="C12" s="5" t="n">
        <v>0</v>
      </c>
    </row>
    <row r="13">
      <c r="A13" s="4" t="inlineStr">
        <is>
          <t>Total Loans</t>
        </is>
      </c>
      <c r="B13" s="5" t="n">
        <v>377101000</v>
      </c>
      <c r="C13" s="5" t="n">
        <v>365755000</v>
      </c>
    </row>
    <row r="14">
      <c r="A14" s="4" t="inlineStr">
        <is>
          <t>Single-Family Residential (Watch)</t>
        </is>
      </c>
      <c r="B14" s="4" t="inlineStr">
        <is>
          <t xml:space="preserve"> </t>
        </is>
      </c>
      <c r="C14" s="4" t="inlineStr">
        <is>
          <t xml:space="preserve"> </t>
        </is>
      </c>
    </row>
    <row r="15">
      <c r="A15" s="4" t="inlineStr">
        <is>
          <t>Term Loans by Origination Prior Year</t>
        </is>
      </c>
      <c r="B15" s="5" t="n">
        <v>1469000</v>
      </c>
      <c r="C15" s="5" t="n">
        <v>1389000</v>
      </c>
    </row>
    <row r="16">
      <c r="A16" s="4" t="inlineStr">
        <is>
          <t>Term Loans by Origination Year 2019</t>
        </is>
      </c>
      <c r="B16" s="4" t="inlineStr">
        <is>
          <t xml:space="preserve"> </t>
        </is>
      </c>
      <c r="C16" s="5" t="n">
        <v>89000</v>
      </c>
    </row>
    <row r="17">
      <c r="A17" s="4" t="inlineStr">
        <is>
          <t>Term Loans by Origination Year 2020</t>
        </is>
      </c>
      <c r="B17" s="5" t="n">
        <v>0</v>
      </c>
      <c r="C17" s="5" t="n">
        <v>0</v>
      </c>
    </row>
    <row r="18">
      <c r="A18" s="4" t="inlineStr">
        <is>
          <t>Term Loans by Origination Year 2021</t>
        </is>
      </c>
      <c r="B18" s="5" t="n">
        <v>0</v>
      </c>
      <c r="C18" s="5" t="n">
        <v>0</v>
      </c>
    </row>
    <row r="19">
      <c r="A19" s="4" t="inlineStr">
        <is>
          <t>Term Loans by Origination Year 2022</t>
        </is>
      </c>
      <c r="B19" s="5" t="n">
        <v>0</v>
      </c>
      <c r="C19" s="5" t="n">
        <v>0</v>
      </c>
    </row>
    <row r="20">
      <c r="A20" s="4" t="inlineStr">
        <is>
          <t>Term Loans by Origination Year 2023</t>
        </is>
      </c>
      <c r="B20" s="5" t="n">
        <v>0</v>
      </c>
      <c r="C20" s="5" t="n">
        <v>0</v>
      </c>
    </row>
    <row r="21">
      <c r="A21" s="4" t="inlineStr">
        <is>
          <t>Term Loans by Origination Year 2024</t>
        </is>
      </c>
      <c r="B21" s="5" t="n">
        <v>0</v>
      </c>
      <c r="C21" s="4" t="inlineStr">
        <is>
          <t xml:space="preserve"> </t>
        </is>
      </c>
    </row>
    <row r="22">
      <c r="A22" s="4" t="inlineStr">
        <is>
          <t>Revolving Loans</t>
        </is>
      </c>
      <c r="B22" s="5" t="n">
        <v>993000</v>
      </c>
      <c r="C22" s="5" t="n">
        <v>860000</v>
      </c>
    </row>
    <row r="23">
      <c r="A23" s="4" t="inlineStr">
        <is>
          <t>Revolving Loans Converted to Term Loans</t>
        </is>
      </c>
      <c r="B23" s="5" t="n">
        <v>0</v>
      </c>
      <c r="C23" s="5" t="n">
        <v>0</v>
      </c>
    </row>
    <row r="24">
      <c r="A24" s="4" t="inlineStr">
        <is>
          <t>Total Loans</t>
        </is>
      </c>
      <c r="B24" s="5" t="n">
        <v>2462000</v>
      </c>
      <c r="C24" s="5" t="n">
        <v>2338000</v>
      </c>
    </row>
    <row r="25">
      <c r="A25" s="4" t="inlineStr">
        <is>
          <t>Single-Family Residential (Substandard)</t>
        </is>
      </c>
      <c r="B25" s="4" t="inlineStr">
        <is>
          <t xml:space="preserve"> </t>
        </is>
      </c>
      <c r="C25" s="4" t="inlineStr">
        <is>
          <t xml:space="preserve"> </t>
        </is>
      </c>
    </row>
    <row r="26">
      <c r="A26" s="4" t="inlineStr">
        <is>
          <t>Term Loans by Origination Prior Year</t>
        </is>
      </c>
      <c r="B26" s="5" t="n">
        <v>3467000</v>
      </c>
      <c r="C26" s="5" t="n">
        <v>4342000</v>
      </c>
    </row>
    <row r="27">
      <c r="A27" s="4" t="inlineStr">
        <is>
          <t>Term Loans by Origination Year 2019</t>
        </is>
      </c>
      <c r="B27" s="4" t="inlineStr">
        <is>
          <t xml:space="preserve"> </t>
        </is>
      </c>
      <c r="C27" s="5" t="n">
        <v>11000</v>
      </c>
    </row>
    <row r="28">
      <c r="A28" s="4" t="inlineStr">
        <is>
          <t>Term Loans by Origination Year 2020</t>
        </is>
      </c>
      <c r="B28" s="5" t="n">
        <v>124</v>
      </c>
      <c r="C28" s="5" t="n">
        <v>0</v>
      </c>
    </row>
    <row r="29">
      <c r="A29" s="4" t="inlineStr">
        <is>
          <t>Term Loans by Origination Year 2021</t>
        </is>
      </c>
      <c r="B29" s="5" t="n">
        <v>0</v>
      </c>
      <c r="C29" s="5" t="n">
        <v>0</v>
      </c>
    </row>
    <row r="30">
      <c r="A30" s="4" t="inlineStr">
        <is>
          <t>Term Loans by Origination Year 2022</t>
        </is>
      </c>
      <c r="B30" s="5" t="n">
        <v>1000000</v>
      </c>
      <c r="C30" s="5" t="n">
        <v>0</v>
      </c>
    </row>
    <row r="31">
      <c r="A31" s="4" t="inlineStr">
        <is>
          <t>Term Loans by Origination Year 2023</t>
        </is>
      </c>
      <c r="B31" s="5" t="n">
        <v>31</v>
      </c>
      <c r="C31" s="5" t="n">
        <v>0</v>
      </c>
    </row>
    <row r="32">
      <c r="A32" s="4" t="inlineStr">
        <is>
          <t>Term Loans by Origination Year 2024</t>
        </is>
      </c>
      <c r="B32" s="5" t="n">
        <v>0</v>
      </c>
      <c r="C32" s="4" t="inlineStr">
        <is>
          <t xml:space="preserve"> </t>
        </is>
      </c>
    </row>
    <row r="33">
      <c r="A33" s="4" t="inlineStr">
        <is>
          <t>Revolving Loans</t>
        </is>
      </c>
      <c r="B33" s="5" t="n">
        <v>324000</v>
      </c>
      <c r="C33" s="5" t="n">
        <v>379000</v>
      </c>
    </row>
    <row r="34">
      <c r="A34" s="4" t="inlineStr">
        <is>
          <t>Revolving Loans Converted to Term Loans</t>
        </is>
      </c>
      <c r="B34" s="5" t="n">
        <v>0</v>
      </c>
      <c r="C34" s="5" t="n">
        <v>0</v>
      </c>
    </row>
    <row r="35">
      <c r="A35" s="4" t="inlineStr">
        <is>
          <t>Total Loans</t>
        </is>
      </c>
      <c r="B35" s="5" t="n">
        <v>4946000</v>
      </c>
      <c r="C35" s="5" t="n">
        <v>4732000</v>
      </c>
    </row>
    <row r="36">
      <c r="A36" s="4" t="inlineStr">
        <is>
          <t>Single-Family Residential [Member]</t>
        </is>
      </c>
      <c r="B36" s="4" t="inlineStr">
        <is>
          <t xml:space="preserve"> </t>
        </is>
      </c>
      <c r="C36" s="4" t="inlineStr">
        <is>
          <t xml:space="preserve"> </t>
        </is>
      </c>
    </row>
    <row r="37">
      <c r="A37" s="4" t="inlineStr">
        <is>
          <t>Term Loans by Origination Prior Year</t>
        </is>
      </c>
      <c r="B37" s="5" t="n">
        <v>71010000</v>
      </c>
      <c r="C37" s="5" t="n">
        <v>70578000</v>
      </c>
    </row>
    <row r="38">
      <c r="A38" s="4" t="inlineStr">
        <is>
          <t>Term Loans by Origination Year 2019</t>
        </is>
      </c>
      <c r="B38" s="4" t="inlineStr">
        <is>
          <t xml:space="preserve"> </t>
        </is>
      </c>
      <c r="C38" s="5" t="n">
        <v>13084000</v>
      </c>
    </row>
    <row r="39">
      <c r="A39" s="4" t="inlineStr">
        <is>
          <t>Term Loans by Origination Year 2020</t>
        </is>
      </c>
      <c r="B39" s="5" t="n">
        <v>22487000</v>
      </c>
      <c r="C39" s="5" t="n">
        <v>24813000</v>
      </c>
    </row>
    <row r="40">
      <c r="A40" s="4" t="inlineStr">
        <is>
          <t>Term Loans by Origination Year 2021</t>
        </is>
      </c>
      <c r="B40" s="5" t="n">
        <v>43900000</v>
      </c>
      <c r="C40" s="5" t="n">
        <v>47490000</v>
      </c>
    </row>
    <row r="41">
      <c r="A41" s="4" t="inlineStr">
        <is>
          <t>Term Loans by Origination Year 2022</t>
        </is>
      </c>
      <c r="B41" s="5" t="n">
        <v>74663000</v>
      </c>
      <c r="C41" s="5" t="n">
        <v>76326000</v>
      </c>
    </row>
    <row r="42">
      <c r="A42" s="4" t="inlineStr">
        <is>
          <t>Term Loans by Origination Year 2023</t>
        </is>
      </c>
      <c r="B42" s="5" t="n">
        <v>35896000</v>
      </c>
      <c r="C42" s="5" t="n">
        <v>32333000</v>
      </c>
    </row>
    <row r="43">
      <c r="A43" s="4" t="inlineStr">
        <is>
          <t>Term Loans by Origination Year 2024</t>
        </is>
      </c>
      <c r="B43" s="5" t="n">
        <v>22169000</v>
      </c>
      <c r="C43" s="4" t="inlineStr">
        <is>
          <t xml:space="preserve"> </t>
        </is>
      </c>
    </row>
    <row r="44">
      <c r="A44" s="4" t="inlineStr">
        <is>
          <t>Revolving Loans</t>
        </is>
      </c>
      <c r="B44" s="5" t="n">
        <v>114384000</v>
      </c>
      <c r="C44" s="5" t="n">
        <v>108201000</v>
      </c>
    </row>
    <row r="45">
      <c r="A45" s="4" t="inlineStr">
        <is>
          <t>Revolving Loans Converted to Term Loans</t>
        </is>
      </c>
      <c r="B45" s="5" t="n">
        <v>0</v>
      </c>
      <c r="C45" s="5" t="n">
        <v>0</v>
      </c>
    </row>
    <row r="46">
      <c r="A46" s="4" t="inlineStr">
        <is>
          <t>Total Loans</t>
        </is>
      </c>
      <c r="B46" s="5" t="n">
        <v>384509000</v>
      </c>
      <c r="C46" s="5" t="n">
        <v>372825000</v>
      </c>
    </row>
    <row r="47">
      <c r="A47" s="4" t="inlineStr">
        <is>
          <t>Commercial (Pass)</t>
        </is>
      </c>
      <c r="B47" s="4" t="inlineStr">
        <is>
          <t xml:space="preserve"> </t>
        </is>
      </c>
      <c r="C47" s="4" t="inlineStr">
        <is>
          <t xml:space="preserve"> </t>
        </is>
      </c>
    </row>
    <row r="48">
      <c r="A48" s="4" t="inlineStr">
        <is>
          <t>Term Loans by Origination Prior Year</t>
        </is>
      </c>
      <c r="B48" s="5" t="n">
        <v>97122000</v>
      </c>
      <c r="C48" s="5" t="n">
        <v>92753000</v>
      </c>
    </row>
    <row r="49">
      <c r="A49" s="4" t="inlineStr">
        <is>
          <t>Term Loans by Origination Year 2019</t>
        </is>
      </c>
      <c r="B49" s="4" t="inlineStr">
        <is>
          <t xml:space="preserve"> </t>
        </is>
      </c>
      <c r="C49" s="5" t="n">
        <v>29579000</v>
      </c>
    </row>
    <row r="50">
      <c r="A50" s="4" t="inlineStr">
        <is>
          <t>Term Loans by Origination Year 2020</t>
        </is>
      </c>
      <c r="B50" s="5" t="n">
        <v>58223000</v>
      </c>
      <c r="C50" s="5" t="n">
        <v>61973000</v>
      </c>
    </row>
    <row r="51">
      <c r="A51" s="4" t="inlineStr">
        <is>
          <t>Term Loans by Origination Year 2021</t>
        </is>
      </c>
      <c r="B51" s="5" t="n">
        <v>71066000</v>
      </c>
      <c r="C51" s="5" t="n">
        <v>78645000</v>
      </c>
    </row>
    <row r="52">
      <c r="A52" s="4" t="inlineStr">
        <is>
          <t>Term Loans by Origination Year 2022</t>
        </is>
      </c>
      <c r="B52" s="5" t="n">
        <v>135881000</v>
      </c>
      <c r="C52" s="5" t="n">
        <v>109255000</v>
      </c>
    </row>
    <row r="53">
      <c r="A53" s="4" t="inlineStr">
        <is>
          <t>Term Loans by Origination Year 2023</t>
        </is>
      </c>
      <c r="B53" s="5" t="n">
        <v>46589000</v>
      </c>
      <c r="C53" s="5" t="n">
        <v>45755000</v>
      </c>
    </row>
    <row r="54">
      <c r="A54" s="4" t="inlineStr">
        <is>
          <t>Term Loans by Origination Year 2024</t>
        </is>
      </c>
      <c r="B54" s="5" t="n">
        <v>56411000</v>
      </c>
      <c r="C54" s="4" t="inlineStr">
        <is>
          <t xml:space="preserve"> </t>
        </is>
      </c>
    </row>
    <row r="55">
      <c r="A55" s="4" t="inlineStr">
        <is>
          <t>Revolving Loans</t>
        </is>
      </c>
      <c r="B55" s="5" t="n">
        <v>2296000</v>
      </c>
      <c r="C55" s="5" t="n">
        <v>2158000</v>
      </c>
    </row>
    <row r="56">
      <c r="A56" s="4" t="inlineStr">
        <is>
          <t>Revolving Loans Converted to Term Loans</t>
        </is>
      </c>
      <c r="B56" s="5" t="n">
        <v>0</v>
      </c>
      <c r="C56" s="5" t="n">
        <v>0</v>
      </c>
    </row>
    <row r="57">
      <c r="A57" s="4" t="inlineStr">
        <is>
          <t>Total Loans</t>
        </is>
      </c>
      <c r="B57" s="5" t="n">
        <v>467588000</v>
      </c>
      <c r="C57" s="5" t="n">
        <v>420118000</v>
      </c>
    </row>
    <row r="58">
      <c r="A58" s="4" t="inlineStr">
        <is>
          <t>Commercial (Watch)</t>
        </is>
      </c>
      <c r="B58" s="4" t="inlineStr">
        <is>
          <t xml:space="preserve"> </t>
        </is>
      </c>
      <c r="C58" s="4" t="inlineStr">
        <is>
          <t xml:space="preserve"> </t>
        </is>
      </c>
    </row>
    <row r="59">
      <c r="A59" s="4" t="inlineStr">
        <is>
          <t>Term Loans by Origination Prior Year</t>
        </is>
      </c>
      <c r="B59" s="5" t="n">
        <v>2943000</v>
      </c>
      <c r="C59" s="5" t="n">
        <v>4943000</v>
      </c>
    </row>
    <row r="60">
      <c r="A60" s="4" t="inlineStr">
        <is>
          <t>Term Loans by Origination Year 2019</t>
        </is>
      </c>
      <c r="B60" s="4" t="inlineStr">
        <is>
          <t xml:space="preserve"> </t>
        </is>
      </c>
      <c r="C60" s="5" t="n">
        <v>0</v>
      </c>
    </row>
    <row r="61">
      <c r="A61" s="4" t="inlineStr">
        <is>
          <t>Term Loans by Origination Year 2020</t>
        </is>
      </c>
      <c r="B61" s="5" t="n">
        <v>87</v>
      </c>
      <c r="C61" s="5" t="n">
        <v>116000</v>
      </c>
    </row>
    <row r="62">
      <c r="A62" s="4" t="inlineStr">
        <is>
          <t>Term Loans by Origination Year 2021</t>
        </is>
      </c>
      <c r="B62" s="5" t="n">
        <v>0</v>
      </c>
      <c r="C62" s="5" t="n">
        <v>0</v>
      </c>
    </row>
    <row r="63">
      <c r="A63" s="4" t="inlineStr">
        <is>
          <t>Term Loans by Origination Year 2022</t>
        </is>
      </c>
      <c r="B63" s="5" t="n">
        <v>0</v>
      </c>
      <c r="C63" s="5" t="n">
        <v>0</v>
      </c>
    </row>
    <row r="64">
      <c r="A64" s="4" t="inlineStr">
        <is>
          <t>Term Loans by Origination Year 2023</t>
        </is>
      </c>
      <c r="B64" s="5" t="n">
        <v>0</v>
      </c>
      <c r="C64" s="5" t="n">
        <v>232000</v>
      </c>
    </row>
    <row r="65">
      <c r="A65" s="4" t="inlineStr">
        <is>
          <t>Term Loans by Origination Year 2024</t>
        </is>
      </c>
      <c r="B65" s="5" t="n">
        <v>0</v>
      </c>
      <c r="C65" s="4" t="inlineStr">
        <is>
          <t xml:space="preserve"> </t>
        </is>
      </c>
    </row>
    <row r="66">
      <c r="A66" s="4" t="inlineStr">
        <is>
          <t>Revolving Loans</t>
        </is>
      </c>
      <c r="B66" s="5" t="n">
        <v>0</v>
      </c>
      <c r="C66" s="5" t="n">
        <v>0</v>
      </c>
    </row>
    <row r="67">
      <c r="A67" s="4" t="inlineStr">
        <is>
          <t>Revolving Loans Converted to Term Loans</t>
        </is>
      </c>
      <c r="B67" s="5" t="n">
        <v>0</v>
      </c>
      <c r="C67" s="5" t="n">
        <v>0</v>
      </c>
    </row>
    <row r="68">
      <c r="A68" s="4" t="inlineStr">
        <is>
          <t>Total Loans</t>
        </is>
      </c>
      <c r="B68" s="5" t="n">
        <v>3030000</v>
      </c>
      <c r="C68" s="5" t="n">
        <v>5291000</v>
      </c>
    </row>
    <row r="69">
      <c r="A69" s="4" t="inlineStr">
        <is>
          <t>Commercial (Substandard)</t>
        </is>
      </c>
      <c r="B69" s="4" t="inlineStr">
        <is>
          <t xml:space="preserve"> </t>
        </is>
      </c>
      <c r="C69" s="4" t="inlineStr">
        <is>
          <t xml:space="preserve"> </t>
        </is>
      </c>
    </row>
    <row r="70">
      <c r="A70" s="4" t="inlineStr">
        <is>
          <t>Term Loans by Origination Prior Year</t>
        </is>
      </c>
      <c r="B70" s="5" t="n">
        <v>426000</v>
      </c>
      <c r="C70" s="5" t="n">
        <v>0</v>
      </c>
    </row>
    <row r="71">
      <c r="A71" s="4" t="inlineStr">
        <is>
          <t>Term Loans by Origination Year 2019</t>
        </is>
      </c>
      <c r="B71" s="4" t="inlineStr">
        <is>
          <t xml:space="preserve"> </t>
        </is>
      </c>
      <c r="C71" s="5" t="n">
        <v>0</v>
      </c>
    </row>
    <row r="72">
      <c r="A72" s="4" t="inlineStr">
        <is>
          <t>Term Loans by Origination Year 2020</t>
        </is>
      </c>
      <c r="B72" s="5" t="n">
        <v>400</v>
      </c>
      <c r="C72" s="5" t="n">
        <v>411000</v>
      </c>
    </row>
    <row r="73">
      <c r="A73" s="4" t="inlineStr">
        <is>
          <t>Term Loans by Origination Year 2021</t>
        </is>
      </c>
      <c r="B73" s="5" t="n">
        <v>0</v>
      </c>
      <c r="C73" s="5" t="n">
        <v>0</v>
      </c>
    </row>
    <row r="74">
      <c r="A74" s="4" t="inlineStr">
        <is>
          <t>Term Loans by Origination Year 2022</t>
        </is>
      </c>
      <c r="B74" s="5" t="n">
        <v>0</v>
      </c>
      <c r="C74" s="5" t="n">
        <v>0</v>
      </c>
    </row>
    <row r="75">
      <c r="A75" s="4" t="inlineStr">
        <is>
          <t>Term Loans by Origination Year 2023</t>
        </is>
      </c>
      <c r="B75" s="5" t="n">
        <v>0</v>
      </c>
      <c r="C75" s="5" t="n">
        <v>0</v>
      </c>
    </row>
    <row r="76">
      <c r="A76" s="4" t="inlineStr">
        <is>
          <t>Term Loans by Origination Year 2024</t>
        </is>
      </c>
      <c r="B76" s="5" t="n">
        <v>0</v>
      </c>
      <c r="C76" s="4" t="inlineStr">
        <is>
          <t xml:space="preserve"> </t>
        </is>
      </c>
    </row>
    <row r="77">
      <c r="A77" s="4" t="inlineStr">
        <is>
          <t>Revolving Loans</t>
        </is>
      </c>
      <c r="B77" s="5" t="n">
        <v>0</v>
      </c>
      <c r="C77" s="5" t="n">
        <v>0</v>
      </c>
    </row>
    <row r="78">
      <c r="A78" s="4" t="inlineStr">
        <is>
          <t>Revolving Loans Converted to Term Loans</t>
        </is>
      </c>
      <c r="B78" s="5" t="n">
        <v>0</v>
      </c>
      <c r="C78" s="5" t="n">
        <v>0</v>
      </c>
    </row>
    <row r="79">
      <c r="A79" s="4" t="inlineStr">
        <is>
          <t>Total Loans</t>
        </is>
      </c>
      <c r="B79" s="5" t="n">
        <v>826000</v>
      </c>
      <c r="C79" s="5" t="n">
        <v>411000</v>
      </c>
    </row>
    <row r="80">
      <c r="A80" s="4" t="inlineStr">
        <is>
          <t>Multifamily and Farmland (Pass)</t>
        </is>
      </c>
      <c r="B80" s="4" t="inlineStr">
        <is>
          <t xml:space="preserve"> </t>
        </is>
      </c>
      <c r="C80" s="4" t="inlineStr">
        <is>
          <t xml:space="preserve"> </t>
        </is>
      </c>
    </row>
    <row r="81">
      <c r="A81" s="4" t="inlineStr">
        <is>
          <t>Term Loans by Origination Prior Year</t>
        </is>
      </c>
      <c r="B81" s="5" t="n">
        <v>12186000</v>
      </c>
      <c r="C81" s="5" t="n">
        <v>9851000</v>
      </c>
    </row>
    <row r="82">
      <c r="A82" s="4" t="inlineStr">
        <is>
          <t>Term Loans by Origination Year 2019</t>
        </is>
      </c>
      <c r="B82" s="4" t="inlineStr">
        <is>
          <t xml:space="preserve"> </t>
        </is>
      </c>
      <c r="C82" s="5" t="n">
        <v>3158000</v>
      </c>
    </row>
    <row r="83">
      <c r="A83" s="4" t="inlineStr">
        <is>
          <t>Term Loans by Origination Year 2020</t>
        </is>
      </c>
      <c r="B83" s="5" t="n">
        <v>6055000</v>
      </c>
      <c r="C83" s="5" t="n">
        <v>6624000</v>
      </c>
    </row>
    <row r="84">
      <c r="A84" s="4" t="inlineStr">
        <is>
          <t>Term Loans by Origination Year 2021</t>
        </is>
      </c>
      <c r="B84" s="5" t="n">
        <v>20638000</v>
      </c>
      <c r="C84" s="5" t="n">
        <v>21512000</v>
      </c>
    </row>
    <row r="85">
      <c r="A85" s="4" t="inlineStr">
        <is>
          <t>Term Loans by Origination Year 2022</t>
        </is>
      </c>
      <c r="B85" s="5" t="n">
        <v>20786000</v>
      </c>
      <c r="C85" s="5" t="n">
        <v>13286000</v>
      </c>
    </row>
    <row r="86">
      <c r="A86" s="4" t="inlineStr">
        <is>
          <t>Term Loans by Origination Year 2023</t>
        </is>
      </c>
      <c r="B86" s="5" t="n">
        <v>8455000</v>
      </c>
      <c r="C86" s="5" t="n">
        <v>7987000</v>
      </c>
    </row>
    <row r="87">
      <c r="A87" s="4" t="inlineStr">
        <is>
          <t>Term Loans by Origination Year 2024</t>
        </is>
      </c>
      <c r="B87" s="5" t="n">
        <v>998000</v>
      </c>
      <c r="C87" s="4" t="inlineStr">
        <is>
          <t xml:space="preserve"> </t>
        </is>
      </c>
    </row>
    <row r="88">
      <c r="A88" s="4" t="inlineStr">
        <is>
          <t>Revolving Loans</t>
        </is>
      </c>
      <c r="B88" s="5" t="n">
        <v>443000</v>
      </c>
      <c r="C88" s="5" t="n">
        <v>501000</v>
      </c>
    </row>
    <row r="89">
      <c r="A89" s="4" t="inlineStr">
        <is>
          <t>Revolving Loans Converted to Term Loans</t>
        </is>
      </c>
      <c r="B89" s="5" t="n">
        <v>0</v>
      </c>
      <c r="C89" s="5" t="n">
        <v>0</v>
      </c>
    </row>
    <row r="90">
      <c r="A90" s="4" t="inlineStr">
        <is>
          <t>Total Loans</t>
        </is>
      </c>
      <c r="B90" s="5" t="n">
        <v>69561000</v>
      </c>
      <c r="C90" s="5" t="n">
        <v>62919000</v>
      </c>
    </row>
    <row r="91">
      <c r="A91" s="4" t="inlineStr">
        <is>
          <t>Multifamily and Farmland (Watch)</t>
        </is>
      </c>
      <c r="B91" s="4" t="inlineStr">
        <is>
          <t xml:space="preserve"> </t>
        </is>
      </c>
      <c r="C91" s="4" t="inlineStr">
        <is>
          <t xml:space="preserve"> </t>
        </is>
      </c>
    </row>
    <row r="92">
      <c r="A92" s="4" t="inlineStr">
        <is>
          <t>Term Loans by Origination Prior Year</t>
        </is>
      </c>
      <c r="B92" s="5" t="n">
        <v>43000</v>
      </c>
      <c r="C92" s="5" t="n">
        <v>47000</v>
      </c>
    </row>
    <row r="93">
      <c r="A93" s="4" t="inlineStr">
        <is>
          <t>Term Loans by Origination Year 2019</t>
        </is>
      </c>
      <c r="B93" s="4" t="inlineStr">
        <is>
          <t xml:space="preserve"> </t>
        </is>
      </c>
      <c r="C93" s="5" t="n">
        <v>0</v>
      </c>
    </row>
    <row r="94">
      <c r="A94" s="4" t="inlineStr">
        <is>
          <t>Term Loans by Origination Year 2020</t>
        </is>
      </c>
      <c r="B94" s="5" t="n">
        <v>0</v>
      </c>
      <c r="C94" s="5" t="n">
        <v>0</v>
      </c>
    </row>
    <row r="95">
      <c r="A95" s="4" t="inlineStr">
        <is>
          <t>Term Loans by Origination Year 2021</t>
        </is>
      </c>
      <c r="B95" s="5" t="n">
        <v>0</v>
      </c>
      <c r="C95" s="5" t="n">
        <v>0</v>
      </c>
    </row>
    <row r="96">
      <c r="A96" s="4" t="inlineStr">
        <is>
          <t>Term Loans by Origination Year 2022</t>
        </is>
      </c>
      <c r="B96" s="5" t="n">
        <v>0</v>
      </c>
      <c r="C96" s="5" t="n">
        <v>0</v>
      </c>
    </row>
    <row r="97">
      <c r="A97" s="4" t="inlineStr">
        <is>
          <t>Term Loans by Origination Year 2023</t>
        </is>
      </c>
      <c r="B97" s="5" t="n">
        <v>0</v>
      </c>
      <c r="C97" s="5" t="n">
        <v>0</v>
      </c>
    </row>
    <row r="98">
      <c r="A98" s="4" t="inlineStr">
        <is>
          <t>Term Loans by Origination Year 2024</t>
        </is>
      </c>
      <c r="B98" s="5" t="n">
        <v>0</v>
      </c>
      <c r="C98" s="4" t="inlineStr">
        <is>
          <t xml:space="preserve"> </t>
        </is>
      </c>
    </row>
    <row r="99">
      <c r="A99" s="4" t="inlineStr">
        <is>
          <t>Revolving Loans</t>
        </is>
      </c>
      <c r="B99" s="5" t="n">
        <v>0</v>
      </c>
      <c r="C99" s="5" t="n">
        <v>0</v>
      </c>
    </row>
    <row r="100">
      <c r="A100" s="4" t="inlineStr">
        <is>
          <t>Revolving Loans Converted to Term Loans</t>
        </is>
      </c>
      <c r="B100" s="5" t="n">
        <v>0</v>
      </c>
      <c r="C100" s="5" t="n">
        <v>0</v>
      </c>
    </row>
    <row r="101">
      <c r="A101" s="4" t="inlineStr">
        <is>
          <t>Total Loans</t>
        </is>
      </c>
      <c r="B101" s="5" t="n">
        <v>43000</v>
      </c>
      <c r="C101" s="5" t="n">
        <v>47000</v>
      </c>
    </row>
    <row r="102">
      <c r="A102" s="4" t="inlineStr">
        <is>
          <t>Multifamily and Farmland (Substandard)</t>
        </is>
      </c>
      <c r="B102" s="4" t="inlineStr">
        <is>
          <t xml:space="preserve"> </t>
        </is>
      </c>
      <c r="C102" s="4" t="inlineStr">
        <is>
          <t xml:space="preserve"> </t>
        </is>
      </c>
    </row>
    <row r="103">
      <c r="A103" s="4" t="inlineStr">
        <is>
          <t>Term Loans by Origination Prior Year</t>
        </is>
      </c>
      <c r="B103" s="5" t="n">
        <v>67000</v>
      </c>
      <c r="C103" s="5" t="n">
        <v>76000</v>
      </c>
    </row>
    <row r="104">
      <c r="A104" s="4" t="inlineStr">
        <is>
          <t>Term Loans by Origination Year 2019</t>
        </is>
      </c>
      <c r="B104" s="4" t="inlineStr">
        <is>
          <t xml:space="preserve"> </t>
        </is>
      </c>
      <c r="C104" s="5" t="n">
        <v>0</v>
      </c>
    </row>
    <row r="105">
      <c r="A105" s="4" t="inlineStr">
        <is>
          <t>Term Loans by Origination Year 2020</t>
        </is>
      </c>
      <c r="B105" s="5" t="n">
        <v>0</v>
      </c>
      <c r="C105" s="5" t="n">
        <v>0</v>
      </c>
    </row>
    <row r="106">
      <c r="A106" s="4" t="inlineStr">
        <is>
          <t>Term Loans by Origination Year 2021</t>
        </is>
      </c>
      <c r="B106" s="5" t="n">
        <v>0</v>
      </c>
      <c r="C106" s="5" t="n">
        <v>0</v>
      </c>
    </row>
    <row r="107">
      <c r="A107" s="4" t="inlineStr">
        <is>
          <t>Term Loans by Origination Year 2022</t>
        </is>
      </c>
      <c r="B107" s="5" t="n">
        <v>0</v>
      </c>
      <c r="C107" s="5" t="n">
        <v>0</v>
      </c>
    </row>
    <row r="108">
      <c r="A108" s="4" t="inlineStr">
        <is>
          <t>Term Loans by Origination Year 2023</t>
        </is>
      </c>
      <c r="B108" s="5" t="n">
        <v>0</v>
      </c>
      <c r="C108" s="5" t="n">
        <v>0</v>
      </c>
    </row>
    <row r="109">
      <c r="A109" s="4" t="inlineStr">
        <is>
          <t>Term Loans by Origination Year 2024</t>
        </is>
      </c>
      <c r="B109" s="5" t="n">
        <v>0</v>
      </c>
      <c r="C109" s="4" t="inlineStr">
        <is>
          <t xml:space="preserve"> </t>
        </is>
      </c>
    </row>
    <row r="110">
      <c r="A110" s="4" t="inlineStr">
        <is>
          <t>Revolving Loans</t>
        </is>
      </c>
      <c r="B110" s="5" t="n">
        <v>0</v>
      </c>
      <c r="C110" s="5" t="n">
        <v>0</v>
      </c>
    </row>
    <row r="111">
      <c r="A111" s="4" t="inlineStr">
        <is>
          <t>Revolving Loans Converted to Term Loans</t>
        </is>
      </c>
      <c r="B111" s="5" t="n">
        <v>0</v>
      </c>
      <c r="C111" s="5" t="n">
        <v>0</v>
      </c>
    </row>
    <row r="112">
      <c r="A112" s="4" t="inlineStr">
        <is>
          <t>Total Loans</t>
        </is>
      </c>
      <c r="B112" s="5" t="n">
        <v>67000</v>
      </c>
      <c r="C112" s="5" t="n">
        <v>76000</v>
      </c>
    </row>
    <row r="113">
      <c r="A113" s="4" t="inlineStr">
        <is>
          <t>Total Real Estate Loans</t>
        </is>
      </c>
      <c r="B113" s="4" t="inlineStr">
        <is>
          <t xml:space="preserve"> </t>
        </is>
      </c>
      <c r="C113" s="4" t="inlineStr">
        <is>
          <t xml:space="preserve"> </t>
        </is>
      </c>
    </row>
    <row r="114">
      <c r="A114" s="4" t="inlineStr">
        <is>
          <t>Term Loans by Origination Prior Year</t>
        </is>
      </c>
      <c r="B114" s="5" t="n">
        <v>187885000</v>
      </c>
      <c r="C114" s="5" t="n">
        <v>182252000</v>
      </c>
    </row>
    <row r="115">
      <c r="A115" s="4" t="inlineStr">
        <is>
          <t>Term Loans by Origination Year 2019</t>
        </is>
      </c>
      <c r="B115" s="4" t="inlineStr">
        <is>
          <t xml:space="preserve"> </t>
        </is>
      </c>
      <c r="C115" s="5" t="n">
        <v>47542000</v>
      </c>
    </row>
    <row r="116">
      <c r="A116" s="4" t="inlineStr">
        <is>
          <t>Term Loans by Origination Year 2020</t>
        </is>
      </c>
      <c r="B116" s="5" t="n">
        <v>93044000</v>
      </c>
      <c r="C116" s="5" t="n">
        <v>100629000</v>
      </c>
    </row>
    <row r="117">
      <c r="A117" s="4" t="inlineStr">
        <is>
          <t>Term Loans by Origination Year 2021</t>
        </is>
      </c>
      <c r="B117" s="5" t="n">
        <v>142883000</v>
      </c>
      <c r="C117" s="5" t="n">
        <v>158831000</v>
      </c>
    </row>
    <row r="118">
      <c r="A118" s="4" t="inlineStr">
        <is>
          <t>Term Loans by Origination Year 2022</t>
        </is>
      </c>
      <c r="B118" s="5" t="n">
        <v>265825000</v>
      </c>
      <c r="C118" s="5" t="n">
        <v>270296000</v>
      </c>
    </row>
    <row r="119">
      <c r="A119" s="4" t="inlineStr">
        <is>
          <t>Term Loans by Origination Year 2023</t>
        </is>
      </c>
      <c r="B119" s="5" t="n">
        <v>120443000</v>
      </c>
      <c r="C119" s="5" t="n">
        <v>126341000</v>
      </c>
    </row>
    <row r="120">
      <c r="A120" s="4" t="inlineStr">
        <is>
          <t>Term Loans by Origination Year 2024</t>
        </is>
      </c>
      <c r="B120" s="5" t="n">
        <v>120749000</v>
      </c>
      <c r="C120" s="4" t="inlineStr">
        <is>
          <t xml:space="preserve"> </t>
        </is>
      </c>
    </row>
    <row r="121">
      <c r="A121" s="4" t="inlineStr">
        <is>
          <t>Revolving Loans</t>
        </is>
      </c>
      <c r="B121" s="5" t="n">
        <v>117123000</v>
      </c>
      <c r="C121" s="5" t="n">
        <v>112197000</v>
      </c>
    </row>
    <row r="122">
      <c r="A122" s="4" t="inlineStr">
        <is>
          <t>Revolving Loans Converted to Term Loans</t>
        </is>
      </c>
      <c r="B122" s="5" t="n">
        <v>0</v>
      </c>
      <c r="C122" s="5" t="n">
        <v>0</v>
      </c>
    </row>
    <row r="123">
      <c r="A123" s="4" t="inlineStr">
        <is>
          <t>Total Loans</t>
        </is>
      </c>
      <c r="B123" s="5" t="n">
        <v>1047952000</v>
      </c>
      <c r="C123" s="5" t="n">
        <v>998088000</v>
      </c>
    </row>
    <row r="124">
      <c r="A124" s="4" t="inlineStr">
        <is>
          <t>Commercial Loans (Not Secured by Real Estate) (Pass)</t>
        </is>
      </c>
      <c r="B124" s="4" t="inlineStr">
        <is>
          <t xml:space="preserve"> </t>
        </is>
      </c>
      <c r="C124" s="4" t="inlineStr">
        <is>
          <t xml:space="preserve"> </t>
        </is>
      </c>
    </row>
    <row r="125">
      <c r="A125" s="4" t="inlineStr">
        <is>
          <t>Term Loans by Origination Prior Year</t>
        </is>
      </c>
      <c r="B125" s="5" t="n">
        <v>11864000</v>
      </c>
      <c r="C125" s="5" t="n">
        <v>12030000</v>
      </c>
    </row>
    <row r="126">
      <c r="A126" s="4" t="inlineStr">
        <is>
          <t>Term Loans by Origination Year 2019</t>
        </is>
      </c>
      <c r="B126" s="4" t="inlineStr">
        <is>
          <t xml:space="preserve"> </t>
        </is>
      </c>
      <c r="C126" s="5" t="n">
        <v>2232000</v>
      </c>
    </row>
    <row r="127">
      <c r="A127" s="4" t="inlineStr">
        <is>
          <t>Term Loans by Origination Year 2020</t>
        </is>
      </c>
      <c r="B127" s="5" t="n">
        <v>1707000</v>
      </c>
      <c r="C127" s="5" t="n">
        <v>2942000</v>
      </c>
    </row>
    <row r="128">
      <c r="A128" s="4" t="inlineStr">
        <is>
          <t>Term Loans by Origination Year 2021</t>
        </is>
      </c>
      <c r="B128" s="5" t="n">
        <v>3107000</v>
      </c>
      <c r="C128" s="5" t="n">
        <v>4841000</v>
      </c>
    </row>
    <row r="129">
      <c r="A129" s="4" t="inlineStr">
        <is>
          <t>Term Loans by Origination Year 2022</t>
        </is>
      </c>
      <c r="B129" s="5" t="n">
        <v>6045000</v>
      </c>
      <c r="C129" s="5" t="n">
        <v>14122000</v>
      </c>
    </row>
    <row r="130">
      <c r="A130" s="4" t="inlineStr">
        <is>
          <t>Term Loans by Origination Year 2023</t>
        </is>
      </c>
      <c r="B130" s="5" t="n">
        <v>11335000</v>
      </c>
      <c r="C130" s="5" t="n">
        <v>9561000</v>
      </c>
    </row>
    <row r="131">
      <c r="A131" s="4" t="inlineStr">
        <is>
          <t>Term Loans by Origination Year 2024</t>
        </is>
      </c>
      <c r="B131" s="5" t="n">
        <v>9153000</v>
      </c>
      <c r="C131" s="4" t="inlineStr">
        <is>
          <t xml:space="preserve"> </t>
        </is>
      </c>
    </row>
    <row r="132">
      <c r="A132" s="4" t="inlineStr">
        <is>
          <t>Revolving Loans</t>
        </is>
      </c>
      <c r="B132" s="5" t="n">
        <v>20032000</v>
      </c>
      <c r="C132" s="5" t="n">
        <v>23411000</v>
      </c>
    </row>
    <row r="133">
      <c r="A133" s="4" t="inlineStr">
        <is>
          <t>Revolving Loans Converted to Term Loans</t>
        </is>
      </c>
      <c r="B133" s="5" t="n">
        <v>0</v>
      </c>
      <c r="C133" s="5" t="n">
        <v>0</v>
      </c>
    </row>
    <row r="134">
      <c r="A134" s="4" t="inlineStr">
        <is>
          <t>Total Loans</t>
        </is>
      </c>
      <c r="B134" s="5" t="n">
        <v>63243000</v>
      </c>
      <c r="C134" s="5" t="n">
        <v>69139000</v>
      </c>
    </row>
    <row r="135">
      <c r="A135" s="4" t="inlineStr">
        <is>
          <t>Commercial Loans (Not Secured by Real Estate) (Watch)</t>
        </is>
      </c>
      <c r="B135" s="4" t="inlineStr">
        <is>
          <t xml:space="preserve"> </t>
        </is>
      </c>
      <c r="C135" s="4" t="inlineStr">
        <is>
          <t xml:space="preserve"> </t>
        </is>
      </c>
    </row>
    <row r="136">
      <c r="A136" s="4" t="inlineStr">
        <is>
          <t>Term Loans by Origination Prior Year</t>
        </is>
      </c>
      <c r="B136" s="5" t="n">
        <v>167000</v>
      </c>
      <c r="C136" s="5" t="n">
        <v>102000</v>
      </c>
    </row>
    <row r="137">
      <c r="A137" s="4" t="inlineStr">
        <is>
          <t>Term Loans by Origination Year 2019</t>
        </is>
      </c>
      <c r="B137" s="4" t="inlineStr">
        <is>
          <t xml:space="preserve"> </t>
        </is>
      </c>
      <c r="C137" s="5" t="n">
        <v>57000</v>
      </c>
    </row>
    <row r="138">
      <c r="A138" s="4" t="inlineStr">
        <is>
          <t>Term Loans by Origination Year 2020</t>
        </is>
      </c>
      <c r="B138" s="5" t="n">
        <v>23000</v>
      </c>
      <c r="C138" s="5" t="n">
        <v>0</v>
      </c>
    </row>
    <row r="139">
      <c r="A139" s="4" t="inlineStr">
        <is>
          <t>Term Loans by Origination Year 2021</t>
        </is>
      </c>
      <c r="B139" s="5" t="n">
        <v>19000</v>
      </c>
      <c r="C139" s="5" t="n">
        <v>0</v>
      </c>
    </row>
    <row r="140">
      <c r="A140" s="4" t="inlineStr">
        <is>
          <t>Term Loans by Origination Year 2022</t>
        </is>
      </c>
      <c r="B140" s="5" t="n">
        <v>136</v>
      </c>
      <c r="C140" s="5" t="n">
        <v>0</v>
      </c>
    </row>
    <row r="141">
      <c r="A141" s="4" t="inlineStr">
        <is>
          <t>Term Loans by Origination Year 2023</t>
        </is>
      </c>
      <c r="B141" s="5" t="n">
        <v>0</v>
      </c>
      <c r="C141" s="5" t="n">
        <v>0</v>
      </c>
    </row>
    <row r="142">
      <c r="A142" s="4" t="inlineStr">
        <is>
          <t>Term Loans by Origination Year 2024</t>
        </is>
      </c>
      <c r="B142" s="5" t="n">
        <v>0</v>
      </c>
      <c r="C142" s="4" t="inlineStr">
        <is>
          <t xml:space="preserve"> </t>
        </is>
      </c>
    </row>
    <row r="143">
      <c r="A143" s="4" t="inlineStr">
        <is>
          <t>Revolving Loans</t>
        </is>
      </c>
      <c r="B143" s="5" t="n">
        <v>1000</v>
      </c>
      <c r="C143" s="5" t="n">
        <v>783000</v>
      </c>
    </row>
    <row r="144">
      <c r="A144" s="4" t="inlineStr">
        <is>
          <t>Revolving Loans Converted to Term Loans</t>
        </is>
      </c>
      <c r="B144" s="5" t="n">
        <v>0</v>
      </c>
      <c r="C144" s="5" t="n">
        <v>0</v>
      </c>
    </row>
    <row r="145">
      <c r="A145" s="4" t="inlineStr">
        <is>
          <t>Total Loans</t>
        </is>
      </c>
      <c r="B145" s="5" t="n">
        <v>346000</v>
      </c>
      <c r="C145" s="5" t="n">
        <v>942000</v>
      </c>
    </row>
    <row r="146">
      <c r="A146" s="4" t="inlineStr">
        <is>
          <t>Commercial Loans (Not Secured by Real Estate) (Substandard)</t>
        </is>
      </c>
      <c r="B146" s="4" t="inlineStr">
        <is>
          <t xml:space="preserve"> </t>
        </is>
      </c>
      <c r="C146" s="4" t="inlineStr">
        <is>
          <t xml:space="preserve"> </t>
        </is>
      </c>
    </row>
    <row r="147">
      <c r="A147" s="4" t="inlineStr">
        <is>
          <t>Term Loans by Origination Prior Year</t>
        </is>
      </c>
      <c r="B147" s="5" t="n">
        <v>0</v>
      </c>
      <c r="C147" s="5" t="n">
        <v>0</v>
      </c>
    </row>
    <row r="148">
      <c r="A148" s="4" t="inlineStr">
        <is>
          <t>Term Loans by Origination Year 2019</t>
        </is>
      </c>
      <c r="B148" s="4" t="inlineStr">
        <is>
          <t xml:space="preserve"> </t>
        </is>
      </c>
      <c r="C148" s="5" t="n">
        <v>0</v>
      </c>
    </row>
    <row r="149">
      <c r="A149" s="4" t="inlineStr">
        <is>
          <t>Term Loans by Origination Year 2020</t>
        </is>
      </c>
      <c r="B149" s="5" t="n">
        <v>0</v>
      </c>
      <c r="C149" s="5" t="n">
        <v>0</v>
      </c>
    </row>
    <row r="150">
      <c r="A150" s="4" t="inlineStr">
        <is>
          <t>Term Loans by Origination Year 2021</t>
        </is>
      </c>
      <c r="B150" s="5" t="n">
        <v>0</v>
      </c>
      <c r="C150" s="5" t="n">
        <v>0</v>
      </c>
    </row>
    <row r="151">
      <c r="A151" s="4" t="inlineStr">
        <is>
          <t>Term Loans by Origination Year 2022</t>
        </is>
      </c>
      <c r="B151" s="5" t="n">
        <v>223000</v>
      </c>
      <c r="C151" s="5" t="n">
        <v>0</v>
      </c>
    </row>
    <row r="152">
      <c r="A152" s="4" t="inlineStr">
        <is>
          <t>Term Loans by Origination Year 2023</t>
        </is>
      </c>
      <c r="B152" s="5" t="n">
        <v>25000</v>
      </c>
      <c r="C152" s="5" t="n">
        <v>31000</v>
      </c>
    </row>
    <row r="153">
      <c r="A153" s="4" t="inlineStr">
        <is>
          <t>Term Loans by Origination Year 2024</t>
        </is>
      </c>
      <c r="B153" s="5" t="n">
        <v>0</v>
      </c>
      <c r="C153" s="4" t="inlineStr">
        <is>
          <t xml:space="preserve"> </t>
        </is>
      </c>
    </row>
    <row r="154">
      <c r="A154" s="4" t="inlineStr">
        <is>
          <t>Revolving Loans</t>
        </is>
      </c>
      <c r="B154" s="5" t="n">
        <v>0</v>
      </c>
      <c r="C154" s="5" t="n">
        <v>0</v>
      </c>
    </row>
    <row r="155">
      <c r="A155" s="4" t="inlineStr">
        <is>
          <t>Revolving Loans Converted to Term Loans</t>
        </is>
      </c>
      <c r="B155" s="5" t="n">
        <v>0</v>
      </c>
      <c r="C155" s="5" t="n">
        <v>0</v>
      </c>
    </row>
    <row r="156">
      <c r="A156" s="4" t="inlineStr">
        <is>
          <t>Total Loans</t>
        </is>
      </c>
      <c r="B156" s="5" t="n">
        <v>248000</v>
      </c>
      <c r="C156" s="5" t="n">
        <v>31000</v>
      </c>
    </row>
    <row r="157">
      <c r="A157" s="4" t="inlineStr">
        <is>
          <t>Consumer Loans (Not Secured by Real Estate) (Pass)</t>
        </is>
      </c>
      <c r="B157" s="4" t="inlineStr">
        <is>
          <t xml:space="preserve"> </t>
        </is>
      </c>
      <c r="C157" s="4" t="inlineStr">
        <is>
          <t xml:space="preserve"> </t>
        </is>
      </c>
    </row>
    <row r="158">
      <c r="A158" s="4" t="inlineStr">
        <is>
          <t>Term Loans by Origination Prior Year</t>
        </is>
      </c>
      <c r="B158" s="5" t="n">
        <v>64000</v>
      </c>
      <c r="C158" s="5" t="n">
        <v>58000</v>
      </c>
    </row>
    <row r="159">
      <c r="A159" s="4" t="inlineStr">
        <is>
          <t>Term Loans by Origination Year 2019</t>
        </is>
      </c>
      <c r="B159" s="4" t="inlineStr">
        <is>
          <t xml:space="preserve"> </t>
        </is>
      </c>
      <c r="C159" s="5" t="n">
        <v>72000</v>
      </c>
    </row>
    <row r="160">
      <c r="A160" s="4" t="inlineStr">
        <is>
          <t>Term Loans by Origination Year 2020</t>
        </is>
      </c>
      <c r="B160" s="5" t="n">
        <v>99000</v>
      </c>
      <c r="C160" s="5" t="n">
        <v>222000</v>
      </c>
    </row>
    <row r="161">
      <c r="A161" s="4" t="inlineStr">
        <is>
          <t>Term Loans by Origination Year 2021</t>
        </is>
      </c>
      <c r="B161" s="5" t="n">
        <v>176000</v>
      </c>
      <c r="C161" s="5" t="n">
        <v>404000</v>
      </c>
    </row>
    <row r="162">
      <c r="A162" s="4" t="inlineStr">
        <is>
          <t>Term Loans by Origination Year 2022</t>
        </is>
      </c>
      <c r="B162" s="5" t="n">
        <v>666000</v>
      </c>
      <c r="C162" s="5" t="n">
        <v>1352000</v>
      </c>
    </row>
    <row r="163">
      <c r="A163" s="4" t="inlineStr">
        <is>
          <t>Term Loans by Origination Year 2023</t>
        </is>
      </c>
      <c r="B163" s="5" t="n">
        <v>1232000</v>
      </c>
      <c r="C163" s="5" t="n">
        <v>2262000</v>
      </c>
    </row>
    <row r="164">
      <c r="A164" s="4" t="inlineStr">
        <is>
          <t>Term Loans by Origination Year 2024</t>
        </is>
      </c>
      <c r="B164" s="5" t="n">
        <v>1777000</v>
      </c>
      <c r="C164" s="4" t="inlineStr">
        <is>
          <t xml:space="preserve"> </t>
        </is>
      </c>
    </row>
    <row r="165">
      <c r="A165" s="4" t="inlineStr">
        <is>
          <t>Revolving Loans</t>
        </is>
      </c>
      <c r="B165" s="5" t="n">
        <v>2397000</v>
      </c>
      <c r="C165" s="5" t="n">
        <v>2591000</v>
      </c>
    </row>
    <row r="166">
      <c r="A166" s="4" t="inlineStr">
        <is>
          <t>Revolving Loans Converted to Term Loans</t>
        </is>
      </c>
      <c r="B166" s="5" t="n">
        <v>0</v>
      </c>
      <c r="C166" s="5" t="n">
        <v>0</v>
      </c>
    </row>
    <row r="167">
      <c r="A167" s="4" t="inlineStr">
        <is>
          <t>Total Loans</t>
        </is>
      </c>
      <c r="B167" s="5" t="n">
        <v>6411000</v>
      </c>
      <c r="C167" s="5" t="n">
        <v>6961000</v>
      </c>
    </row>
    <row r="168">
      <c r="A168" s="4" t="inlineStr">
        <is>
          <t>Consumer Loans (Not Secured by Real Estate) (Watch)</t>
        </is>
      </c>
      <c r="B168" s="4" t="inlineStr">
        <is>
          <t xml:space="preserve"> </t>
        </is>
      </c>
      <c r="C168" s="4" t="inlineStr">
        <is>
          <t xml:space="preserve"> </t>
        </is>
      </c>
    </row>
    <row r="169">
      <c r="A169" s="4" t="inlineStr">
        <is>
          <t>Term Loans by Origination Prior Year</t>
        </is>
      </c>
      <c r="B169" s="5" t="n">
        <v>0</v>
      </c>
      <c r="C169" s="5" t="n">
        <v>0</v>
      </c>
    </row>
    <row r="170">
      <c r="A170" s="4" t="inlineStr">
        <is>
          <t>Term Loans by Origination Year 2019</t>
        </is>
      </c>
      <c r="B170" s="4" t="inlineStr">
        <is>
          <t xml:space="preserve"> </t>
        </is>
      </c>
      <c r="C170" s="5" t="n">
        <v>0</v>
      </c>
    </row>
    <row r="171">
      <c r="A171" s="4" t="inlineStr">
        <is>
          <t>Term Loans by Origination Year 2020</t>
        </is>
      </c>
      <c r="B171" s="5" t="n">
        <v>0</v>
      </c>
      <c r="C171" s="5" t="n">
        <v>0</v>
      </c>
    </row>
    <row r="172">
      <c r="A172" s="4" t="inlineStr">
        <is>
          <t>Term Loans by Origination Year 2021</t>
        </is>
      </c>
      <c r="B172" s="5" t="n">
        <v>0</v>
      </c>
      <c r="C172" s="5" t="n">
        <v>0</v>
      </c>
    </row>
    <row r="173">
      <c r="A173" s="4" t="inlineStr">
        <is>
          <t>Term Loans by Origination Year 2022</t>
        </is>
      </c>
      <c r="B173" s="5" t="n">
        <v>53000</v>
      </c>
      <c r="C173" s="5" t="n">
        <v>0</v>
      </c>
    </row>
    <row r="174">
      <c r="A174" s="4" t="inlineStr">
        <is>
          <t>Term Loans by Origination Year 2023</t>
        </is>
      </c>
      <c r="B174" s="5" t="n">
        <v>0</v>
      </c>
      <c r="C174" s="5" t="n">
        <v>0</v>
      </c>
    </row>
    <row r="175">
      <c r="A175" s="4" t="inlineStr">
        <is>
          <t>Term Loans by Origination Year 2024</t>
        </is>
      </c>
      <c r="B175" s="5" t="n">
        <v>0</v>
      </c>
      <c r="C175" s="4" t="inlineStr">
        <is>
          <t xml:space="preserve"> </t>
        </is>
      </c>
    </row>
    <row r="176">
      <c r="A176" s="4" t="inlineStr">
        <is>
          <t>Revolving Loans</t>
        </is>
      </c>
      <c r="B176" s="5" t="n">
        <v>0</v>
      </c>
      <c r="C176" s="5" t="n">
        <v>0</v>
      </c>
    </row>
    <row r="177">
      <c r="A177" s="4" t="inlineStr">
        <is>
          <t>Revolving Loans Converted to Term Loans</t>
        </is>
      </c>
      <c r="B177" s="5" t="n">
        <v>0</v>
      </c>
      <c r="C177" s="5" t="n">
        <v>0</v>
      </c>
    </row>
    <row r="178">
      <c r="A178" s="4" t="inlineStr">
        <is>
          <t>Total Loans</t>
        </is>
      </c>
      <c r="B178" s="5" t="n">
        <v>53000</v>
      </c>
      <c r="C178" s="5" t="n">
        <v>0</v>
      </c>
    </row>
    <row r="179">
      <c r="A179" s="4" t="inlineStr">
        <is>
          <t>Consumer Loans (Not Secured by Real Estate) (Substandard)</t>
        </is>
      </c>
      <c r="B179" s="4" t="inlineStr">
        <is>
          <t xml:space="preserve"> </t>
        </is>
      </c>
      <c r="C179" s="4" t="inlineStr">
        <is>
          <t xml:space="preserve"> </t>
        </is>
      </c>
    </row>
    <row r="180">
      <c r="A180" s="4" t="inlineStr">
        <is>
          <t>Term Loans by Origination Prior Year</t>
        </is>
      </c>
      <c r="B180" s="5" t="n">
        <v>8000</v>
      </c>
      <c r="C180" s="5" t="n">
        <v>0</v>
      </c>
    </row>
    <row r="181">
      <c r="A181" s="4" t="inlineStr">
        <is>
          <t>Term Loans by Origination Year 2019</t>
        </is>
      </c>
      <c r="B181" s="4" t="inlineStr">
        <is>
          <t xml:space="preserve"> </t>
        </is>
      </c>
      <c r="C181" s="5" t="n">
        <v>0</v>
      </c>
    </row>
    <row r="182">
      <c r="A182" s="4" t="inlineStr">
        <is>
          <t>Term Loans by Origination Year 2020</t>
        </is>
      </c>
      <c r="B182" s="5" t="n">
        <v>0</v>
      </c>
      <c r="C182" s="5" t="n">
        <v>0</v>
      </c>
    </row>
    <row r="183">
      <c r="A183" s="4" t="inlineStr">
        <is>
          <t>Term Loans by Origination Year 2021</t>
        </is>
      </c>
      <c r="B183" s="5" t="n">
        <v>0</v>
      </c>
      <c r="C183" s="5" t="n">
        <v>2000</v>
      </c>
    </row>
    <row r="184">
      <c r="A184" s="4" t="inlineStr">
        <is>
          <t>Term Loans by Origination Year 2022</t>
        </is>
      </c>
      <c r="B184" s="5" t="n">
        <v>0</v>
      </c>
      <c r="C184" s="5" t="n">
        <v>0</v>
      </c>
    </row>
    <row r="185">
      <c r="A185" s="4" t="inlineStr">
        <is>
          <t>Term Loans by Origination Year 2023</t>
        </is>
      </c>
      <c r="B185" s="5" t="n">
        <v>0</v>
      </c>
      <c r="C185" s="5" t="n">
        <v>0</v>
      </c>
    </row>
    <row r="186">
      <c r="A186" s="4" t="inlineStr">
        <is>
          <t>Term Loans by Origination Year 2024</t>
        </is>
      </c>
      <c r="B186" s="5" t="n">
        <v>0</v>
      </c>
      <c r="C186" s="4" t="inlineStr">
        <is>
          <t xml:space="preserve"> </t>
        </is>
      </c>
    </row>
    <row r="187">
      <c r="A187" s="4" t="inlineStr">
        <is>
          <t>Revolving Loans</t>
        </is>
      </c>
      <c r="B187" s="5" t="n">
        <v>3000</v>
      </c>
      <c r="C187" s="5" t="n">
        <v>3000</v>
      </c>
    </row>
    <row r="188">
      <c r="A188" s="4" t="inlineStr">
        <is>
          <t>Revolving Loans Converted to Term Loans</t>
        </is>
      </c>
      <c r="B188" s="5" t="n">
        <v>0</v>
      </c>
      <c r="C188" s="5" t="n">
        <v>0</v>
      </c>
    </row>
    <row r="189">
      <c r="A189" s="4" t="inlineStr">
        <is>
          <t>Total Loans</t>
        </is>
      </c>
      <c r="B189" s="5" t="n">
        <v>11000</v>
      </c>
      <c r="C189" s="5" t="n">
        <v>5000</v>
      </c>
    </row>
    <row r="190">
      <c r="A190" s="4" t="inlineStr">
        <is>
          <t>Loans (Not Secured by Real Estate)</t>
        </is>
      </c>
      <c r="B190" s="4" t="inlineStr">
        <is>
          <t xml:space="preserve"> </t>
        </is>
      </c>
      <c r="C190" s="4" t="inlineStr">
        <is>
          <t xml:space="preserve"> </t>
        </is>
      </c>
    </row>
    <row r="191">
      <c r="A191" s="4" t="inlineStr">
        <is>
          <t>Term Loans by Origination Prior Year</t>
        </is>
      </c>
      <c r="B191" s="5" t="n">
        <v>15111000</v>
      </c>
      <c r="C191" s="5" t="n">
        <v>15989000</v>
      </c>
    </row>
    <row r="192">
      <c r="A192" s="4" t="inlineStr">
        <is>
          <t>Term Loans by Origination Year 2019</t>
        </is>
      </c>
      <c r="B192" s="4" t="inlineStr">
        <is>
          <t xml:space="preserve"> </t>
        </is>
      </c>
      <c r="C192" s="5" t="n">
        <v>2961000</v>
      </c>
    </row>
    <row r="193">
      <c r="A193" s="4" t="inlineStr">
        <is>
          <t>Term Loans by Origination Year 2020</t>
        </is>
      </c>
      <c r="B193" s="5" t="n">
        <v>2046000</v>
      </c>
      <c r="C193" s="5" t="n">
        <v>3438000</v>
      </c>
    </row>
    <row r="194">
      <c r="A194" s="4" t="inlineStr">
        <is>
          <t>Term Loans by Origination Year 2021</t>
        </is>
      </c>
      <c r="B194" s="5" t="n">
        <v>3728000</v>
      </c>
      <c r="C194" s="5" t="n">
        <v>5804000</v>
      </c>
    </row>
    <row r="195">
      <c r="A195" s="4" t="inlineStr">
        <is>
          <t>Term Loans by Origination Year 2022</t>
        </is>
      </c>
      <c r="B195" s="5" t="n">
        <v>17142000</v>
      </c>
      <c r="C195" s="5" t="n">
        <v>21999000</v>
      </c>
    </row>
    <row r="196">
      <c r="A196" s="4" t="inlineStr">
        <is>
          <t>Term Loans by Origination Year 2023</t>
        </is>
      </c>
      <c r="B196" s="5" t="n">
        <v>12787000</v>
      </c>
      <c r="C196" s="5" t="n">
        <v>12131000</v>
      </c>
    </row>
    <row r="197">
      <c r="A197" s="4" t="inlineStr">
        <is>
          <t>Term Loans by Origination Year 2024</t>
        </is>
      </c>
      <c r="B197" s="5" t="n">
        <v>11955000</v>
      </c>
      <c r="C197" s="4" t="inlineStr">
        <is>
          <t xml:space="preserve"> </t>
        </is>
      </c>
    </row>
    <row r="198">
      <c r="A198" s="4" t="inlineStr">
        <is>
          <t>Revolving Loans</t>
        </is>
      </c>
      <c r="B198" s="5" t="n">
        <v>27683000</v>
      </c>
      <c r="C198" s="5" t="n">
        <v>32656000</v>
      </c>
    </row>
    <row r="199">
      <c r="A199" s="4" t="inlineStr">
        <is>
          <t>Revolving Loans Converted to Term Loans</t>
        </is>
      </c>
      <c r="B199" s="5" t="n">
        <v>0</v>
      </c>
      <c r="C199" s="5" t="n">
        <v>0</v>
      </c>
    </row>
    <row r="200">
      <c r="A200" s="4" t="inlineStr">
        <is>
          <t>Total Loans</t>
        </is>
      </c>
      <c r="B200" s="5" t="n">
        <v>90452000</v>
      </c>
      <c r="C200" s="5" t="n">
        <v>94978000</v>
      </c>
    </row>
    <row r="201">
      <c r="A201" s="4" t="inlineStr">
        <is>
          <t>Total Loans</t>
        </is>
      </c>
      <c r="B201" s="4" t="inlineStr">
        <is>
          <t xml:space="preserve"> </t>
        </is>
      </c>
      <c r="C201" s="4" t="inlineStr">
        <is>
          <t xml:space="preserve"> </t>
        </is>
      </c>
    </row>
    <row r="202">
      <c r="A202" s="4" t="inlineStr">
        <is>
          <t>Term Loans by Origination Prior Year</t>
        </is>
      </c>
      <c r="B202" s="5" t="n">
        <v>202996000</v>
      </c>
      <c r="C202" s="5" t="n">
        <v>198241000</v>
      </c>
    </row>
    <row r="203">
      <c r="A203" s="4" t="inlineStr">
        <is>
          <t>Term Loans by Origination Year 2019</t>
        </is>
      </c>
      <c r="B203" s="4" t="inlineStr">
        <is>
          <t xml:space="preserve"> </t>
        </is>
      </c>
      <c r="C203" s="5" t="n">
        <v>50503000</v>
      </c>
    </row>
    <row r="204">
      <c r="A204" s="4" t="inlineStr">
        <is>
          <t>Term Loans by Origination Year 2020</t>
        </is>
      </c>
      <c r="B204" s="5" t="n">
        <v>95090000</v>
      </c>
      <c r="C204" s="5" t="n">
        <v>104067000</v>
      </c>
    </row>
    <row r="205">
      <c r="A205" s="4" t="inlineStr">
        <is>
          <t>Term Loans by Origination Year 2021</t>
        </is>
      </c>
      <c r="B205" s="5" t="n">
        <v>146611000</v>
      </c>
      <c r="C205" s="5" t="n">
        <v>164635000</v>
      </c>
    </row>
    <row r="206">
      <c r="A206" s="4" t="inlineStr">
        <is>
          <t>Term Loans by Origination Year 2022</t>
        </is>
      </c>
      <c r="B206" s="5" t="n">
        <v>282967000</v>
      </c>
      <c r="C206" s="5" t="n">
        <v>292295000</v>
      </c>
    </row>
    <row r="207">
      <c r="A207" s="4" t="inlineStr">
        <is>
          <t>Term Loans by Origination Year 2023</t>
        </is>
      </c>
      <c r="B207" s="5" t="n">
        <v>133230000</v>
      </c>
      <c r="C207" s="5" t="n">
        <v>138472000</v>
      </c>
    </row>
    <row r="208">
      <c r="A208" s="4" t="inlineStr">
        <is>
          <t>Term Loans by Origination Year 2024</t>
        </is>
      </c>
      <c r="B208" s="5" t="n">
        <v>132704000</v>
      </c>
      <c r="C208" s="4" t="inlineStr">
        <is>
          <t xml:space="preserve"> </t>
        </is>
      </c>
    </row>
    <row r="209">
      <c r="A209" s="4" t="inlineStr">
        <is>
          <t>Revolving Loans</t>
        </is>
      </c>
      <c r="B209" s="5" t="n">
        <v>144806000</v>
      </c>
      <c r="C209" s="5" t="n">
        <v>144853000</v>
      </c>
    </row>
    <row r="210">
      <c r="A210" s="4" t="inlineStr">
        <is>
          <t>Revolving Loans Converted to Term Loans</t>
        </is>
      </c>
      <c r="B210" s="5" t="n">
        <v>0</v>
      </c>
      <c r="C210" s="5" t="n">
        <v>0</v>
      </c>
    </row>
    <row r="211">
      <c r="A211" s="4" t="inlineStr">
        <is>
          <t>Total Loans</t>
        </is>
      </c>
      <c r="B211" s="5" t="n">
        <v>1138404000</v>
      </c>
      <c r="C211" s="5" t="n">
        <v>1093066000</v>
      </c>
    </row>
    <row r="212">
      <c r="A212" s="4" t="inlineStr">
        <is>
          <t>Commercial Loans (Not Secured by Real Estate) (Loss)</t>
        </is>
      </c>
      <c r="B212" s="4" t="inlineStr">
        <is>
          <t xml:space="preserve"> </t>
        </is>
      </c>
      <c r="C212" s="4" t="inlineStr">
        <is>
          <t xml:space="preserve"> </t>
        </is>
      </c>
    </row>
    <row r="213">
      <c r="A213" s="4" t="inlineStr">
        <is>
          <t>Term Loans by Origination Prior Year</t>
        </is>
      </c>
      <c r="B213" s="4" t="inlineStr">
        <is>
          <t xml:space="preserve"> </t>
        </is>
      </c>
      <c r="C213" s="5" t="n">
        <v>0</v>
      </c>
    </row>
    <row r="214">
      <c r="A214" s="4" t="inlineStr">
        <is>
          <t>Term Loans by Origination Year 2019</t>
        </is>
      </c>
      <c r="B214" s="4" t="inlineStr">
        <is>
          <t xml:space="preserve"> </t>
        </is>
      </c>
      <c r="C214" s="5" t="n">
        <v>0</v>
      </c>
    </row>
    <row r="215">
      <c r="A215" s="4" t="inlineStr">
        <is>
          <t>Term Loans by Origination Year 2020</t>
        </is>
      </c>
      <c r="B215" s="4" t="inlineStr">
        <is>
          <t xml:space="preserve"> </t>
        </is>
      </c>
      <c r="C215" s="5" t="n">
        <v>0</v>
      </c>
    </row>
    <row r="216">
      <c r="A216" s="4" t="inlineStr">
        <is>
          <t>Term Loans by Origination Year 2021</t>
        </is>
      </c>
      <c r="B216" s="4" t="inlineStr">
        <is>
          <t xml:space="preserve"> </t>
        </is>
      </c>
      <c r="C216" s="5" t="n">
        <v>0</v>
      </c>
    </row>
    <row r="217">
      <c r="A217" s="4" t="inlineStr">
        <is>
          <t>Term Loans by Origination Year 2022</t>
        </is>
      </c>
      <c r="B217" s="4" t="inlineStr">
        <is>
          <t xml:space="preserve"> </t>
        </is>
      </c>
      <c r="C217" s="5" t="n">
        <v>82000</v>
      </c>
    </row>
    <row r="218">
      <c r="A218" s="4" t="inlineStr">
        <is>
          <t>Term Loans by Origination Year 2023</t>
        </is>
      </c>
      <c r="B218" s="4" t="inlineStr">
        <is>
          <t xml:space="preserve"> </t>
        </is>
      </c>
      <c r="C218" s="5" t="n">
        <v>0</v>
      </c>
    </row>
    <row r="219">
      <c r="A219" s="4" t="inlineStr">
        <is>
          <t>Revolving Loans</t>
        </is>
      </c>
      <c r="B219" s="4" t="inlineStr">
        <is>
          <t xml:space="preserve"> </t>
        </is>
      </c>
      <c r="C219" s="5" t="n">
        <v>350000</v>
      </c>
    </row>
    <row r="220">
      <c r="A220" s="4" t="inlineStr">
        <is>
          <t>Total Loans</t>
        </is>
      </c>
      <c r="B220" s="4" t="inlineStr">
        <is>
          <t xml:space="preserve"> </t>
        </is>
      </c>
      <c r="C220" s="5" t="n">
        <v>432000</v>
      </c>
    </row>
    <row r="221">
      <c r="A221" s="4" t="inlineStr">
        <is>
          <t>Construction and Land Development (Pass)</t>
        </is>
      </c>
      <c r="B221" s="4" t="inlineStr">
        <is>
          <t xml:space="preserve"> </t>
        </is>
      </c>
      <c r="C221" s="4" t="inlineStr">
        <is>
          <t xml:space="preserve"> </t>
        </is>
      </c>
    </row>
    <row r="222">
      <c r="A222" s="4" t="inlineStr">
        <is>
          <t>Term Loans by Origination Prior Year</t>
        </is>
      </c>
      <c r="B222" s="5" t="n">
        <v>4020000</v>
      </c>
      <c r="C222" s="5" t="n">
        <v>3914000</v>
      </c>
    </row>
    <row r="223">
      <c r="A223" s="4" t="inlineStr">
        <is>
          <t>Term Loans by Origination Year 2019</t>
        </is>
      </c>
      <c r="B223" s="4" t="inlineStr">
        <is>
          <t xml:space="preserve"> </t>
        </is>
      </c>
      <c r="C223" s="5" t="n">
        <v>1721000</v>
      </c>
    </row>
    <row r="224">
      <c r="A224" s="4" t="inlineStr">
        <is>
          <t>Term Loans by Origination Year 2020</t>
        </is>
      </c>
      <c r="B224" s="5" t="n">
        <v>5792000</v>
      </c>
      <c r="C224" s="5" t="n">
        <v>6692000</v>
      </c>
    </row>
    <row r="225">
      <c r="A225" s="4" t="inlineStr">
        <is>
          <t>Term Loans by Origination Year 2021</t>
        </is>
      </c>
      <c r="B225" s="5" t="n">
        <v>6836000</v>
      </c>
      <c r="C225" s="5" t="n">
        <v>10736000</v>
      </c>
    </row>
    <row r="226">
      <c r="A226" s="4" t="inlineStr">
        <is>
          <t>Term Loans by Origination Year 2022</t>
        </is>
      </c>
      <c r="B226" s="5" t="n">
        <v>34495000</v>
      </c>
      <c r="C226" s="5" t="n">
        <v>71429000</v>
      </c>
    </row>
    <row r="227">
      <c r="A227" s="4" t="inlineStr">
        <is>
          <t>Term Loans by Origination Year 2023</t>
        </is>
      </c>
      <c r="B227" s="5" t="n">
        <v>29503000</v>
      </c>
      <c r="C227" s="5" t="n">
        <v>40034000</v>
      </c>
    </row>
    <row r="228">
      <c r="A228" s="4" t="inlineStr">
        <is>
          <t>Term Loans by Origination Year 2024</t>
        </is>
      </c>
      <c r="B228" s="5" t="n">
        <v>41171000</v>
      </c>
      <c r="C228" s="4" t="inlineStr">
        <is>
          <t xml:space="preserve"> </t>
        </is>
      </c>
    </row>
    <row r="229">
      <c r="A229" s="4" t="inlineStr">
        <is>
          <t>Revolving Loans</t>
        </is>
      </c>
      <c r="B229" s="5" t="n">
        <v>0</v>
      </c>
      <c r="C229" s="5" t="n">
        <v>1337000</v>
      </c>
    </row>
    <row r="230">
      <c r="A230" s="4" t="inlineStr">
        <is>
          <t>Revolving Loans Converted to Term Loans</t>
        </is>
      </c>
      <c r="B230" s="5" t="n">
        <v>0</v>
      </c>
      <c r="C230" s="5" t="n">
        <v>0</v>
      </c>
    </row>
    <row r="231">
      <c r="A231" s="4" t="inlineStr">
        <is>
          <t>Total Loans</t>
        </is>
      </c>
      <c r="B231" s="5" t="n">
        <v>121817000</v>
      </c>
      <c r="C231" s="5" t="n">
        <v>135863000</v>
      </c>
    </row>
    <row r="232">
      <c r="A232" s="4" t="inlineStr">
        <is>
          <t>Construction and Land Development (Watch)</t>
        </is>
      </c>
      <c r="B232" s="4" t="inlineStr">
        <is>
          <t xml:space="preserve"> </t>
        </is>
      </c>
      <c r="C232" s="4" t="inlineStr">
        <is>
          <t xml:space="preserve"> </t>
        </is>
      </c>
    </row>
    <row r="233">
      <c r="A233" s="4" t="inlineStr">
        <is>
          <t>Term Loans by Origination Prior Year</t>
        </is>
      </c>
      <c r="B233" s="5" t="n">
        <v>0</v>
      </c>
      <c r="C233" s="5" t="n">
        <v>0</v>
      </c>
    </row>
    <row r="234">
      <c r="A234" s="4" t="inlineStr">
        <is>
          <t>Term Loans by Origination Year 2019</t>
        </is>
      </c>
      <c r="B234" s="4" t="inlineStr">
        <is>
          <t xml:space="preserve"> </t>
        </is>
      </c>
      <c r="C234" s="5" t="n">
        <v>0</v>
      </c>
    </row>
    <row r="235">
      <c r="A235" s="4" t="inlineStr">
        <is>
          <t>Term Loans by Origination Year 2020</t>
        </is>
      </c>
      <c r="B235" s="5" t="n">
        <v>0</v>
      </c>
      <c r="C235" s="5" t="n">
        <v>0</v>
      </c>
    </row>
    <row r="236">
      <c r="A236" s="4" t="inlineStr">
        <is>
          <t>Term Loans by Origination Year 2021</t>
        </is>
      </c>
      <c r="B236" s="5" t="n">
        <v>443000</v>
      </c>
      <c r="C236" s="5" t="n">
        <v>448000</v>
      </c>
    </row>
    <row r="237">
      <c r="A237" s="4" t="inlineStr">
        <is>
          <t>Term Loans by Origination Year 2022</t>
        </is>
      </c>
      <c r="B237" s="5" t="n">
        <v>0</v>
      </c>
      <c r="C237" s="5" t="n">
        <v>0</v>
      </c>
    </row>
    <row r="238">
      <c r="A238" s="4" t="inlineStr">
        <is>
          <t>Term Loans by Origination Year 2023</t>
        </is>
      </c>
      <c r="B238" s="5" t="n">
        <v>0</v>
      </c>
      <c r="C238" s="5" t="n">
        <v>0</v>
      </c>
    </row>
    <row r="239">
      <c r="A239" s="4" t="inlineStr">
        <is>
          <t>Term Loans by Origination Year 2024</t>
        </is>
      </c>
      <c r="B239" s="5" t="n">
        <v>0</v>
      </c>
      <c r="C239" s="4" t="inlineStr">
        <is>
          <t xml:space="preserve"> </t>
        </is>
      </c>
    </row>
    <row r="240">
      <c r="A240" s="4" t="inlineStr">
        <is>
          <t>Revolving Loans</t>
        </is>
      </c>
      <c r="B240" s="5" t="n">
        <v>0</v>
      </c>
      <c r="C240" s="5" t="n">
        <v>0</v>
      </c>
    </row>
    <row r="241">
      <c r="A241" s="4" t="inlineStr">
        <is>
          <t>Revolving Loans Converted to Term Loans</t>
        </is>
      </c>
      <c r="B241" s="5" t="n">
        <v>0</v>
      </c>
      <c r="C241" s="5" t="n">
        <v>0</v>
      </c>
    </row>
    <row r="242">
      <c r="A242" s="4" t="inlineStr">
        <is>
          <t>Total Loans</t>
        </is>
      </c>
      <c r="B242" s="5" t="n">
        <v>443000</v>
      </c>
      <c r="C242" s="5" t="n">
        <v>448000</v>
      </c>
    </row>
    <row r="243">
      <c r="A243" s="4" t="inlineStr">
        <is>
          <t>Construction and Land Development (Substandard)</t>
        </is>
      </c>
      <c r="B243" s="4" t="inlineStr">
        <is>
          <t xml:space="preserve"> </t>
        </is>
      </c>
      <c r="C243" s="4" t="inlineStr">
        <is>
          <t xml:space="preserve"> </t>
        </is>
      </c>
    </row>
    <row r="244">
      <c r="A244" s="4" t="inlineStr">
        <is>
          <t>Term Loans by Origination Prior Year</t>
        </is>
      </c>
      <c r="B244" s="5" t="n">
        <v>68000</v>
      </c>
      <c r="C244" s="5" t="n">
        <v>90000</v>
      </c>
    </row>
    <row r="245">
      <c r="A245" s="4" t="inlineStr">
        <is>
          <t>Term Loans by Origination Year 2019</t>
        </is>
      </c>
      <c r="B245" s="4" t="inlineStr">
        <is>
          <t xml:space="preserve"> </t>
        </is>
      </c>
      <c r="C245" s="5" t="n">
        <v>0</v>
      </c>
    </row>
    <row r="246">
      <c r="A246" s="4" t="inlineStr">
        <is>
          <t>Term Loans by Origination Year 2020</t>
        </is>
      </c>
      <c r="B246" s="5" t="n">
        <v>0</v>
      </c>
      <c r="C246" s="5" t="n">
        <v>0</v>
      </c>
    </row>
    <row r="247">
      <c r="A247" s="4" t="inlineStr">
        <is>
          <t>Term Loans by Origination Year 2021</t>
        </is>
      </c>
      <c r="B247" s="5" t="n">
        <v>0</v>
      </c>
      <c r="C247" s="5" t="n">
        <v>0</v>
      </c>
    </row>
    <row r="248">
      <c r="A248" s="4" t="inlineStr">
        <is>
          <t>Term Loans by Origination Year 2022</t>
        </is>
      </c>
      <c r="B248" s="5" t="n">
        <v>0</v>
      </c>
      <c r="C248" s="5" t="n">
        <v>0</v>
      </c>
    </row>
    <row r="249">
      <c r="A249" s="4" t="inlineStr">
        <is>
          <t>Term Loans by Origination Year 2023</t>
        </is>
      </c>
      <c r="B249" s="5" t="n">
        <v>0</v>
      </c>
      <c r="C249" s="5" t="n">
        <v>0</v>
      </c>
    </row>
    <row r="250">
      <c r="A250" s="4" t="inlineStr">
        <is>
          <t>Term Loans by Origination Year 2024</t>
        </is>
      </c>
      <c r="B250" s="5" t="n">
        <v>0</v>
      </c>
      <c r="C250" s="4" t="inlineStr">
        <is>
          <t xml:space="preserve"> </t>
        </is>
      </c>
    </row>
    <row r="251">
      <c r="A251" s="4" t="inlineStr">
        <is>
          <t>Revolving Loans</t>
        </is>
      </c>
      <c r="B251" s="5" t="n">
        <v>0</v>
      </c>
      <c r="C251" s="5" t="n">
        <v>0</v>
      </c>
    </row>
    <row r="252">
      <c r="A252" s="4" t="inlineStr">
        <is>
          <t>Revolving Loans Converted to Term Loans</t>
        </is>
      </c>
      <c r="B252" s="5" t="n">
        <v>0</v>
      </c>
      <c r="C252" s="5" t="n">
        <v>0</v>
      </c>
    </row>
    <row r="253">
      <c r="A253" s="4" t="inlineStr">
        <is>
          <t>Total Loans</t>
        </is>
      </c>
      <c r="B253" s="5" t="n">
        <v>68000</v>
      </c>
      <c r="C253" s="5" t="n">
        <v>90000</v>
      </c>
    </row>
    <row r="254">
      <c r="A254" s="4" t="inlineStr">
        <is>
          <t>Farm Loans (Not Secured by Real Estate) (Pass)</t>
        </is>
      </c>
      <c r="B254" s="4" t="inlineStr">
        <is>
          <t xml:space="preserve"> </t>
        </is>
      </c>
      <c r="C254" s="4" t="inlineStr">
        <is>
          <t xml:space="preserve"> </t>
        </is>
      </c>
    </row>
    <row r="255">
      <c r="A255" s="4" t="inlineStr">
        <is>
          <t>Term Loans by Origination Prior Year</t>
        </is>
      </c>
      <c r="B255" s="5" t="n">
        <v>0</v>
      </c>
      <c r="C255" s="5" t="n">
        <v>27000</v>
      </c>
    </row>
    <row r="256">
      <c r="A256" s="4" t="inlineStr">
        <is>
          <t>Term Loans by Origination Year 2019</t>
        </is>
      </c>
      <c r="B256" s="4" t="inlineStr">
        <is>
          <t xml:space="preserve"> </t>
        </is>
      </c>
      <c r="C256" s="5" t="n">
        <v>1000</v>
      </c>
    </row>
    <row r="257">
      <c r="A257" s="4" t="inlineStr">
        <is>
          <t>Term Loans by Origination Year 2020</t>
        </is>
      </c>
      <c r="B257" s="5" t="n">
        <v>0</v>
      </c>
      <c r="C257" s="5" t="n">
        <v>0</v>
      </c>
    </row>
    <row r="258">
      <c r="A258" s="4" t="inlineStr">
        <is>
          <t>Term Loans by Origination Year 2021</t>
        </is>
      </c>
      <c r="B258" s="5" t="n">
        <v>50000</v>
      </c>
      <c r="C258" s="5" t="n">
        <v>83000</v>
      </c>
    </row>
    <row r="259">
      <c r="A259" s="4" t="inlineStr">
        <is>
          <t>Term Loans by Origination Year 2022</t>
        </is>
      </c>
      <c r="B259" s="5" t="n">
        <v>17000</v>
      </c>
      <c r="C259" s="5" t="n">
        <v>42000</v>
      </c>
    </row>
    <row r="260">
      <c r="A260" s="4" t="inlineStr">
        <is>
          <t>Term Loans by Origination Year 2023</t>
        </is>
      </c>
      <c r="B260" s="5" t="n">
        <v>195000</v>
      </c>
      <c r="C260" s="5" t="n">
        <v>198000</v>
      </c>
    </row>
    <row r="261">
      <c r="A261" s="4" t="inlineStr">
        <is>
          <t>Term Loans by Origination Year 2024</t>
        </is>
      </c>
      <c r="B261" s="5" t="n">
        <v>53000</v>
      </c>
      <c r="C261" s="4" t="inlineStr">
        <is>
          <t xml:space="preserve"> </t>
        </is>
      </c>
    </row>
    <row r="262">
      <c r="A262" s="4" t="inlineStr">
        <is>
          <t>Revolving Loans</t>
        </is>
      </c>
      <c r="B262" s="5" t="n">
        <v>86000</v>
      </c>
      <c r="C262" s="5" t="n">
        <v>199000</v>
      </c>
    </row>
    <row r="263">
      <c r="A263" s="4" t="inlineStr">
        <is>
          <t>Revolving Loans Converted to Term Loans</t>
        </is>
      </c>
      <c r="B263" s="5" t="n">
        <v>0</v>
      </c>
      <c r="C263" s="5" t="n">
        <v>0</v>
      </c>
    </row>
    <row r="264">
      <c r="A264" s="4" t="inlineStr">
        <is>
          <t>Total Loans</t>
        </is>
      </c>
      <c r="B264" s="5" t="n">
        <v>401000</v>
      </c>
      <c r="C264" s="5" t="n">
        <v>550000</v>
      </c>
    </row>
    <row r="265">
      <c r="A265" s="4" t="inlineStr">
        <is>
          <t>Farm Loans (Not Secured by Real Estate) (Watch)</t>
        </is>
      </c>
      <c r="B265" s="4" t="inlineStr">
        <is>
          <t xml:space="preserve"> </t>
        </is>
      </c>
      <c r="C265" s="4" t="inlineStr">
        <is>
          <t xml:space="preserve"> </t>
        </is>
      </c>
    </row>
    <row r="266">
      <c r="A266" s="4" t="inlineStr">
        <is>
          <t>Term Loans by Origination Prior Year</t>
        </is>
      </c>
      <c r="B266" s="5" t="n">
        <v>0</v>
      </c>
      <c r="C266" s="5" t="n">
        <v>0</v>
      </c>
    </row>
    <row r="267">
      <c r="A267" s="4" t="inlineStr">
        <is>
          <t>Term Loans by Origination Year 2019</t>
        </is>
      </c>
      <c r="B267" s="4" t="inlineStr">
        <is>
          <t xml:space="preserve"> </t>
        </is>
      </c>
      <c r="C267" s="5" t="n">
        <v>0</v>
      </c>
    </row>
    <row r="268">
      <c r="A268" s="4" t="inlineStr">
        <is>
          <t>Term Loans by Origination Year 2020</t>
        </is>
      </c>
      <c r="B268" s="5" t="n">
        <v>0</v>
      </c>
      <c r="C268" s="5" t="n">
        <v>0</v>
      </c>
    </row>
    <row r="269">
      <c r="A269" s="4" t="inlineStr">
        <is>
          <t>Term Loans by Origination Year 2021</t>
        </is>
      </c>
      <c r="B269" s="5" t="n">
        <v>0</v>
      </c>
      <c r="C269" s="5" t="n">
        <v>0</v>
      </c>
    </row>
    <row r="270">
      <c r="A270" s="4" t="inlineStr">
        <is>
          <t>Term Loans by Origination Year 2022</t>
        </is>
      </c>
      <c r="B270" s="5" t="n">
        <v>0</v>
      </c>
      <c r="C270" s="5" t="n">
        <v>0</v>
      </c>
    </row>
    <row r="271">
      <c r="A271" s="4" t="inlineStr">
        <is>
          <t>Term Loans by Origination Year 2023</t>
        </is>
      </c>
      <c r="B271" s="5" t="n">
        <v>0</v>
      </c>
      <c r="C271" s="5" t="n">
        <v>0</v>
      </c>
    </row>
    <row r="272">
      <c r="A272" s="4" t="inlineStr">
        <is>
          <t>Term Loans by Origination Year 2024</t>
        </is>
      </c>
      <c r="B272" s="5" t="n">
        <v>0</v>
      </c>
      <c r="C272" s="4" t="inlineStr">
        <is>
          <t xml:space="preserve"> </t>
        </is>
      </c>
    </row>
    <row r="273">
      <c r="A273" s="4" t="inlineStr">
        <is>
          <t>Revolving Loans</t>
        </is>
      </c>
      <c r="B273" s="5" t="n">
        <v>0</v>
      </c>
      <c r="C273" s="5" t="n">
        <v>0</v>
      </c>
    </row>
    <row r="274">
      <c r="A274" s="4" t="inlineStr">
        <is>
          <t>Revolving Loans Converted to Term Loans</t>
        </is>
      </c>
      <c r="B274" s="5" t="n">
        <v>0</v>
      </c>
      <c r="C274" s="5" t="n">
        <v>0</v>
      </c>
    </row>
    <row r="275">
      <c r="A275" s="4" t="inlineStr">
        <is>
          <t>Total Loans</t>
        </is>
      </c>
      <c r="B275" s="5" t="n">
        <v>0</v>
      </c>
      <c r="C275" s="5" t="n">
        <v>0</v>
      </c>
    </row>
    <row r="276">
      <c r="A276" s="4" t="inlineStr">
        <is>
          <t>Farm Loans (Not Secured by Real Estate) (Substandard)</t>
        </is>
      </c>
      <c r="B276" s="4" t="inlineStr">
        <is>
          <t xml:space="preserve"> </t>
        </is>
      </c>
      <c r="C276" s="4" t="inlineStr">
        <is>
          <t xml:space="preserve"> </t>
        </is>
      </c>
    </row>
    <row r="277">
      <c r="A277" s="4" t="inlineStr">
        <is>
          <t>Term Loans by Origination Prior Year</t>
        </is>
      </c>
      <c r="B277" s="5" t="n">
        <v>0</v>
      </c>
      <c r="C277" s="5" t="n">
        <v>0</v>
      </c>
    </row>
    <row r="278">
      <c r="A278" s="4" t="inlineStr">
        <is>
          <t>Term Loans by Origination Year 2019</t>
        </is>
      </c>
      <c r="B278" s="4" t="inlineStr">
        <is>
          <t xml:space="preserve"> </t>
        </is>
      </c>
      <c r="C278" s="5" t="n">
        <v>0</v>
      </c>
    </row>
    <row r="279">
      <c r="A279" s="4" t="inlineStr">
        <is>
          <t>Term Loans by Origination Year 2020</t>
        </is>
      </c>
      <c r="B279" s="5" t="n">
        <v>0</v>
      </c>
      <c r="C279" s="5" t="n">
        <v>0</v>
      </c>
    </row>
    <row r="280">
      <c r="A280" s="4" t="inlineStr">
        <is>
          <t>Term Loans by Origination Year 2021</t>
        </is>
      </c>
      <c r="B280" s="5" t="n">
        <v>0</v>
      </c>
      <c r="C280" s="5" t="n">
        <v>0</v>
      </c>
    </row>
    <row r="281">
      <c r="A281" s="4" t="inlineStr">
        <is>
          <t>Term Loans by Origination Year 2022</t>
        </is>
      </c>
      <c r="B281" s="5" t="n">
        <v>0</v>
      </c>
      <c r="C281" s="5" t="n">
        <v>0</v>
      </c>
    </row>
    <row r="282">
      <c r="A282" s="4" t="inlineStr">
        <is>
          <t>Term Loans by Origination Year 2023</t>
        </is>
      </c>
      <c r="B282" s="5" t="n">
        <v>0</v>
      </c>
      <c r="C282" s="5" t="n">
        <v>0</v>
      </c>
    </row>
    <row r="283">
      <c r="A283" s="4" t="inlineStr">
        <is>
          <t>Term Loans by Origination Year 2024</t>
        </is>
      </c>
      <c r="B283" s="5" t="n">
        <v>0</v>
      </c>
      <c r="C283" s="4" t="inlineStr">
        <is>
          <t xml:space="preserve"> </t>
        </is>
      </c>
    </row>
    <row r="284">
      <c r="A284" s="4" t="inlineStr">
        <is>
          <t>Revolving Loans</t>
        </is>
      </c>
      <c r="B284" s="5" t="n">
        <v>0</v>
      </c>
      <c r="C284" s="5" t="n">
        <v>0</v>
      </c>
    </row>
    <row r="285">
      <c r="A285" s="4" t="inlineStr">
        <is>
          <t>Revolving Loans Converted to Term Loans</t>
        </is>
      </c>
      <c r="B285" s="5" t="n">
        <v>0</v>
      </c>
      <c r="C285" s="5" t="n">
        <v>0</v>
      </c>
    </row>
    <row r="286">
      <c r="A286" s="4" t="inlineStr">
        <is>
          <t>Total Loans</t>
        </is>
      </c>
      <c r="B286" s="5" t="n">
        <v>0</v>
      </c>
      <c r="C286" s="5" t="n">
        <v>0</v>
      </c>
    </row>
    <row r="287">
      <c r="A287" s="4" t="inlineStr">
        <is>
          <t>All Other Loans (Not Secured by Real Estate) (Pass)</t>
        </is>
      </c>
      <c r="B287" s="4" t="inlineStr">
        <is>
          <t xml:space="preserve"> </t>
        </is>
      </c>
      <c r="C287" s="4" t="inlineStr">
        <is>
          <t xml:space="preserve"> </t>
        </is>
      </c>
    </row>
    <row r="288">
      <c r="A288" s="4" t="inlineStr">
        <is>
          <t>Term Loans by Origination Prior Year</t>
        </is>
      </c>
      <c r="B288" s="5" t="n">
        <v>2878000</v>
      </c>
      <c r="C288" s="5" t="n">
        <v>3698000</v>
      </c>
    </row>
    <row r="289">
      <c r="A289" s="4" t="inlineStr">
        <is>
          <t>Term Loans by Origination Year 2019</t>
        </is>
      </c>
      <c r="B289" s="4" t="inlineStr">
        <is>
          <t xml:space="preserve"> </t>
        </is>
      </c>
      <c r="C289" s="5" t="n">
        <v>599000</v>
      </c>
    </row>
    <row r="290">
      <c r="A290" s="4" t="inlineStr">
        <is>
          <t>Term Loans by Origination Year 2020</t>
        </is>
      </c>
      <c r="B290" s="5" t="n">
        <v>217000</v>
      </c>
      <c r="C290" s="5" t="n">
        <v>274000</v>
      </c>
    </row>
    <row r="291">
      <c r="A291" s="4" t="inlineStr">
        <is>
          <t>Term Loans by Origination Year 2021</t>
        </is>
      </c>
      <c r="B291" s="5" t="n">
        <v>376000</v>
      </c>
      <c r="C291" s="5" t="n">
        <v>474000</v>
      </c>
    </row>
    <row r="292">
      <c r="A292" s="4" t="inlineStr">
        <is>
          <t>Term Loans by Origination Year 2022</t>
        </is>
      </c>
      <c r="B292" s="5" t="n">
        <v>10002000</v>
      </c>
      <c r="C292" s="5" t="n">
        <v>6401000</v>
      </c>
    </row>
    <row r="293">
      <c r="A293" s="4" t="inlineStr">
        <is>
          <t>Term Loans by Origination Year 2023</t>
        </is>
      </c>
      <c r="B293" s="5" t="n">
        <v>0</v>
      </c>
      <c r="C293" s="5" t="n">
        <v>79000</v>
      </c>
    </row>
    <row r="294">
      <c r="A294" s="4" t="inlineStr">
        <is>
          <t>Term Loans by Origination Year 2024</t>
        </is>
      </c>
      <c r="B294" s="5" t="n">
        <v>972000</v>
      </c>
      <c r="C294" s="4" t="inlineStr">
        <is>
          <t xml:space="preserve"> </t>
        </is>
      </c>
    </row>
    <row r="295">
      <c r="A295" s="4" t="inlineStr">
        <is>
          <t>Revolving Loans</t>
        </is>
      </c>
      <c r="B295" s="5" t="n">
        <v>5164000</v>
      </c>
      <c r="C295" s="5" t="n">
        <v>5256000</v>
      </c>
    </row>
    <row r="296">
      <c r="A296" s="4" t="inlineStr">
        <is>
          <t>Revolving Loans Converted to Term Loans</t>
        </is>
      </c>
      <c r="B296" s="5" t="n">
        <v>0</v>
      </c>
      <c r="C296" s="5" t="n">
        <v>0</v>
      </c>
    </row>
    <row r="297">
      <c r="A297" s="4" t="inlineStr">
        <is>
          <t>Total Loans</t>
        </is>
      </c>
      <c r="B297" s="5" t="n">
        <v>19609000</v>
      </c>
      <c r="C297" s="5" t="n">
        <v>16781000</v>
      </c>
    </row>
    <row r="298">
      <c r="A298" s="4" t="inlineStr">
        <is>
          <t>All Other Loans (Not Secured by Real Estate) (Watch)</t>
        </is>
      </c>
      <c r="B298" s="4" t="inlineStr">
        <is>
          <t xml:space="preserve"> </t>
        </is>
      </c>
      <c r="C298" s="4" t="inlineStr">
        <is>
          <t xml:space="preserve"> </t>
        </is>
      </c>
    </row>
    <row r="299">
      <c r="A299" s="4" t="inlineStr">
        <is>
          <t>Term Loans by Origination Prior Year</t>
        </is>
      </c>
      <c r="B299" s="5" t="n">
        <v>130000</v>
      </c>
      <c r="C299" s="5" t="n">
        <v>74000</v>
      </c>
    </row>
    <row r="300">
      <c r="A300" s="4" t="inlineStr">
        <is>
          <t>Term Loans by Origination Year 2019</t>
        </is>
      </c>
      <c r="B300" s="4" t="inlineStr">
        <is>
          <t xml:space="preserve"> </t>
        </is>
      </c>
      <c r="C300" s="5" t="n">
        <v>0</v>
      </c>
    </row>
    <row r="301">
      <c r="A301" s="4" t="inlineStr">
        <is>
          <t>Term Loans by Origination Year 2020</t>
        </is>
      </c>
      <c r="B301" s="5" t="n">
        <v>0</v>
      </c>
      <c r="C301" s="5" t="n">
        <v>0</v>
      </c>
    </row>
    <row r="302">
      <c r="A302" s="4" t="inlineStr">
        <is>
          <t>Term Loans by Origination Year 2021</t>
        </is>
      </c>
      <c r="B302" s="5" t="n">
        <v>0</v>
      </c>
      <c r="C302" s="5" t="n">
        <v>0</v>
      </c>
    </row>
    <row r="303">
      <c r="A303" s="4" t="inlineStr">
        <is>
          <t>Term Loans by Origination Year 2022</t>
        </is>
      </c>
      <c r="B303" s="5" t="n">
        <v>0</v>
      </c>
      <c r="C303" s="5" t="n">
        <v>0</v>
      </c>
    </row>
    <row r="304">
      <c r="A304" s="4" t="inlineStr">
        <is>
          <t>Term Loans by Origination Year 2023</t>
        </is>
      </c>
      <c r="B304" s="5" t="n">
        <v>0</v>
      </c>
      <c r="C304" s="5" t="n">
        <v>0</v>
      </c>
    </row>
    <row r="305">
      <c r="A305" s="4" t="inlineStr">
        <is>
          <t>Term Loans by Origination Year 2024</t>
        </is>
      </c>
      <c r="B305" s="5" t="n">
        <v>0</v>
      </c>
      <c r="C305" s="4" t="inlineStr">
        <is>
          <t xml:space="preserve"> </t>
        </is>
      </c>
    </row>
    <row r="306">
      <c r="A306" s="4" t="inlineStr">
        <is>
          <t>Revolving Loans</t>
        </is>
      </c>
      <c r="B306" s="5" t="n">
        <v>0</v>
      </c>
      <c r="C306" s="5" t="n">
        <v>63000</v>
      </c>
    </row>
    <row r="307">
      <c r="A307" s="4" t="inlineStr">
        <is>
          <t>Revolving Loans Converted to Term Loans</t>
        </is>
      </c>
      <c r="B307" s="5" t="n">
        <v>0</v>
      </c>
      <c r="C307" s="5" t="n">
        <v>0</v>
      </c>
    </row>
    <row r="308">
      <c r="A308" s="4" t="inlineStr">
        <is>
          <t>Total Loans</t>
        </is>
      </c>
      <c r="B308" s="5" t="n">
        <v>130000</v>
      </c>
      <c r="C308" s="5" t="n">
        <v>137000</v>
      </c>
    </row>
    <row r="309">
      <c r="A309" s="4" t="inlineStr">
        <is>
          <t>All Other Loans (Not Secured by Real Estate) (Substandard)</t>
        </is>
      </c>
      <c r="B309" s="4" t="inlineStr">
        <is>
          <t xml:space="preserve"> </t>
        </is>
      </c>
      <c r="C309" s="4" t="inlineStr">
        <is>
          <t xml:space="preserve"> </t>
        </is>
      </c>
    </row>
    <row r="310">
      <c r="A310" s="4" t="inlineStr">
        <is>
          <t>Term Loans by Origination Prior Year</t>
        </is>
      </c>
      <c r="B310" s="5" t="n">
        <v>0</v>
      </c>
      <c r="C310" s="5" t="n">
        <v>0</v>
      </c>
    </row>
    <row r="311">
      <c r="A311" s="4" t="inlineStr">
        <is>
          <t>Term Loans by Origination Year 2019</t>
        </is>
      </c>
      <c r="B311" s="4" t="inlineStr">
        <is>
          <t xml:space="preserve"> </t>
        </is>
      </c>
      <c r="C311" s="5" t="n">
        <v>0</v>
      </c>
    </row>
    <row r="312">
      <c r="A312" s="4" t="inlineStr">
        <is>
          <t>Term Loans by Origination Year 2020</t>
        </is>
      </c>
      <c r="B312" s="5" t="n">
        <v>0</v>
      </c>
      <c r="C312" s="5" t="n">
        <v>0</v>
      </c>
    </row>
    <row r="313">
      <c r="A313" s="4" t="inlineStr">
        <is>
          <t>Term Loans by Origination Year 2021</t>
        </is>
      </c>
      <c r="B313" s="5" t="n">
        <v>0</v>
      </c>
      <c r="C313" s="5" t="n">
        <v>0</v>
      </c>
    </row>
    <row r="314">
      <c r="A314" s="4" t="inlineStr">
        <is>
          <t>Term Loans by Origination Year 2022</t>
        </is>
      </c>
      <c r="B314" s="5" t="n">
        <v>0</v>
      </c>
      <c r="C314" s="5" t="n">
        <v>0</v>
      </c>
    </row>
    <row r="315">
      <c r="A315" s="4" t="inlineStr">
        <is>
          <t>Term Loans by Origination Year 2023</t>
        </is>
      </c>
      <c r="B315" s="5" t="n">
        <v>0</v>
      </c>
      <c r="C315" s="5" t="n">
        <v>0</v>
      </c>
    </row>
    <row r="316">
      <c r="A316" s="4" t="inlineStr">
        <is>
          <t>Term Loans by Origination Year 2024</t>
        </is>
      </c>
      <c r="B316" s="5" t="n">
        <v>0</v>
      </c>
      <c r="C316" s="4" t="inlineStr">
        <is>
          <t xml:space="preserve"> </t>
        </is>
      </c>
    </row>
    <row r="317">
      <c r="A317" s="4" t="inlineStr">
        <is>
          <t>Revolving Loans</t>
        </is>
      </c>
      <c r="B317" s="5" t="n">
        <v>0</v>
      </c>
      <c r="C317" s="5" t="n">
        <v>0</v>
      </c>
    </row>
    <row r="318">
      <c r="A318" s="4" t="inlineStr">
        <is>
          <t>Revolving Loans Converted to Term Loans</t>
        </is>
      </c>
      <c r="B318" s="5" t="n">
        <v>0</v>
      </c>
      <c r="C318" s="5" t="n">
        <v>0</v>
      </c>
    </row>
    <row r="319">
      <c r="A319" s="4" t="inlineStr">
        <is>
          <t>Total Loans</t>
        </is>
      </c>
      <c r="B319" s="5" t="n">
        <v>0</v>
      </c>
      <c r="C319" s="5" t="n">
        <v>0</v>
      </c>
    </row>
    <row r="320">
      <c r="A320" s="4" t="inlineStr">
        <is>
          <t>Construction and Land Development</t>
        </is>
      </c>
      <c r="B320" s="4" t="inlineStr">
        <is>
          <t xml:space="preserve"> </t>
        </is>
      </c>
      <c r="C320" s="4" t="inlineStr">
        <is>
          <t xml:space="preserve"> </t>
        </is>
      </c>
    </row>
    <row r="321">
      <c r="A321" s="4" t="inlineStr">
        <is>
          <t>Term Loans by Origination Prior Year</t>
        </is>
      </c>
      <c r="B321" s="5" t="n">
        <v>4088000</v>
      </c>
      <c r="C321" s="5" t="n">
        <v>4004000</v>
      </c>
    </row>
    <row r="322">
      <c r="A322" s="4" t="inlineStr">
        <is>
          <t>Term Loans by Origination Year 2019</t>
        </is>
      </c>
      <c r="B322" s="4" t="inlineStr">
        <is>
          <t xml:space="preserve"> </t>
        </is>
      </c>
      <c r="C322" s="5" t="n">
        <v>1721000</v>
      </c>
    </row>
    <row r="323">
      <c r="A323" s="4" t="inlineStr">
        <is>
          <t>Term Loans by Origination Year 2020</t>
        </is>
      </c>
      <c r="B323" s="5" t="n">
        <v>5792000</v>
      </c>
      <c r="C323" s="5" t="n">
        <v>6692000</v>
      </c>
    </row>
    <row r="324">
      <c r="A324" s="4" t="inlineStr">
        <is>
          <t>Term Loans by Origination Year 2021</t>
        </is>
      </c>
      <c r="B324" s="5" t="n">
        <v>7279000</v>
      </c>
      <c r="C324" s="5" t="n">
        <v>11184000</v>
      </c>
    </row>
    <row r="325">
      <c r="A325" s="4" t="inlineStr">
        <is>
          <t>Term Loans by Origination Year 2022</t>
        </is>
      </c>
      <c r="B325" s="5" t="n">
        <v>34495000</v>
      </c>
      <c r="C325" s="5" t="n">
        <v>71429000</v>
      </c>
    </row>
    <row r="326">
      <c r="A326" s="4" t="inlineStr">
        <is>
          <t>Term Loans by Origination Year 2023</t>
        </is>
      </c>
      <c r="B326" s="5" t="n">
        <v>29503000</v>
      </c>
      <c r="C326" s="5" t="n">
        <v>40034000</v>
      </c>
    </row>
    <row r="327">
      <c r="A327" s="4" t="inlineStr">
        <is>
          <t>Term Loans by Origination Year 2024</t>
        </is>
      </c>
      <c r="B327" s="5" t="n">
        <v>41171000</v>
      </c>
      <c r="C327" s="4" t="inlineStr">
        <is>
          <t xml:space="preserve"> </t>
        </is>
      </c>
    </row>
    <row r="328">
      <c r="A328" s="4" t="inlineStr">
        <is>
          <t>Revolving Loans</t>
        </is>
      </c>
      <c r="B328" s="5" t="n">
        <v>0</v>
      </c>
      <c r="C328" s="5" t="n">
        <v>1337000</v>
      </c>
    </row>
    <row r="329">
      <c r="A329" s="4" t="inlineStr">
        <is>
          <t>Revolving Loans Converted to Term Loans</t>
        </is>
      </c>
      <c r="B329" s="5" t="n">
        <v>0</v>
      </c>
      <c r="C329" s="5" t="n">
        <v>0</v>
      </c>
    </row>
    <row r="330">
      <c r="A330" s="4" t="inlineStr">
        <is>
          <t>Total Loans</t>
        </is>
      </c>
      <c r="B330" s="5" t="n">
        <v>122328000</v>
      </c>
      <c r="C330" s="5" t="n">
        <v>136401000</v>
      </c>
    </row>
    <row r="331">
      <c r="A331" s="4" t="inlineStr">
        <is>
          <t>Commercial</t>
        </is>
      </c>
      <c r="B331" s="4" t="inlineStr">
        <is>
          <t xml:space="preserve"> </t>
        </is>
      </c>
      <c r="C331" s="4" t="inlineStr">
        <is>
          <t xml:space="preserve"> </t>
        </is>
      </c>
    </row>
    <row r="332">
      <c r="A332" s="4" t="inlineStr">
        <is>
          <t>Term Loans by Origination Prior Year</t>
        </is>
      </c>
      <c r="B332" s="5" t="n">
        <v>100491000</v>
      </c>
      <c r="C332" s="5" t="n">
        <v>97696000</v>
      </c>
    </row>
    <row r="333">
      <c r="A333" s="4" t="inlineStr">
        <is>
          <t>Term Loans by Origination Year 2019</t>
        </is>
      </c>
      <c r="B333" s="4" t="inlineStr">
        <is>
          <t xml:space="preserve"> </t>
        </is>
      </c>
      <c r="C333" s="5" t="n">
        <v>29579000</v>
      </c>
    </row>
    <row r="334">
      <c r="A334" s="4" t="inlineStr">
        <is>
          <t>Term Loans by Origination Year 2020</t>
        </is>
      </c>
      <c r="B334" s="5" t="n">
        <v>58710000</v>
      </c>
      <c r="C334" s="5" t="n">
        <v>62500000</v>
      </c>
    </row>
    <row r="335">
      <c r="A335" s="4" t="inlineStr">
        <is>
          <t>Term Loans by Origination Year 2021</t>
        </is>
      </c>
      <c r="B335" s="5" t="n">
        <v>71066000</v>
      </c>
      <c r="C335" s="5" t="n">
        <v>78645000</v>
      </c>
    </row>
    <row r="336">
      <c r="A336" s="4" t="inlineStr">
        <is>
          <t>Term Loans by Origination Year 2022</t>
        </is>
      </c>
      <c r="B336" s="5" t="n">
        <v>135881000</v>
      </c>
      <c r="C336" s="5" t="n">
        <v>109255000</v>
      </c>
    </row>
    <row r="337">
      <c r="A337" s="4" t="inlineStr">
        <is>
          <t>Term Loans by Origination Year 2023</t>
        </is>
      </c>
      <c r="B337" s="5" t="n">
        <v>46589000</v>
      </c>
      <c r="C337" s="5" t="n">
        <v>45987000</v>
      </c>
    </row>
    <row r="338">
      <c r="A338" s="4" t="inlineStr">
        <is>
          <t>Term Loans by Origination Year 2024</t>
        </is>
      </c>
      <c r="B338" s="5" t="n">
        <v>56411000</v>
      </c>
      <c r="C338" s="4" t="inlineStr">
        <is>
          <t xml:space="preserve"> </t>
        </is>
      </c>
    </row>
    <row r="339">
      <c r="A339" s="4" t="inlineStr">
        <is>
          <t>Revolving Loans</t>
        </is>
      </c>
      <c r="B339" s="5" t="n">
        <v>2296000</v>
      </c>
      <c r="C339" s="5" t="n">
        <v>2158000</v>
      </c>
    </row>
    <row r="340">
      <c r="A340" s="4" t="inlineStr">
        <is>
          <t>Revolving Loans Converted to Term Loans</t>
        </is>
      </c>
      <c r="B340" s="5" t="n">
        <v>0</v>
      </c>
      <c r="C340" s="5" t="n">
        <v>0</v>
      </c>
    </row>
    <row r="341">
      <c r="A341" s="4" t="inlineStr">
        <is>
          <t>Total Loans</t>
        </is>
      </c>
      <c r="B341" s="5" t="n">
        <v>471444000</v>
      </c>
      <c r="C341" s="5" t="n">
        <v>425820000</v>
      </c>
    </row>
    <row r="342">
      <c r="A342" s="4" t="inlineStr">
        <is>
          <t>Multifamily and Farmland</t>
        </is>
      </c>
      <c r="B342" s="4" t="inlineStr">
        <is>
          <t xml:space="preserve"> </t>
        </is>
      </c>
      <c r="C342" s="4" t="inlineStr">
        <is>
          <t xml:space="preserve"> </t>
        </is>
      </c>
    </row>
    <row r="343">
      <c r="A343" s="4" t="inlineStr">
        <is>
          <t>Term Loans by Origination Prior Year</t>
        </is>
      </c>
      <c r="B343" s="5" t="n">
        <v>12296000</v>
      </c>
      <c r="C343" s="5" t="n">
        <v>9974000</v>
      </c>
    </row>
    <row r="344">
      <c r="A344" s="4" t="inlineStr">
        <is>
          <t>Term Loans by Origination Year 2019</t>
        </is>
      </c>
      <c r="B344" s="4" t="inlineStr">
        <is>
          <t xml:space="preserve"> </t>
        </is>
      </c>
      <c r="C344" s="5" t="n">
        <v>3158000</v>
      </c>
    </row>
    <row r="345">
      <c r="A345" s="4" t="inlineStr">
        <is>
          <t>Term Loans by Origination Year 2020</t>
        </is>
      </c>
      <c r="B345" s="5" t="n">
        <v>6055000</v>
      </c>
      <c r="C345" s="5" t="n">
        <v>6624000</v>
      </c>
    </row>
    <row r="346">
      <c r="A346" s="4" t="inlineStr">
        <is>
          <t>Term Loans by Origination Year 2021</t>
        </is>
      </c>
      <c r="B346" s="5" t="n">
        <v>20638000</v>
      </c>
      <c r="C346" s="5" t="n">
        <v>21512000</v>
      </c>
    </row>
    <row r="347">
      <c r="A347" s="4" t="inlineStr">
        <is>
          <t>Term Loans by Origination Year 2022</t>
        </is>
      </c>
      <c r="B347" s="5" t="n">
        <v>20786000</v>
      </c>
      <c r="C347" s="5" t="n">
        <v>13286000</v>
      </c>
    </row>
    <row r="348">
      <c r="A348" s="4" t="inlineStr">
        <is>
          <t>Term Loans by Origination Year 2023</t>
        </is>
      </c>
      <c r="B348" s="5" t="n">
        <v>8455000</v>
      </c>
      <c r="C348" s="5" t="n">
        <v>7987000</v>
      </c>
    </row>
    <row r="349">
      <c r="A349" s="4" t="inlineStr">
        <is>
          <t>Term Loans by Origination Year 2024</t>
        </is>
      </c>
      <c r="B349" s="5" t="n">
        <v>998000</v>
      </c>
      <c r="C349" s="4" t="inlineStr">
        <is>
          <t xml:space="preserve"> </t>
        </is>
      </c>
    </row>
    <row r="350">
      <c r="A350" s="4" t="inlineStr">
        <is>
          <t>Revolving Loans</t>
        </is>
      </c>
      <c r="B350" s="5" t="n">
        <v>443000</v>
      </c>
      <c r="C350" s="5" t="n">
        <v>501000</v>
      </c>
    </row>
    <row r="351">
      <c r="A351" s="4" t="inlineStr">
        <is>
          <t>Revolving Loans Converted to Term Loans</t>
        </is>
      </c>
      <c r="B351" s="5" t="n">
        <v>0</v>
      </c>
      <c r="C351" s="5" t="n">
        <v>0</v>
      </c>
    </row>
    <row r="352">
      <c r="A352" s="4" t="inlineStr">
        <is>
          <t>Total Loans</t>
        </is>
      </c>
      <c r="B352" s="5" t="n">
        <v>69671000</v>
      </c>
      <c r="C352" s="5" t="n">
        <v>63042000</v>
      </c>
    </row>
    <row r="353">
      <c r="A353" s="4" t="inlineStr">
        <is>
          <t>Commercial Loans (Not Secured by Real Estate)</t>
        </is>
      </c>
      <c r="B353" s="4" t="inlineStr">
        <is>
          <t xml:space="preserve"> </t>
        </is>
      </c>
      <c r="C353" s="4" t="inlineStr">
        <is>
          <t xml:space="preserve"> </t>
        </is>
      </c>
    </row>
    <row r="354">
      <c r="A354" s="4" t="inlineStr">
        <is>
          <t>Term Loans by Origination Prior Year</t>
        </is>
      </c>
      <c r="B354" s="5" t="n">
        <v>12031000</v>
      </c>
      <c r="C354" s="5" t="n">
        <v>12132000</v>
      </c>
    </row>
    <row r="355">
      <c r="A355" s="4" t="inlineStr">
        <is>
          <t>Term Loans by Origination Year 2019</t>
        </is>
      </c>
      <c r="B355" s="4" t="inlineStr">
        <is>
          <t xml:space="preserve"> </t>
        </is>
      </c>
      <c r="C355" s="5" t="n">
        <v>2289000</v>
      </c>
    </row>
    <row r="356">
      <c r="A356" s="4" t="inlineStr">
        <is>
          <t>Term Loans by Origination Year 2020</t>
        </is>
      </c>
      <c r="B356" s="5" t="n">
        <v>1730000</v>
      </c>
      <c r="C356" s="5" t="n">
        <v>2942000</v>
      </c>
    </row>
    <row r="357">
      <c r="A357" s="4" t="inlineStr">
        <is>
          <t>Term Loans by Origination Year 2021</t>
        </is>
      </c>
      <c r="B357" s="5" t="n">
        <v>3126000</v>
      </c>
      <c r="C357" s="5" t="n">
        <v>4841000</v>
      </c>
    </row>
    <row r="358">
      <c r="A358" s="4" t="inlineStr">
        <is>
          <t>Term Loans by Origination Year 2022</t>
        </is>
      </c>
      <c r="B358" s="5" t="n">
        <v>6404000</v>
      </c>
      <c r="C358" s="5" t="n">
        <v>14204000</v>
      </c>
    </row>
    <row r="359">
      <c r="A359" s="4" t="inlineStr">
        <is>
          <t>Term Loans by Origination Year 2023</t>
        </is>
      </c>
      <c r="B359" s="5" t="n">
        <v>11360000</v>
      </c>
      <c r="C359" s="5" t="n">
        <v>9592000</v>
      </c>
    </row>
    <row r="360">
      <c r="A360" s="4" t="inlineStr">
        <is>
          <t>Term Loans by Origination Year 2024</t>
        </is>
      </c>
      <c r="B360" s="5" t="n">
        <v>9153000</v>
      </c>
      <c r="C360" s="4" t="inlineStr">
        <is>
          <t xml:space="preserve"> </t>
        </is>
      </c>
    </row>
    <row r="361">
      <c r="A361" s="4" t="inlineStr">
        <is>
          <t>Revolving Loans</t>
        </is>
      </c>
      <c r="B361" s="5" t="n">
        <v>20033000</v>
      </c>
      <c r="C361" s="5" t="n">
        <v>24544000</v>
      </c>
    </row>
    <row r="362">
      <c r="A362" s="4" t="inlineStr">
        <is>
          <t>Revolving Loans Converted to Term Loans</t>
        </is>
      </c>
      <c r="B362" s="5" t="n">
        <v>0</v>
      </c>
      <c r="C362" s="5" t="n">
        <v>0</v>
      </c>
    </row>
    <row r="363">
      <c r="A363" s="4" t="inlineStr">
        <is>
          <t>Total Loans</t>
        </is>
      </c>
      <c r="B363" s="5" t="n">
        <v>63837000</v>
      </c>
      <c r="C363" s="5" t="n">
        <v>70544000</v>
      </c>
    </row>
    <row r="364">
      <c r="A364" s="4" t="inlineStr">
        <is>
          <t>Farm Loans (Not Secured by Real Estate)</t>
        </is>
      </c>
      <c r="B364" s="4" t="inlineStr">
        <is>
          <t xml:space="preserve"> </t>
        </is>
      </c>
      <c r="C364" s="4" t="inlineStr">
        <is>
          <t xml:space="preserve"> </t>
        </is>
      </c>
    </row>
    <row r="365">
      <c r="A365" s="4" t="inlineStr">
        <is>
          <t>Term Loans by Origination Prior Year</t>
        </is>
      </c>
      <c r="B365" s="5" t="n">
        <v>0</v>
      </c>
      <c r="C365" s="5" t="n">
        <v>27000</v>
      </c>
    </row>
    <row r="366">
      <c r="A366" s="4" t="inlineStr">
        <is>
          <t>Term Loans by Origination Year 2019</t>
        </is>
      </c>
      <c r="B366" s="4" t="inlineStr">
        <is>
          <t xml:space="preserve"> </t>
        </is>
      </c>
      <c r="C366" s="5" t="n">
        <v>1000</v>
      </c>
    </row>
    <row r="367">
      <c r="A367" s="4" t="inlineStr">
        <is>
          <t>Term Loans by Origination Year 2020</t>
        </is>
      </c>
      <c r="B367" s="5" t="n">
        <v>0</v>
      </c>
      <c r="C367" s="5" t="n">
        <v>0</v>
      </c>
    </row>
    <row r="368">
      <c r="A368" s="4" t="inlineStr">
        <is>
          <t>Term Loans by Origination Year 2021</t>
        </is>
      </c>
      <c r="B368" s="5" t="n">
        <v>50000</v>
      </c>
      <c r="C368" s="5" t="n">
        <v>83000</v>
      </c>
    </row>
    <row r="369">
      <c r="A369" s="4" t="inlineStr">
        <is>
          <t>Term Loans by Origination Year 2022</t>
        </is>
      </c>
      <c r="B369" s="5" t="n">
        <v>17000</v>
      </c>
      <c r="C369" s="5" t="n">
        <v>42000</v>
      </c>
    </row>
    <row r="370">
      <c r="A370" s="4" t="inlineStr">
        <is>
          <t>Term Loans by Origination Year 2023</t>
        </is>
      </c>
      <c r="B370" s="5" t="n">
        <v>195000</v>
      </c>
      <c r="C370" s="5" t="n">
        <v>198000</v>
      </c>
    </row>
    <row r="371">
      <c r="A371" s="4" t="inlineStr">
        <is>
          <t>Term Loans by Origination Year 2024</t>
        </is>
      </c>
      <c r="B371" s="5" t="n">
        <v>53000</v>
      </c>
      <c r="C371" s="5" t="n">
        <v>0</v>
      </c>
    </row>
    <row r="372">
      <c r="A372" s="4" t="inlineStr">
        <is>
          <t>Revolving Loans</t>
        </is>
      </c>
      <c r="B372" s="5" t="n">
        <v>86000</v>
      </c>
      <c r="C372" s="5" t="n">
        <v>199000</v>
      </c>
    </row>
    <row r="373">
      <c r="A373" s="4" t="inlineStr">
        <is>
          <t>Revolving Loans Converted to Term Loans</t>
        </is>
      </c>
      <c r="B373" s="5" t="n">
        <v>0</v>
      </c>
      <c r="C373" s="5" t="n">
        <v>0</v>
      </c>
    </row>
    <row r="374">
      <c r="A374" s="4" t="inlineStr">
        <is>
          <t>Total Loans</t>
        </is>
      </c>
      <c r="B374" s="5" t="n">
        <v>401000</v>
      </c>
      <c r="C374" s="5" t="n">
        <v>550000</v>
      </c>
    </row>
    <row r="375">
      <c r="A375" s="4" t="inlineStr">
        <is>
          <t>Consumer Loans (Not Secured by Real Estate)</t>
        </is>
      </c>
      <c r="B375" s="4" t="inlineStr">
        <is>
          <t xml:space="preserve"> </t>
        </is>
      </c>
      <c r="C375" s="4" t="inlineStr">
        <is>
          <t xml:space="preserve"> </t>
        </is>
      </c>
    </row>
    <row r="376">
      <c r="A376" s="4" t="inlineStr">
        <is>
          <t>Term Loans by Origination Prior Year</t>
        </is>
      </c>
      <c r="B376" s="5" t="n">
        <v>72000</v>
      </c>
      <c r="C376" s="5" t="n">
        <v>58000</v>
      </c>
    </row>
    <row r="377">
      <c r="A377" s="4" t="inlineStr">
        <is>
          <t>Term Loans by Origination Year 2019</t>
        </is>
      </c>
      <c r="B377" s="4" t="inlineStr">
        <is>
          <t xml:space="preserve"> </t>
        </is>
      </c>
      <c r="C377" s="5" t="n">
        <v>72000</v>
      </c>
    </row>
    <row r="378">
      <c r="A378" s="4" t="inlineStr">
        <is>
          <t>Term Loans by Origination Year 2020</t>
        </is>
      </c>
      <c r="B378" s="5" t="n">
        <v>99000</v>
      </c>
      <c r="C378" s="5" t="n">
        <v>222000</v>
      </c>
    </row>
    <row r="379">
      <c r="A379" s="4" t="inlineStr">
        <is>
          <t>Term Loans by Origination Year 2021</t>
        </is>
      </c>
      <c r="B379" s="5" t="n">
        <v>176000</v>
      </c>
      <c r="C379" s="5" t="n">
        <v>406000</v>
      </c>
    </row>
    <row r="380">
      <c r="A380" s="4" t="inlineStr">
        <is>
          <t>Term Loans by Origination Year 2022</t>
        </is>
      </c>
      <c r="B380" s="5" t="n">
        <v>719000</v>
      </c>
      <c r="C380" s="5" t="n">
        <v>1352000</v>
      </c>
    </row>
    <row r="381">
      <c r="A381" s="4" t="inlineStr">
        <is>
          <t>Term Loans by Origination Year 2023</t>
        </is>
      </c>
      <c r="B381" s="5" t="n">
        <v>1232000</v>
      </c>
      <c r="C381" s="5" t="n">
        <v>2262000</v>
      </c>
    </row>
    <row r="382">
      <c r="A382" s="4" t="inlineStr">
        <is>
          <t>Term Loans by Origination Year 2024</t>
        </is>
      </c>
      <c r="B382" s="5" t="n">
        <v>1777000</v>
      </c>
      <c r="C382" s="4" t="inlineStr">
        <is>
          <t xml:space="preserve"> </t>
        </is>
      </c>
    </row>
    <row r="383">
      <c r="A383" s="4" t="inlineStr">
        <is>
          <t>Revolving Loans</t>
        </is>
      </c>
      <c r="B383" s="5" t="n">
        <v>2400000</v>
      </c>
      <c r="C383" s="5" t="n">
        <v>2594000</v>
      </c>
    </row>
    <row r="384">
      <c r="A384" s="4" t="inlineStr">
        <is>
          <t>Revolving Loans Converted to Term Loans</t>
        </is>
      </c>
      <c r="B384" s="5" t="n">
        <v>0</v>
      </c>
      <c r="C384" s="5" t="n">
        <v>0</v>
      </c>
    </row>
    <row r="385">
      <c r="A385" s="4" t="inlineStr">
        <is>
          <t>Total Loans</t>
        </is>
      </c>
      <c r="B385" s="5" t="n">
        <v>6475000</v>
      </c>
      <c r="C385" s="5" t="n">
        <v>6966000</v>
      </c>
    </row>
    <row r="386">
      <c r="A386" s="4" t="inlineStr">
        <is>
          <t>All Other Loans (Not Secured by Real Estate)</t>
        </is>
      </c>
      <c r="B386" s="4" t="inlineStr">
        <is>
          <t xml:space="preserve"> </t>
        </is>
      </c>
      <c r="C386" s="4" t="inlineStr">
        <is>
          <t xml:space="preserve"> </t>
        </is>
      </c>
    </row>
    <row r="387">
      <c r="A387" s="4" t="inlineStr">
        <is>
          <t>Term Loans by Origination Prior Year</t>
        </is>
      </c>
      <c r="B387" s="5" t="n">
        <v>3008000</v>
      </c>
      <c r="C387" s="5" t="n">
        <v>3772000</v>
      </c>
    </row>
    <row r="388">
      <c r="A388" s="4" t="inlineStr">
        <is>
          <t>Term Loans by Origination Year 2019</t>
        </is>
      </c>
      <c r="B388" s="4" t="inlineStr">
        <is>
          <t xml:space="preserve"> </t>
        </is>
      </c>
      <c r="C388" s="5" t="n">
        <v>599000</v>
      </c>
    </row>
    <row r="389">
      <c r="A389" s="4" t="inlineStr">
        <is>
          <t>Term Loans by Origination Year 2020</t>
        </is>
      </c>
      <c r="B389" s="5" t="n">
        <v>217000</v>
      </c>
      <c r="C389" s="5" t="n">
        <v>274000</v>
      </c>
    </row>
    <row r="390">
      <c r="A390" s="4" t="inlineStr">
        <is>
          <t>Term Loans by Origination Year 2021</t>
        </is>
      </c>
      <c r="B390" s="5" t="n">
        <v>376000</v>
      </c>
      <c r="C390" s="5" t="n">
        <v>474000</v>
      </c>
    </row>
    <row r="391">
      <c r="A391" s="4" t="inlineStr">
        <is>
          <t>Term Loans by Origination Year 2022</t>
        </is>
      </c>
      <c r="B391" s="5" t="n">
        <v>10002000</v>
      </c>
      <c r="C391" s="5" t="n">
        <v>6401000</v>
      </c>
    </row>
    <row r="392">
      <c r="A392" s="4" t="inlineStr">
        <is>
          <t>Term Loans by Origination Year 2023</t>
        </is>
      </c>
      <c r="B392" s="5" t="n">
        <v>0</v>
      </c>
      <c r="C392" s="5" t="n">
        <v>79000</v>
      </c>
    </row>
    <row r="393">
      <c r="A393" s="4" t="inlineStr">
        <is>
          <t>Term Loans by Origination Year 2024</t>
        </is>
      </c>
      <c r="B393" s="5" t="n">
        <v>972000</v>
      </c>
      <c r="C393" s="4" t="inlineStr">
        <is>
          <t xml:space="preserve"> </t>
        </is>
      </c>
    </row>
    <row r="394">
      <c r="A394" s="4" t="inlineStr">
        <is>
          <t>Revolving Loans</t>
        </is>
      </c>
      <c r="B394" s="5" t="n">
        <v>5164000</v>
      </c>
      <c r="C394" s="5" t="n">
        <v>5319000</v>
      </c>
    </row>
    <row r="395">
      <c r="A395" s="4" t="inlineStr">
        <is>
          <t>Revolving Loans Converted to Term Loans</t>
        </is>
      </c>
      <c r="B395" s="5" t="n">
        <v>0</v>
      </c>
      <c r="C395" s="5" t="n">
        <v>0</v>
      </c>
    </row>
    <row r="396">
      <c r="A396" s="4" t="inlineStr">
        <is>
          <t>Total Loans</t>
        </is>
      </c>
      <c r="B396" s="6" t="n">
        <v>19739000</v>
      </c>
      <c r="C396" s="6" t="n">
        <v>16918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12) - USD ($)</t>
        </is>
      </c>
      <c r="B1" s="2" t="inlineStr">
        <is>
          <t>Dec. 31, 2024</t>
        </is>
      </c>
      <c r="C1" s="2" t="inlineStr">
        <is>
          <t>Dec. 31, 2023</t>
        </is>
      </c>
    </row>
    <row r="2">
      <c r="A2" s="4" t="inlineStr">
        <is>
          <t>Real Estate Loans Construction And Land Development [Member]</t>
        </is>
      </c>
      <c r="B2" s="4" t="inlineStr">
        <is>
          <t xml:space="preserve"> </t>
        </is>
      </c>
      <c r="C2" s="4" t="inlineStr">
        <is>
          <t xml:space="preserve"> </t>
        </is>
      </c>
    </row>
    <row r="3">
      <c r="A3" s="4" t="inlineStr">
        <is>
          <t>Gross Loan Charge-offs by Origination Year Prior Year</t>
        </is>
      </c>
      <c r="B3" s="6" t="n">
        <v>0</v>
      </c>
      <c r="C3" s="6" t="n">
        <v>0</v>
      </c>
    </row>
    <row r="4">
      <c r="A4" s="4" t="inlineStr">
        <is>
          <t>Gross Loan Charge-offs by Origination Year 2019</t>
        </is>
      </c>
      <c r="B4" s="4" t="inlineStr">
        <is>
          <t xml:space="preserve"> </t>
        </is>
      </c>
      <c r="C4" s="5" t="n">
        <v>0</v>
      </c>
    </row>
    <row r="5">
      <c r="A5" s="4" t="inlineStr">
        <is>
          <t>Gross Loan Charge-offs by Origination Year 2020</t>
        </is>
      </c>
      <c r="B5" s="5" t="n">
        <v>0</v>
      </c>
      <c r="C5" s="5" t="n">
        <v>0</v>
      </c>
    </row>
    <row r="6">
      <c r="A6" s="4" t="inlineStr">
        <is>
          <t>Gross Loan Charge-offs by Origination Year 2021</t>
        </is>
      </c>
      <c r="B6" s="5" t="n">
        <v>0</v>
      </c>
      <c r="C6" s="5" t="n">
        <v>0</v>
      </c>
    </row>
    <row r="7">
      <c r="A7" s="4" t="inlineStr">
        <is>
          <t>Gross Loan Charge-offs by Origination Year 2022</t>
        </is>
      </c>
      <c r="B7" s="5" t="n">
        <v>0</v>
      </c>
      <c r="C7" s="5" t="n">
        <v>0</v>
      </c>
    </row>
    <row r="8">
      <c r="A8" s="4" t="inlineStr">
        <is>
          <t>Gross Loan Charge-offs by Origination Year 2023</t>
        </is>
      </c>
      <c r="B8" s="5" t="n">
        <v>0</v>
      </c>
      <c r="C8" s="5" t="n">
        <v>0</v>
      </c>
    </row>
    <row r="9">
      <c r="A9" s="4" t="inlineStr">
        <is>
          <t>Gross Loan Charge-offs by Origination Year 2024</t>
        </is>
      </c>
      <c r="B9" s="5" t="n">
        <v>0</v>
      </c>
      <c r="C9" s="4" t="inlineStr">
        <is>
          <t xml:space="preserve"> </t>
        </is>
      </c>
    </row>
    <row r="10">
      <c r="A10" s="4" t="inlineStr">
        <is>
          <t>Gross Loan Charge-offs by Origination Year Revolving Loans</t>
        </is>
      </c>
      <c r="B10" s="5" t="n">
        <v>0</v>
      </c>
      <c r="C10" s="5" t="n">
        <v>0</v>
      </c>
    </row>
    <row r="11">
      <c r="A11" s="4" t="inlineStr">
        <is>
          <t>Gross Loan Charge-offs by Origination Year Revolving Loans Converted to Term Loans</t>
        </is>
      </c>
      <c r="B11" s="5" t="n">
        <v>0</v>
      </c>
      <c r="C11" s="5" t="n">
        <v>0</v>
      </c>
    </row>
    <row r="12">
      <c r="A12" s="4" t="inlineStr">
        <is>
          <t>Gross Loan Charge-offs by Origination Year Total Loans</t>
        </is>
      </c>
      <c r="B12" s="5" t="n">
        <v>0</v>
      </c>
      <c r="C12" s="5" t="n">
        <v>0</v>
      </c>
    </row>
    <row r="13">
      <c r="A13" s="4" t="inlineStr">
        <is>
          <t>Real Estate Loans Single-family residential [Member]</t>
        </is>
      </c>
      <c r="B13" s="4" t="inlineStr">
        <is>
          <t xml:space="preserve"> </t>
        </is>
      </c>
      <c r="C13" s="4" t="inlineStr">
        <is>
          <t xml:space="preserve"> </t>
        </is>
      </c>
    </row>
    <row r="14">
      <c r="A14" s="4" t="inlineStr">
        <is>
          <t>Gross Loan Charge-offs by Origination Year Prior Year</t>
        </is>
      </c>
      <c r="B14" s="5" t="n">
        <v>6000</v>
      </c>
      <c r="C14" s="5" t="n">
        <v>0</v>
      </c>
    </row>
    <row r="15">
      <c r="A15" s="4" t="inlineStr">
        <is>
          <t>Gross Loan Charge-offs by Origination Year 2019</t>
        </is>
      </c>
      <c r="B15" s="4" t="inlineStr">
        <is>
          <t xml:space="preserve"> </t>
        </is>
      </c>
      <c r="C15" s="5" t="n">
        <v>0</v>
      </c>
    </row>
    <row r="16">
      <c r="A16" s="4" t="inlineStr">
        <is>
          <t>Gross Loan Charge-offs by Origination Year 2020</t>
        </is>
      </c>
      <c r="B16" s="5" t="n">
        <v>0</v>
      </c>
      <c r="C16" s="5" t="n">
        <v>0</v>
      </c>
    </row>
    <row r="17">
      <c r="A17" s="4" t="inlineStr">
        <is>
          <t>Gross Loan Charge-offs by Origination Year 2021</t>
        </is>
      </c>
      <c r="B17" s="5" t="n">
        <v>0</v>
      </c>
      <c r="C17" s="5" t="n">
        <v>0</v>
      </c>
    </row>
    <row r="18">
      <c r="A18" s="4" t="inlineStr">
        <is>
          <t>Gross Loan Charge-offs by Origination Year 2022</t>
        </is>
      </c>
      <c r="B18" s="5" t="n">
        <v>126000</v>
      </c>
      <c r="C18" s="5" t="n">
        <v>0</v>
      </c>
    </row>
    <row r="19">
      <c r="A19" s="4" t="inlineStr">
        <is>
          <t>Gross Loan Charge-offs by Origination Year 2023</t>
        </is>
      </c>
      <c r="B19" s="5" t="n">
        <v>0</v>
      </c>
      <c r="C19" s="5" t="n">
        <v>0</v>
      </c>
    </row>
    <row r="20">
      <c r="A20" s="4" t="inlineStr">
        <is>
          <t>Gross Loan Charge-offs by Origination Year 2024</t>
        </is>
      </c>
      <c r="B20" s="5" t="n">
        <v>0</v>
      </c>
      <c r="C20" s="4" t="inlineStr">
        <is>
          <t xml:space="preserve"> </t>
        </is>
      </c>
    </row>
    <row r="21">
      <c r="A21" s="4" t="inlineStr">
        <is>
          <t>Gross Loan Charge-offs by Origination Year Revolving Loans</t>
        </is>
      </c>
      <c r="B21" s="5" t="n">
        <v>0</v>
      </c>
      <c r="C21" s="5" t="n">
        <v>0</v>
      </c>
    </row>
    <row r="22">
      <c r="A22" s="4" t="inlineStr">
        <is>
          <t>Gross Loan Charge-offs by Origination Year Revolving Loans Converted to Term Loans</t>
        </is>
      </c>
      <c r="B22" s="5" t="n">
        <v>0</v>
      </c>
      <c r="C22" s="5" t="n">
        <v>0</v>
      </c>
    </row>
    <row r="23">
      <c r="A23" s="4" t="inlineStr">
        <is>
          <t>Gross Loan Charge-offs by Origination Year Total Loans</t>
        </is>
      </c>
      <c r="B23" s="5" t="n">
        <v>132000</v>
      </c>
      <c r="C23" s="5" t="n">
        <v>0</v>
      </c>
    </row>
    <row r="24">
      <c r="A24" s="4" t="inlineStr">
        <is>
          <t>Real Estate Loans [Member]</t>
        </is>
      </c>
      <c r="B24" s="4" t="inlineStr">
        <is>
          <t xml:space="preserve"> </t>
        </is>
      </c>
      <c r="C24" s="4" t="inlineStr">
        <is>
          <t xml:space="preserve"> </t>
        </is>
      </c>
    </row>
    <row r="25">
      <c r="A25" s="4" t="inlineStr">
        <is>
          <t>Gross Loan Charge-offs by Origination Year Prior Year</t>
        </is>
      </c>
      <c r="B25" s="5" t="n">
        <v>6000</v>
      </c>
      <c r="C25" s="5" t="n">
        <v>0</v>
      </c>
    </row>
    <row r="26">
      <c r="A26" s="4" t="inlineStr">
        <is>
          <t>Gross Loan Charge-offs by Origination Year 2019</t>
        </is>
      </c>
      <c r="B26" s="4" t="inlineStr">
        <is>
          <t xml:space="preserve"> </t>
        </is>
      </c>
      <c r="C26" s="5" t="n">
        <v>0</v>
      </c>
    </row>
    <row r="27">
      <c r="A27" s="4" t="inlineStr">
        <is>
          <t>Gross Loan Charge-offs by Origination Year 2020</t>
        </is>
      </c>
      <c r="B27" s="5" t="n">
        <v>0</v>
      </c>
      <c r="C27" s="5" t="n">
        <v>0</v>
      </c>
    </row>
    <row r="28">
      <c r="A28" s="4" t="inlineStr">
        <is>
          <t>Gross Loan Charge-offs by Origination Year 2021</t>
        </is>
      </c>
      <c r="B28" s="5" t="n">
        <v>0</v>
      </c>
      <c r="C28" s="5" t="n">
        <v>0</v>
      </c>
    </row>
    <row r="29">
      <c r="A29" s="4" t="inlineStr">
        <is>
          <t>Gross Loan Charge-offs by Origination Year 2022</t>
        </is>
      </c>
      <c r="B29" s="5" t="n">
        <v>126000</v>
      </c>
      <c r="C29" s="5" t="n">
        <v>0</v>
      </c>
    </row>
    <row r="30">
      <c r="A30" s="4" t="inlineStr">
        <is>
          <t>Gross Loan Charge-offs by Origination Year 2023</t>
        </is>
      </c>
      <c r="B30" s="5" t="n">
        <v>0</v>
      </c>
      <c r="C30" s="5" t="n">
        <v>0</v>
      </c>
    </row>
    <row r="31">
      <c r="A31" s="4" t="inlineStr">
        <is>
          <t>Gross Loan Charge-offs by Origination Year 2024</t>
        </is>
      </c>
      <c r="B31" s="5" t="n">
        <v>0</v>
      </c>
      <c r="C31" s="4" t="inlineStr">
        <is>
          <t xml:space="preserve"> </t>
        </is>
      </c>
    </row>
    <row r="32">
      <c r="A32" s="4" t="inlineStr">
        <is>
          <t>Gross Loan Charge-offs by Origination Year Revolving Loans</t>
        </is>
      </c>
      <c r="B32" s="5" t="n">
        <v>0</v>
      </c>
      <c r="C32" s="5" t="n">
        <v>0</v>
      </c>
    </row>
    <row r="33">
      <c r="A33" s="4" t="inlineStr">
        <is>
          <t>Gross Loan Charge-offs by Origination Year Revolving Loans Converted to Term Loans</t>
        </is>
      </c>
      <c r="B33" s="5" t="n">
        <v>0</v>
      </c>
      <c r="C33" s="5" t="n">
        <v>0</v>
      </c>
    </row>
    <row r="34">
      <c r="A34" s="4" t="inlineStr">
        <is>
          <t>Gross Loan Charge-offs by Origination Year Total Loans</t>
        </is>
      </c>
      <c r="B34" s="5" t="n">
        <v>132000</v>
      </c>
      <c r="C34" s="5" t="n">
        <v>0</v>
      </c>
    </row>
    <row r="35">
      <c r="A35" s="4" t="inlineStr">
        <is>
          <t>Loans NotSecured By Real Estate Commercial [Member]</t>
        </is>
      </c>
      <c r="B35" s="4" t="inlineStr">
        <is>
          <t xml:space="preserve"> </t>
        </is>
      </c>
      <c r="C35" s="4" t="inlineStr">
        <is>
          <t xml:space="preserve"> </t>
        </is>
      </c>
    </row>
    <row r="36">
      <c r="A36" s="4" t="inlineStr">
        <is>
          <t>Gross Loan Charge-offs by Origination Year Prior Year</t>
        </is>
      </c>
      <c r="B36" s="5" t="n">
        <v>36000</v>
      </c>
      <c r="C36" s="5" t="n">
        <v>13000</v>
      </c>
    </row>
    <row r="37">
      <c r="A37" s="4" t="inlineStr">
        <is>
          <t>Gross Loan Charge-offs by Origination Year 2019</t>
        </is>
      </c>
      <c r="B37" s="4" t="inlineStr">
        <is>
          <t xml:space="preserve"> </t>
        </is>
      </c>
      <c r="C37" s="5" t="n">
        <v>0</v>
      </c>
    </row>
    <row r="38">
      <c r="A38" s="4" t="inlineStr">
        <is>
          <t>Gross Loan Charge-offs by Origination Year 2020</t>
        </is>
      </c>
      <c r="B38" s="5" t="n">
        <v>179000</v>
      </c>
      <c r="C38" s="5" t="n">
        <v>16000</v>
      </c>
    </row>
    <row r="39">
      <c r="A39" s="4" t="inlineStr">
        <is>
          <t>Gross Loan Charge-offs by Origination Year 2021</t>
        </is>
      </c>
      <c r="B39" s="5" t="n">
        <v>74000</v>
      </c>
      <c r="C39" s="5" t="n">
        <v>51000</v>
      </c>
    </row>
    <row r="40">
      <c r="A40" s="4" t="inlineStr">
        <is>
          <t>Gross Loan Charge-offs by Origination Year 2022</t>
        </is>
      </c>
      <c r="B40" s="5" t="n">
        <v>397000</v>
      </c>
      <c r="C40" s="5" t="n">
        <v>49000</v>
      </c>
    </row>
    <row r="41">
      <c r="A41" s="4" t="inlineStr">
        <is>
          <t>Gross Loan Charge-offs by Origination Year 2023</t>
        </is>
      </c>
      <c r="B41" s="5" t="n">
        <v>447000</v>
      </c>
      <c r="C41" s="5" t="n">
        <v>0</v>
      </c>
    </row>
    <row r="42">
      <c r="A42" s="4" t="inlineStr">
        <is>
          <t>Gross Loan Charge-offs by Origination Year 2024</t>
        </is>
      </c>
      <c r="B42" s="5" t="n">
        <v>0</v>
      </c>
      <c r="C42" s="4" t="inlineStr">
        <is>
          <t xml:space="preserve"> </t>
        </is>
      </c>
    </row>
    <row r="43">
      <c r="A43" s="4" t="inlineStr">
        <is>
          <t>Gross Loan Charge-offs by Origination Year Revolving Loans</t>
        </is>
      </c>
      <c r="B43" s="5" t="n">
        <v>0</v>
      </c>
      <c r="C43" s="5" t="n">
        <v>0</v>
      </c>
    </row>
    <row r="44">
      <c r="A44" s="4" t="inlineStr">
        <is>
          <t>Gross Loan Charge-offs by Origination Year Revolving Loans Converted to Term Loans</t>
        </is>
      </c>
      <c r="B44" s="5" t="n">
        <v>0</v>
      </c>
      <c r="C44" s="5" t="n">
        <v>0</v>
      </c>
    </row>
    <row r="45">
      <c r="A45" s="4" t="inlineStr">
        <is>
          <t>Gross Loan Charge-offs by Origination Year Total Loans</t>
        </is>
      </c>
      <c r="B45" s="5" t="n">
        <v>1133000</v>
      </c>
      <c r="C45" s="5" t="n">
        <v>129000</v>
      </c>
    </row>
    <row r="46">
      <c r="A46" s="4" t="inlineStr">
        <is>
          <t>Loans NotSecured By Real Estate Consumer [Member]</t>
        </is>
      </c>
      <c r="B46" s="4" t="inlineStr">
        <is>
          <t xml:space="preserve"> </t>
        </is>
      </c>
      <c r="C46" s="4" t="inlineStr">
        <is>
          <t xml:space="preserve"> </t>
        </is>
      </c>
    </row>
    <row r="47">
      <c r="A47" s="4" t="inlineStr">
        <is>
          <t>Gross Loan Charge-offs by Origination Year Prior Year</t>
        </is>
      </c>
      <c r="B47" s="5" t="n">
        <v>557000</v>
      </c>
      <c r="C47" s="5" t="n">
        <v>468000</v>
      </c>
    </row>
    <row r="48">
      <c r="A48" s="4" t="inlineStr">
        <is>
          <t>Gross Loan Charge-offs by Origination Year 2019</t>
        </is>
      </c>
      <c r="B48" s="4" t="inlineStr">
        <is>
          <t xml:space="preserve"> </t>
        </is>
      </c>
      <c r="C48" s="5" t="n">
        <v>1000</v>
      </c>
    </row>
    <row r="49">
      <c r="A49" s="4" t="inlineStr">
        <is>
          <t>Gross Loan Charge-offs by Origination Year 2020</t>
        </is>
      </c>
      <c r="B49" s="5" t="n">
        <v>1000</v>
      </c>
      <c r="C49" s="5" t="n">
        <v>6000</v>
      </c>
    </row>
    <row r="50">
      <c r="A50" s="4" t="inlineStr">
        <is>
          <t>Gross Loan Charge-offs by Origination Year 2021</t>
        </is>
      </c>
      <c r="B50" s="5" t="n">
        <v>0</v>
      </c>
      <c r="C50" s="5" t="n">
        <v>53000</v>
      </c>
    </row>
    <row r="51">
      <c r="A51" s="4" t="inlineStr">
        <is>
          <t>Gross Loan Charge-offs by Origination Year 2022</t>
        </is>
      </c>
      <c r="B51" s="5" t="n">
        <v>9000</v>
      </c>
      <c r="C51" s="5" t="n">
        <v>41000</v>
      </c>
    </row>
    <row r="52">
      <c r="A52" s="4" t="inlineStr">
        <is>
          <t>Gross Loan Charge-offs by Origination Year 2023</t>
        </is>
      </c>
      <c r="B52" s="5" t="n">
        <v>37000</v>
      </c>
      <c r="C52" s="5" t="n">
        <v>0</v>
      </c>
    </row>
    <row r="53">
      <c r="A53" s="4" t="inlineStr">
        <is>
          <t>Gross Loan Charge-offs by Origination Year 2024</t>
        </is>
      </c>
      <c r="B53" s="5" t="n">
        <v>5000</v>
      </c>
      <c r="C53" s="4" t="inlineStr">
        <is>
          <t xml:space="preserve"> </t>
        </is>
      </c>
    </row>
    <row r="54">
      <c r="A54" s="4" t="inlineStr">
        <is>
          <t>Gross Loan Charge-offs by Origination Year Revolving Loans</t>
        </is>
      </c>
      <c r="B54" s="5" t="n">
        <v>0</v>
      </c>
      <c r="C54" s="5" t="n">
        <v>0</v>
      </c>
    </row>
    <row r="55">
      <c r="A55" s="4" t="inlineStr">
        <is>
          <t>Gross Loan Charge-offs by Origination Year Revolving Loans Converted to Term Loans</t>
        </is>
      </c>
      <c r="B55" s="5" t="n">
        <v>0</v>
      </c>
      <c r="C55" s="5" t="n">
        <v>0</v>
      </c>
    </row>
    <row r="56">
      <c r="A56" s="4" t="inlineStr">
        <is>
          <t>Gross Loan Charge-offs by Origination Year Total Loans</t>
        </is>
      </c>
      <c r="B56" s="5" t="n">
        <v>609000</v>
      </c>
      <c r="C56" s="5" t="n">
        <v>569000</v>
      </c>
    </row>
    <row r="57">
      <c r="A57" s="4" t="inlineStr">
        <is>
          <t>Loans NotSecured By Real Estate All other [Member]</t>
        </is>
      </c>
      <c r="B57" s="4" t="inlineStr">
        <is>
          <t xml:space="preserve"> </t>
        </is>
      </c>
      <c r="C57" s="4" t="inlineStr">
        <is>
          <t xml:space="preserve"> </t>
        </is>
      </c>
    </row>
    <row r="58">
      <c r="A58" s="4" t="inlineStr">
        <is>
          <t>Gross Loan Charge-offs by Origination Year Prior Year</t>
        </is>
      </c>
      <c r="B58" s="5" t="n">
        <v>107000</v>
      </c>
      <c r="C58" s="5" t="n">
        <v>0</v>
      </c>
    </row>
    <row r="59">
      <c r="A59" s="4" t="inlineStr">
        <is>
          <t>Gross Loan Charge-offs by Origination Year 2019</t>
        </is>
      </c>
      <c r="B59" s="5" t="n">
        <v>0</v>
      </c>
      <c r="C59" s="5" t="n">
        <v>0</v>
      </c>
    </row>
    <row r="60">
      <c r="A60" s="4" t="inlineStr">
        <is>
          <t>Gross Loan Charge-offs by Origination Year 2020</t>
        </is>
      </c>
      <c r="B60" s="5" t="n">
        <v>0</v>
      </c>
      <c r="C60" s="5" t="n">
        <v>0</v>
      </c>
    </row>
    <row r="61">
      <c r="A61" s="4" t="inlineStr">
        <is>
          <t>Gross Loan Charge-offs by Origination Year 2021</t>
        </is>
      </c>
      <c r="B61" s="5" t="n">
        <v>0</v>
      </c>
      <c r="C61" s="5" t="n">
        <v>0</v>
      </c>
    </row>
    <row r="62">
      <c r="A62" s="4" t="inlineStr">
        <is>
          <t>Gross Loan Charge-offs by Origination Year 2022</t>
        </is>
      </c>
      <c r="B62" s="5" t="n">
        <v>0</v>
      </c>
      <c r="C62" s="5" t="n">
        <v>0</v>
      </c>
    </row>
    <row r="63">
      <c r="A63" s="4" t="inlineStr">
        <is>
          <t>Gross Loan Charge-offs by Origination Year 2023</t>
        </is>
      </c>
      <c r="B63" s="5" t="n">
        <v>0</v>
      </c>
      <c r="C63" s="5" t="n">
        <v>0</v>
      </c>
    </row>
    <row r="64">
      <c r="A64" s="4" t="inlineStr">
        <is>
          <t>Gross Loan Charge-offs by Origination Year 2024</t>
        </is>
      </c>
      <c r="B64" s="5" t="n">
        <v>0</v>
      </c>
      <c r="C64" s="4" t="inlineStr">
        <is>
          <t xml:space="preserve"> </t>
        </is>
      </c>
    </row>
    <row r="65">
      <c r="A65" s="4" t="inlineStr">
        <is>
          <t>Gross Loan Charge-offs by Origination Year Revolving Loans</t>
        </is>
      </c>
      <c r="B65" s="5" t="n">
        <v>0</v>
      </c>
      <c r="C65" s="5" t="n">
        <v>0</v>
      </c>
    </row>
    <row r="66">
      <c r="A66" s="4" t="inlineStr">
        <is>
          <t>Gross Loan Charge-offs by Origination Year Revolving Loans Converted to Term Loans</t>
        </is>
      </c>
      <c r="B66" s="5" t="n">
        <v>0</v>
      </c>
      <c r="C66" s="5" t="n">
        <v>0</v>
      </c>
    </row>
    <row r="67">
      <c r="A67" s="4" t="inlineStr">
        <is>
          <t>Gross Loan Charge-offs by Origination Year Total Loans</t>
        </is>
      </c>
      <c r="B67" s="5" t="n">
        <v>107000</v>
      </c>
      <c r="C67" s="5" t="n">
        <v>0</v>
      </c>
    </row>
    <row r="68">
      <c r="A68" s="4" t="inlineStr">
        <is>
          <t>Loans NotSecured By Real Estate Gross Charge-Offs [Member]</t>
        </is>
      </c>
      <c r="B68" s="4" t="inlineStr">
        <is>
          <t xml:space="preserve"> </t>
        </is>
      </c>
      <c r="C68" s="4" t="inlineStr">
        <is>
          <t xml:space="preserve"> </t>
        </is>
      </c>
    </row>
    <row r="69">
      <c r="A69" s="4" t="inlineStr">
        <is>
          <t>Gross Loan Charge-offs by Origination Year Prior Year</t>
        </is>
      </c>
      <c r="B69" s="5" t="n">
        <v>706000</v>
      </c>
      <c r="C69" s="5" t="n">
        <v>481000</v>
      </c>
    </row>
    <row r="70">
      <c r="A70" s="4" t="inlineStr">
        <is>
          <t>Gross Loan Charge-offs by Origination Year 2019</t>
        </is>
      </c>
      <c r="B70" s="4" t="inlineStr">
        <is>
          <t xml:space="preserve"> </t>
        </is>
      </c>
      <c r="C70" s="5" t="n">
        <v>1000</v>
      </c>
    </row>
    <row r="71">
      <c r="A71" s="4" t="inlineStr">
        <is>
          <t>Gross Loan Charge-offs by Origination Year 2020</t>
        </is>
      </c>
      <c r="B71" s="5" t="n">
        <v>180000</v>
      </c>
      <c r="C71" s="5" t="n">
        <v>22000</v>
      </c>
    </row>
    <row r="72">
      <c r="A72" s="4" t="inlineStr">
        <is>
          <t>Gross Loan Charge-offs by Origination Year 2021</t>
        </is>
      </c>
      <c r="B72" s="5" t="n">
        <v>74000</v>
      </c>
      <c r="C72" s="5" t="n">
        <v>104000</v>
      </c>
    </row>
    <row r="73">
      <c r="A73" s="4" t="inlineStr">
        <is>
          <t>Gross Loan Charge-offs by Origination Year 2022</t>
        </is>
      </c>
      <c r="B73" s="5" t="n">
        <v>532000</v>
      </c>
      <c r="C73" s="5" t="n">
        <v>90000</v>
      </c>
    </row>
    <row r="74">
      <c r="A74" s="4" t="inlineStr">
        <is>
          <t>Gross Loan Charge-offs by Origination Year 2023</t>
        </is>
      </c>
      <c r="B74" s="5" t="n">
        <v>484000</v>
      </c>
      <c r="C74" s="5" t="n">
        <v>0</v>
      </c>
    </row>
    <row r="75">
      <c r="A75" s="4" t="inlineStr">
        <is>
          <t>Gross Loan Charge-offs by Origination Year 2024</t>
        </is>
      </c>
      <c r="B75" s="5" t="n">
        <v>5000</v>
      </c>
      <c r="C75" s="4" t="inlineStr">
        <is>
          <t xml:space="preserve"> </t>
        </is>
      </c>
    </row>
    <row r="76">
      <c r="A76" s="4" t="inlineStr">
        <is>
          <t>Gross Loan Charge-offs by Origination Year Revolving Loans</t>
        </is>
      </c>
      <c r="B76" s="5" t="n">
        <v>0</v>
      </c>
      <c r="C76" s="5" t="n">
        <v>0</v>
      </c>
    </row>
    <row r="77">
      <c r="A77" s="4" t="inlineStr">
        <is>
          <t>Gross Loan Charge-offs by Origination Year Revolving Loans Converted to Term Loans</t>
        </is>
      </c>
      <c r="B77" s="5" t="n">
        <v>0</v>
      </c>
      <c r="C77" s="5" t="n">
        <v>0</v>
      </c>
    </row>
    <row r="78">
      <c r="A78" s="4" t="inlineStr">
        <is>
          <t>Gross Loan Charge-offs by Origination Year Total Loans</t>
        </is>
      </c>
      <c r="B78" s="5" t="n">
        <v>1981000</v>
      </c>
      <c r="C78" s="5" t="n">
        <v>698000</v>
      </c>
    </row>
    <row r="79">
      <c r="A79" s="4" t="inlineStr">
        <is>
          <t>Real Estate Loans Commercial [Member]</t>
        </is>
      </c>
      <c r="B79" s="4" t="inlineStr">
        <is>
          <t xml:space="preserve"> </t>
        </is>
      </c>
      <c r="C79" s="4" t="inlineStr">
        <is>
          <t xml:space="preserve"> </t>
        </is>
      </c>
    </row>
    <row r="80">
      <c r="A80" s="4" t="inlineStr">
        <is>
          <t>Gross Loan Charge-offs by Origination Year Prior Year</t>
        </is>
      </c>
      <c r="B80" s="5" t="n">
        <v>0</v>
      </c>
      <c r="C80" s="5" t="n">
        <v>0</v>
      </c>
    </row>
    <row r="81">
      <c r="A81" s="4" t="inlineStr">
        <is>
          <t>Gross Loan Charge-offs by Origination Year 2019</t>
        </is>
      </c>
      <c r="B81" s="4" t="inlineStr">
        <is>
          <t xml:space="preserve"> </t>
        </is>
      </c>
      <c r="C81" s="5" t="n">
        <v>0</v>
      </c>
    </row>
    <row r="82">
      <c r="A82" s="4" t="inlineStr">
        <is>
          <t>Gross Loan Charge-offs by Origination Year 2020</t>
        </is>
      </c>
      <c r="B82" s="5" t="n">
        <v>0</v>
      </c>
      <c r="C82" s="5" t="n">
        <v>0</v>
      </c>
    </row>
    <row r="83">
      <c r="A83" s="4" t="inlineStr">
        <is>
          <t>Gross Loan Charge-offs by Origination Year 2021</t>
        </is>
      </c>
      <c r="B83" s="5" t="n">
        <v>0</v>
      </c>
      <c r="C83" s="5" t="n">
        <v>0</v>
      </c>
    </row>
    <row r="84">
      <c r="A84" s="4" t="inlineStr">
        <is>
          <t>Gross Loan Charge-offs by Origination Year 2022</t>
        </is>
      </c>
      <c r="B84" s="5" t="n">
        <v>0</v>
      </c>
      <c r="C84" s="5" t="n">
        <v>0</v>
      </c>
    </row>
    <row r="85">
      <c r="A85" s="4" t="inlineStr">
        <is>
          <t>Gross Loan Charge-offs by Origination Year 2023</t>
        </is>
      </c>
      <c r="B85" s="5" t="n">
        <v>0</v>
      </c>
      <c r="C85" s="5" t="n">
        <v>0</v>
      </c>
    </row>
    <row r="86">
      <c r="A86" s="4" t="inlineStr">
        <is>
          <t>Gross Loan Charge-offs by Origination Year 2024</t>
        </is>
      </c>
      <c r="B86" s="5" t="n">
        <v>0</v>
      </c>
      <c r="C86" s="4" t="inlineStr">
        <is>
          <t xml:space="preserve"> </t>
        </is>
      </c>
    </row>
    <row r="87">
      <c r="A87" s="4" t="inlineStr">
        <is>
          <t>Gross Loan Charge-offs by Origination Year Revolving Loans</t>
        </is>
      </c>
      <c r="B87" s="5" t="n">
        <v>0</v>
      </c>
      <c r="C87" s="5" t="n">
        <v>0</v>
      </c>
    </row>
    <row r="88">
      <c r="A88" s="4" t="inlineStr">
        <is>
          <t>Gross Loan Charge-offs by Origination Year Revolving Loans Converted to Term Loans</t>
        </is>
      </c>
      <c r="B88" s="5" t="n">
        <v>0</v>
      </c>
      <c r="C88" s="5" t="n">
        <v>0</v>
      </c>
    </row>
    <row r="89">
      <c r="A89" s="4" t="inlineStr">
        <is>
          <t>Gross Loan Charge-offs by Origination Year Total Loans</t>
        </is>
      </c>
      <c r="B89" s="5" t="n">
        <v>0</v>
      </c>
      <c r="C89" s="5" t="n">
        <v>0</v>
      </c>
    </row>
    <row r="90">
      <c r="A90" s="4" t="inlineStr">
        <is>
          <t>Real Estate Loans Multifamily and farmland [Member]</t>
        </is>
      </c>
      <c r="B90" s="4" t="inlineStr">
        <is>
          <t xml:space="preserve"> </t>
        </is>
      </c>
      <c r="C90" s="4" t="inlineStr">
        <is>
          <t xml:space="preserve"> </t>
        </is>
      </c>
    </row>
    <row r="91">
      <c r="A91" s="4" t="inlineStr">
        <is>
          <t>Gross Loan Charge-offs by Origination Year Prior Year</t>
        </is>
      </c>
      <c r="B91" s="5" t="n">
        <v>0</v>
      </c>
      <c r="C91" s="5" t="n">
        <v>0</v>
      </c>
    </row>
    <row r="92">
      <c r="A92" s="4" t="inlineStr">
        <is>
          <t>Gross Loan Charge-offs by Origination Year 2019</t>
        </is>
      </c>
      <c r="B92" s="4" t="inlineStr">
        <is>
          <t xml:space="preserve"> </t>
        </is>
      </c>
      <c r="C92" s="5" t="n">
        <v>0</v>
      </c>
    </row>
    <row r="93">
      <c r="A93" s="4" t="inlineStr">
        <is>
          <t>Gross Loan Charge-offs by Origination Year 2020</t>
        </is>
      </c>
      <c r="B93" s="5" t="n">
        <v>0</v>
      </c>
      <c r="C93" s="5" t="n">
        <v>0</v>
      </c>
    </row>
    <row r="94">
      <c r="A94" s="4" t="inlineStr">
        <is>
          <t>Gross Loan Charge-offs by Origination Year 2021</t>
        </is>
      </c>
      <c r="B94" s="5" t="n">
        <v>0</v>
      </c>
      <c r="C94" s="5" t="n">
        <v>0</v>
      </c>
    </row>
    <row r="95">
      <c r="A95" s="4" t="inlineStr">
        <is>
          <t>Gross Loan Charge-offs by Origination Year 2022</t>
        </is>
      </c>
      <c r="B95" s="5" t="n">
        <v>0</v>
      </c>
      <c r="C95" s="5" t="n">
        <v>0</v>
      </c>
    </row>
    <row r="96">
      <c r="A96" s="4" t="inlineStr">
        <is>
          <t>Gross Loan Charge-offs by Origination Year 2023</t>
        </is>
      </c>
      <c r="B96" s="5" t="n">
        <v>0</v>
      </c>
      <c r="C96" s="5" t="n">
        <v>0</v>
      </c>
    </row>
    <row r="97">
      <c r="A97" s="4" t="inlineStr">
        <is>
          <t>Gross Loan Charge-offs by Origination Year 2024</t>
        </is>
      </c>
      <c r="B97" s="5" t="n">
        <v>0</v>
      </c>
      <c r="C97" s="4" t="inlineStr">
        <is>
          <t xml:space="preserve"> </t>
        </is>
      </c>
    </row>
    <row r="98">
      <c r="A98" s="4" t="inlineStr">
        <is>
          <t>Gross Loan Charge-offs by Origination Year Revolving Loans</t>
        </is>
      </c>
      <c r="B98" s="5" t="n">
        <v>0</v>
      </c>
      <c r="C98" s="5" t="n">
        <v>0</v>
      </c>
    </row>
    <row r="99">
      <c r="A99" s="4" t="inlineStr">
        <is>
          <t>Gross Loan Charge-offs by Origination Year Revolving Loans Converted to Term Loans</t>
        </is>
      </c>
      <c r="B99" s="5" t="n">
        <v>0</v>
      </c>
      <c r="C99" s="5" t="n">
        <v>0</v>
      </c>
    </row>
    <row r="100">
      <c r="A100" s="4" t="inlineStr">
        <is>
          <t>Gross Loan Charge-offs by Origination Year Total Loans</t>
        </is>
      </c>
      <c r="B100" s="6" t="n">
        <v>0</v>
      </c>
      <c r="C100" s="5" t="n">
        <v>0</v>
      </c>
    </row>
    <row r="101">
      <c r="A101" s="4" t="inlineStr">
        <is>
          <t>Loans NotSecured By Real Estate Farm [Member]</t>
        </is>
      </c>
      <c r="B101" s="4" t="inlineStr">
        <is>
          <t xml:space="preserve"> </t>
        </is>
      </c>
      <c r="C101" s="4" t="inlineStr">
        <is>
          <t xml:space="preserve"> </t>
        </is>
      </c>
    </row>
    <row r="102">
      <c r="A102" s="4" t="inlineStr">
        <is>
          <t>Gross Loan Charge-offs by Origination Year Prior Year</t>
        </is>
      </c>
      <c r="B102" s="4" t="inlineStr">
        <is>
          <t xml:space="preserve"> </t>
        </is>
      </c>
      <c r="C102" s="5" t="n">
        <v>0</v>
      </c>
    </row>
    <row r="103">
      <c r="A103" s="4" t="inlineStr">
        <is>
          <t>Gross Loan Charge-offs by Origination Year 2019</t>
        </is>
      </c>
      <c r="B103" s="4" t="inlineStr">
        <is>
          <t xml:space="preserve"> </t>
        </is>
      </c>
      <c r="C103" s="5" t="n">
        <v>0</v>
      </c>
    </row>
    <row r="104">
      <c r="A104" s="4" t="inlineStr">
        <is>
          <t>Gross Loan Charge-offs by Origination Year 2020</t>
        </is>
      </c>
      <c r="B104" s="4" t="inlineStr">
        <is>
          <t xml:space="preserve"> </t>
        </is>
      </c>
      <c r="C104" s="5" t="n">
        <v>0</v>
      </c>
    </row>
    <row r="105">
      <c r="A105" s="4" t="inlineStr">
        <is>
          <t>Gross Loan Charge-offs by Origination Year 2021</t>
        </is>
      </c>
      <c r="B105" s="4" t="inlineStr">
        <is>
          <t xml:space="preserve"> </t>
        </is>
      </c>
      <c r="C105" s="5" t="n">
        <v>0</v>
      </c>
    </row>
    <row r="106">
      <c r="A106" s="4" t="inlineStr">
        <is>
          <t>Gross Loan Charge-offs by Origination Year 2022</t>
        </is>
      </c>
      <c r="B106" s="4" t="inlineStr">
        <is>
          <t xml:space="preserve"> </t>
        </is>
      </c>
      <c r="C106" s="5" t="n">
        <v>0</v>
      </c>
    </row>
    <row r="107">
      <c r="A107" s="4" t="inlineStr">
        <is>
          <t>Gross Loan Charge-offs by Origination Year 2023</t>
        </is>
      </c>
      <c r="B107" s="4" t="inlineStr">
        <is>
          <t xml:space="preserve"> </t>
        </is>
      </c>
      <c r="C107" s="5" t="n">
        <v>0</v>
      </c>
    </row>
    <row r="108">
      <c r="A108" s="4" t="inlineStr">
        <is>
          <t>Gross Loan Charge-offs by Origination Year Revolving Loans</t>
        </is>
      </c>
      <c r="B108" s="4" t="inlineStr">
        <is>
          <t xml:space="preserve"> </t>
        </is>
      </c>
      <c r="C108" s="5" t="n">
        <v>0</v>
      </c>
    </row>
    <row r="109">
      <c r="A109" s="4" t="inlineStr">
        <is>
          <t>Gross Loan Charge-offs by Origination Year Revolving Loans Converted to Term Loans</t>
        </is>
      </c>
      <c r="B109" s="4" t="inlineStr">
        <is>
          <t xml:space="preserve"> </t>
        </is>
      </c>
      <c r="C109" s="5" t="n">
        <v>0</v>
      </c>
    </row>
    <row r="110">
      <c r="A110" s="4" t="inlineStr">
        <is>
          <t>Gross Loan Charge-offs by Origination Year Total Loans</t>
        </is>
      </c>
      <c r="B110" s="4" t="inlineStr">
        <is>
          <t xml:space="preserve"> </t>
        </is>
      </c>
      <c r="C11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Loans (Details Narrative) - USD ($)</t>
        </is>
      </c>
      <c r="B1" s="2" t="inlineStr">
        <is>
          <t>12 Months Ended</t>
        </is>
      </c>
    </row>
    <row r="2">
      <c r="B2" s="2" t="inlineStr">
        <is>
          <t>Dec. 31, 2024</t>
        </is>
      </c>
      <c r="C2" s="2" t="inlineStr">
        <is>
          <t>Dec. 31, 2023</t>
        </is>
      </c>
      <c r="D2" s="2" t="inlineStr">
        <is>
          <t>Dec. 31, 2022</t>
        </is>
      </c>
    </row>
    <row r="3">
      <c r="A3" s="3" t="inlineStr">
        <is>
          <t>Loans</t>
        </is>
      </c>
      <c r="B3" s="4" t="inlineStr">
        <is>
          <t xml:space="preserve"> </t>
        </is>
      </c>
      <c r="C3" s="4" t="inlineStr">
        <is>
          <t xml:space="preserve"> </t>
        </is>
      </c>
      <c r="D3" s="4" t="inlineStr">
        <is>
          <t xml:space="preserve"> </t>
        </is>
      </c>
    </row>
    <row r="4">
      <c r="A4" s="4" t="inlineStr">
        <is>
          <t>Deferred costs, net of deferred fees</t>
        </is>
      </c>
      <c r="B4" s="6" t="n">
        <v>714000</v>
      </c>
      <c r="C4" s="6" t="n">
        <v>807000</v>
      </c>
      <c r="D4" s="4" t="inlineStr">
        <is>
          <t xml:space="preserve"> </t>
        </is>
      </c>
    </row>
    <row r="5">
      <c r="A5" s="4" t="inlineStr">
        <is>
          <t>Description about public private partnership</t>
        </is>
      </c>
      <c r="B5" s="4" t="inlineStr">
        <is>
          <t>This independent third party reviews and evaluates loan relationships greater than or equal to $1.5 million as well as a periodic sample of commercial relationships with exposures below $1.5 million, excluding loans in default, and loans in process of litigation or liquidation. The third party’s evaluation and report is shared with management and the Bank Board.</t>
        </is>
      </c>
      <c r="C5" s="4" t="inlineStr">
        <is>
          <t xml:space="preserve"> </t>
        </is>
      </c>
      <c r="D5" s="4" t="inlineStr">
        <is>
          <t xml:space="preserve"> </t>
        </is>
      </c>
    </row>
    <row r="6">
      <c r="A6" s="4" t="inlineStr">
        <is>
          <t>Impaired Loan</t>
        </is>
      </c>
      <c r="B6" s="4" t="inlineStr">
        <is>
          <t xml:space="preserve"> </t>
        </is>
      </c>
      <c r="C6" s="4" t="inlineStr">
        <is>
          <t xml:space="preserve"> </t>
        </is>
      </c>
      <c r="D6" s="6" t="n">
        <v>4900000</v>
      </c>
    </row>
    <row r="7">
      <c r="A7" s="4" t="inlineStr">
        <is>
          <t>Commercial loan</t>
        </is>
      </c>
      <c r="B7" s="6" t="n">
        <v>71000</v>
      </c>
      <c r="C7" s="4" t="inlineStr">
        <is>
          <t xml:space="preserve"> </t>
        </is>
      </c>
      <c r="D7" s="4" t="inlineStr">
        <is>
          <t xml:space="preserve"> </t>
        </is>
      </c>
    </row>
    <row r="8">
      <c r="A8" s="4" t="inlineStr">
        <is>
          <t>Non-Accrual Loans Individually Evaluated for Credit Losses</t>
        </is>
      </c>
      <c r="B8" s="5" t="n">
        <v>1600000</v>
      </c>
      <c r="C8" s="4" t="inlineStr">
        <is>
          <t xml:space="preserve"> </t>
        </is>
      </c>
      <c r="D8" s="4" t="inlineStr">
        <is>
          <t xml:space="preserve"> </t>
        </is>
      </c>
    </row>
    <row r="9">
      <c r="A9" s="4" t="inlineStr">
        <is>
          <t>Non-Accrual Loans Collectively Evaluated for Credit Losses</t>
        </is>
      </c>
      <c r="B9" s="6" t="n">
        <v>2800000</v>
      </c>
      <c r="C9" s="4" t="inlineStr">
        <is>
          <t xml:space="preserve"> </t>
        </is>
      </c>
      <c r="D9" s="4" t="inlineStr">
        <is>
          <t xml:space="preserve"> </t>
        </is>
      </c>
    </row>
    <row r="10">
      <c r="A10" s="4" t="inlineStr">
        <is>
          <t>Impaired loans collectively evaluated for impairment</t>
        </is>
      </c>
      <c r="B10" s="4" t="inlineStr">
        <is>
          <t xml:space="preserve"> </t>
        </is>
      </c>
      <c r="C10" s="4" t="inlineStr">
        <is>
          <t xml:space="preserve"> </t>
        </is>
      </c>
      <c r="D10" s="6" t="n">
        <v>44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4</t>
        </is>
      </c>
      <c r="C1" s="2" t="inlineStr">
        <is>
          <t>Dec. 31, 2023</t>
        </is>
      </c>
    </row>
    <row r="2">
      <c r="A2" s="3" t="inlineStr">
        <is>
          <t>Premises and Equipment</t>
        </is>
      </c>
      <c r="B2" s="4" t="inlineStr">
        <is>
          <t xml:space="preserve"> </t>
        </is>
      </c>
      <c r="C2" s="4" t="inlineStr">
        <is>
          <t xml:space="preserve"> </t>
        </is>
      </c>
    </row>
    <row r="3">
      <c r="A3" s="4" t="inlineStr">
        <is>
          <t>Land</t>
        </is>
      </c>
      <c r="B3" s="6" t="n">
        <v>4365</v>
      </c>
      <c r="C3" s="6" t="n">
        <v>4373</v>
      </c>
    </row>
    <row r="4">
      <c r="A4" s="4" t="inlineStr">
        <is>
          <t>Buildings and improvements</t>
        </is>
      </c>
      <c r="B4" s="5" t="n">
        <v>18602</v>
      </c>
      <c r="C4" s="5" t="n">
        <v>19054</v>
      </c>
    </row>
    <row r="5">
      <c r="A5" s="4" t="inlineStr">
        <is>
          <t>Furniture and equipment</t>
        </is>
      </c>
      <c r="B5" s="5" t="n">
        <v>21600</v>
      </c>
      <c r="C5" s="5" t="n">
        <v>20607</v>
      </c>
    </row>
    <row r="6">
      <c r="A6" s="4" t="inlineStr">
        <is>
          <t>Construction in process</t>
        </is>
      </c>
      <c r="B6" s="5" t="n">
        <v>103</v>
      </c>
      <c r="C6" s="5" t="n">
        <v>532</v>
      </c>
    </row>
    <row r="7">
      <c r="A7" s="4" t="inlineStr">
        <is>
          <t>Total premises and equipment</t>
        </is>
      </c>
      <c r="B7" s="5" t="n">
        <v>44670</v>
      </c>
      <c r="C7" s="5" t="n">
        <v>44566</v>
      </c>
    </row>
    <row r="8">
      <c r="A8" s="4" t="inlineStr">
        <is>
          <t>Less accumulated depreciation</t>
        </is>
      </c>
      <c r="B8" s="5" t="n">
        <v>-29823</v>
      </c>
      <c r="C8" s="5" t="n">
        <v>-27864</v>
      </c>
    </row>
    <row r="9">
      <c r="A9" s="4" t="inlineStr">
        <is>
          <t>Total net premises and equipment</t>
        </is>
      </c>
      <c r="B9" s="6" t="n">
        <v>14847</v>
      </c>
      <c r="C9" s="6" t="n">
        <v>167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emises and Equipment (Details Narrative) - USD ($) $ in Thousands</t>
        </is>
      </c>
      <c r="B1" s="2" t="inlineStr">
        <is>
          <t>12 Months Ended</t>
        </is>
      </c>
    </row>
    <row r="2">
      <c r="B2" s="2" t="inlineStr">
        <is>
          <t>Dec. 31, 2024</t>
        </is>
      </c>
      <c r="C2" s="2" t="inlineStr">
        <is>
          <t>Dec. 31, 2023</t>
        </is>
      </c>
      <c r="D2" s="2" t="inlineStr">
        <is>
          <t>Dec. 31, 2022</t>
        </is>
      </c>
    </row>
    <row r="3">
      <c r="A3" s="3" t="inlineStr">
        <is>
          <t>Premises and Equipment</t>
        </is>
      </c>
      <c r="B3" s="4" t="inlineStr">
        <is>
          <t xml:space="preserve"> </t>
        </is>
      </c>
      <c r="C3" s="4" t="inlineStr">
        <is>
          <t xml:space="preserve"> </t>
        </is>
      </c>
      <c r="D3" s="4" t="inlineStr">
        <is>
          <t xml:space="preserve"> </t>
        </is>
      </c>
    </row>
    <row r="4">
      <c r="A4" s="4" t="inlineStr">
        <is>
          <t>Depreciation expense</t>
        </is>
      </c>
      <c r="B4" s="6" t="n">
        <v>210</v>
      </c>
      <c r="C4" s="6" t="n">
        <v>220</v>
      </c>
      <c r="D4" s="6" t="n">
        <v>240</v>
      </c>
    </row>
    <row r="5">
      <c r="A5" s="4" t="inlineStr">
        <is>
          <t>Net losses on the sale of and write-downs on premises and equipment</t>
        </is>
      </c>
      <c r="B5" s="6" t="n">
        <v>362000</v>
      </c>
      <c r="C5" s="6" t="n">
        <v>184000</v>
      </c>
      <c r="D5" s="6" t="n">
        <v>-85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Weighted-average discount rate - operating leases</t>
        </is>
      </c>
      <c r="B4" s="10" t="n">
        <v>0.028</v>
      </c>
      <c r="C4" s="10" t="n">
        <v>0.0273</v>
      </c>
    </row>
    <row r="5">
      <c r="A5" s="4" t="inlineStr">
        <is>
          <t>Operating lease cost</t>
        </is>
      </c>
      <c r="B5" s="6" t="n">
        <v>840</v>
      </c>
      <c r="C5" s="6" t="n">
        <v>815</v>
      </c>
    </row>
    <row r="6">
      <c r="A6" s="4" t="inlineStr">
        <is>
          <t>Cash paid for amounts included in the measurement of lease liabilities</t>
        </is>
      </c>
      <c r="B6" s="5" t="n">
        <v>819</v>
      </c>
      <c r="C6" s="5" t="n">
        <v>787</v>
      </c>
    </row>
    <row r="7">
      <c r="A7" s="4" t="inlineStr">
        <is>
          <t>Operating cash flows from operating leases</t>
        </is>
      </c>
      <c r="B7" s="5" t="n">
        <v>0</v>
      </c>
      <c r="C7" s="5" t="n">
        <v>0</v>
      </c>
    </row>
    <row r="8">
      <c r="A8" s="4" t="inlineStr">
        <is>
          <t>Right-of-use assets obtained in exchange for new lease liabilities - operating leases</t>
        </is>
      </c>
      <c r="B8" s="6" t="n">
        <v>0</v>
      </c>
      <c r="C8" s="6" t="n">
        <v>370</v>
      </c>
    </row>
    <row r="9">
      <c r="A9" s="4" t="inlineStr">
        <is>
          <t>Weighted-average remaining lease term - operating leases</t>
        </is>
      </c>
      <c r="B9" s="4" t="inlineStr">
        <is>
          <t>7 years 10 months 28 days</t>
        </is>
      </c>
      <c r="C9" s="4" t="inlineStr">
        <is>
          <t>8 years 5 months 12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Leases (Details 1) $ in Thousands</t>
        </is>
      </c>
      <c r="B1" s="2" t="inlineStr">
        <is>
          <t>Dec. 31, 2024 USD ($)</t>
        </is>
      </c>
    </row>
    <row r="2">
      <c r="A2" s="3" t="inlineStr">
        <is>
          <t>Leases</t>
        </is>
      </c>
      <c r="B2" s="4" t="inlineStr">
        <is>
          <t xml:space="preserve"> </t>
        </is>
      </c>
    </row>
    <row r="3">
      <c r="A3" s="4" t="inlineStr">
        <is>
          <t>2025</t>
        </is>
      </c>
      <c r="B3" s="6" t="n">
        <v>773</v>
      </c>
    </row>
    <row r="4">
      <c r="A4" s="4" t="inlineStr">
        <is>
          <t>2026</t>
        </is>
      </c>
      <c r="B4" s="5" t="n">
        <v>650</v>
      </c>
    </row>
    <row r="5">
      <c r="A5" s="4" t="inlineStr">
        <is>
          <t>2027</t>
        </is>
      </c>
      <c r="B5" s="5" t="n">
        <v>612</v>
      </c>
    </row>
    <row r="6">
      <c r="A6" s="4" t="inlineStr">
        <is>
          <t>2028</t>
        </is>
      </c>
      <c r="B6" s="5" t="n">
        <v>510</v>
      </c>
    </row>
    <row r="7">
      <c r="A7" s="4" t="inlineStr">
        <is>
          <t>2029</t>
        </is>
      </c>
      <c r="B7" s="5" t="n">
        <v>422</v>
      </c>
    </row>
    <row r="8">
      <c r="A8" s="4" t="inlineStr">
        <is>
          <t>Thereafter</t>
        </is>
      </c>
      <c r="B8" s="5" t="n">
        <v>1694</v>
      </c>
    </row>
    <row r="9">
      <c r="A9" s="4" t="inlineStr">
        <is>
          <t>Total</t>
        </is>
      </c>
      <c r="B9" s="5" t="n">
        <v>4661</v>
      </c>
    </row>
    <row r="10">
      <c r="A10" s="4" t="inlineStr">
        <is>
          <t>Less: imputed interest</t>
        </is>
      </c>
      <c r="B10" s="5" t="n">
        <v>-525</v>
      </c>
    </row>
    <row r="11">
      <c r="A11" s="4" t="inlineStr">
        <is>
          <t>Operating lease liability</t>
        </is>
      </c>
      <c r="B11" s="6" t="n">
        <v>41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ROU assets</t>
        </is>
      </c>
      <c r="B4" s="6" t="n">
        <v>4000000</v>
      </c>
      <c r="C4" s="6" t="n">
        <v>4700000</v>
      </c>
      <c r="D4" s="4" t="inlineStr">
        <is>
          <t xml:space="preserve"> </t>
        </is>
      </c>
    </row>
    <row r="5">
      <c r="A5" s="4" t="inlineStr">
        <is>
          <t>Operating lease liabilities</t>
        </is>
      </c>
      <c r="B5" s="5" t="n">
        <v>410000</v>
      </c>
      <c r="C5" s="5" t="n">
        <v>480000</v>
      </c>
      <c r="D5" s="4" t="inlineStr">
        <is>
          <t xml:space="preserve"> </t>
        </is>
      </c>
    </row>
    <row r="6">
      <c r="A6" s="4" t="inlineStr">
        <is>
          <t>Rent expense</t>
        </is>
      </c>
      <c r="B6" s="6" t="n">
        <v>817000</v>
      </c>
      <c r="C6" s="6" t="n">
        <v>804000</v>
      </c>
      <c r="D6" s="6" t="n">
        <v>976000</v>
      </c>
    </row>
    <row r="7">
      <c r="A7" s="4" t="inlineStr">
        <is>
          <t>Lease term</t>
        </is>
      </c>
      <c r="B7" s="4" t="inlineStr">
        <is>
          <t>15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posits (Details) - USD ($) $ in Thousands</t>
        </is>
      </c>
      <c r="B1" s="2" t="inlineStr">
        <is>
          <t>Dec. 31, 2024</t>
        </is>
      </c>
      <c r="C1" s="2" t="inlineStr">
        <is>
          <t>Dec. 31, 2023</t>
        </is>
      </c>
    </row>
    <row r="2">
      <c r="A2" s="4" t="inlineStr">
        <is>
          <t>Composition of deposits</t>
        </is>
      </c>
      <c r="B2" s="6" t="n">
        <v>1484731</v>
      </c>
      <c r="C2" s="6" t="n">
        <v>1392045</v>
      </c>
    </row>
    <row r="3">
      <c r="A3" s="4" t="inlineStr">
        <is>
          <t>Composition of deposits, Percentage</t>
        </is>
      </c>
      <c r="B3" s="9" t="n">
        <v>1</v>
      </c>
      <c r="C3" s="9" t="n">
        <v>1</v>
      </c>
    </row>
    <row r="4">
      <c r="A4" s="4" t="inlineStr">
        <is>
          <t>Noninterest-bearing demand [Member]</t>
        </is>
      </c>
      <c r="B4" s="4" t="inlineStr">
        <is>
          <t xml:space="preserve"> </t>
        </is>
      </c>
      <c r="C4" s="4" t="inlineStr">
        <is>
          <t xml:space="preserve"> </t>
        </is>
      </c>
    </row>
    <row r="5">
      <c r="A5" s="4" t="inlineStr">
        <is>
          <t>Composition of deposits</t>
        </is>
      </c>
      <c r="B5" s="6" t="n">
        <v>402254</v>
      </c>
      <c r="C5" s="6" t="n">
        <v>432687</v>
      </c>
    </row>
    <row r="6">
      <c r="A6" s="4" t="inlineStr">
        <is>
          <t>Composition of deposits, Percentage</t>
        </is>
      </c>
      <c r="B6" s="9" t="n">
        <v>0.27</v>
      </c>
      <c r="C6" s="9" t="n">
        <v>0.31</v>
      </c>
    </row>
    <row r="7">
      <c r="A7" s="4" t="inlineStr">
        <is>
          <t>Interest-bearing demand, MMDA &amp; savings [Member]</t>
        </is>
      </c>
      <c r="B7" s="4" t="inlineStr">
        <is>
          <t xml:space="preserve"> </t>
        </is>
      </c>
      <c r="C7" s="4" t="inlineStr">
        <is>
          <t xml:space="preserve"> </t>
        </is>
      </c>
    </row>
    <row r="8">
      <c r="A8" s="4" t="inlineStr">
        <is>
          <t>Composition of deposits</t>
        </is>
      </c>
      <c r="B8" s="6" t="n">
        <v>741363</v>
      </c>
      <c r="C8" s="6" t="n">
        <v>620244</v>
      </c>
    </row>
    <row r="9">
      <c r="A9" s="4" t="inlineStr">
        <is>
          <t>Composition of deposits, Percentage</t>
        </is>
      </c>
      <c r="B9" s="9" t="n">
        <v>0.5</v>
      </c>
      <c r="C9" s="9" t="n">
        <v>0.44</v>
      </c>
    </row>
    <row r="10">
      <c r="A10" s="4" t="inlineStr">
        <is>
          <t>Time, $250,000 and over [Member]</t>
        </is>
      </c>
      <c r="B10" s="4" t="inlineStr">
        <is>
          <t xml:space="preserve"> </t>
        </is>
      </c>
      <c r="C10" s="4" t="inlineStr">
        <is>
          <t xml:space="preserve"> </t>
        </is>
      </c>
    </row>
    <row r="11">
      <c r="A11" s="4" t="inlineStr">
        <is>
          <t>Composition of deposits</t>
        </is>
      </c>
      <c r="B11" s="6" t="n">
        <v>147439</v>
      </c>
      <c r="C11" s="6" t="n">
        <v>151154</v>
      </c>
    </row>
    <row r="12">
      <c r="A12" s="4" t="inlineStr">
        <is>
          <t>Composition of deposits, Percentage</t>
        </is>
      </c>
      <c r="B12" s="9" t="n">
        <v>0.1</v>
      </c>
      <c r="C12" s="9" t="n">
        <v>0.11</v>
      </c>
    </row>
    <row r="13">
      <c r="A13" s="4" t="inlineStr">
        <is>
          <t>Other Time [Member]</t>
        </is>
      </c>
      <c r="B13" s="4" t="inlineStr">
        <is>
          <t xml:space="preserve"> </t>
        </is>
      </c>
      <c r="C13" s="4" t="inlineStr">
        <is>
          <t xml:space="preserve"> </t>
        </is>
      </c>
    </row>
    <row r="14">
      <c r="A14" s="4" t="inlineStr">
        <is>
          <t>Composition of deposits</t>
        </is>
      </c>
      <c r="B14" s="6" t="n">
        <v>193675</v>
      </c>
      <c r="C14" s="6" t="n">
        <v>187960</v>
      </c>
    </row>
    <row r="15">
      <c r="A15" s="4" t="inlineStr">
        <is>
          <t>Composition of deposits, Percentage</t>
        </is>
      </c>
      <c r="B15" s="9" t="n">
        <v>0.13</v>
      </c>
      <c r="C15" s="9" t="n">
        <v>0.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posits (Details 1) - USD ($) $ in Thousands</t>
        </is>
      </c>
      <c r="B1" s="2" t="inlineStr">
        <is>
          <t>Dec. 31, 2024</t>
        </is>
      </c>
      <c r="C1" s="2" t="inlineStr">
        <is>
          <t>Dec. 31, 2023</t>
        </is>
      </c>
    </row>
    <row r="2">
      <c r="A2" s="4" t="inlineStr">
        <is>
          <t>Total</t>
        </is>
      </c>
      <c r="B2" s="6" t="n">
        <v>1484731</v>
      </c>
      <c r="C2" s="6" t="n">
        <v>1392045</v>
      </c>
    </row>
    <row r="3">
      <c r="A3" s="4" t="inlineStr">
        <is>
          <t>Time Deposits [Member]</t>
        </is>
      </c>
      <c r="B3" s="4" t="inlineStr">
        <is>
          <t xml:space="preserve"> </t>
        </is>
      </c>
      <c r="C3" s="4" t="inlineStr">
        <is>
          <t xml:space="preserve"> </t>
        </is>
      </c>
    </row>
    <row r="4">
      <c r="A4" s="4" t="inlineStr">
        <is>
          <t>2025</t>
        </is>
      </c>
      <c r="B4" s="5" t="n">
        <v>142536</v>
      </c>
      <c r="C4" s="4" t="inlineStr">
        <is>
          <t xml:space="preserve"> </t>
        </is>
      </c>
    </row>
    <row r="5">
      <c r="A5" s="4" t="inlineStr">
        <is>
          <t>2026</t>
        </is>
      </c>
      <c r="B5" s="5" t="n">
        <v>2105</v>
      </c>
      <c r="C5" s="4" t="inlineStr">
        <is>
          <t xml:space="preserve"> </t>
        </is>
      </c>
    </row>
    <row r="6">
      <c r="A6" s="4" t="inlineStr">
        <is>
          <t>2027</t>
        </is>
      </c>
      <c r="B6" s="5" t="n">
        <v>1041</v>
      </c>
      <c r="C6" s="4" t="inlineStr">
        <is>
          <t xml:space="preserve"> </t>
        </is>
      </c>
    </row>
    <row r="7">
      <c r="A7" s="4" t="inlineStr">
        <is>
          <t>2028</t>
        </is>
      </c>
      <c r="B7" s="5" t="n">
        <v>257</v>
      </c>
      <c r="C7" s="4" t="inlineStr">
        <is>
          <t xml:space="preserve"> </t>
        </is>
      </c>
    </row>
    <row r="8">
      <c r="A8" s="4" t="inlineStr">
        <is>
          <t>2029</t>
        </is>
      </c>
      <c r="B8" s="5" t="n">
        <v>0</v>
      </c>
      <c r="C8" s="4" t="inlineStr">
        <is>
          <t xml:space="preserve"> </t>
        </is>
      </c>
    </row>
    <row r="9">
      <c r="A9" s="4" t="inlineStr">
        <is>
          <t>Thereafter</t>
        </is>
      </c>
      <c r="B9" s="5" t="n">
        <v>0</v>
      </c>
      <c r="C9" s="4" t="inlineStr">
        <is>
          <t xml:space="preserve"> </t>
        </is>
      </c>
    </row>
    <row r="10">
      <c r="A10" s="4" t="inlineStr">
        <is>
          <t>Total</t>
        </is>
      </c>
      <c r="B10" s="5" t="n">
        <v>145939</v>
      </c>
      <c r="C10" s="4" t="inlineStr">
        <is>
          <t xml:space="preserve"> </t>
        </is>
      </c>
    </row>
    <row r="11">
      <c r="A11" s="4" t="inlineStr">
        <is>
          <t>Other Time Deposits [Member]</t>
        </is>
      </c>
      <c r="B11" s="4" t="inlineStr">
        <is>
          <t xml:space="preserve"> </t>
        </is>
      </c>
      <c r="C11" s="4" t="inlineStr">
        <is>
          <t xml:space="preserve"> </t>
        </is>
      </c>
    </row>
    <row r="12">
      <c r="A12" s="4" t="inlineStr">
        <is>
          <t>2025</t>
        </is>
      </c>
      <c r="B12" s="5" t="n">
        <v>182425</v>
      </c>
      <c r="C12" s="4" t="inlineStr">
        <is>
          <t xml:space="preserve"> </t>
        </is>
      </c>
    </row>
    <row r="13">
      <c r="A13" s="4" t="inlineStr">
        <is>
          <t>2026</t>
        </is>
      </c>
      <c r="B13" s="5" t="n">
        <v>7837</v>
      </c>
      <c r="C13" s="4" t="inlineStr">
        <is>
          <t xml:space="preserve"> </t>
        </is>
      </c>
    </row>
    <row r="14">
      <c r="A14" s="4" t="inlineStr">
        <is>
          <t>2027</t>
        </is>
      </c>
      <c r="B14" s="5" t="n">
        <v>3320</v>
      </c>
      <c r="C14" s="4" t="inlineStr">
        <is>
          <t xml:space="preserve"> </t>
        </is>
      </c>
    </row>
    <row r="15">
      <c r="A15" s="4" t="inlineStr">
        <is>
          <t>2028</t>
        </is>
      </c>
      <c r="B15" s="5" t="n">
        <v>868</v>
      </c>
      <c r="C15" s="4" t="inlineStr">
        <is>
          <t xml:space="preserve"> </t>
        </is>
      </c>
    </row>
    <row r="16">
      <c r="A16" s="4" t="inlineStr">
        <is>
          <t>2029</t>
        </is>
      </c>
      <c r="B16" s="5" t="n">
        <v>725</v>
      </c>
      <c r="C16" s="4" t="inlineStr">
        <is>
          <t xml:space="preserve"> </t>
        </is>
      </c>
    </row>
    <row r="17">
      <c r="A17" s="4" t="inlineStr">
        <is>
          <t>Thereafter</t>
        </is>
      </c>
      <c r="B17" s="5" t="n">
        <v>0</v>
      </c>
      <c r="C17" s="4" t="inlineStr">
        <is>
          <t xml:space="preserve"> </t>
        </is>
      </c>
    </row>
    <row r="18">
      <c r="A18" s="4" t="inlineStr">
        <is>
          <t>Total</t>
        </is>
      </c>
      <c r="B18" s="6" t="n">
        <v>195175</v>
      </c>
      <c r="C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6" t="n">
        <v>16353</v>
      </c>
      <c r="C4" s="6" t="n">
        <v>15546</v>
      </c>
      <c r="D4" s="6" t="n">
        <v>16123</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mortization and accretion, net</t>
        </is>
      </c>
      <c r="B6" s="5" t="n">
        <v>2890</v>
      </c>
      <c r="C6" s="5" t="n">
        <v>3126</v>
      </c>
      <c r="D6" s="5" t="n">
        <v>6031</v>
      </c>
    </row>
    <row r="7">
      <c r="A7" s="4" t="inlineStr">
        <is>
          <t>Provision for (recovery of) credit losses</t>
        </is>
      </c>
      <c r="B7" s="5" t="n">
        <v>-285</v>
      </c>
      <c r="C7" s="5" t="n">
        <v>1566</v>
      </c>
      <c r="D7" s="5" t="n">
        <v>1472</v>
      </c>
    </row>
    <row r="8">
      <c r="A8" s="4" t="inlineStr">
        <is>
          <t>Deferred income taxes</t>
        </is>
      </c>
      <c r="B8" s="5" t="n">
        <v>1031</v>
      </c>
      <c r="C8" s="5" t="n">
        <v>-453</v>
      </c>
      <c r="D8" s="5" t="n">
        <v>-541</v>
      </c>
    </row>
    <row r="9">
      <c r="A9" s="4" t="inlineStr">
        <is>
          <t>Gain on sale of held for sale mortgage loans</t>
        </is>
      </c>
      <c r="B9" s="5" t="n">
        <v>-287</v>
      </c>
      <c r="C9" s="5" t="n">
        <v>-225</v>
      </c>
      <c r="D9" s="5" t="n">
        <v>-349</v>
      </c>
    </row>
    <row r="10">
      <c r="A10" s="4" t="inlineStr">
        <is>
          <t>(Gain) loss on sale of investment securities, net</t>
        </is>
      </c>
      <c r="B10" s="5" t="n">
        <v>-5</v>
      </c>
      <c r="C10" s="5" t="n">
        <v>-2488</v>
      </c>
      <c r="D10" s="5" t="n">
        <v>0</v>
      </c>
    </row>
    <row r="11">
      <c r="A11" s="4" t="inlineStr">
        <is>
          <t>Write-down of other real estate</t>
        </is>
      </c>
      <c r="B11" s="5" t="n">
        <v>31</v>
      </c>
      <c r="C11" s="5" t="n">
        <v>0</v>
      </c>
      <c r="D11" s="5" t="n">
        <v>0</v>
      </c>
    </row>
    <row r="12">
      <c r="A12" s="4" t="inlineStr">
        <is>
          <t>(Gain) loss on sale and write downs of premises and equipment, net</t>
        </is>
      </c>
      <c r="B12" s="5" t="n">
        <v>-362</v>
      </c>
      <c r="C12" s="5" t="n">
        <v>-184</v>
      </c>
      <c r="D12" s="5" t="n">
        <v>85</v>
      </c>
    </row>
    <row r="13">
      <c r="A13" s="4" t="inlineStr">
        <is>
          <t>Restricted stock units expense</t>
        </is>
      </c>
      <c r="B13" s="5" t="n">
        <v>212</v>
      </c>
      <c r="C13" s="5" t="n">
        <v>187</v>
      </c>
      <c r="D13" s="5" t="n">
        <v>249</v>
      </c>
    </row>
    <row r="14">
      <c r="A14" s="4" t="inlineStr">
        <is>
          <t>Proceeds from sales of loans held for sale</t>
        </is>
      </c>
      <c r="B14" s="5" t="n">
        <v>19149</v>
      </c>
      <c r="C14" s="5" t="n">
        <v>16415</v>
      </c>
      <c r="D14" s="5" t="n">
        <v>23008</v>
      </c>
    </row>
    <row r="15">
      <c r="A15" s="4" t="inlineStr">
        <is>
          <t>Origination of loans held for sale</t>
        </is>
      </c>
      <c r="B15" s="5" t="n">
        <v>-19543</v>
      </c>
      <c r="C15" s="5" t="n">
        <v>-16665</v>
      </c>
      <c r="D15" s="5" t="n">
        <v>-19233</v>
      </c>
    </row>
    <row r="16">
      <c r="A16" s="3" t="inlineStr">
        <is>
          <t>Change in:</t>
        </is>
      </c>
      <c r="B16" s="4" t="inlineStr">
        <is>
          <t xml:space="preserve"> </t>
        </is>
      </c>
      <c r="C16" s="4" t="inlineStr">
        <is>
          <t xml:space="preserve"> </t>
        </is>
      </c>
      <c r="D16" s="4" t="inlineStr">
        <is>
          <t xml:space="preserve"> </t>
        </is>
      </c>
    </row>
    <row r="17">
      <c r="A17" s="4" t="inlineStr">
        <is>
          <t>Cash surrender value of life insurance</t>
        </is>
      </c>
      <c r="B17" s="5" t="n">
        <v>-470</v>
      </c>
      <c r="C17" s="5" t="n">
        <v>-431</v>
      </c>
      <c r="D17" s="5" t="n">
        <v>-403</v>
      </c>
    </row>
    <row r="18">
      <c r="A18" s="4" t="inlineStr">
        <is>
          <t>Right of use lease asset</t>
        </is>
      </c>
      <c r="B18" s="5" t="n">
        <v>-718</v>
      </c>
      <c r="C18" s="5" t="n">
        <v>-755</v>
      </c>
      <c r="D18" s="5" t="n">
        <v>-1222</v>
      </c>
    </row>
    <row r="19">
      <c r="A19" s="4" t="inlineStr">
        <is>
          <t>Other assets</t>
        </is>
      </c>
      <c r="B19" s="5" t="n">
        <v>-80</v>
      </c>
      <c r="C19" s="5" t="n">
        <v>-310</v>
      </c>
      <c r="D19" s="5" t="n">
        <v>-3506</v>
      </c>
    </row>
    <row r="20">
      <c r="A20" s="4" t="inlineStr">
        <is>
          <t>Lease liability</t>
        </is>
      </c>
      <c r="B20" s="5" t="n">
        <v>-696</v>
      </c>
      <c r="C20" s="5" t="n">
        <v>-723</v>
      </c>
      <c r="D20" s="5" t="n">
        <v>-1673</v>
      </c>
    </row>
    <row r="21">
      <c r="A21" s="4" t="inlineStr">
        <is>
          <t>Other liabilities</t>
        </is>
      </c>
      <c r="B21" s="5" t="n">
        <v>1018</v>
      </c>
      <c r="C21" s="5" t="n">
        <v>1688</v>
      </c>
      <c r="D21" s="5" t="n">
        <v>131</v>
      </c>
    </row>
    <row r="22">
      <c r="A22" s="4" t="inlineStr">
        <is>
          <t>Net cash provided by operating activities</t>
        </is>
      </c>
      <c r="B22" s="5" t="n">
        <v>20558</v>
      </c>
      <c r="C22" s="5" t="n">
        <v>22780</v>
      </c>
      <c r="D22" s="5" t="n">
        <v>22616</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investment securities available for sale</t>
        </is>
      </c>
      <c r="B24" s="5" t="n">
        <v>-29052</v>
      </c>
      <c r="C24" s="5" t="n">
        <v>-9615</v>
      </c>
      <c r="D24" s="5" t="n">
        <v>-149738</v>
      </c>
    </row>
    <row r="25">
      <c r="A25" s="4" t="inlineStr">
        <is>
          <t>Proceeds from sales, calls and maturities of investment securities available for sale</t>
        </is>
      </c>
      <c r="B25" s="5" t="n">
        <v>14723</v>
      </c>
      <c r="C25" s="5" t="n">
        <v>52038</v>
      </c>
      <c r="D25" s="5" t="n">
        <v>7875</v>
      </c>
    </row>
    <row r="26">
      <c r="A26" s="4" t="inlineStr">
        <is>
          <t>Proceeds from paydowns of investment securities available for sale</t>
        </is>
      </c>
      <c r="B26" s="5" t="n">
        <v>17671</v>
      </c>
      <c r="C26" s="5" t="n">
        <v>18250</v>
      </c>
      <c r="D26" s="5" t="n">
        <v>37400</v>
      </c>
    </row>
    <row r="27">
      <c r="A27" s="4" t="inlineStr">
        <is>
          <t>Proceeds from paydowns of other investment securities</t>
        </is>
      </c>
      <c r="B27" s="5" t="n">
        <v>201</v>
      </c>
      <c r="C27" s="5" t="n">
        <v>150</v>
      </c>
      <c r="D27" s="5" t="n">
        <v>1162</v>
      </c>
    </row>
    <row r="28">
      <c r="A28" s="4" t="inlineStr">
        <is>
          <t>Purchase of FHLB Stock FHLB stock</t>
        </is>
      </c>
      <c r="B28" s="5" t="n">
        <v>-10</v>
      </c>
      <c r="C28" s="5" t="n">
        <v>-323</v>
      </c>
      <c r="D28" s="5" t="n">
        <v>-105</v>
      </c>
    </row>
    <row r="29">
      <c r="A29" s="4" t="inlineStr">
        <is>
          <t>Net change in loans</t>
        </is>
      </c>
      <c r="B29" s="5" t="n">
        <v>-46499</v>
      </c>
      <c r="C29" s="5" t="n">
        <v>-60765</v>
      </c>
      <c r="D29" s="5" t="n">
        <v>-148072</v>
      </c>
    </row>
    <row r="30">
      <c r="A30" s="4" t="inlineStr">
        <is>
          <t>Purchases of premises and equipment</t>
        </is>
      </c>
      <c r="B30" s="5" t="n">
        <v>-587</v>
      </c>
      <c r="C30" s="5" t="n">
        <v>-1948</v>
      </c>
      <c r="D30" s="5" t="n">
        <v>-4563</v>
      </c>
    </row>
    <row r="31">
      <c r="A31" s="4" t="inlineStr">
        <is>
          <t>Proceeds from sale of premises and equipment</t>
        </is>
      </c>
      <c r="B31" s="5" t="n">
        <v>0</v>
      </c>
      <c r="C31" s="5" t="n">
        <v>1460</v>
      </c>
      <c r="D31" s="5" t="n">
        <v>0</v>
      </c>
    </row>
    <row r="32">
      <c r="A32" s="4" t="inlineStr">
        <is>
          <t>Proceeds from bank owned life insurance</t>
        </is>
      </c>
      <c r="B32" s="5" t="n">
        <v>929</v>
      </c>
      <c r="C32" s="5" t="n">
        <v>0</v>
      </c>
      <c r="D32" s="5" t="n">
        <v>65</v>
      </c>
    </row>
    <row r="33">
      <c r="A33" s="4" t="inlineStr">
        <is>
          <t>Net cash used by investing activities</t>
        </is>
      </c>
      <c r="B33" s="5" t="n">
        <v>-42624</v>
      </c>
      <c r="C33" s="5" t="n">
        <v>-753</v>
      </c>
      <c r="D33" s="5" t="n">
        <v>-255976</v>
      </c>
    </row>
    <row r="34">
      <c r="A34" s="3" t="inlineStr">
        <is>
          <t>Cash flows from financing activities:</t>
        </is>
      </c>
      <c r="B34" s="4" t="inlineStr">
        <is>
          <t xml:space="preserve"> </t>
        </is>
      </c>
      <c r="C34" s="4" t="inlineStr">
        <is>
          <t xml:space="preserve"> </t>
        </is>
      </c>
      <c r="D34" s="4" t="inlineStr">
        <is>
          <t xml:space="preserve"> </t>
        </is>
      </c>
    </row>
    <row r="35">
      <c r="A35" s="4" t="inlineStr">
        <is>
          <t>Net change in deposits</t>
        </is>
      </c>
      <c r="B35" s="5" t="n">
        <v>-92686</v>
      </c>
      <c r="C35" s="5" t="n">
        <v>-43170</v>
      </c>
      <c r="D35" s="5" t="n">
        <v>-22467</v>
      </c>
    </row>
    <row r="36">
      <c r="A36" s="4" t="inlineStr">
        <is>
          <t>Net change in securities sold under agreement to repurchase</t>
        </is>
      </c>
      <c r="B36" s="5" t="n">
        <v>-86715</v>
      </c>
      <c r="C36" s="5" t="n">
        <v>39027</v>
      </c>
      <c r="D36" s="5" t="n">
        <v>10594</v>
      </c>
    </row>
    <row r="37">
      <c r="A37" s="4" t="inlineStr">
        <is>
          <t>Proceeds from FRB borrowings</t>
        </is>
      </c>
      <c r="B37" s="5" t="n">
        <v>1</v>
      </c>
      <c r="C37" s="5" t="n">
        <v>1</v>
      </c>
      <c r="D37" s="5" t="n">
        <v>1</v>
      </c>
    </row>
    <row r="38">
      <c r="A38" s="4" t="inlineStr">
        <is>
          <t>Repayments of FRB borrowings</t>
        </is>
      </c>
      <c r="B38" s="5" t="n">
        <v>-1</v>
      </c>
      <c r="C38" s="5" t="n">
        <v>-1</v>
      </c>
      <c r="D38" s="5" t="n">
        <v>-1</v>
      </c>
    </row>
    <row r="39">
      <c r="A39" s="4" t="inlineStr">
        <is>
          <t>Proceeds from Fed Funds Purchased</t>
        </is>
      </c>
      <c r="B39" s="5" t="n">
        <v>162</v>
      </c>
      <c r="C39" s="5" t="n">
        <v>43426</v>
      </c>
      <c r="D39" s="5" t="n">
        <v>162</v>
      </c>
    </row>
    <row r="40">
      <c r="A40" s="4" t="inlineStr">
        <is>
          <t>Repayments of Fed Funds Purchased</t>
        </is>
      </c>
      <c r="B40" s="5" t="n">
        <v>-162</v>
      </c>
      <c r="C40" s="5" t="n">
        <v>-43426</v>
      </c>
      <c r="D40" s="5" t="n">
        <v>-162</v>
      </c>
    </row>
    <row r="41">
      <c r="A41" s="4" t="inlineStr">
        <is>
          <t>Restricted stock units exercised</t>
        </is>
      </c>
      <c r="B41" s="5" t="n">
        <v>51</v>
      </c>
      <c r="C41" s="5" t="n">
        <v>0</v>
      </c>
      <c r="D41" s="5" t="n">
        <v>41</v>
      </c>
    </row>
    <row r="42">
      <c r="A42" s="4" t="inlineStr">
        <is>
          <t>Excise tax on stock repurchased</t>
        </is>
      </c>
      <c r="B42" s="5" t="n">
        <v>-20</v>
      </c>
      <c r="C42" s="5" t="n">
        <v>0</v>
      </c>
      <c r="D42" s="5" t="n">
        <v>0</v>
      </c>
    </row>
    <row r="43">
      <c r="A43" s="4" t="inlineStr">
        <is>
          <t>Common stock repurchased</t>
        </is>
      </c>
      <c r="B43" s="5" t="n">
        <v>-1998</v>
      </c>
      <c r="C43" s="5" t="n">
        <v>-1997</v>
      </c>
      <c r="D43" s="5" t="n">
        <v>-710</v>
      </c>
    </row>
    <row r="44">
      <c r="A44" s="4" t="inlineStr">
        <is>
          <t>Cash dividends paid on common stock</t>
        </is>
      </c>
      <c r="B44" s="5" t="n">
        <v>-5047</v>
      </c>
      <c r="C44" s="5" t="n">
        <v>-5108</v>
      </c>
      <c r="D44" s="5" t="n">
        <v>-4935</v>
      </c>
    </row>
    <row r="45">
      <c r="A45" s="4" t="inlineStr">
        <is>
          <t>Net cash (used) provided by financing activities</t>
        </is>
      </c>
      <c r="B45" s="5" t="n">
        <v>-1043</v>
      </c>
      <c r="C45" s="5" t="n">
        <v>-11248</v>
      </c>
      <c r="D45" s="5" t="n">
        <v>27457</v>
      </c>
    </row>
    <row r="46">
      <c r="A46" s="4" t="inlineStr">
        <is>
          <t>Net change in cash and cash equivalents</t>
        </is>
      </c>
      <c r="B46" s="5" t="n">
        <v>-23109</v>
      </c>
      <c r="C46" s="5" t="n">
        <v>10779</v>
      </c>
      <c r="D46" s="5" t="n">
        <v>-205903</v>
      </c>
    </row>
    <row r="47">
      <c r="A47" s="4" t="inlineStr">
        <is>
          <t>Cash and cash equivalents at beginning of period</t>
        </is>
      </c>
      <c r="B47" s="5" t="n">
        <v>82375</v>
      </c>
      <c r="C47" s="5" t="n">
        <v>71596</v>
      </c>
      <c r="D47" s="5" t="n">
        <v>277499</v>
      </c>
    </row>
    <row r="48">
      <c r="A48" s="4" t="inlineStr">
        <is>
          <t>Cash and cash equivalents at end of period</t>
        </is>
      </c>
      <c r="B48" s="5" t="n">
        <v>59266</v>
      </c>
      <c r="C48" s="5" t="n">
        <v>82375</v>
      </c>
      <c r="D48" s="5" t="n">
        <v>71596</v>
      </c>
    </row>
    <row r="49">
      <c r="A49" s="3" t="inlineStr">
        <is>
          <t>Cash paid during the year for:</t>
        </is>
      </c>
      <c r="B49" s="4" t="inlineStr">
        <is>
          <t xml:space="preserve"> </t>
        </is>
      </c>
      <c r="C49" s="4" t="inlineStr">
        <is>
          <t xml:space="preserve"> </t>
        </is>
      </c>
      <c r="D49" s="4" t="inlineStr">
        <is>
          <t xml:space="preserve"> </t>
        </is>
      </c>
    </row>
    <row r="50">
      <c r="A50" s="4" t="inlineStr">
        <is>
          <t>Interest</t>
        </is>
      </c>
      <c r="B50" s="5" t="n">
        <v>28079</v>
      </c>
      <c r="C50" s="5" t="n">
        <v>16487</v>
      </c>
      <c r="D50" s="5" t="n">
        <v>3284</v>
      </c>
    </row>
    <row r="51">
      <c r="A51" s="4" t="inlineStr">
        <is>
          <t>Income taxes</t>
        </is>
      </c>
      <c r="B51" s="5" t="n">
        <v>4538</v>
      </c>
      <c r="C51" s="5" t="n">
        <v>4448</v>
      </c>
      <c r="D51" s="5" t="n">
        <v>4659</v>
      </c>
    </row>
    <row r="52">
      <c r="A52" s="3" t="inlineStr">
        <is>
          <t>Noncash investing and financing activities:</t>
        </is>
      </c>
      <c r="B52" s="4" t="inlineStr">
        <is>
          <t xml:space="preserve"> </t>
        </is>
      </c>
      <c r="C52" s="4" t="inlineStr">
        <is>
          <t xml:space="preserve"> </t>
        </is>
      </c>
      <c r="D52" s="4" t="inlineStr">
        <is>
          <t xml:space="preserve"> </t>
        </is>
      </c>
    </row>
    <row r="53">
      <c r="A53" s="4" t="inlineStr">
        <is>
          <t>Change in unrealized gain (loss) on investment securities available for sale, net</t>
        </is>
      </c>
      <c r="B53" s="5" t="n">
        <v>208</v>
      </c>
      <c r="C53" s="5" t="n">
        <v>8232</v>
      </c>
      <c r="D53" s="5" t="n">
        <v>-47693</v>
      </c>
    </row>
    <row r="54">
      <c r="A54" s="4" t="inlineStr">
        <is>
          <t>Transfer of loans to other real estate</t>
        </is>
      </c>
      <c r="B54" s="5" t="n">
        <v>400</v>
      </c>
      <c r="C54" s="5" t="n">
        <v>0</v>
      </c>
      <c r="D54" s="5" t="n">
        <v>0</v>
      </c>
    </row>
    <row r="55">
      <c r="A55" s="4" t="inlineStr">
        <is>
          <t>Restricted stock units issued</t>
        </is>
      </c>
      <c r="B55" s="5" t="n">
        <v>0</v>
      </c>
      <c r="C55" s="5" t="n">
        <v>6</v>
      </c>
      <c r="D55" s="5" t="n">
        <v>0</v>
      </c>
    </row>
    <row r="56">
      <c r="A56" s="4" t="inlineStr">
        <is>
          <t>Excise tax on stock repurchased</t>
        </is>
      </c>
      <c r="B56" s="5" t="n">
        <v>0</v>
      </c>
      <c r="C56" s="5" t="n">
        <v>-20</v>
      </c>
      <c r="D56" s="5" t="n">
        <v>0</v>
      </c>
    </row>
    <row r="57">
      <c r="A57" s="4" t="inlineStr">
        <is>
          <t>Initial recognition of lease right of use asset and lease liability</t>
        </is>
      </c>
      <c r="B57" s="5" t="n">
        <v>0</v>
      </c>
      <c r="C57" s="5" t="n">
        <v>370</v>
      </c>
      <c r="D57" s="5" t="n">
        <v>1726</v>
      </c>
    </row>
    <row r="58">
      <c r="A58" s="4" t="inlineStr">
        <is>
          <t>Allowance for credit losses recorded upon adoption of ASU 326, net of tax</t>
        </is>
      </c>
      <c r="B58" s="6" t="n">
        <v>0</v>
      </c>
      <c r="C58" s="6" t="n">
        <v>-838</v>
      </c>
      <c r="D58"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Deposits (Details Narrative) $ in Millions</t>
        </is>
      </c>
      <c r="B1" s="2" t="inlineStr">
        <is>
          <t>Dec. 31, 2023 USD ($)</t>
        </is>
      </c>
    </row>
    <row r="2">
      <c r="A2" s="3" t="inlineStr">
        <is>
          <t>Deposits:</t>
        </is>
      </c>
      <c r="B2" s="4" t="inlineStr">
        <is>
          <t xml:space="preserve"> </t>
        </is>
      </c>
    </row>
    <row r="3">
      <c r="A3" s="4" t="inlineStr">
        <is>
          <t>Time deposit</t>
        </is>
      </c>
      <c r="B3" s="11" t="n">
        <v>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Federal Home Loan Bank (FHLB) and Federal Reserve Bank Borrowings (Details Narrative) $ / shares in Units, $ in Millions</t>
        </is>
      </c>
      <c r="B1" s="2" t="inlineStr">
        <is>
          <t>Dec. 31, 2024 USD ($) $ / shares</t>
        </is>
      </c>
    </row>
    <row r="2">
      <c r="A2" s="3" t="inlineStr">
        <is>
          <t>Federal Home Loan Bank (FHLB) and Federal Reserve Bank Borrowings</t>
        </is>
      </c>
      <c r="B2" s="4" t="inlineStr">
        <is>
          <t xml:space="preserve"> </t>
        </is>
      </c>
    </row>
    <row r="3">
      <c r="A3" s="4" t="inlineStr">
        <is>
          <t>Loans pledged as collateral to the FHLB</t>
        </is>
      </c>
      <c r="B3" s="11" t="n">
        <v>232.9</v>
      </c>
    </row>
    <row r="4">
      <c r="A4" s="4" t="inlineStr">
        <is>
          <t>FHLB stock owned</t>
        </is>
      </c>
      <c r="B4" s="12" t="n">
        <v>1.1</v>
      </c>
    </row>
    <row r="5">
      <c r="A5" s="4" t="inlineStr">
        <is>
          <t>Carrying value of loans pledged as collateral to the FRB</t>
        </is>
      </c>
      <c r="B5" s="12" t="n">
        <v>637.9</v>
      </c>
    </row>
    <row r="6">
      <c r="A6" s="4" t="inlineStr">
        <is>
          <t>Remaining availability credit with the FHLB</t>
        </is>
      </c>
      <c r="B6" s="12" t="n">
        <v>131.9</v>
      </c>
    </row>
    <row r="7">
      <c r="A7" s="4" t="inlineStr">
        <is>
          <t>Availability under the line of credit with the FRB</t>
        </is>
      </c>
      <c r="B7" s="11" t="n">
        <v>511.9</v>
      </c>
    </row>
    <row r="8">
      <c r="A8" s="4" t="inlineStr">
        <is>
          <t>Common stock Per share | $ / shares</t>
        </is>
      </c>
      <c r="B8" s="6" t="n">
        <v>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Junior Subordinated Debentures (Details Narrative) - PEBK Capital Trust II [Member] $ in Millions</t>
        </is>
      </c>
      <c r="B1" s="2" t="inlineStr">
        <is>
          <t>12 Months Ended</t>
        </is>
      </c>
    </row>
    <row r="2">
      <c r="B2" s="2" t="inlineStr">
        <is>
          <t>Dec. 31, 2022 USD ($)</t>
        </is>
      </c>
    </row>
    <row r="3">
      <c r="A3" s="4" t="inlineStr">
        <is>
          <t>Guaranteed preferred beneficial interests</t>
        </is>
      </c>
      <c r="B3" s="6" t="n">
        <v>20</v>
      </c>
    </row>
    <row r="4">
      <c r="A4" s="4" t="inlineStr">
        <is>
          <t>Common securities and the trust preferred securities</t>
        </is>
      </c>
      <c r="B4" s="12" t="n">
        <v>20.6</v>
      </c>
    </row>
    <row r="5">
      <c r="A5" s="4" t="inlineStr">
        <is>
          <t>Redeemed securities</t>
        </is>
      </c>
      <c r="B5" s="6" t="n">
        <v>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Federal</t>
        </is>
      </c>
      <c r="B4" s="6" t="n">
        <v>3081</v>
      </c>
      <c r="C4" s="6" t="n">
        <v>4289</v>
      </c>
      <c r="D4" s="6" t="n">
        <v>4153</v>
      </c>
    </row>
    <row r="5">
      <c r="A5" s="4" t="inlineStr">
        <is>
          <t>State</t>
        </is>
      </c>
      <c r="B5" s="5" t="n">
        <v>464</v>
      </c>
      <c r="C5" s="5" t="n">
        <v>541</v>
      </c>
      <c r="D5" s="5" t="n">
        <v>560</v>
      </c>
    </row>
    <row r="6">
      <c r="A6" s="4" t="inlineStr">
        <is>
          <t>Current expense</t>
        </is>
      </c>
      <c r="B6" s="5" t="n">
        <v>3545</v>
      </c>
      <c r="C6" s="5" t="n">
        <v>4830</v>
      </c>
      <c r="D6" s="5" t="n">
        <v>4713</v>
      </c>
    </row>
    <row r="7">
      <c r="A7" s="4" t="inlineStr">
        <is>
          <t>Federal</t>
        </is>
      </c>
      <c r="B7" s="5" t="n">
        <v>693</v>
      </c>
      <c r="C7" s="5" t="n">
        <v>-404</v>
      </c>
      <c r="D7" s="5" t="n">
        <v>-482</v>
      </c>
    </row>
    <row r="8">
      <c r="A8" s="4" t="inlineStr">
        <is>
          <t>State</t>
        </is>
      </c>
      <c r="B8" s="5" t="n">
        <v>338</v>
      </c>
      <c r="C8" s="5" t="n">
        <v>-49</v>
      </c>
      <c r="D8" s="5" t="n">
        <v>-59</v>
      </c>
    </row>
    <row r="9">
      <c r="A9" s="4" t="inlineStr">
        <is>
          <t>Deferred income tax expense</t>
        </is>
      </c>
      <c r="B9" s="5" t="n">
        <v>1031</v>
      </c>
      <c r="C9" s="5" t="n">
        <v>-453</v>
      </c>
      <c r="D9" s="5" t="n">
        <v>-541</v>
      </c>
    </row>
    <row r="10">
      <c r="A10" s="4" t="inlineStr">
        <is>
          <t>Total income tax</t>
        </is>
      </c>
      <c r="B10" s="6" t="n">
        <v>4576</v>
      </c>
      <c r="C10" s="6" t="n">
        <v>4377</v>
      </c>
      <c r="D10" s="6" t="n">
        <v>417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Tax expense at statutory rate</t>
        </is>
      </c>
      <c r="B4" s="6" t="n">
        <v>4398</v>
      </c>
      <c r="C4" s="6" t="n">
        <v>4184</v>
      </c>
      <c r="D4" s="6" t="n">
        <v>4262</v>
      </c>
    </row>
    <row r="5">
      <c r="A5" s="3" t="inlineStr">
        <is>
          <t>Differences:</t>
        </is>
      </c>
      <c r="B5" s="4" t="inlineStr">
        <is>
          <t xml:space="preserve"> </t>
        </is>
      </c>
      <c r="C5" s="4" t="inlineStr">
        <is>
          <t xml:space="preserve"> </t>
        </is>
      </c>
      <c r="D5" s="4" t="inlineStr">
        <is>
          <t xml:space="preserve"> </t>
        </is>
      </c>
    </row>
    <row r="6">
      <c r="A6" s="4" t="inlineStr">
        <is>
          <t>State income tax, net of federal income tax effect</t>
        </is>
      </c>
      <c r="B6" s="5" t="n">
        <v>635</v>
      </c>
      <c r="C6" s="5" t="n">
        <v>395</v>
      </c>
      <c r="D6" s="5" t="n">
        <v>395</v>
      </c>
    </row>
    <row r="7">
      <c r="A7" s="4" t="inlineStr">
        <is>
          <t>Interest received related to tax positions</t>
        </is>
      </c>
      <c r="B7" s="5" t="n">
        <v>-260</v>
      </c>
      <c r="C7" s="5" t="n">
        <v>0</v>
      </c>
      <c r="D7" s="5" t="n">
        <v>0</v>
      </c>
    </row>
    <row r="8">
      <c r="A8" s="4" t="inlineStr">
        <is>
          <t>Tax exempt interest income</t>
        </is>
      </c>
      <c r="B8" s="5" t="n">
        <v>-114</v>
      </c>
      <c r="C8" s="5" t="n">
        <v>-182</v>
      </c>
      <c r="D8" s="5" t="n">
        <v>-445</v>
      </c>
    </row>
    <row r="9">
      <c r="A9" s="4" t="inlineStr">
        <is>
          <t>Increase in cash surrender value of life insurance</t>
        </is>
      </c>
      <c r="B9" s="5" t="n">
        <v>-164</v>
      </c>
      <c r="C9" s="5" t="n">
        <v>-91</v>
      </c>
      <c r="D9" s="5" t="n">
        <v>-71</v>
      </c>
    </row>
    <row r="10">
      <c r="A10" s="4" t="inlineStr">
        <is>
          <t>Tax credits</t>
        </is>
      </c>
      <c r="B10" s="5" t="n">
        <v>-10</v>
      </c>
      <c r="C10" s="5" t="n">
        <v>-10</v>
      </c>
      <c r="D10" s="5" t="n">
        <v>-11</v>
      </c>
    </row>
    <row r="11">
      <c r="A11" s="4" t="inlineStr">
        <is>
          <t>Nondeductible interest and other expense</t>
        </is>
      </c>
      <c r="B11" s="5" t="n">
        <v>24</v>
      </c>
      <c r="C11" s="5" t="n">
        <v>30</v>
      </c>
      <c r="D11" s="5" t="n">
        <v>24</v>
      </c>
    </row>
    <row r="12">
      <c r="A12" s="4" t="inlineStr">
        <is>
          <t>Other</t>
        </is>
      </c>
      <c r="B12" s="5" t="n">
        <v>67</v>
      </c>
      <c r="C12" s="5" t="n">
        <v>51</v>
      </c>
      <c r="D12" s="5" t="n">
        <v>18</v>
      </c>
    </row>
    <row r="13">
      <c r="A13" s="4" t="inlineStr">
        <is>
          <t>Total income tax</t>
        </is>
      </c>
      <c r="B13" s="6" t="n">
        <v>4576</v>
      </c>
      <c r="C13" s="6" t="n">
        <v>4377</v>
      </c>
      <c r="D13" s="6" t="n">
        <v>417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loan losses</t>
        </is>
      </c>
      <c r="B3" s="6" t="n">
        <v>2485</v>
      </c>
      <c r="C3" s="6" t="n">
        <v>2944</v>
      </c>
    </row>
    <row r="4">
      <c r="A4" s="4" t="inlineStr">
        <is>
          <t>Accrued retirement expense</t>
        </is>
      </c>
      <c r="B4" s="5" t="n">
        <v>1215</v>
      </c>
      <c r="C4" s="5" t="n">
        <v>1210</v>
      </c>
    </row>
    <row r="5">
      <c r="A5" s="4" t="inlineStr">
        <is>
          <t>Restricted stock</t>
        </is>
      </c>
      <c r="B5" s="5" t="n">
        <v>238</v>
      </c>
      <c r="C5" s="5" t="n">
        <v>249</v>
      </c>
    </row>
    <row r="6">
      <c r="A6" s="4" t="inlineStr">
        <is>
          <t>Interest income on nonaccrual loans</t>
        </is>
      </c>
      <c r="B6" s="5" t="n">
        <v>4</v>
      </c>
      <c r="C6" s="5" t="n">
        <v>5</v>
      </c>
    </row>
    <row r="7">
      <c r="A7" s="4" t="inlineStr">
        <is>
          <t>Lease liability</t>
        </is>
      </c>
      <c r="B7" s="5" t="n">
        <v>926</v>
      </c>
      <c r="C7" s="5" t="n">
        <v>1110</v>
      </c>
    </row>
    <row r="8">
      <c r="A8" s="4" t="inlineStr">
        <is>
          <t>Unrealized loss on available for sale securities</t>
        </is>
      </c>
      <c r="B8" s="5" t="n">
        <v>11412</v>
      </c>
      <c r="C8" s="5" t="n">
        <v>11741</v>
      </c>
    </row>
    <row r="9">
      <c r="A9" s="4" t="inlineStr">
        <is>
          <t>Total gross deferred tax assets</t>
        </is>
      </c>
      <c r="B9" s="5" t="n">
        <v>16280</v>
      </c>
      <c r="C9" s="5" t="n">
        <v>17259</v>
      </c>
    </row>
    <row r="10">
      <c r="A10" s="3" t="inlineStr">
        <is>
          <t>Deferred tax liabilities:</t>
        </is>
      </c>
      <c r="B10" s="4" t="inlineStr">
        <is>
          <t xml:space="preserve"> </t>
        </is>
      </c>
      <c r="C10" s="4" t="inlineStr">
        <is>
          <t xml:space="preserve"> </t>
        </is>
      </c>
    </row>
    <row r="11">
      <c r="A11" s="4" t="inlineStr">
        <is>
          <t>Deferred loan fees</t>
        </is>
      </c>
      <c r="B11" s="5" t="n">
        <v>160</v>
      </c>
      <c r="C11" s="5" t="n">
        <v>186</v>
      </c>
    </row>
    <row r="12">
      <c r="A12" s="4" t="inlineStr">
        <is>
          <t>Accumulated depreciation</t>
        </is>
      </c>
      <c r="B12" s="5" t="n">
        <v>375</v>
      </c>
      <c r="C12" s="5" t="n">
        <v>375</v>
      </c>
    </row>
    <row r="13">
      <c r="A13" s="4" t="inlineStr">
        <is>
          <t>Prepaid expenses</t>
        </is>
      </c>
      <c r="B13" s="5" t="n">
        <v>296</v>
      </c>
      <c r="C13" s="5" t="n">
        <v>3</v>
      </c>
    </row>
    <row r="14">
      <c r="A14" s="4" t="inlineStr">
        <is>
          <t>ROU Asset</t>
        </is>
      </c>
      <c r="B14" s="5" t="n">
        <v>899</v>
      </c>
      <c r="C14" s="5" t="n">
        <v>1087</v>
      </c>
    </row>
    <row r="15">
      <c r="A15" s="4" t="inlineStr">
        <is>
          <t>Partnership income</t>
        </is>
      </c>
      <c r="B15" s="5" t="n">
        <v>250</v>
      </c>
      <c r="C15" s="5" t="n">
        <v>112</v>
      </c>
    </row>
    <row r="16">
      <c r="A16" s="4" t="inlineStr">
        <is>
          <t>Other</t>
        </is>
      </c>
      <c r="B16" s="5" t="n">
        <v>9</v>
      </c>
      <c r="C16" s="5" t="n">
        <v>12</v>
      </c>
    </row>
    <row r="17">
      <c r="A17" s="4" t="inlineStr">
        <is>
          <t>Total gross deferred tax liabilities</t>
        </is>
      </c>
      <c r="B17" s="5" t="n">
        <v>1989</v>
      </c>
      <c r="C17" s="5" t="n">
        <v>1775</v>
      </c>
    </row>
    <row r="18">
      <c r="A18" s="4" t="inlineStr">
        <is>
          <t>Net deferred tax asset</t>
        </is>
      </c>
      <c r="B18" s="6" t="n">
        <v>14291</v>
      </c>
      <c r="C18" s="6" t="n">
        <v>154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Beginning balance</t>
        </is>
      </c>
      <c r="B4" s="6" t="n">
        <v>3569</v>
      </c>
      <c r="C4" s="6" t="n">
        <v>3381</v>
      </c>
    </row>
    <row r="5">
      <c r="A5" s="4" t="inlineStr">
        <is>
          <t>Disbursements</t>
        </is>
      </c>
      <c r="B5" s="5" t="n">
        <v>6095</v>
      </c>
      <c r="C5" s="5" t="n">
        <v>1976</v>
      </c>
    </row>
    <row r="6">
      <c r="A6" s="4" t="inlineStr">
        <is>
          <t>Repayments</t>
        </is>
      </c>
      <c r="B6" s="5" t="n">
        <v>-4793</v>
      </c>
      <c r="C6" s="5" t="n">
        <v>-1788</v>
      </c>
    </row>
    <row r="7">
      <c r="A7" s="4" t="inlineStr">
        <is>
          <t>Ending balance</t>
        </is>
      </c>
      <c r="B7" s="6" t="n">
        <v>4871</v>
      </c>
      <c r="C7" s="6" t="n">
        <v>356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y Transactions (Details Narrative) - USD ($) $ in Millions</t>
        </is>
      </c>
      <c r="B1" s="2" t="inlineStr">
        <is>
          <t>Dec. 31, 2024</t>
        </is>
      </c>
      <c r="C1" s="2" t="inlineStr">
        <is>
          <t>Dec. 31, 2023</t>
        </is>
      </c>
    </row>
    <row r="2">
      <c r="A2" s="3" t="inlineStr">
        <is>
          <t>Related Party Transactions</t>
        </is>
      </c>
      <c r="B2" s="4" t="inlineStr">
        <is>
          <t xml:space="preserve"> </t>
        </is>
      </c>
      <c r="C2" s="4" t="inlineStr">
        <is>
          <t xml:space="preserve"> </t>
        </is>
      </c>
    </row>
    <row r="3">
      <c r="A3" s="4" t="inlineStr">
        <is>
          <t>Related party deposits</t>
        </is>
      </c>
      <c r="B3" s="11" t="n">
        <v>65.5</v>
      </c>
      <c r="C3" s="11" t="n">
        <v>5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4</t>
        </is>
      </c>
      <c r="C1" s="2" t="inlineStr">
        <is>
          <t>Dec. 31, 2023</t>
        </is>
      </c>
    </row>
    <row r="2">
      <c r="A2" s="4" t="inlineStr">
        <is>
          <t>Standby letters of credit and financial guarantees written</t>
        </is>
      </c>
      <c r="B2" s="4" t="inlineStr">
        <is>
          <t xml:space="preserve"> </t>
        </is>
      </c>
      <c r="C2" s="4" t="inlineStr">
        <is>
          <t xml:space="preserve"> </t>
        </is>
      </c>
    </row>
    <row r="3">
      <c r="A3" s="4" t="inlineStr">
        <is>
          <t>Commitments and contingencies</t>
        </is>
      </c>
      <c r="B3" s="6" t="n">
        <v>1675</v>
      </c>
      <c r="C3" s="6" t="n">
        <v>3721</v>
      </c>
    </row>
    <row r="4">
      <c r="A4" s="4" t="inlineStr">
        <is>
          <t>Commitments to extend credit</t>
        </is>
      </c>
      <c r="B4" s="4" t="inlineStr">
        <is>
          <t xml:space="preserve"> </t>
        </is>
      </c>
      <c r="C4" s="4" t="inlineStr">
        <is>
          <t xml:space="preserve"> </t>
        </is>
      </c>
    </row>
    <row r="5">
      <c r="A5" s="4" t="inlineStr">
        <is>
          <t>Commitments and contingencies</t>
        </is>
      </c>
      <c r="B5" s="6" t="n">
        <v>348876</v>
      </c>
      <c r="C5" s="6" t="n">
        <v>3674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mmitments and Contingencies (Details 1) - USD ($) $ in Thousands</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Beginnings Balance</t>
        </is>
      </c>
      <c r="B4" s="6" t="n">
        <v>1770</v>
      </c>
      <c r="C4" s="6" t="n">
        <v>0</v>
      </c>
    </row>
    <row r="5">
      <c r="A5" s="4" t="inlineStr">
        <is>
          <t>Cummulative effect of change in accounting principle</t>
        </is>
      </c>
      <c r="B5" s="5" t="n">
        <v>0</v>
      </c>
      <c r="C5" s="5" t="n">
        <v>2278</v>
      </c>
    </row>
    <row r="6">
      <c r="A6" s="4" t="inlineStr">
        <is>
          <t>Recovery of credit losses</t>
        </is>
      </c>
      <c r="B6" s="5" t="n">
        <v>-669</v>
      </c>
      <c r="C6" s="5" t="n">
        <v>-508</v>
      </c>
    </row>
    <row r="7">
      <c r="A7" s="4" t="inlineStr">
        <is>
          <t>Endings balance</t>
        </is>
      </c>
      <c r="B7" s="6" t="n">
        <v>1101</v>
      </c>
      <c r="C7" s="6" t="n">
        <v>17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Organization Peoples Bancorp of North Carolina, Inc. (the “Company”) has served as the holding company to Peoples Bank (the “Bank”) since 1999. The Company is primarily regulated by the Board of Governors of the Federal Reserve System, and serves as the one-bank holding company for the Bank. The Bank commenced business in 1912 upon receipt of its banking charter from the North Carolina Commissioner of Banks (the “Commissioner”). The Bank is primarily regulated by the Commissioner and the Federal Deposit Insurance Corporation (the “FDIC”) and undergoes periodic examinations by these regulatory agencies. The Bank, whose main office is in Newton, North Carolina, provides a full range of commercial and consumer banking services primarily in Catawba, Alexander, Lincoln, Mecklenburg, Iredell and Wake counties in North Carolina. Peoples Investment Services, Inc. (“PIS”) is a wholly owned subsidiary of the Bank and began operations in 1996 to provide investment and trust services through agreements with an outside party. Real Estate Advisory Services, Inc. (“REAS”) is a wholly owned subsidiary of the Bank and began operations in 1997 to provide real estate appraisal and property management services to individuals and commercial customers of the Bank. Community Bank Real Estate Solutions, LLC (“CBRES”) is a wholly owned subsidiary of the Bank and began operations in 2009 as a “clearing house” for appraisal services for community banks. Other banks are able to contract with CBRES to find and engage appropriate appraisal companies. PB Real Estate Holdings, LLC (“PBREH”) is a wholly owned subsidiary of the Bank and began operation in 2015. PBREH acquires, manages and disposes of real property, other collateral and other assets obtained in the ordinary course of collecting debts previously contracted. Principles of Consolidation The consolidated financial statements include the financial statements of the Company and its wholly owned subsidiary, the Bank, along with the Bank’s wholly owned subsidiaries, PIS, REAS, CBRES and PBREH. All significant intercompany balances and transactions have been eliminated in consolidation. Basis of Presentation The accounting principles followed by the Company, and the methods of applying these principles, conform with accounting principles generally accepted in the United States of America (“GAAP”) and with general practices in the banking industry. In preparing the financial statements in conformity with GAAP, management is required to make estimates and assumptions that affect the reported amounts in the financial statements. Actual results could differ significantly from these estimates. Material estimates common to the banking industry that are particularly susceptible to significant change in the near term include, but are not limited to, the determination of the allowance for credit losses and valuation of real estate acquired in connection with or in lieu of foreclosure on loans. Business Segments Operating segments are components of an enterprise about which separate financial information is available that is evaluated regularly by management in deciding how to allocate resources and in assessing performance. Management has determined that the Company has two significant operating segment: Banking Operations and CBRES, as discussed more fully in Note 16. In determining the appropriateness of segment definition, the Company considers the criteria of Accounting Standards Codification (“ASC”) 280, Segment Reporting. Cash and Cash Equivalents Cash, due from banks, interest-bearing deposits and federal funds sold are considered cash and cash equivalents (original maturity date less than 90 days) for cash flow reporting purposes. Investment Securities The Company uses three classifications for its investment securities: trading, available for sale, or held to maturity. Trading securities are bought and held principally for sale in the near term. Held to maturity securities are those securities for which the Company has the ability and intent to hold until maturity. All other securities not included in trading or held to maturity are classified as available for sale. At December 31, 2024 and 2023, the Company classified all of its investment securities as available for sale. Available for sale securities are recorded at fair value. Unrealized holding gains and losses, net of the related tax effect, are excluded from earnings and are reported as a separate component of shareholders’ equity until realized. Management evaluates investment securities for credit losses on a quarterly basis. A decline in the market value of any investment below cost that is deemed a credit loss is charged to earnings for the decline in value deemed to be credit related. The decline in value attributed to non-credit related factors is recognized in comprehensive income. Premiums and discounts are recognized in interest income using the interest method over the terms of the securities. Realized gains and losses for securities classified as available for sale are included in earnings on a trade date basis and are derived using the specific identification method for determining the cost of securities sold. Other Investments Other investments include equity securities with no readily determinable fair value. These investments are carried at cost. Management evaluates other investments for credit losses on a quarterly basis. Loans Loans that management has the intent and ability to hold for the foreseeable future or until maturity are reported at the principal amount outstanding, net of the allowance for credit losses. Interest on loans is calculated by using the simple interest method on daily balances of the principal amount outstanding. The recognition of certain loan origination fee income and certain loan origination costs is deferred when such loans are originated and amortized over the life of the loan. Accrual of interest is discontinued on a loan when management believes, after considering economic conditions and collection efforts, that the borrower’s financial condition is such that collection of interest is doubtful. Interest previously accrued but not collected is reversed against current period earnings. Allowance for Credit Losses (ACL) The allowance for credit losses reflects management’s assessment and estimate of the risks associated with extending credit and its evaluation of the quality of the loan portfolio. The Bank periodically analyzes the loan portfolio in an effort to review asset quality and to establish an allowance that management believes will be adequate in light of anticipated risks and loan losses. In assessing the adequacy of the allowance, size, quality and risk of loans in the portfolio are reviewed. The allowance for credit losses on loan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Accrued interest receivable is excluded from the estimate of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calculates the allowance for credit losses using a Weighted Average Remaining Maturity (“WARM”) methodology. The general forecast function in the model was set for all pools that projects the next four quarters to have similar loss rates to that experienced by the Bank in the period between December 2018 and February 2020, followed by a reversion to the long-term average over four quarters.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ocal, state and national economic outlook; levels and trends of delinquencies; trends in volume, mix and size of loans; seasoning of the loan portfolio; experience of staff; concentrations of credit; and interest rate risk. The portion of the ACL balance attributable to qualitative factors was $5.2 million at December 31, 2024 and December 31, 2023. The risk factors are weighted as follows: Local, State and National Economic Outlook – 30%, Concentrations of Credit – 5%, Interest Rate Risk – 5%, Trends in Terms of Volume, Mix and Size of Loans – 15%, Seasoning of the Loan Portfolio – 10%, Experience of Staff – 10%, and Levels and Trends of Delinquencies – 25%. No changes to the risk status of any of the risk factors was made during year ended 2024.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 adjusted for selling costs as appropriate. There were no loans individually evaluated as of December 31, 2024, and two loans totaling $432,000 were individually evaluated as of December 31, 2023, which were fully reserved for at December 31, 2023.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represents the contractual amount of those instruments. Such financial instruments are recorded when they are funded. The Company records an allowance for credit losses on off-balance sheet credit exposures, unless the commitments to extend credit are unconditionally cancelable.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 Since the adoption of CECL on January 1, 2023, the allowance for credit losses represents management’s estimate of credit losses for the remaining estimated life of the Bank’s financial assets, including loan receivables and some off-balance sheet credit exposures. Estimating the amount of the allowance for credit losses requires significant judgment and the use of estimates related to historical experience, current conditions, reasonable and supportable forecasts, and the value of collateral on collateral-dependent loans. The loan portfolio also represents the largest asset type on our consolidated balance sheet. Credit losses are charged against the allowance, while recoveries of amounts previously charged off are credited to the allowance. A provision for credit losses is charged to operations based on management’s periodic evaluation of the factors previously mentioned, as well as other pertinent factors. There are many factors affecting the allowance for credit losses; some are quantitative while others require qualitative judgment. Although management believes its process for determining the allowance adequately considers all the potential factors that could potentially result in credit losses, the process includes subjective elements and is susceptible to significant change. To the extent actual outcomes differ from management estimates, additional provision for credit losses could be required that could adversely affect our earnings or financial position in future periods. Various regulatory agencies, as an integral part of their examination process, periodically review the Bank’s allowance. Such agencies may require adjustments to the allowance based on their judgments of information available to them at the time of their examinations. Management believes it has established the allowance for credit losses pursuant to CECL, and has taken into account the views of its regulators and the current economic environment. Management considers the allowance adequate to cover the estimated losses inherent in the Bank’s loan portfolio as of the date of the financial statements. Although management uses the best information available to make evaluations, significant future additions to the allowance may be necessary based on changes in economic and other conditions, thus adversely affecting the operating results of the Company. Mortgage Banking Activities Mortgage banking income represents income from the sale of mortgage loans and fees received from borrowers and loan investors related to the Bank’s origination of single-family residential mortgage loans. The Bank originates certain fixed rate mortgage loans and commits these loans for sale. The commitments to originate fixed rate mortgage loans are derivative contracts. The fair value of these derivative contracts is immaterial and has no effect on the recorded amounts in the financial statements. Mortgage loans held for sale are carried at the lower of aggregate cost or market value. The cost of mortgage loans held for sale approximates the market value. Premises and Equipment Premises and equipment are stated at cost less accumulated depreciation. Depreciation is computed primarily using the straight-line method over the estimated useful lives of the assets. When assets are retired or otherwise disposed of, the cost and related accumulated depreciation are removed from the accounts, and any gain or loss is reflected in earnings for that period. The cost of maintenance and repairs that do not improve or extend the useful life of the respective asset is charged to earnings as incurred, whereas significant renewals and improvements are capitalized. The range of estimated useful lives for premises and equipment are generally as follows: Buildings and improvements 10 - 50 years Furniture and equipment 3 - 10 years Leasehold improvements lease term Other Real Estate Foreclosed assets include all assets received in full or partial satisfaction of a loan. Foreclosed assets are initially recorded at fair value less estimated selling costs and subsequently carried at the lower of carrying value or fair value less selling costs. Any write-downs at the time of foreclosure are charged to the allowance for credit losses. Subsequent to foreclosure, valuations are periodically performed by management, and a valuation allowance is established if fair value less estimated selling costs declines below carrying value. Costs relating to the development and improvement of the property are capitalized. Revenues and expenses from operations are included in other expenses. Changes in the valuation allowance are included in write-down of other real estate. 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the realization of such benefits is more likely than not to occur.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a deferred tax asset,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bility of a deferred tax asset, management considers the scheduled reversals of deferred tax liabilities, projected future taxable income, and tax planning strategies. Tax effects from an uncertain tax position can be recognized in the financial statements only when it is more likely than not that the tax position will be sustained upon examination by the appropriate taxing authority that would have full knowledge of all relevant information. A tax position that meets the more likely than not recognition threshold is measured at the largest amount of benefit that is greater than fifty percent likely of being realized upon ultimate settlement. Previously recognized tax positions that no longer meet the more likely than not recognition threshold should be derecognized in the first subsequent financial reporting period in which that threshold is no longer met. The Company assessed the impact of this guidance and determined that it did not have a material impact on the Company’s financial position, results of operations or disclosures. The Company did not have any uncertain tax positions at December 31, 2024 and 2023. Revenue Recognition The majority of the Company’s revenue is derived primarily from interest income from receivables (loans) and securities. Other revenues are derived from fees received in connection with deposit accounts, investment advisory, and appraisal services. Through the Company’s wholly-owned subsidiary, PIS, the Company contracts with a registered investment advisor to perform investment advisory services on behalf of the Company’s customers. The Company receives commissions from this third party investment advisor based on the volume of business that the Company’s customers do with such investment advisor. The Company utilizes third parties to contract with the Company’s customers to perform debit and credit card clearing services. These third parties pay the Company commissions based on the volume of transactions that they process on behalf of the Company’s customers. Through the Company’s wholly-owned subsidiary, REAS, the Company provides property appraisal services for negotiated fee amounts on a per appraisal basis. Through the Company’s wholly-owned subsidiary, CBRES, the Company provides appraisal management services. Appraisal management fee income and expense from CBRES are reported on separate line items under non-interest income and non-interest expense. None of the Company’s revenue is derived from contracts in which services are transferred over time. Revenue is recognized as the services are provided to customers. The Company has no contracts in which customers are billed in advance for services to be performed. There are no significant financing components in the Company’s contracts. Excluding deposit and appraisal service revenues which are primarily billed at a point in time as a fee for services incurred, all other contracts contain variable consideration in that fees earned are derived from market values of accounts which determine the amount of consideration to which the Company is entitled. The variability is resolved when the services are provided. The contracts do not include obligations for returns, refunds, or warranties. The contracts are specific to the amounts owed to the Company for services performed during a period should the contracts be terminated. Revenue is recognized as services are billed to the customers. Advertising Costs Advertising costs are expensed as incurred. Stock-Based Compensation The Company has an Omnibus Stock Ownership and Long Term Incentive Plan that was approved by shareholders on May 7, 2009 (the “2009 Plan”) whereby certain stock-based rights, such as stock options, restricted stock, restricted stock units, performance units, stock appreciation rights or book value shares, were granted to eligible directors and employees. The 2009 Plan expired on May 7, 2019 but still governs the rights and obligations of the parties for grants previously made thereunder. No new awards may be made after May 7, 2019. The Company granted 16,583 restricted stock units under the 2009 Plan at a grant date fair value of $16.34 per share during the first quarter of 2015. The Company granted 5,544 restricted stock units under the 2009 Plan at a grant date fair value of $16.91 per share during the first quarter of 2016. The Company granted 4,114 restricted stock units under the 2009 Plan at a grant date fair value of $25.00 per share during the first quarter of 2017. The Company granted 3,725 restricted stock units under the 2009 Plan at a grant date fair value of $31.43 per share during the first quarter of 2018. The Company granted 5,290 restricted stock units under the 2009 Plan at a grant date fair value of $28.43 per share during the first quarter of 2019. The number of restricted stock units granted and grant date fair values for the restricted stock units granted in 2015 through 2017 have been restated to reflect the 10% stock dividend that was paid in the fourth quarter of 2017. The Company recognizes compensation expense on the restricted stock units over the vesting period (four years from the grant date for the 2015, 2016, 2017, 2018 and 2019 grants). The amount of expense recorded each period reflects the changes in the Company’s stock price during such period. As of December 31, 2024, the Company did not have any unrecognized compensation expense related to the restricted stock unit grants under the 2009 Plan. The Company also has an Omnibus Stock Ownership and Long Term Incentive Plan that was approved by shareholders on May 7, 2020 (the “2020 Plan”) whereby certain stock-based rights, such as stock options, restricted stock, restricted stock units, performance units, stock appreciation rights or book value shares, may be granted to eligible directors and employees. A total of 300,000 shares were reserved for possible issuance under the 2020 Plan when it was adopted. As of December 31, 2024, a total of 268,100 shares out of the initial 300,000 shares reserved remain available for future issuance under the 2020 Plan. No new awards may be made after May 7, 2030 (ten years from the 2020 Plan effective date). The Company granted 7,635 restricted stock units under the 2020 Plan at a grant date fair value of $17.08 per share during the second quarter of 2020. The Company granted 7,060 restricted stock units under the 2020 Plan at a grant date fair value of $22.04 per share during the first quarter of 2021. The Company granted 5,385 restricted stock units under the 2020 Plan at a grant date fair value of $27.99 per share during the first quarter of 2022. The Company granted 5,370 restricted stock units under the 2020 Plan at a grant date fair value of $32.58 per share during the first quarter of 2023. The Company granted 6,450 restricted stock units under the 2020 Plan at a grant date fair value of $29.52 per share during the first quarter of 2024. The Company recognizes compensation expense on the restricted stock units over the vesting period (four years from the grant date for 2020, 2021, 2022 and 2023 grants). As of December 31, 2024, the total unrecognized compensation expense related to the restricted stock unit grants under the 2020 Plan was $282,000. The Company recognized compensation expense for restricted stock units granted under the 2009 Plan and 2020 Plan of $212,000, $187,000 and $249,000 for the years ended December 31, 2024, 2023 and 2022, respectively. Self Funded Insurance The Company has a self-funded health insurance plan, which is administered by a third party provider (“TPP”). The TPP provides a monthly estimate of the cost of incurred but not reported (“IBNR”) claims. The Company’s unpaid claim liability for IBNR claims of $300,000 and $3600,000 at December 31, 2024 and 2023, respectively, is separately classified on the balance sheet within Other Liabilities. The Company has a stop-loss insurance policy to mitigate the risk of high self-funded health insurance claim amounts. This policy has a specific stop loss limit that covers individual claims in excess of $135,000 and an aggregating specific stop loss limit that covers aggregate claims in excess of $200,000. Due to large self-funded health insurance claims in process at December 31, 2024, the Company had an additional $1.3 million separately classified on the balance sheet within Other Liabilities at December 31, 2024, which was partially offset by a $968,000 stop loss insurance receivable separately classified on the balance sheet within Other Assets at December 31, 2024. Comprehensive Income The Company reports as comprehensive income all changes in shareholders’ equity during the year from sources other than shareholders. Other comprehensive income refers to all components (revenues, expenses, gains, and losses) of comprehensive income that are excluded from net income. The Company’s only component of other comprehensive income is unrealized gains and losses, net of income tax, on investment securities available for sale. The following table presents the changes in accumulated other comprehensive loss for the year ended December 31, 2024, 2023 and 2022: Year Ended December 31, (dollars in thousands) 2024 2023 2022 Beginning balance $ (39,365 ) (47,597 ) 96 Other comprehensive income (loss) before reclassifications, net 212 6,315 (47,693 ) Amounts reclassified from accumulated other comprehensive (gain) loss, net (4 ) 1,917 - Net current period other comprehensive income (loss) 208 8,232 (47,693 ) Ending balance $ (39,157 ) (39,365 ) (47,597 ) Net Earnings Per Share Net earnings per common share is based on the weighted average number of common shares outstanding during the period while the effects of potential common shares outstanding during the period are included in diluted earnings per common share. The average market price during the year is used to compute equivalent shares. The reconciliations of the amounts used in the computation of both “basic earnings per common share” and “diluted earnings per common share” for the years ended December 31, 2024, 2023 and 2022 are as follows. There are no anti-dilutive shares to be excluded. For the year ended December 31, 2024 Net Earnings (Dollars in thousands) Weighted Average Number of Shares Per Share Amount Basic earnings per share $ 16,353 5,300,964 $ 3.08 Effect of dilutive securities: Restricted stock units - unvested - 20,682 Shares held in deferred comp plan by deferred compensation trust 161,141 Diluted earnings per share $ 16,353 5,482,787 $ 2.98 For the year ended December 31, 2023 Net Earnings (Dollars in thousands) Weighted Average Number of Shares Per Share Amount Basic earnings per share $ 15,546 5,424,890 $ 2.87 Effect of dilutive securities: Restricted stock units - unvested - 18,971 Shares held in deferred comp plan by deferred compensation trust 166,353 Diluted earnings per share $ 15,546 5,610,214 $ 2.77 For the year ended December 31, 2022 Net Earnings (Dollars in thousands) Weighted Average Number of Shares Per Share Amount Basic earnings per share $ 16,123 5,480,123 $ 2.94 Effect of dilutive securities: Restricted stock units - unvested - 15,467 Shares held in deferred comp plan by deferred compensation trust 165,599 Diluted earnings per share $ 16,123 5,661,189 $ 2.85 Recent Accounting Pronouncements The following table provide a summary of Accounting Standards Updates (“ASU”) issued by the Financial Accounting Standards Board (“FASB”) that the Company has recently adopted. ASU Description Effective Date Effect on Financial Statements or Other Significant Matters ASU 2023-07 Segment Reporting (Topic 280) The ASU provides amendments to improve reportable segment disclosure requirements, primarily through enhanced disclosures about significant segment expenses Annual periods after 12/15/23 and interim periods after 12/15/24 The adoption of this guidance did not have a material impact on the Company’s results of operations, financial position. The adoption of this guidance had an immaterial impact on disclosures. The following table provides a summary of ASU’s issued by FASB that the Company has not adopted as of December 31, 2024, which may impact the Company’s financial statements. ASU Description Effective Date Effect on Financial Statements or Other Significant Matters ASU 2023-09 Income Taxes (Topic 740) The ASU provides amendments to improve the transparency of income tax disclosures. January 1, 2025 The adoption of this guidance is not expected to have a material impact on the Company’s results of operations, financial position. The adoption of this guidance is expected to have an immaterial impact on disclosures. ASU 2024-01 Compensation—Stock Compensation (Topic 718) The ASU adds an illustrative example (with four fact patterns) on how an entity would apply Accounting Standards Codification (ASC) 718 scope guidance. January 1, 2025 The adoption of this guidance is not expected to have a material impact on the Company’s results of operations, financial position or disclosures. ASU 2024-02 Codification Improvements Amendments to Remove References to Concepts Statements The ASU removes references to various Concepts Statements. In most instances, the references are extraneous and not required to understand or apply the guidance. In other instances, the references are a substitute for actual wording from a Concepts Statement. In most cases, the ASU is not intended to result in significant accounting changes for most entities. January 1, 2025 The adoption of this guidance is not expected to have a material impact on the Company’s results of operations, financial position or disclosures. ASU 2024-03—Income Statement—Reporting Comprehensive Income—Expense Disaggregation Disclosures (Subtopic 220-40) The ASU requires disaggregated disclosure of income statement expenses for public business entities (PBEs). Annual reporting periods after 12/15/26 The adoption of this guidance is not expected to have a material impact on the Company’s results of operations, financial position. The adoption of this guidance is expected to have an immaterial impact on disclosures. Other accounting standards that have been issued or proposed by FASB or other standards-setting bodies are not expected to have a material impact on the Company’s results of operations, financial position or disclosures. Reclassification Certain amounts in the 2023 and 2022 consolidated financial statements have been reclassified to conform to the 2024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Narrative) - USD ($) $ in Millions</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Commitments</t>
        </is>
      </c>
      <c r="B3" s="11" t="n">
        <v>350.6</v>
      </c>
      <c r="C3" s="4" t="inlineStr">
        <is>
          <t xml:space="preserve"> </t>
        </is>
      </c>
    </row>
    <row r="4">
      <c r="A4" s="4" t="inlineStr">
        <is>
          <t>Unfunded commitments</t>
        </is>
      </c>
      <c r="B4" s="11" t="n">
        <v>1.1</v>
      </c>
      <c r="C4" s="11" t="n">
        <v>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and Director Benefit Programs (Details) - USD ($) $ in Thousands</t>
        </is>
      </c>
      <c r="B1" s="2" t="inlineStr">
        <is>
          <t>12 Months Ended</t>
        </is>
      </c>
    </row>
    <row r="2">
      <c r="B2" s="2" t="inlineStr">
        <is>
          <t>Dec. 31, 2024</t>
        </is>
      </c>
      <c r="C2" s="2" t="inlineStr">
        <is>
          <t>Dec. 31, 2023</t>
        </is>
      </c>
      <c r="D2" s="2" t="inlineStr">
        <is>
          <t>Dec. 31, 2022</t>
        </is>
      </c>
    </row>
    <row r="3">
      <c r="A3" s="3" t="inlineStr">
        <is>
          <t>Employee and Director Benefit Programs</t>
        </is>
      </c>
      <c r="B3" s="4" t="inlineStr">
        <is>
          <t xml:space="preserve"> </t>
        </is>
      </c>
      <c r="C3" s="4" t="inlineStr">
        <is>
          <t xml:space="preserve"> </t>
        </is>
      </c>
      <c r="D3" s="4" t="inlineStr">
        <is>
          <t xml:space="preserve"> </t>
        </is>
      </c>
    </row>
    <row r="4">
      <c r="A4" s="4" t="inlineStr">
        <is>
          <t>Benefit obligation at beginning of period</t>
        </is>
      </c>
      <c r="B4" s="6" t="n">
        <v>5268</v>
      </c>
      <c r="C4" s="6" t="n">
        <v>5110</v>
      </c>
      <c r="D4" s="4" t="inlineStr">
        <is>
          <t xml:space="preserve"> </t>
        </is>
      </c>
    </row>
    <row r="5">
      <c r="A5" s="4" t="inlineStr">
        <is>
          <t>Service cost</t>
        </is>
      </c>
      <c r="B5" s="5" t="n">
        <v>521</v>
      </c>
      <c r="C5" s="5" t="n">
        <v>363</v>
      </c>
      <c r="D5" s="6" t="n">
        <v>325</v>
      </c>
    </row>
    <row r="6">
      <c r="A6" s="4" t="inlineStr">
        <is>
          <t>Interest cost</t>
        </is>
      </c>
      <c r="B6" s="5" t="n">
        <v>101</v>
      </c>
      <c r="C6" s="5" t="n">
        <v>70</v>
      </c>
      <c r="D6" s="5" t="n">
        <v>63</v>
      </c>
    </row>
    <row r="7">
      <c r="A7" s="4" t="inlineStr">
        <is>
          <t>Benefits paid</t>
        </is>
      </c>
      <c r="B7" s="5" t="n">
        <v>-464</v>
      </c>
      <c r="C7" s="5" t="n">
        <v>-275</v>
      </c>
      <c r="D7" s="4" t="inlineStr">
        <is>
          <t xml:space="preserve"> </t>
        </is>
      </c>
    </row>
    <row r="8">
      <c r="A8" s="4" t="inlineStr">
        <is>
          <t>Benefit obligation at end of period</t>
        </is>
      </c>
      <c r="B8" s="6" t="n">
        <v>5426</v>
      </c>
      <c r="C8" s="6" t="n">
        <v>5268</v>
      </c>
      <c r="D8" s="6" t="n">
        <v>511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Employee and Director Benefit Programs (Details 1) - USD ($) $ in Thousands</t>
        </is>
      </c>
      <c r="B1" s="2" t="inlineStr">
        <is>
          <t>Dec. 31, 2024</t>
        </is>
      </c>
      <c r="C1" s="2" t="inlineStr">
        <is>
          <t>Dec. 31, 2023</t>
        </is>
      </c>
      <c r="D1" s="2" t="inlineStr">
        <is>
          <t>Dec. 31, 2022</t>
        </is>
      </c>
    </row>
    <row r="2">
      <c r="A2" s="3" t="inlineStr">
        <is>
          <t>Employee and Director Benefit Programs</t>
        </is>
      </c>
      <c r="B2" s="4" t="inlineStr">
        <is>
          <t xml:space="preserve"> </t>
        </is>
      </c>
      <c r="C2" s="4" t="inlineStr">
        <is>
          <t xml:space="preserve"> </t>
        </is>
      </c>
      <c r="D2" s="4" t="inlineStr">
        <is>
          <t xml:space="preserve"> </t>
        </is>
      </c>
    </row>
    <row r="3">
      <c r="A3" s="4" t="inlineStr">
        <is>
          <t>Benefit obligation at beginning of period</t>
        </is>
      </c>
      <c r="B3" s="6" t="n">
        <v>5426</v>
      </c>
      <c r="C3" s="6" t="n">
        <v>5268</v>
      </c>
      <c r="D3" s="6" t="n">
        <v>5110</v>
      </c>
    </row>
    <row r="4">
      <c r="A4" s="4" t="inlineStr">
        <is>
          <t>Fair value of plan assets</t>
        </is>
      </c>
      <c r="B4" s="6" t="n">
        <v>0</v>
      </c>
      <c r="C4" s="6" t="n">
        <v>0</v>
      </c>
      <c r="D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and Director Benefit Programs (Details 2) - USD ($) $ in Thousands</t>
        </is>
      </c>
      <c r="B1" s="2" t="inlineStr">
        <is>
          <t>12 Months Ended</t>
        </is>
      </c>
    </row>
    <row r="2">
      <c r="B2" s="2" t="inlineStr">
        <is>
          <t>Dec. 31, 2024</t>
        </is>
      </c>
      <c r="C2" s="2" t="inlineStr">
        <is>
          <t>Dec. 31, 2023</t>
        </is>
      </c>
      <c r="D2" s="2" t="inlineStr">
        <is>
          <t>Dec. 31, 2022</t>
        </is>
      </c>
    </row>
    <row r="3">
      <c r="A3" s="3" t="inlineStr">
        <is>
          <t>Employee and Director Benefit Programs</t>
        </is>
      </c>
      <c r="B3" s="4" t="inlineStr">
        <is>
          <t xml:space="preserve"> </t>
        </is>
      </c>
      <c r="C3" s="4" t="inlineStr">
        <is>
          <t xml:space="preserve"> </t>
        </is>
      </c>
      <c r="D3" s="4" t="inlineStr">
        <is>
          <t xml:space="preserve"> </t>
        </is>
      </c>
    </row>
    <row r="4">
      <c r="A4" s="4" t="inlineStr">
        <is>
          <t>Funded status</t>
        </is>
      </c>
      <c r="B4" s="6" t="n">
        <v>-5426</v>
      </c>
      <c r="C4" s="6" t="n">
        <v>-5268</v>
      </c>
      <c r="D4" s="4" t="inlineStr">
        <is>
          <t xml:space="preserve"> </t>
        </is>
      </c>
    </row>
    <row r="5">
      <c r="A5" s="4" t="inlineStr">
        <is>
          <t>Unrecognized prior service cost/benefit</t>
        </is>
      </c>
      <c r="B5" s="5" t="n">
        <v>0</v>
      </c>
      <c r="C5" s="5" t="n">
        <v>0</v>
      </c>
      <c r="D5" s="4" t="inlineStr">
        <is>
          <t xml:space="preserve"> </t>
        </is>
      </c>
    </row>
    <row r="6">
      <c r="A6" s="4" t="inlineStr">
        <is>
          <t>Unrecognized net actuarial loss</t>
        </is>
      </c>
      <c r="B6" s="5" t="n">
        <v>0</v>
      </c>
      <c r="C6" s="5" t="n">
        <v>0</v>
      </c>
      <c r="D6" s="4" t="inlineStr">
        <is>
          <t xml:space="preserve"> </t>
        </is>
      </c>
    </row>
    <row r="7">
      <c r="A7" s="4" t="inlineStr">
        <is>
          <t>Net amounts recognized</t>
        </is>
      </c>
      <c r="B7" s="5" t="n">
        <v>-5426</v>
      </c>
      <c r="C7" s="5" t="n">
        <v>-5268</v>
      </c>
      <c r="D7" s="4" t="inlineStr">
        <is>
          <t xml:space="preserve"> </t>
        </is>
      </c>
    </row>
    <row r="8">
      <c r="A8" s="4" t="inlineStr">
        <is>
          <t>Unfunded accrued liability</t>
        </is>
      </c>
      <c r="B8" s="5" t="n">
        <v>-5426</v>
      </c>
      <c r="C8" s="5" t="n">
        <v>-5268</v>
      </c>
      <c r="D8" s="4" t="inlineStr">
        <is>
          <t xml:space="preserve"> </t>
        </is>
      </c>
    </row>
    <row r="9">
      <c r="A9" s="4" t="inlineStr">
        <is>
          <t>Intangible assets</t>
        </is>
      </c>
      <c r="B9" s="5" t="n">
        <v>0</v>
      </c>
      <c r="C9" s="5" t="n">
        <v>0</v>
      </c>
      <c r="D9" s="4" t="inlineStr">
        <is>
          <t xml:space="preserve"> </t>
        </is>
      </c>
    </row>
    <row r="10">
      <c r="A10" s="4" t="inlineStr">
        <is>
          <t>Net amounts recognized</t>
        </is>
      </c>
      <c r="B10" s="6" t="n">
        <v>-5426</v>
      </c>
      <c r="C10" s="6" t="n">
        <v>-5268</v>
      </c>
      <c r="D10" s="6" t="n">
        <v>-511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and Director Benefit Programs (Details 3) - USD ($) $ in Thousands</t>
        </is>
      </c>
      <c r="B1" s="2" t="inlineStr">
        <is>
          <t>12 Months Ended</t>
        </is>
      </c>
    </row>
    <row r="2">
      <c r="B2" s="2" t="inlineStr">
        <is>
          <t>Dec. 31, 2024</t>
        </is>
      </c>
      <c r="C2" s="2" t="inlineStr">
        <is>
          <t>Dec. 31, 2023</t>
        </is>
      </c>
      <c r="D2" s="2" t="inlineStr">
        <is>
          <t>Dec. 31, 2022</t>
        </is>
      </c>
    </row>
    <row r="3">
      <c r="A3" s="3" t="inlineStr">
        <is>
          <t>Employee and Director Benefit Programs</t>
        </is>
      </c>
      <c r="B3" s="4" t="inlineStr">
        <is>
          <t xml:space="preserve"> </t>
        </is>
      </c>
      <c r="C3" s="4" t="inlineStr">
        <is>
          <t xml:space="preserve"> </t>
        </is>
      </c>
      <c r="D3" s="4" t="inlineStr">
        <is>
          <t xml:space="preserve"> </t>
        </is>
      </c>
    </row>
    <row r="4">
      <c r="A4" s="4" t="inlineStr">
        <is>
          <t>Service cost</t>
        </is>
      </c>
      <c r="B4" s="6" t="n">
        <v>521</v>
      </c>
      <c r="C4" s="6" t="n">
        <v>363</v>
      </c>
      <c r="D4" s="6" t="n">
        <v>325</v>
      </c>
    </row>
    <row r="5">
      <c r="A5" s="4" t="inlineStr">
        <is>
          <t>Interest cost</t>
        </is>
      </c>
      <c r="B5" s="5" t="n">
        <v>101</v>
      </c>
      <c r="C5" s="5" t="n">
        <v>70</v>
      </c>
      <c r="D5" s="5" t="n">
        <v>63</v>
      </c>
    </row>
    <row r="6">
      <c r="A6" s="4" t="inlineStr">
        <is>
          <t>Net periodic cost</t>
        </is>
      </c>
      <c r="B6" s="6" t="n">
        <v>622</v>
      </c>
      <c r="C6" s="6" t="n">
        <v>433</v>
      </c>
      <c r="D6" s="6" t="n">
        <v>388</v>
      </c>
    </row>
    <row r="7">
      <c r="A7" s="4" t="inlineStr">
        <is>
          <t>Weighted average discount rate assumption used to determine benefit obligation</t>
        </is>
      </c>
      <c r="B7" s="10" t="n">
        <v>0.055</v>
      </c>
      <c r="C7" s="10" t="n">
        <v>0.055</v>
      </c>
      <c r="D7" s="10" t="n">
        <v>0.05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Employee and Director Benefit Programs (Details 4) $ in Thousands</t>
        </is>
      </c>
      <c r="B1" s="2" t="inlineStr">
        <is>
          <t>Dec. 31, 2024 USD ($)</t>
        </is>
      </c>
    </row>
    <row r="2">
      <c r="A2" s="3" t="inlineStr">
        <is>
          <t>Employee and Director Benefit Programs</t>
        </is>
      </c>
      <c r="B2" s="4" t="inlineStr">
        <is>
          <t xml:space="preserve"> </t>
        </is>
      </c>
    </row>
    <row r="3">
      <c r="A3" s="4" t="inlineStr">
        <is>
          <t>2025</t>
        </is>
      </c>
      <c r="B3" s="6" t="n">
        <v>361</v>
      </c>
    </row>
    <row r="4">
      <c r="A4" s="4" t="inlineStr">
        <is>
          <t>2026</t>
        </is>
      </c>
      <c r="B4" s="5" t="n">
        <v>455</v>
      </c>
    </row>
    <row r="5">
      <c r="A5" s="4" t="inlineStr">
        <is>
          <t>2027</t>
        </is>
      </c>
      <c r="B5" s="5" t="n">
        <v>483</v>
      </c>
    </row>
    <row r="6">
      <c r="A6" s="4" t="inlineStr">
        <is>
          <t>2028</t>
        </is>
      </c>
      <c r="B6" s="5" t="n">
        <v>491</v>
      </c>
    </row>
    <row r="7">
      <c r="A7" s="4" t="inlineStr">
        <is>
          <t>2029</t>
        </is>
      </c>
      <c r="B7" s="5" t="n">
        <v>530</v>
      </c>
    </row>
    <row r="8">
      <c r="A8" s="4" t="inlineStr">
        <is>
          <t>Thereafter</t>
        </is>
      </c>
      <c r="B8" s="6" t="n">
        <v>86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mployee and Director Benefit Programs (Details Narrative) - USD ($)</t>
        </is>
      </c>
      <c r="B1" s="2" t="inlineStr">
        <is>
          <t>12 Months Ended</t>
        </is>
      </c>
    </row>
    <row r="2">
      <c r="B2" s="2" t="inlineStr">
        <is>
          <t>Dec. 31, 2024</t>
        </is>
      </c>
      <c r="C2" s="2" t="inlineStr">
        <is>
          <t>Dec. 31, 2023</t>
        </is>
      </c>
      <c r="D2" s="2" t="inlineStr">
        <is>
          <t>Dec. 31, 2022</t>
        </is>
      </c>
    </row>
    <row r="3">
      <c r="A3" s="3" t="inlineStr">
        <is>
          <t>Employee and Director Benefit Programs</t>
        </is>
      </c>
      <c r="B3" s="4" t="inlineStr">
        <is>
          <t xml:space="preserve"> </t>
        </is>
      </c>
      <c r="C3" s="4" t="inlineStr">
        <is>
          <t xml:space="preserve"> </t>
        </is>
      </c>
      <c r="D3" s="4" t="inlineStr">
        <is>
          <t xml:space="preserve"> </t>
        </is>
      </c>
    </row>
    <row r="4">
      <c r="A4" s="4" t="inlineStr">
        <is>
          <t>Matching of employee contributions, percentage</t>
        </is>
      </c>
      <c r="B4" s="9" t="n">
        <v>0.04</v>
      </c>
      <c r="C4" s="9" t="n">
        <v>0.04</v>
      </c>
      <c r="D4" s="9" t="n">
        <v>0.04</v>
      </c>
    </row>
    <row r="5">
      <c r="A5" s="4" t="inlineStr">
        <is>
          <t>Defined Benefit Plan, Contributions by Employer</t>
        </is>
      </c>
      <c r="B5" s="6" t="n">
        <v>783000</v>
      </c>
      <c r="C5" s="6" t="n">
        <v>759000</v>
      </c>
      <c r="D5" s="6" t="n">
        <v>719000</v>
      </c>
    </row>
    <row r="6">
      <c r="A6" s="4" t="inlineStr">
        <is>
          <t>Expenses incurred for benefits relating to the postretirement benefit plan</t>
        </is>
      </c>
      <c r="B6" s="5" t="n">
        <v>617000</v>
      </c>
      <c r="C6" s="5" t="n">
        <v>430000</v>
      </c>
      <c r="D6" s="5" t="n">
        <v>369000</v>
      </c>
    </row>
    <row r="7">
      <c r="A7" s="4" t="inlineStr">
        <is>
          <t>Postretirement Benefits paid</t>
        </is>
      </c>
      <c r="B7" s="6" t="n">
        <v>465000</v>
      </c>
      <c r="C7" s="6" t="n">
        <v>275000</v>
      </c>
      <c r="D7" s="6" t="n">
        <v>289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gulatory Matters (Details) - USD ($) $ in Thousands</t>
        </is>
      </c>
      <c r="B1" s="2" t="inlineStr">
        <is>
          <t>Dec. 31, 2024</t>
        </is>
      </c>
      <c r="C1" s="2" t="inlineStr">
        <is>
          <t>Dec. 31, 2023</t>
        </is>
      </c>
    </row>
    <row r="2">
      <c r="A2" s="4" t="inlineStr">
        <is>
          <t>Total capital (to Risk-Weighted Assets) | Consolidated</t>
        </is>
      </c>
      <c r="B2" s="4" t="inlineStr">
        <is>
          <t xml:space="preserve"> </t>
        </is>
      </c>
      <c r="C2" s="4" t="inlineStr">
        <is>
          <t xml:space="preserve"> </t>
        </is>
      </c>
    </row>
    <row r="3">
      <c r="A3" s="4" t="inlineStr">
        <is>
          <t>Actual, amount</t>
        </is>
      </c>
      <c r="B3" s="6" t="n">
        <v>195816</v>
      </c>
      <c r="C3" s="6" t="n">
        <v>188192</v>
      </c>
    </row>
    <row r="4">
      <c r="A4" s="4" t="inlineStr">
        <is>
          <t>Actual, ratio</t>
        </is>
      </c>
      <c r="B4" s="10" t="n">
        <v>0.1534</v>
      </c>
      <c r="C4" s="10" t="n">
        <v>0.1496</v>
      </c>
    </row>
    <row r="5">
      <c r="A5" s="4" t="inlineStr">
        <is>
          <t>For capital adequacy purposes, amount</t>
        </is>
      </c>
      <c r="B5" s="6" t="n">
        <v>102127</v>
      </c>
      <c r="C5" s="6" t="n">
        <v>100636</v>
      </c>
    </row>
    <row r="6">
      <c r="A6" s="4" t="inlineStr">
        <is>
          <t>For capital adequacy purposes, ratio</t>
        </is>
      </c>
      <c r="B6" s="9" t="n">
        <v>0.08</v>
      </c>
      <c r="C6" s="9" t="n">
        <v>0.08</v>
      </c>
    </row>
    <row r="7">
      <c r="A7" s="4" t="inlineStr">
        <is>
          <t>Total capital (to Risk-Weighted Assets) | Bank</t>
        </is>
      </c>
      <c r="B7" s="4" t="inlineStr">
        <is>
          <t xml:space="preserve"> </t>
        </is>
      </c>
      <c r="C7" s="4" t="inlineStr">
        <is>
          <t xml:space="preserve"> </t>
        </is>
      </c>
    </row>
    <row r="8">
      <c r="A8" s="4" t="inlineStr">
        <is>
          <t>Actual, amount</t>
        </is>
      </c>
      <c r="B8" s="6" t="n">
        <v>194314</v>
      </c>
      <c r="C8" s="6" t="n">
        <v>186774</v>
      </c>
    </row>
    <row r="9">
      <c r="A9" s="4" t="inlineStr">
        <is>
          <t>Actual, ratio</t>
        </is>
      </c>
      <c r="B9" s="10" t="n">
        <v>0.1522</v>
      </c>
      <c r="C9" s="10" t="n">
        <v>0.1485</v>
      </c>
    </row>
    <row r="10">
      <c r="A10" s="4" t="inlineStr">
        <is>
          <t>For capital adequacy purposes, amount</t>
        </is>
      </c>
      <c r="B10" s="6" t="n">
        <v>102116</v>
      </c>
      <c r="C10" s="6" t="n">
        <v>100636</v>
      </c>
    </row>
    <row r="11">
      <c r="A11" s="4" t="inlineStr">
        <is>
          <t>For capital adequacy purposes, ratio</t>
        </is>
      </c>
      <c r="B11" s="9" t="n">
        <v>0.08</v>
      </c>
      <c r="C11" s="9" t="n">
        <v>0.08</v>
      </c>
    </row>
    <row r="12">
      <c r="A12" s="4" t="inlineStr">
        <is>
          <t>To be well capitalized under prompt corrective action provisions, amount</t>
        </is>
      </c>
      <c r="B12" s="6" t="n">
        <v>134027</v>
      </c>
      <c r="C12" s="6" t="n">
        <v>132085</v>
      </c>
    </row>
    <row r="13">
      <c r="A13" s="4" t="inlineStr">
        <is>
          <t>To be well capitalized under prompt corrective action provisions, ratio</t>
        </is>
      </c>
      <c r="B13" s="10" t="n">
        <v>0.105</v>
      </c>
      <c r="C13" s="10" t="n">
        <v>0.105</v>
      </c>
    </row>
    <row r="14">
      <c r="A14" s="4" t="inlineStr">
        <is>
          <t>Tier 1 Capital (to Risk- Weighted Assets) | Consolidated</t>
        </is>
      </c>
      <c r="B14" s="4" t="inlineStr">
        <is>
          <t xml:space="preserve"> </t>
        </is>
      </c>
      <c r="C14" s="4" t="inlineStr">
        <is>
          <t xml:space="preserve"> </t>
        </is>
      </c>
    </row>
    <row r="15">
      <c r="A15" s="4" t="inlineStr">
        <is>
          <t>Actual, amount</t>
        </is>
      </c>
      <c r="B15" s="6" t="n">
        <v>184720</v>
      </c>
      <c r="C15" s="6" t="n">
        <v>175381</v>
      </c>
    </row>
    <row r="16">
      <c r="A16" s="4" t="inlineStr">
        <is>
          <t>Actual, ratio</t>
        </is>
      </c>
      <c r="B16" s="10" t="n">
        <v>0.1447</v>
      </c>
      <c r="C16" s="10" t="n">
        <v>0.1394</v>
      </c>
    </row>
    <row r="17">
      <c r="A17" s="4" t="inlineStr">
        <is>
          <t>For capital adequacy purposes, amount</t>
        </is>
      </c>
      <c r="B17" s="6" t="n">
        <v>76595</v>
      </c>
      <c r="C17" s="6" t="n">
        <v>75477</v>
      </c>
    </row>
    <row r="18">
      <c r="A18" s="4" t="inlineStr">
        <is>
          <t>For capital adequacy purposes, ratio</t>
        </is>
      </c>
      <c r="B18" s="9" t="n">
        <v>0.06</v>
      </c>
      <c r="C18" s="9" t="n">
        <v>0.06</v>
      </c>
    </row>
    <row r="19">
      <c r="A19" s="4" t="inlineStr">
        <is>
          <t>Tier 1 Capital (to Risk- Weighted Assets) | Bank</t>
        </is>
      </c>
      <c r="B19" s="4" t="inlineStr">
        <is>
          <t xml:space="preserve"> </t>
        </is>
      </c>
      <c r="C19" s="4" t="inlineStr">
        <is>
          <t xml:space="preserve"> </t>
        </is>
      </c>
    </row>
    <row r="20">
      <c r="A20" s="4" t="inlineStr">
        <is>
          <t>Actual, amount</t>
        </is>
      </c>
      <c r="B20" s="6" t="n">
        <v>183218</v>
      </c>
      <c r="C20" s="6" t="n">
        <v>173963</v>
      </c>
    </row>
    <row r="21">
      <c r="A21" s="4" t="inlineStr">
        <is>
          <t>Actual, ratio</t>
        </is>
      </c>
      <c r="B21" s="10" t="n">
        <v>0.1435</v>
      </c>
      <c r="C21" s="10" t="n">
        <v>0.1383</v>
      </c>
    </row>
    <row r="22">
      <c r="A22" s="4" t="inlineStr">
        <is>
          <t>For capital adequacy purposes, amount</t>
        </is>
      </c>
      <c r="B22" s="6" t="n">
        <v>76587</v>
      </c>
      <c r="C22" s="6" t="n">
        <v>75477</v>
      </c>
    </row>
    <row r="23">
      <c r="A23" s="4" t="inlineStr">
        <is>
          <t>For capital adequacy purposes, ratio</t>
        </is>
      </c>
      <c r="B23" s="9" t="n">
        <v>0.06</v>
      </c>
      <c r="C23" s="9" t="n">
        <v>0.06</v>
      </c>
    </row>
    <row r="24">
      <c r="A24" s="4" t="inlineStr">
        <is>
          <t>To be well capitalized under prompt corrective action provisions, amount</t>
        </is>
      </c>
      <c r="B24" s="6" t="n">
        <v>108498</v>
      </c>
      <c r="C24" s="6" t="n">
        <v>106926</v>
      </c>
    </row>
    <row r="25">
      <c r="A25" s="4" t="inlineStr">
        <is>
          <t>To be well capitalized under prompt corrective action provisions, ratio</t>
        </is>
      </c>
      <c r="B25" s="10" t="n">
        <v>0.08500000000000001</v>
      </c>
      <c r="C25" s="10" t="n">
        <v>0.08500000000000001</v>
      </c>
    </row>
    <row r="26">
      <c r="A26" s="4" t="inlineStr">
        <is>
          <t>Tier 1 Capital (Average Assets) | Consolidated</t>
        </is>
      </c>
      <c r="B26" s="4" t="inlineStr">
        <is>
          <t xml:space="preserve"> </t>
        </is>
      </c>
      <c r="C26" s="4" t="inlineStr">
        <is>
          <t xml:space="preserve"> </t>
        </is>
      </c>
    </row>
    <row r="27">
      <c r="A27" s="4" t="inlineStr">
        <is>
          <t>Actual, amount</t>
        </is>
      </c>
      <c r="B27" s="6" t="n">
        <v>184720</v>
      </c>
      <c r="C27" s="6" t="n">
        <v>175381</v>
      </c>
    </row>
    <row r="28">
      <c r="A28" s="4" t="inlineStr">
        <is>
          <t>Actual, ratio</t>
        </is>
      </c>
      <c r="B28" s="10" t="n">
        <v>0.1088</v>
      </c>
      <c r="C28" s="10" t="n">
        <v>0.1051</v>
      </c>
    </row>
    <row r="29">
      <c r="A29" s="4" t="inlineStr">
        <is>
          <t>For capital adequacy purposes, amount</t>
        </is>
      </c>
      <c r="B29" s="6" t="n">
        <v>67896</v>
      </c>
      <c r="C29" s="6" t="n">
        <v>66757</v>
      </c>
    </row>
    <row r="30">
      <c r="A30" s="4" t="inlineStr">
        <is>
          <t>For capital adequacy purposes, ratio</t>
        </is>
      </c>
      <c r="B30" s="9" t="n">
        <v>0.04</v>
      </c>
      <c r="C30" s="9" t="n">
        <v>0.04</v>
      </c>
    </row>
    <row r="31">
      <c r="A31" s="4" t="inlineStr">
        <is>
          <t>Tier 1 Capital (Average Assets) | Bank</t>
        </is>
      </c>
      <c r="B31" s="4" t="inlineStr">
        <is>
          <t xml:space="preserve"> </t>
        </is>
      </c>
      <c r="C31" s="4" t="inlineStr">
        <is>
          <t xml:space="preserve"> </t>
        </is>
      </c>
    </row>
    <row r="32">
      <c r="A32" s="4" t="inlineStr">
        <is>
          <t>Actual, amount</t>
        </is>
      </c>
      <c r="B32" s="6" t="n">
        <v>183218</v>
      </c>
      <c r="C32" s="6" t="n">
        <v>173963</v>
      </c>
    </row>
    <row r="33">
      <c r="A33" s="4" t="inlineStr">
        <is>
          <t>Actual, ratio</t>
        </is>
      </c>
      <c r="B33" s="10" t="n">
        <v>0.1071</v>
      </c>
      <c r="C33" s="10" t="n">
        <v>0.1035</v>
      </c>
    </row>
    <row r="34">
      <c r="A34" s="4" t="inlineStr">
        <is>
          <t>For capital adequacy purposes, amount</t>
        </is>
      </c>
      <c r="B34" s="6" t="n">
        <v>68441</v>
      </c>
      <c r="C34" s="6" t="n">
        <v>67254</v>
      </c>
    </row>
    <row r="35">
      <c r="A35" s="4" t="inlineStr">
        <is>
          <t>For capital adequacy purposes, ratio</t>
        </is>
      </c>
      <c r="B35" s="9" t="n">
        <v>0.04</v>
      </c>
      <c r="C35" s="9" t="n">
        <v>0.04</v>
      </c>
    </row>
    <row r="36">
      <c r="A36" s="4" t="inlineStr">
        <is>
          <t>To be well capitalized under prompt corrective action provisions, amount</t>
        </is>
      </c>
      <c r="B36" s="6" t="n">
        <v>68441</v>
      </c>
      <c r="C36" s="6" t="n">
        <v>67254</v>
      </c>
    </row>
    <row r="37">
      <c r="A37" s="4" t="inlineStr">
        <is>
          <t>To be well capitalized under prompt corrective action provisions, ratio</t>
        </is>
      </c>
      <c r="B37" s="9" t="n">
        <v>0.04</v>
      </c>
      <c r="C37" s="9" t="n">
        <v>0.04</v>
      </c>
    </row>
    <row r="38">
      <c r="A38" s="4" t="inlineStr">
        <is>
          <t>Common Equity Tier 1 (to Risk-Weighted Assets) | Consolidated</t>
        </is>
      </c>
      <c r="B38" s="4" t="inlineStr">
        <is>
          <t xml:space="preserve"> </t>
        </is>
      </c>
      <c r="C38" s="4" t="inlineStr">
        <is>
          <t xml:space="preserve"> </t>
        </is>
      </c>
    </row>
    <row r="39">
      <c r="A39" s="4" t="inlineStr">
        <is>
          <t>Actual, amount</t>
        </is>
      </c>
      <c r="B39" s="6" t="n">
        <v>169720</v>
      </c>
      <c r="C39" s="6" t="n">
        <v>160381</v>
      </c>
    </row>
    <row r="40">
      <c r="A40" s="4" t="inlineStr">
        <is>
          <t>Actual, ratio</t>
        </is>
      </c>
      <c r="B40" s="10" t="n">
        <v>0.1329</v>
      </c>
      <c r="C40" s="10" t="n">
        <v>0.1275</v>
      </c>
    </row>
    <row r="41">
      <c r="A41" s="4" t="inlineStr">
        <is>
          <t>For capital adequacy purposes, amount</t>
        </is>
      </c>
      <c r="B41" s="6" t="n">
        <v>57446</v>
      </c>
      <c r="C41" s="6" t="n">
        <v>56608</v>
      </c>
    </row>
    <row r="42">
      <c r="A42" s="4" t="inlineStr">
        <is>
          <t>For capital adequacy purposes, ratio</t>
        </is>
      </c>
      <c r="B42" s="10" t="n">
        <v>0.045</v>
      </c>
      <c r="C42" s="10" t="n">
        <v>0.045</v>
      </c>
    </row>
    <row r="43">
      <c r="A43" s="4" t="inlineStr">
        <is>
          <t>Common Equity Tier 1 (to Risk-Weighted Assets) | Bank</t>
        </is>
      </c>
      <c r="B43" s="4" t="inlineStr">
        <is>
          <t xml:space="preserve"> </t>
        </is>
      </c>
      <c r="C43" s="4" t="inlineStr">
        <is>
          <t xml:space="preserve"> </t>
        </is>
      </c>
    </row>
    <row r="44">
      <c r="A44" s="4" t="inlineStr">
        <is>
          <t>Actual, amount</t>
        </is>
      </c>
      <c r="B44" s="6" t="n">
        <v>183218</v>
      </c>
      <c r="C44" s="6" t="n">
        <v>173963</v>
      </c>
    </row>
    <row r="45">
      <c r="A45" s="4" t="inlineStr">
        <is>
          <t>Actual, ratio</t>
        </is>
      </c>
      <c r="B45" s="10" t="n">
        <v>0.1435</v>
      </c>
      <c r="C45" s="10" t="n">
        <v>0.1383</v>
      </c>
    </row>
    <row r="46">
      <c r="A46" s="4" t="inlineStr">
        <is>
          <t>For capital adequacy purposes, amount</t>
        </is>
      </c>
      <c r="B46" s="6" t="n">
        <v>57440</v>
      </c>
      <c r="C46" s="6" t="n">
        <v>56608</v>
      </c>
    </row>
    <row r="47">
      <c r="A47" s="4" t="inlineStr">
        <is>
          <t>For capital adequacy purposes, ratio</t>
        </is>
      </c>
      <c r="B47" s="10" t="n">
        <v>0.045</v>
      </c>
      <c r="C47" s="10" t="n">
        <v>0.045</v>
      </c>
    </row>
    <row r="48">
      <c r="A48" s="4" t="inlineStr">
        <is>
          <t>To be well capitalized under prompt corrective action provisions, amount</t>
        </is>
      </c>
      <c r="B48" s="6" t="n">
        <v>89351</v>
      </c>
      <c r="C48" s="6" t="n">
        <v>88057</v>
      </c>
    </row>
    <row r="49">
      <c r="A49" s="4" t="inlineStr">
        <is>
          <t>To be well capitalized under prompt corrective action provisions, ratio</t>
        </is>
      </c>
      <c r="B49" s="9" t="n">
        <v>0.07000000000000001</v>
      </c>
      <c r="C49" s="9" t="n">
        <v>0.07000000000000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Operating Income and Expense (Details) - USD ($) $ in Thousands</t>
        </is>
      </c>
      <c r="B1" s="2" t="inlineStr">
        <is>
          <t>12 Months Ended</t>
        </is>
      </c>
    </row>
    <row r="2">
      <c r="B2" s="2" t="inlineStr">
        <is>
          <t>Dec. 31, 2024</t>
        </is>
      </c>
      <c r="C2" s="2" t="inlineStr">
        <is>
          <t>Dec. 31, 2023</t>
        </is>
      </c>
      <c r="D2" s="2" t="inlineStr">
        <is>
          <t>Dec. 31, 2022</t>
        </is>
      </c>
    </row>
    <row r="3">
      <c r="A3" s="3" t="inlineStr">
        <is>
          <t>Other Operating Income and Expense</t>
        </is>
      </c>
      <c r="B3" s="4" t="inlineStr">
        <is>
          <t xml:space="preserve"> </t>
        </is>
      </c>
      <c r="C3" s="4" t="inlineStr">
        <is>
          <t xml:space="preserve"> </t>
        </is>
      </c>
      <c r="D3" s="4" t="inlineStr">
        <is>
          <t xml:space="preserve"> </t>
        </is>
      </c>
    </row>
    <row r="4">
      <c r="A4" s="4" t="inlineStr">
        <is>
          <t>Visa debit card income</t>
        </is>
      </c>
      <c r="B4" s="6" t="n">
        <v>4417</v>
      </c>
      <c r="C4" s="6" t="n">
        <v>4717</v>
      </c>
      <c r="D4" s="6" t="n">
        <v>4901</v>
      </c>
    </row>
    <row r="5">
      <c r="A5" s="4" t="inlineStr">
        <is>
          <t>Bank owned life insurance income</t>
        </is>
      </c>
      <c r="B5" s="5" t="n">
        <v>783</v>
      </c>
      <c r="C5" s="5" t="n">
        <v>432</v>
      </c>
      <c r="D5" s="5" t="n">
        <v>458</v>
      </c>
    </row>
    <row r="6">
      <c r="A6" s="4" t="inlineStr">
        <is>
          <t>Income on SBIC Investments</t>
        </is>
      </c>
      <c r="B6" s="5" t="n">
        <v>1186</v>
      </c>
      <c r="C6" s="5" t="n">
        <v>886</v>
      </c>
      <c r="D6" s="5" t="n">
        <v>1159</v>
      </c>
    </row>
    <row r="7">
      <c r="A7" s="4" t="inlineStr">
        <is>
          <t>Income on mutual funds held in deferred compensation trust</t>
        </is>
      </c>
      <c r="B7" s="5" t="n">
        <v>555</v>
      </c>
      <c r="C7" s="5" t="n">
        <v>844</v>
      </c>
      <c r="D7" s="5" t="n">
        <v>183</v>
      </c>
    </row>
    <row r="8">
      <c r="A8" s="4" t="inlineStr">
        <is>
          <t>Other</t>
        </is>
      </c>
      <c r="B8" s="5" t="n">
        <v>1394</v>
      </c>
      <c r="C8" s="5" t="n">
        <v>1324</v>
      </c>
      <c r="D8" s="5" t="n">
        <v>1048</v>
      </c>
    </row>
    <row r="9">
      <c r="A9" s="4" t="inlineStr">
        <is>
          <t>Miscellaneous non-interest income</t>
        </is>
      </c>
      <c r="B9" s="6" t="n">
        <v>8335</v>
      </c>
      <c r="C9" s="6" t="n">
        <v>8203</v>
      </c>
      <c r="D9" s="6" t="n">
        <v>774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Operating Income and Expense (Details 1) - USD ($) $ in Thousands</t>
        </is>
      </c>
      <c r="B1" s="2" t="inlineStr">
        <is>
          <t>12 Months Ended</t>
        </is>
      </c>
    </row>
    <row r="2">
      <c r="B2" s="2" t="inlineStr">
        <is>
          <t>Dec. 31, 2024</t>
        </is>
      </c>
      <c r="C2" s="2" t="inlineStr">
        <is>
          <t>Dec. 31, 2023</t>
        </is>
      </c>
      <c r="D2" s="2" t="inlineStr">
        <is>
          <t>Dec. 31, 2022</t>
        </is>
      </c>
    </row>
    <row r="3">
      <c r="A3" s="3" t="inlineStr">
        <is>
          <t>Other Operating Income and Expense</t>
        </is>
      </c>
      <c r="B3" s="4" t="inlineStr">
        <is>
          <t xml:space="preserve"> </t>
        </is>
      </c>
      <c r="C3" s="4" t="inlineStr">
        <is>
          <t xml:space="preserve"> </t>
        </is>
      </c>
      <c r="D3" s="4" t="inlineStr">
        <is>
          <t xml:space="preserve"> </t>
        </is>
      </c>
    </row>
    <row r="4">
      <c r="A4" s="4" t="inlineStr">
        <is>
          <t>ATM expense</t>
        </is>
      </c>
      <c r="B4" s="6" t="n">
        <v>588</v>
      </c>
      <c r="C4" s="6" t="n">
        <v>565</v>
      </c>
      <c r="D4" s="6" t="n">
        <v>629</v>
      </c>
    </row>
    <row r="5">
      <c r="A5" s="4" t="inlineStr">
        <is>
          <t>Data processing</t>
        </is>
      </c>
      <c r="B5" s="5" t="n">
        <v>708</v>
      </c>
      <c r="C5" s="5" t="n">
        <v>758</v>
      </c>
      <c r="D5" s="5" t="n">
        <v>777</v>
      </c>
    </row>
    <row r="6">
      <c r="A6" s="4" t="inlineStr">
        <is>
          <t>Deposit program expense</t>
        </is>
      </c>
      <c r="B6" s="5" t="n">
        <v>306</v>
      </c>
      <c r="C6" s="5" t="n">
        <v>362</v>
      </c>
      <c r="D6" s="5" t="n">
        <v>348</v>
      </c>
    </row>
    <row r="7">
      <c r="A7" s="4" t="inlineStr">
        <is>
          <t>Dues and subscriptions</t>
        </is>
      </c>
      <c r="B7" s="5" t="n">
        <v>740</v>
      </c>
      <c r="C7" s="5" t="n">
        <v>698</v>
      </c>
      <c r="D7" s="5" t="n">
        <v>628</v>
      </c>
    </row>
    <row r="8">
      <c r="A8" s="4" t="inlineStr">
        <is>
          <t>Internet banking expense</t>
        </is>
      </c>
      <c r="B8" s="5" t="n">
        <v>1067</v>
      </c>
      <c r="C8" s="5" t="n">
        <v>996</v>
      </c>
      <c r="D8" s="5" t="n">
        <v>949</v>
      </c>
    </row>
    <row r="9">
      <c r="A9" s="4" t="inlineStr">
        <is>
          <t>Office supplies</t>
        </is>
      </c>
      <c r="B9" s="5" t="n">
        <v>534</v>
      </c>
      <c r="C9" s="5" t="n">
        <v>482</v>
      </c>
      <c r="D9" s="5" t="n">
        <v>532</v>
      </c>
    </row>
    <row r="10">
      <c r="A10" s="4" t="inlineStr">
        <is>
          <t>Telephone</t>
        </is>
      </c>
      <c r="B10" s="5" t="n">
        <v>595</v>
      </c>
      <c r="C10" s="5" t="n">
        <v>664</v>
      </c>
      <c r="D10" s="5" t="n">
        <v>691</v>
      </c>
    </row>
    <row r="11">
      <c r="A11" s="4" t="inlineStr">
        <is>
          <t>Deferred comp expense</t>
        </is>
      </c>
      <c r="B11" s="5" t="n">
        <v>555</v>
      </c>
      <c r="C11" s="5" t="n">
        <v>844</v>
      </c>
      <c r="D11" s="5" t="n">
        <v>183</v>
      </c>
    </row>
    <row r="12">
      <c r="A12" s="4" t="inlineStr">
        <is>
          <t>Other</t>
        </is>
      </c>
      <c r="B12" s="5" t="n">
        <v>4637</v>
      </c>
      <c r="C12" s="5" t="n">
        <v>4148</v>
      </c>
      <c r="D12" s="5" t="n">
        <v>3558</v>
      </c>
    </row>
    <row r="13">
      <c r="A13" s="4" t="inlineStr">
        <is>
          <t>Other non-interest expense</t>
        </is>
      </c>
      <c r="B13" s="6" t="n">
        <v>9730</v>
      </c>
      <c r="C13" s="6" t="n">
        <v>9517</v>
      </c>
      <c r="D13" s="6" t="n">
        <v>829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4</t>
        </is>
      </c>
    </row>
    <row r="3">
      <c r="A3" s="3" t="inlineStr">
        <is>
          <t>Investment Securities</t>
        </is>
      </c>
      <c r="B3" s="4" t="inlineStr">
        <is>
          <t xml:space="preserve"> </t>
        </is>
      </c>
    </row>
    <row r="4">
      <c r="A4" s="4" t="inlineStr">
        <is>
          <t>Investment Securities</t>
        </is>
      </c>
      <c r="B4" s="4" t="inlineStr">
        <is>
          <t>(2) Investment Securities Investment securities available for sale at December 31, 2024 and 2023 are as follows: (Dollars in thousands) December 31, 2024 Amortized Cost Gross Unrealized Gains Gross Unrealized Losses Fair Value U.S. Treasuries $ 7,981 - 724 7,257 U.S. Government sponsored enterprises 9,243 - 511 8,732 GSE - Mortgage-backed securities 248,837 162 23,207 225,792 Private label mortgage-backed securities 43,118 74 1,425 41,767 State and political subdivisions 129,659 - 25,204 104,455 Total $ 438,838 236 51,071 388,003 (Dollars in thousands) December 31, 2023 Amortized Cost Gross Unrealized Gains Gross Unrealized Losses Fair Value U.S. Treasuries $ 10,974 - 830 10,144 U.S. Government sponsored enterprises 11,111 - 596 10,515 GSE - Mortgage-backed securities 257,705 185 22,988 234,902 Private label mortgage-backed securities 33,317 16 2,063 31,270 State and political subdivisions 129,922 - 24,829 105,093 Total $ 443,029 201 51,306 391,924 The current fair value and associated unrealized losses on investments in debt securities with unrealized losses at December 31, 2024 and 2023 are summarized in the tables below, with the length of time the individual securities have been in a continuous loss position. (Dollars in thousands) December 31, 2024 Less than 12 Months 12 Months or More Total Fair Value Unrealized Losses Fair Value Unrealized Losses Fair Value Unrealized Losses U.S. Treasuries $ - - 7,257 724 7,257 724 U.S. government sponsored enterprises - - 8,732 511 8,732 511 GSE -Mortgage-backed securities 20,458 669 197,497 22,538 217,955 23,207 Private label mortgage-backed securities 4,010 9 21,727 1,416 25,737 1,425 State and political subdivisions - - 104,455 25,204 104,455 25,204 Total $ 24,468 678 339,668 50,393 364,136 51,071 (Dollars in thousands) December 31, 2023 Less than 12 Months 12 Months or More Total Fair Value Unrealized Losses Fair Value Unrealized Losses Fair Value Unrealized Losses U.S. Treasuries $ - - 10,144 830 10,144 830 U.S. government sponsored enterprises - - 10,515 596 10,515 596 GSE -Mortgage-backed securities 24,167 546 203,234 22,442 227,401 22,988 Private label mortgage-backed securities 3,416 43 23,095 2,020 26,511 2,063 State and political subdivisions - - 105,093 24,829 105,093 24,829 Total $ 27,583 589 352,081 50,717 379,664 51,306 At December 31, 2024, unrealized losses in the investment securities portfolio relating to debt securities totaled $51.1 million. The unrealized losses on these debt securities arose due to changing interest rates and are considered to be temporary. From the December 31, 2024 tables above, both of the U.S. Treasury securities, all 108 of the securities issued by state and political subdivisions contained unrealized losses, all seven of the securities issued by U.S. Government sponsored enterprises (“GSE”), 114 of the 119 GSE mortgage-backed securities, and 11 of the 16 private label mortgage-backed securities contained unrealized losses. The Company did not have any reserves on securities at December 31, 2024, as no credit related losses were identified in the Company’s December 31, 2024 analysis. At December 31, 2023, unrealized losses in the investment securities portfolio relating to debt securities totaled $51.3 million. The unrealized losses on these debt securities arose due to changing interest rates and are considered to be temporary. From the December 31, 2023 tables above, all three of the U.S. Treasury securities, all 108 of the securities issued by state and political subdivisions contained unrealized losses, all seven of the securities issued by GSE, 114 of the 121 GSE mortgage-backed securities, and 12 of the 14 private label mortgage backed securities contained unrealized losses. The Company did not have an allowance for credit losses on available for sale securities at December 31, 2023, as no credit related losses were identified in the Company’s December 31, 2023 analysis. The amortized cost and estimated fair value of investment securities available for sale, other than GSE mortgage-backed securities, at December 31, 2024, are shown below by contractual maturity. Expected maturities of mortgage-backed securities will differ from contractual maturities because borrowers have the right to call or prepay obligations with or without call or prepayment penalties. December 31, 2024 (Dollars in thousands) Amortized Cost Fair Value Due within one year $ 7,999 7,991 Due from one to five years 32,911 29,586 Due from five to ten years 76,298 61,674 Due after ten years 72,793 62,960 GSE-Mortgage-backed securities 248,837 225,792 Total $ 438,838 388,003 During 2024, proceeds from sales of securities available for sale were $11.7 million and resulted in gross gains of $33,000 and gross losses of $28,000. During 2023, proceeds from sales of securities available for sale were $51.0 million and resulted in gross losses of $2.7 million and gross gains of $177,000. No securities available for sale were sold during 2022. Securities with a fair value of approximately $40.0 million and $132.0 million at December 31, 2024 and 2023, respectively, were pledged to secure public deposits and for other purposes as required by law. Taxable interest income on investment securities was $14.6 million and $13.4 million for the years ended December 31, 2024 and 2023, respectively. Non-taxable interest income on investment securities was $425,000 and $765,000 for the years ended December 31, 2024 and 2023,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air Value (Details) - USD ($) $ in Thousands</t>
        </is>
      </c>
      <c r="B1" s="2" t="inlineStr">
        <is>
          <t>Dec. 31, 2024</t>
        </is>
      </c>
      <c r="C1" s="2" t="inlineStr">
        <is>
          <t>Dec. 31, 2023</t>
        </is>
      </c>
    </row>
    <row r="2">
      <c r="A2" s="4" t="inlineStr">
        <is>
          <t>Mortgage-backed securities</t>
        </is>
      </c>
      <c r="B2" s="4" t="inlineStr">
        <is>
          <t xml:space="preserve"> </t>
        </is>
      </c>
      <c r="C2" s="4" t="inlineStr">
        <is>
          <t xml:space="preserve"> </t>
        </is>
      </c>
    </row>
    <row r="3">
      <c r="A3" s="4" t="inlineStr">
        <is>
          <t>Estimated Fair Value</t>
        </is>
      </c>
      <c r="B3" s="6" t="n">
        <v>225792</v>
      </c>
      <c r="C3" s="6" t="n">
        <v>234902</v>
      </c>
    </row>
    <row r="4">
      <c r="A4" s="4" t="inlineStr">
        <is>
          <t>U.S. Government sponsored enterprises</t>
        </is>
      </c>
      <c r="B4" s="4" t="inlineStr">
        <is>
          <t xml:space="preserve"> </t>
        </is>
      </c>
      <c r="C4" s="4" t="inlineStr">
        <is>
          <t xml:space="preserve"> </t>
        </is>
      </c>
    </row>
    <row r="5">
      <c r="A5" s="4" t="inlineStr">
        <is>
          <t>Estimated Fair Value</t>
        </is>
      </c>
      <c r="B5" s="5" t="n">
        <v>8732</v>
      </c>
      <c r="C5" s="5" t="n">
        <v>10515</v>
      </c>
    </row>
    <row r="6">
      <c r="A6" s="4" t="inlineStr">
        <is>
          <t>State and political subdivisions</t>
        </is>
      </c>
      <c r="B6" s="4" t="inlineStr">
        <is>
          <t xml:space="preserve"> </t>
        </is>
      </c>
      <c r="C6" s="4" t="inlineStr">
        <is>
          <t xml:space="preserve"> </t>
        </is>
      </c>
    </row>
    <row r="7">
      <c r="A7" s="4" t="inlineStr">
        <is>
          <t>Estimated Fair Value</t>
        </is>
      </c>
      <c r="B7" s="5" t="n">
        <v>104455</v>
      </c>
      <c r="C7" s="5" t="n">
        <v>105093</v>
      </c>
    </row>
    <row r="8">
      <c r="A8" s="4" t="inlineStr">
        <is>
          <t>US Treasury [Member]</t>
        </is>
      </c>
      <c r="B8" s="4" t="inlineStr">
        <is>
          <t xml:space="preserve"> </t>
        </is>
      </c>
      <c r="C8" s="4" t="inlineStr">
        <is>
          <t xml:space="preserve"> </t>
        </is>
      </c>
    </row>
    <row r="9">
      <c r="A9" s="4" t="inlineStr">
        <is>
          <t>Estimated Fair Value</t>
        </is>
      </c>
      <c r="B9" s="5" t="n">
        <v>7257</v>
      </c>
      <c r="C9" s="5" t="n">
        <v>10144</v>
      </c>
    </row>
    <row r="10">
      <c r="A10" s="4" t="inlineStr">
        <is>
          <t>Private label mortgage-backed securities</t>
        </is>
      </c>
      <c r="B10" s="4" t="inlineStr">
        <is>
          <t xml:space="preserve"> </t>
        </is>
      </c>
      <c r="C10" s="4" t="inlineStr">
        <is>
          <t xml:space="preserve"> </t>
        </is>
      </c>
    </row>
    <row r="11">
      <c r="A11" s="4" t="inlineStr">
        <is>
          <t>Estimated Fair Value</t>
        </is>
      </c>
      <c r="B11" s="5" t="n">
        <v>41767</v>
      </c>
      <c r="C11" s="5" t="n">
        <v>31270</v>
      </c>
    </row>
    <row r="12">
      <c r="A12" s="4" t="inlineStr">
        <is>
          <t>Level 3 | Mortgage-backed securities</t>
        </is>
      </c>
      <c r="B12" s="4" t="inlineStr">
        <is>
          <t xml:space="preserve"> </t>
        </is>
      </c>
      <c r="C12" s="4" t="inlineStr">
        <is>
          <t xml:space="preserve"> </t>
        </is>
      </c>
    </row>
    <row r="13">
      <c r="A13" s="4" t="inlineStr">
        <is>
          <t>Estimated Fair Value</t>
        </is>
      </c>
      <c r="B13" s="5" t="n">
        <v>0</v>
      </c>
      <c r="C13" s="5" t="n">
        <v>0</v>
      </c>
    </row>
    <row r="14">
      <c r="A14" s="4" t="inlineStr">
        <is>
          <t>Level 3 | U.S. Government sponsored enterprises</t>
        </is>
      </c>
      <c r="B14" s="4" t="inlineStr">
        <is>
          <t xml:space="preserve"> </t>
        </is>
      </c>
      <c r="C14" s="4" t="inlineStr">
        <is>
          <t xml:space="preserve"> </t>
        </is>
      </c>
    </row>
    <row r="15">
      <c r="A15" s="4" t="inlineStr">
        <is>
          <t>Estimated Fair Value</t>
        </is>
      </c>
      <c r="B15" s="5" t="n">
        <v>0</v>
      </c>
      <c r="C15" s="5" t="n">
        <v>0</v>
      </c>
    </row>
    <row r="16">
      <c r="A16" s="4" t="inlineStr">
        <is>
          <t>Level 3 | State and political subdivisions</t>
        </is>
      </c>
      <c r="B16" s="4" t="inlineStr">
        <is>
          <t xml:space="preserve"> </t>
        </is>
      </c>
      <c r="C16" s="4" t="inlineStr">
        <is>
          <t xml:space="preserve"> </t>
        </is>
      </c>
    </row>
    <row r="17">
      <c r="A17" s="4" t="inlineStr">
        <is>
          <t>Estimated Fair Value</t>
        </is>
      </c>
      <c r="B17" s="5" t="n">
        <v>0</v>
      </c>
      <c r="C17" s="5" t="n">
        <v>0</v>
      </c>
    </row>
    <row r="18">
      <c r="A18" s="4" t="inlineStr">
        <is>
          <t>Level 3 | US Treasury [Member]</t>
        </is>
      </c>
      <c r="B18" s="4" t="inlineStr">
        <is>
          <t xml:space="preserve"> </t>
        </is>
      </c>
      <c r="C18" s="4" t="inlineStr">
        <is>
          <t xml:space="preserve"> </t>
        </is>
      </c>
    </row>
    <row r="19">
      <c r="A19" s="4" t="inlineStr">
        <is>
          <t>Estimated Fair Value</t>
        </is>
      </c>
      <c r="B19" s="5" t="n">
        <v>0</v>
      </c>
      <c r="C19" s="5" t="n">
        <v>0</v>
      </c>
    </row>
    <row r="20">
      <c r="A20" s="4" t="inlineStr">
        <is>
          <t>Level 3 | Private label mortgage-backed securities</t>
        </is>
      </c>
      <c r="B20" s="4" t="inlineStr">
        <is>
          <t xml:space="preserve"> </t>
        </is>
      </c>
      <c r="C20" s="4" t="inlineStr">
        <is>
          <t xml:space="preserve"> </t>
        </is>
      </c>
    </row>
    <row r="21">
      <c r="A21" s="4" t="inlineStr">
        <is>
          <t>Estimated Fair Value</t>
        </is>
      </c>
      <c r="B21" s="5" t="n">
        <v>0</v>
      </c>
      <c r="C21" s="5" t="n">
        <v>0</v>
      </c>
    </row>
    <row r="22">
      <c r="A22" s="4" t="inlineStr">
        <is>
          <t>Level 1 | Mortgage-backed securities</t>
        </is>
      </c>
      <c r="B22" s="4" t="inlineStr">
        <is>
          <t xml:space="preserve"> </t>
        </is>
      </c>
      <c r="C22" s="4" t="inlineStr">
        <is>
          <t xml:space="preserve"> </t>
        </is>
      </c>
    </row>
    <row r="23">
      <c r="A23" s="4" t="inlineStr">
        <is>
          <t>Estimated Fair Value</t>
        </is>
      </c>
      <c r="B23" s="5" t="n">
        <v>0</v>
      </c>
      <c r="C23" s="5" t="n">
        <v>0</v>
      </c>
    </row>
    <row r="24">
      <c r="A24" s="4" t="inlineStr">
        <is>
          <t>Level 1 | U.S. Government sponsored enterprises</t>
        </is>
      </c>
      <c r="B24" s="4" t="inlineStr">
        <is>
          <t xml:space="preserve"> </t>
        </is>
      </c>
      <c r="C24" s="4" t="inlineStr">
        <is>
          <t xml:space="preserve"> </t>
        </is>
      </c>
    </row>
    <row r="25">
      <c r="A25" s="4" t="inlineStr">
        <is>
          <t>Estimated Fair Value</t>
        </is>
      </c>
      <c r="B25" s="5" t="n">
        <v>0</v>
      </c>
      <c r="C25" s="5" t="n">
        <v>0</v>
      </c>
    </row>
    <row r="26">
      <c r="A26" s="4" t="inlineStr">
        <is>
          <t>Level 1 | State and political subdivisions</t>
        </is>
      </c>
      <c r="B26" s="4" t="inlineStr">
        <is>
          <t xml:space="preserve"> </t>
        </is>
      </c>
      <c r="C26" s="4" t="inlineStr">
        <is>
          <t xml:space="preserve"> </t>
        </is>
      </c>
    </row>
    <row r="27">
      <c r="A27" s="4" t="inlineStr">
        <is>
          <t>Estimated Fair Value</t>
        </is>
      </c>
      <c r="B27" s="5" t="n">
        <v>0</v>
      </c>
      <c r="C27" s="5" t="n">
        <v>0</v>
      </c>
    </row>
    <row r="28">
      <c r="A28" s="4" t="inlineStr">
        <is>
          <t>Level 1 | US Treasury [Member]</t>
        </is>
      </c>
      <c r="B28" s="4" t="inlineStr">
        <is>
          <t xml:space="preserve"> </t>
        </is>
      </c>
      <c r="C28" s="4" t="inlineStr">
        <is>
          <t xml:space="preserve"> </t>
        </is>
      </c>
    </row>
    <row r="29">
      <c r="A29" s="4" t="inlineStr">
        <is>
          <t>Estimated Fair Value</t>
        </is>
      </c>
      <c r="B29" s="5" t="n">
        <v>0</v>
      </c>
      <c r="C29" s="5" t="n">
        <v>0</v>
      </c>
    </row>
    <row r="30">
      <c r="A30" s="4" t="inlineStr">
        <is>
          <t>Level 1 | Private label mortgage-backed securities</t>
        </is>
      </c>
      <c r="B30" s="4" t="inlineStr">
        <is>
          <t xml:space="preserve"> </t>
        </is>
      </c>
      <c r="C30" s="4" t="inlineStr">
        <is>
          <t xml:space="preserve"> </t>
        </is>
      </c>
    </row>
    <row r="31">
      <c r="A31" s="4" t="inlineStr">
        <is>
          <t>Estimated Fair Value</t>
        </is>
      </c>
      <c r="B31" s="5" t="n">
        <v>0</v>
      </c>
      <c r="C31" s="5" t="n">
        <v>0</v>
      </c>
    </row>
    <row r="32">
      <c r="A32" s="4" t="inlineStr">
        <is>
          <t>Level 2 | Mortgage-backed securities</t>
        </is>
      </c>
      <c r="B32" s="4" t="inlineStr">
        <is>
          <t xml:space="preserve"> </t>
        </is>
      </c>
      <c r="C32" s="4" t="inlineStr">
        <is>
          <t xml:space="preserve"> </t>
        </is>
      </c>
    </row>
    <row r="33">
      <c r="A33" s="4" t="inlineStr">
        <is>
          <t>Estimated Fair Value</t>
        </is>
      </c>
      <c r="B33" s="5" t="n">
        <v>225792</v>
      </c>
      <c r="C33" s="5" t="n">
        <v>234902</v>
      </c>
    </row>
    <row r="34">
      <c r="A34" s="4" t="inlineStr">
        <is>
          <t>Level 2 | U.S. Government sponsored enterprises</t>
        </is>
      </c>
      <c r="B34" s="4" t="inlineStr">
        <is>
          <t xml:space="preserve"> </t>
        </is>
      </c>
      <c r="C34" s="4" t="inlineStr">
        <is>
          <t xml:space="preserve"> </t>
        </is>
      </c>
    </row>
    <row r="35">
      <c r="A35" s="4" t="inlineStr">
        <is>
          <t>Estimated Fair Value</t>
        </is>
      </c>
      <c r="B35" s="5" t="n">
        <v>8732</v>
      </c>
      <c r="C35" s="5" t="n">
        <v>10515</v>
      </c>
    </row>
    <row r="36">
      <c r="A36" s="4" t="inlineStr">
        <is>
          <t>Level 2 | State and political subdivisions</t>
        </is>
      </c>
      <c r="B36" s="4" t="inlineStr">
        <is>
          <t xml:space="preserve"> </t>
        </is>
      </c>
      <c r="C36" s="4" t="inlineStr">
        <is>
          <t xml:space="preserve"> </t>
        </is>
      </c>
    </row>
    <row r="37">
      <c r="A37" s="4" t="inlineStr">
        <is>
          <t>Estimated Fair Value</t>
        </is>
      </c>
      <c r="B37" s="5" t="n">
        <v>104455</v>
      </c>
      <c r="C37" s="5" t="n">
        <v>105093</v>
      </c>
    </row>
    <row r="38">
      <c r="A38" s="4" t="inlineStr">
        <is>
          <t>Level 2 | US Treasury [Member]</t>
        </is>
      </c>
      <c r="B38" s="4" t="inlineStr">
        <is>
          <t xml:space="preserve"> </t>
        </is>
      </c>
      <c r="C38" s="4" t="inlineStr">
        <is>
          <t xml:space="preserve"> </t>
        </is>
      </c>
    </row>
    <row r="39">
      <c r="A39" s="4" t="inlineStr">
        <is>
          <t>Estimated Fair Value</t>
        </is>
      </c>
      <c r="B39" s="5" t="n">
        <v>7257</v>
      </c>
      <c r="C39" s="5" t="n">
        <v>10144</v>
      </c>
    </row>
    <row r="40">
      <c r="A40" s="4" t="inlineStr">
        <is>
          <t>Level 2 | Private label mortgage-backed securities</t>
        </is>
      </c>
      <c r="B40" s="4" t="inlineStr">
        <is>
          <t xml:space="preserve"> </t>
        </is>
      </c>
      <c r="C40" s="4" t="inlineStr">
        <is>
          <t xml:space="preserve"> </t>
        </is>
      </c>
    </row>
    <row r="41">
      <c r="A41" s="4" t="inlineStr">
        <is>
          <t>Estimated Fair Value</t>
        </is>
      </c>
      <c r="B41" s="6" t="n">
        <v>41767</v>
      </c>
      <c r="C41" s="6" t="n">
        <v>3127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Details 1) - Level 3 - USD ($) $ in Thousands</t>
        </is>
      </c>
      <c r="B1" s="2" t="inlineStr">
        <is>
          <t>Dec. 31, 2024</t>
        </is>
      </c>
      <c r="C1" s="2" t="inlineStr">
        <is>
          <t>Dec. 31, 2023</t>
        </is>
      </c>
    </row>
    <row r="2">
      <c r="A2" s="4" t="inlineStr">
        <is>
          <t>Individually Evaluated Loans [Member]</t>
        </is>
      </c>
      <c r="B2" s="4" t="inlineStr">
        <is>
          <t xml:space="preserve"> </t>
        </is>
      </c>
      <c r="C2" s="4" t="inlineStr">
        <is>
          <t xml:space="preserve"> </t>
        </is>
      </c>
    </row>
    <row r="3">
      <c r="A3" s="4" t="inlineStr">
        <is>
          <t>Estimated Fair Value</t>
        </is>
      </c>
      <c r="B3" s="6" t="n">
        <v>1646</v>
      </c>
      <c r="C3" s="6" t="n">
        <v>0</v>
      </c>
    </row>
    <row r="4">
      <c r="A4" s="4" t="inlineStr">
        <is>
          <t>Other Real Estate</t>
        </is>
      </c>
      <c r="B4" s="4" t="inlineStr">
        <is>
          <t xml:space="preserve"> </t>
        </is>
      </c>
      <c r="C4" s="4" t="inlineStr">
        <is>
          <t xml:space="preserve"> </t>
        </is>
      </c>
    </row>
    <row r="5">
      <c r="A5" s="4" t="inlineStr">
        <is>
          <t>Estimated Fair Value</t>
        </is>
      </c>
      <c r="B5" s="6" t="n">
        <v>369</v>
      </c>
      <c r="C5"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Details 2)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Mortgage loans held for sale</t>
        </is>
      </c>
      <c r="B3" s="6" t="n">
        <v>1367</v>
      </c>
      <c r="C3" s="6" t="n">
        <v>686</v>
      </c>
    </row>
    <row r="4">
      <c r="A4" s="4" t="inlineStr">
        <is>
          <t>Estimated Fair Value</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ash and cash equivalents</t>
        </is>
      </c>
      <c r="B6" s="5" t="n">
        <v>59266</v>
      </c>
      <c r="C6" s="5" t="n">
        <v>82375</v>
      </c>
    </row>
    <row r="7">
      <c r="A7" s="4" t="inlineStr">
        <is>
          <t>Investment securities available for sale</t>
        </is>
      </c>
      <c r="B7" s="5" t="n">
        <v>388003</v>
      </c>
      <c r="C7" s="5" t="n">
        <v>391924</v>
      </c>
    </row>
    <row r="8">
      <c r="A8" s="4" t="inlineStr">
        <is>
          <t>Other investments</t>
        </is>
      </c>
      <c r="B8" s="5" t="n">
        <v>2728</v>
      </c>
      <c r="C8" s="5" t="n">
        <v>2874</v>
      </c>
    </row>
    <row r="9">
      <c r="A9" s="4" t="inlineStr">
        <is>
          <t>Mortgage loans held for sale</t>
        </is>
      </c>
      <c r="B9" s="5" t="n">
        <v>1367</v>
      </c>
      <c r="C9" s="5" t="n">
        <v>686</v>
      </c>
    </row>
    <row r="10">
      <c r="A10" s="4" t="inlineStr">
        <is>
          <t>Loans, net</t>
        </is>
      </c>
      <c r="B10" s="5" t="n">
        <v>1123864</v>
      </c>
      <c r="C10" s="5" t="n">
        <v>1071178</v>
      </c>
    </row>
    <row r="11">
      <c r="A11" s="4" t="inlineStr">
        <is>
          <t>Mutual funds held in deferred compensation trust</t>
        </is>
      </c>
      <c r="B11" s="5" t="n">
        <v>2726</v>
      </c>
      <c r="C11" s="5" t="n">
        <v>2171</v>
      </c>
    </row>
    <row r="12">
      <c r="A12" s="4" t="inlineStr">
        <is>
          <t>Deposits</t>
        </is>
      </c>
      <c r="B12" s="5" t="n">
        <v>1487475</v>
      </c>
      <c r="C12" s="5" t="n">
        <v>1397351</v>
      </c>
    </row>
    <row r="13">
      <c r="A13" s="4" t="inlineStr">
        <is>
          <t>Securities sold under agreements to repurchase</t>
        </is>
      </c>
      <c r="B13" s="4" t="inlineStr">
        <is>
          <t xml:space="preserve"> </t>
        </is>
      </c>
      <c r="C13" s="5" t="n">
        <v>86715</v>
      </c>
    </row>
    <row r="14">
      <c r="A14" s="4" t="inlineStr">
        <is>
          <t>Junior subordinated debentures</t>
        </is>
      </c>
      <c r="B14" s="5" t="n">
        <v>15464</v>
      </c>
      <c r="C14" s="5" t="n">
        <v>15464</v>
      </c>
    </row>
    <row r="15">
      <c r="A15" s="4" t="inlineStr">
        <is>
          <t>Level 1</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Cash and cash equivalents</t>
        </is>
      </c>
      <c r="B17" s="5" t="n">
        <v>59266</v>
      </c>
      <c r="C17" s="5" t="n">
        <v>82375</v>
      </c>
    </row>
    <row r="18">
      <c r="A18" s="4" t="inlineStr">
        <is>
          <t>Investment securities available for sale</t>
        </is>
      </c>
      <c r="B18" s="5" t="n">
        <v>0</v>
      </c>
      <c r="C18" s="5" t="n">
        <v>0</v>
      </c>
    </row>
    <row r="19">
      <c r="A19" s="4" t="inlineStr">
        <is>
          <t>Other investments</t>
        </is>
      </c>
      <c r="B19" s="5" t="n">
        <v>0</v>
      </c>
      <c r="C19" s="5" t="n">
        <v>0</v>
      </c>
    </row>
    <row r="20">
      <c r="A20" s="4" t="inlineStr">
        <is>
          <t>Mortgage loans held for sale</t>
        </is>
      </c>
      <c r="B20" s="5" t="n">
        <v>0</v>
      </c>
      <c r="C20" s="5" t="n">
        <v>0</v>
      </c>
    </row>
    <row r="21">
      <c r="A21" s="4" t="inlineStr">
        <is>
          <t>Loans, net</t>
        </is>
      </c>
      <c r="B21" s="5" t="n">
        <v>0</v>
      </c>
      <c r="C21" s="5" t="n">
        <v>0</v>
      </c>
    </row>
    <row r="22">
      <c r="A22" s="4" t="inlineStr">
        <is>
          <t>Mutual funds held in deferred compensation trust</t>
        </is>
      </c>
      <c r="B22" s="5" t="n">
        <v>2726</v>
      </c>
      <c r="C22" s="5" t="n">
        <v>2171</v>
      </c>
    </row>
    <row r="23">
      <c r="A23" s="4" t="inlineStr">
        <is>
          <t>Deposits</t>
        </is>
      </c>
      <c r="B23" s="5" t="n">
        <v>0</v>
      </c>
      <c r="C23" s="5" t="n">
        <v>0</v>
      </c>
    </row>
    <row r="24">
      <c r="A24" s="4" t="inlineStr">
        <is>
          <t>Securities sold under agreements to repurchase</t>
        </is>
      </c>
      <c r="B24" s="4" t="inlineStr">
        <is>
          <t xml:space="preserve"> </t>
        </is>
      </c>
      <c r="C24" s="5" t="n">
        <v>0</v>
      </c>
    </row>
    <row r="25">
      <c r="A25" s="4" t="inlineStr">
        <is>
          <t>Junior subordinated debentures</t>
        </is>
      </c>
      <c r="B25" s="5" t="n">
        <v>0</v>
      </c>
      <c r="C25" s="5" t="n">
        <v>0</v>
      </c>
    </row>
    <row r="26">
      <c r="A26" s="4" t="inlineStr">
        <is>
          <t>Level 2</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Cash and cash equivalents</t>
        </is>
      </c>
      <c r="B28" s="5" t="n">
        <v>0</v>
      </c>
      <c r="C28" s="5" t="n">
        <v>0</v>
      </c>
    </row>
    <row r="29">
      <c r="A29" s="4" t="inlineStr">
        <is>
          <t>Investment securities available for sale</t>
        </is>
      </c>
      <c r="B29" s="5" t="n">
        <v>388003</v>
      </c>
      <c r="C29" s="5" t="n">
        <v>391924</v>
      </c>
    </row>
    <row r="30">
      <c r="A30" s="4" t="inlineStr">
        <is>
          <t>Other investments</t>
        </is>
      </c>
      <c r="B30" s="5" t="n">
        <v>0</v>
      </c>
      <c r="C30" s="5" t="n">
        <v>0</v>
      </c>
    </row>
    <row r="31">
      <c r="A31" s="4" t="inlineStr">
        <is>
          <t>Mortgage loans held for sale</t>
        </is>
      </c>
      <c r="B31" s="5" t="n">
        <v>1367</v>
      </c>
      <c r="C31" s="5" t="n">
        <v>686</v>
      </c>
    </row>
    <row r="32">
      <c r="A32" s="4" t="inlineStr">
        <is>
          <t>Loans, net</t>
        </is>
      </c>
      <c r="B32" s="5" t="n">
        <v>0</v>
      </c>
      <c r="C32" s="5" t="n">
        <v>0</v>
      </c>
    </row>
    <row r="33">
      <c r="A33" s="4" t="inlineStr">
        <is>
          <t>Mutual funds held in deferred compensation trust</t>
        </is>
      </c>
      <c r="B33" s="5" t="n">
        <v>0</v>
      </c>
      <c r="C33" s="5" t="n">
        <v>0</v>
      </c>
    </row>
    <row r="34">
      <c r="A34" s="4" t="inlineStr">
        <is>
          <t>Deposits</t>
        </is>
      </c>
      <c r="B34" s="5" t="n">
        <v>1487475</v>
      </c>
      <c r="C34" s="5" t="n">
        <v>1397351</v>
      </c>
    </row>
    <row r="35">
      <c r="A35" s="4" t="inlineStr">
        <is>
          <t>Securities sold under agreements to repurchase</t>
        </is>
      </c>
      <c r="B35" s="4" t="inlineStr">
        <is>
          <t xml:space="preserve"> </t>
        </is>
      </c>
      <c r="C35" s="5" t="n">
        <v>86715</v>
      </c>
    </row>
    <row r="36">
      <c r="A36" s="4" t="inlineStr">
        <is>
          <t>Junior subordinated debentures</t>
        </is>
      </c>
      <c r="B36" s="5" t="n">
        <v>15464</v>
      </c>
      <c r="C36" s="5" t="n">
        <v>15464</v>
      </c>
    </row>
    <row r="37">
      <c r="A37" s="4" t="inlineStr">
        <is>
          <t>Level 3</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Cash and cash equivalents</t>
        </is>
      </c>
      <c r="B39" s="5" t="n">
        <v>0</v>
      </c>
      <c r="C39" s="5" t="n">
        <v>0</v>
      </c>
    </row>
    <row r="40">
      <c r="A40" s="4" t="inlineStr">
        <is>
          <t>Investment securities available for sale</t>
        </is>
      </c>
      <c r="B40" s="5" t="n">
        <v>0</v>
      </c>
      <c r="C40" s="5" t="n">
        <v>0</v>
      </c>
    </row>
    <row r="41">
      <c r="A41" s="4" t="inlineStr">
        <is>
          <t>Other investments</t>
        </is>
      </c>
      <c r="B41" s="5" t="n">
        <v>2728</v>
      </c>
      <c r="C41" s="5" t="n">
        <v>2874</v>
      </c>
    </row>
    <row r="42">
      <c r="A42" s="4" t="inlineStr">
        <is>
          <t>Mortgage loans held for sale</t>
        </is>
      </c>
      <c r="B42" s="5" t="n">
        <v>0</v>
      </c>
      <c r="C42" s="5" t="n">
        <v>0</v>
      </c>
    </row>
    <row r="43">
      <c r="A43" s="4" t="inlineStr">
        <is>
          <t>Loans, net</t>
        </is>
      </c>
      <c r="B43" s="5" t="n">
        <v>1123864</v>
      </c>
      <c r="C43" s="5" t="n">
        <v>1071178</v>
      </c>
    </row>
    <row r="44">
      <c r="A44" s="4" t="inlineStr">
        <is>
          <t>Mutual funds held in deferred compensation trust</t>
        </is>
      </c>
      <c r="B44" s="5" t="n">
        <v>0</v>
      </c>
      <c r="C44" s="5" t="n">
        <v>0</v>
      </c>
    </row>
    <row r="45">
      <c r="A45" s="4" t="inlineStr">
        <is>
          <t>Deposits</t>
        </is>
      </c>
      <c r="B45" s="5" t="n">
        <v>0</v>
      </c>
      <c r="C45" s="5" t="n">
        <v>0</v>
      </c>
    </row>
    <row r="46">
      <c r="A46" s="4" t="inlineStr">
        <is>
          <t>Securities sold under agreements to repurchase</t>
        </is>
      </c>
      <c r="B46" s="4" t="inlineStr">
        <is>
          <t xml:space="preserve"> </t>
        </is>
      </c>
      <c r="C46" s="5" t="n">
        <v>0</v>
      </c>
    </row>
    <row r="47">
      <c r="A47" s="4" t="inlineStr">
        <is>
          <t>Junior subordinated debentures</t>
        </is>
      </c>
      <c r="B47" s="5" t="n">
        <v>0</v>
      </c>
      <c r="C47" s="5" t="n">
        <v>0</v>
      </c>
    </row>
    <row r="48">
      <c r="A48" s="4" t="inlineStr">
        <is>
          <t>Carrying Amount</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Cash and cash equivalents</t>
        </is>
      </c>
      <c r="B50" s="5" t="n">
        <v>59266</v>
      </c>
      <c r="C50" s="5" t="n">
        <v>82375</v>
      </c>
    </row>
    <row r="51">
      <c r="A51" s="4" t="inlineStr">
        <is>
          <t>Investment securities available for sale</t>
        </is>
      </c>
      <c r="B51" s="5" t="n">
        <v>388003</v>
      </c>
      <c r="C51" s="5" t="n">
        <v>391924</v>
      </c>
    </row>
    <row r="52">
      <c r="A52" s="4" t="inlineStr">
        <is>
          <t>Other investments</t>
        </is>
      </c>
      <c r="B52" s="5" t="n">
        <v>2728</v>
      </c>
      <c r="C52" s="5" t="n">
        <v>2874</v>
      </c>
    </row>
    <row r="53">
      <c r="A53" s="4" t="inlineStr">
        <is>
          <t>Mortgage loans held for sale</t>
        </is>
      </c>
      <c r="B53" s="5" t="n">
        <v>1367</v>
      </c>
      <c r="C53" s="5" t="n">
        <v>686</v>
      </c>
    </row>
    <row r="54">
      <c r="A54" s="4" t="inlineStr">
        <is>
          <t>Loans, net</t>
        </is>
      </c>
      <c r="B54" s="5" t="n">
        <v>1128409</v>
      </c>
      <c r="C54" s="5" t="n">
        <v>1082025</v>
      </c>
    </row>
    <row r="55">
      <c r="A55" s="4" t="inlineStr">
        <is>
          <t>Mutual funds held in deferred compensation trust</t>
        </is>
      </c>
      <c r="B55" s="5" t="n">
        <v>2726</v>
      </c>
      <c r="C55" s="5" t="n">
        <v>2171</v>
      </c>
    </row>
    <row r="56">
      <c r="A56" s="4" t="inlineStr">
        <is>
          <t>Deposits</t>
        </is>
      </c>
      <c r="B56" s="5" t="n">
        <v>1484731</v>
      </c>
      <c r="C56" s="5" t="n">
        <v>1392045</v>
      </c>
    </row>
    <row r="57">
      <c r="A57" s="4" t="inlineStr">
        <is>
          <t>Securities sold under agreements to repurchase</t>
        </is>
      </c>
      <c r="B57" s="4" t="inlineStr">
        <is>
          <t xml:space="preserve"> </t>
        </is>
      </c>
      <c r="C57" s="5" t="n">
        <v>86715</v>
      </c>
    </row>
    <row r="58">
      <c r="A58" s="4" t="inlineStr">
        <is>
          <t>Junior subordinated debentures</t>
        </is>
      </c>
      <c r="B58" s="6" t="n">
        <v>15464</v>
      </c>
      <c r="C58" s="6" t="n">
        <v>1546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portable Segments (Details) - USD ($) $ in Thousands</t>
        </is>
      </c>
      <c r="B1" s="2" t="inlineStr">
        <is>
          <t>12 Months Ended</t>
        </is>
      </c>
    </row>
    <row r="2">
      <c r="B2" s="2" t="inlineStr">
        <is>
          <t>Dec. 31, 2024</t>
        </is>
      </c>
      <c r="C2" s="2" t="inlineStr">
        <is>
          <t>Dec. 31, 2023</t>
        </is>
      </c>
      <c r="D2" s="2" t="inlineStr">
        <is>
          <t>Dec. 31, 2022</t>
        </is>
      </c>
    </row>
    <row r="3">
      <c r="A3" s="4" t="inlineStr">
        <is>
          <t>Interest expense</t>
        </is>
      </c>
      <c r="B3" s="6" t="n">
        <v>26654</v>
      </c>
      <c r="C3" s="6" t="n">
        <v>17143</v>
      </c>
      <c r="D3" s="6" t="n">
        <v>3323</v>
      </c>
    </row>
    <row r="4">
      <c r="A4" s="4" t="inlineStr">
        <is>
          <t>Net interest income</t>
        </is>
      </c>
      <c r="B4" s="5" t="n">
        <v>54079</v>
      </c>
      <c r="C4" s="5" t="n">
        <v>54719</v>
      </c>
      <c r="D4" s="5" t="n">
        <v>51108</v>
      </c>
    </row>
    <row r="5">
      <c r="A5" s="4" t="inlineStr">
        <is>
          <t>Noninterest income</t>
        </is>
      </c>
      <c r="B5" s="5" t="n">
        <v>27715</v>
      </c>
      <c r="C5" s="5" t="n">
        <v>22914</v>
      </c>
      <c r="D5" s="5" t="n">
        <v>26689</v>
      </c>
    </row>
    <row r="6">
      <c r="A6" s="4" t="inlineStr">
        <is>
          <t>Salaries and employee benefits</t>
        </is>
      </c>
      <c r="B6" s="5" t="n">
        <v>28209</v>
      </c>
      <c r="C6" s="5" t="n">
        <v>26640</v>
      </c>
      <c r="D6" s="5" t="n">
        <v>26130</v>
      </c>
    </row>
    <row r="7">
      <c r="A7" s="4" t="inlineStr">
        <is>
          <t>Occupancy</t>
        </is>
      </c>
      <c r="B7" s="5" t="n">
        <v>8686</v>
      </c>
      <c r="C7" s="5" t="n">
        <v>7962</v>
      </c>
      <c r="D7" s="5" t="n">
        <v>8048</v>
      </c>
    </row>
    <row r="8">
      <c r="A8" s="4" t="inlineStr">
        <is>
          <t>Noninterest expense</t>
        </is>
      </c>
      <c r="B8" s="5" t="n">
        <v>61150</v>
      </c>
      <c r="C8" s="5" t="n">
        <v>56144</v>
      </c>
      <c r="D8" s="5" t="n">
        <v>56030</v>
      </c>
    </row>
    <row r="9">
      <c r="A9" s="4" t="inlineStr">
        <is>
          <t>Appraisal management fee expense</t>
        </is>
      </c>
      <c r="B9" s="5" t="n">
        <v>9263</v>
      </c>
      <c r="C9" s="5" t="n">
        <v>7559</v>
      </c>
      <c r="D9" s="5" t="n">
        <v>9264</v>
      </c>
    </row>
    <row r="10">
      <c r="A10" s="4" t="inlineStr">
        <is>
          <t>Income tax expense (benefit)</t>
        </is>
      </c>
      <c r="B10" s="5" t="n">
        <v>4576</v>
      </c>
      <c r="C10" s="5" t="n">
        <v>4377</v>
      </c>
      <c r="D10" s="5" t="n">
        <v>4172</v>
      </c>
    </row>
    <row r="11">
      <c r="A11" s="4" t="inlineStr">
        <is>
          <t>Net earnings</t>
        </is>
      </c>
      <c r="B11" s="5" t="n">
        <v>16353</v>
      </c>
      <c r="C11" s="5" t="n">
        <v>15546</v>
      </c>
      <c r="D11" s="5" t="n">
        <v>16123</v>
      </c>
    </row>
    <row r="12">
      <c r="A12" s="4" t="inlineStr">
        <is>
          <t>Total assets</t>
        </is>
      </c>
      <c r="B12" s="5" t="n">
        <v>1651962</v>
      </c>
      <c r="C12" s="5" t="n">
        <v>1635910</v>
      </c>
      <c r="D12" s="4" t="inlineStr">
        <is>
          <t xml:space="preserve"> </t>
        </is>
      </c>
    </row>
    <row r="13">
      <c r="A13" s="4" t="inlineStr">
        <is>
          <t>Banking Operations [Member]</t>
        </is>
      </c>
      <c r="B13" s="4" t="inlineStr">
        <is>
          <t xml:space="preserve"> </t>
        </is>
      </c>
      <c r="C13" s="4" t="inlineStr">
        <is>
          <t xml:space="preserve"> </t>
        </is>
      </c>
      <c r="D13" s="4" t="inlineStr">
        <is>
          <t xml:space="preserve"> </t>
        </is>
      </c>
    </row>
    <row r="14">
      <c r="A14" s="4" t="inlineStr">
        <is>
          <t>Interest income</t>
        </is>
      </c>
      <c r="B14" s="5" t="n">
        <v>80699</v>
      </c>
      <c r="C14" s="5" t="n">
        <v>71830</v>
      </c>
      <c r="D14" s="5" t="n">
        <v>54416</v>
      </c>
    </row>
    <row r="15">
      <c r="A15" s="4" t="inlineStr">
        <is>
          <t>Interest expense</t>
        </is>
      </c>
      <c r="B15" s="5" t="n">
        <v>25538</v>
      </c>
      <c r="C15" s="5" t="n">
        <v>16066</v>
      </c>
      <c r="D15" s="5" t="n">
        <v>2796</v>
      </c>
    </row>
    <row r="16">
      <c r="A16" s="4" t="inlineStr">
        <is>
          <t>Net interest income</t>
        </is>
      </c>
      <c r="B16" s="5" t="n">
        <v>55161</v>
      </c>
      <c r="C16" s="5" t="n">
        <v>55764</v>
      </c>
      <c r="D16" s="5" t="n">
        <v>51620</v>
      </c>
    </row>
    <row r="17">
      <c r="A17" s="4" t="inlineStr">
        <is>
          <t>Provision for credit losses</t>
        </is>
      </c>
      <c r="B17" s="5" t="n">
        <v>-285</v>
      </c>
      <c r="C17" s="5" t="n">
        <v>1566</v>
      </c>
      <c r="D17" s="5" t="n">
        <v>1472</v>
      </c>
    </row>
    <row r="18">
      <c r="A18" s="4" t="inlineStr">
        <is>
          <t>Noninterest income</t>
        </is>
      </c>
      <c r="B18" s="5" t="n">
        <v>16024</v>
      </c>
      <c r="C18" s="5" t="n">
        <v>13322</v>
      </c>
      <c r="D18" s="5" t="n">
        <v>15012</v>
      </c>
    </row>
    <row r="19">
      <c r="A19" s="4" t="inlineStr">
        <is>
          <t>Salaries and employee benefits</t>
        </is>
      </c>
      <c r="B19" s="5" t="n">
        <v>27037</v>
      </c>
      <c r="C19" s="5" t="n">
        <v>25501</v>
      </c>
      <c r="D19" s="5" t="n">
        <v>24876</v>
      </c>
    </row>
    <row r="20">
      <c r="A20" s="4" t="inlineStr">
        <is>
          <t>Occupancy</t>
        </is>
      </c>
      <c r="B20" s="5" t="n">
        <v>8683</v>
      </c>
      <c r="C20" s="5" t="n">
        <v>7959</v>
      </c>
      <c r="D20" s="5" t="n">
        <v>8045</v>
      </c>
    </row>
    <row r="21">
      <c r="A21" s="4" t="inlineStr">
        <is>
          <t>Appraisal management fee income</t>
        </is>
      </c>
      <c r="B21" s="5" t="n">
        <v>0</v>
      </c>
      <c r="C21" s="5" t="n">
        <v>0</v>
      </c>
      <c r="D21" s="5" t="n">
        <v>0</v>
      </c>
    </row>
    <row r="22">
      <c r="A22" s="4" t="inlineStr">
        <is>
          <t>Noninterest expense</t>
        </is>
      </c>
      <c r="B22" s="5" t="n">
        <v>13908</v>
      </c>
      <c r="C22" s="5" t="n">
        <v>13059</v>
      </c>
      <c r="D22" s="5" t="n">
        <v>11512</v>
      </c>
    </row>
    <row r="23">
      <c r="A23" s="4" t="inlineStr">
        <is>
          <t>Appraisal management fee expense</t>
        </is>
      </c>
      <c r="B23" s="5" t="n">
        <v>0</v>
      </c>
      <c r="C23" s="5" t="n">
        <v>0</v>
      </c>
      <c r="D23" s="5" t="n">
        <v>0</v>
      </c>
    </row>
    <row r="24">
      <c r="A24" s="4" t="inlineStr">
        <is>
          <t>Income tax expense (benefit)</t>
        </is>
      </c>
      <c r="B24" s="5" t="n">
        <v>4749</v>
      </c>
      <c r="C24" s="5" t="n">
        <v>4591</v>
      </c>
      <c r="D24" s="5" t="n">
        <v>4248</v>
      </c>
    </row>
    <row r="25">
      <c r="A25" s="4" t="inlineStr">
        <is>
          <t>Net earnings</t>
        </is>
      </c>
      <c r="B25" s="5" t="n">
        <v>17093</v>
      </c>
      <c r="C25" s="5" t="n">
        <v>16410</v>
      </c>
      <c r="D25" s="5" t="n">
        <v>16479</v>
      </c>
    </row>
    <row r="26">
      <c r="A26" s="4" t="inlineStr">
        <is>
          <t>Total assets</t>
        </is>
      </c>
      <c r="B26" s="5" t="n">
        <v>1647020</v>
      </c>
      <c r="C26" s="5" t="n">
        <v>1631767</v>
      </c>
      <c r="D26" s="5" t="n">
        <v>1617212</v>
      </c>
    </row>
    <row r="27">
      <c r="A27" s="4" t="inlineStr">
        <is>
          <t>CBRES [Member]</t>
        </is>
      </c>
      <c r="B27" s="4" t="inlineStr">
        <is>
          <t xml:space="preserve"> </t>
        </is>
      </c>
      <c r="C27" s="4" t="inlineStr">
        <is>
          <t xml:space="preserve"> </t>
        </is>
      </c>
      <c r="D27" s="4" t="inlineStr">
        <is>
          <t xml:space="preserve"> </t>
        </is>
      </c>
    </row>
    <row r="28">
      <c r="A28" s="4" t="inlineStr">
        <is>
          <t>Interest income</t>
        </is>
      </c>
      <c r="B28" s="5" t="n">
        <v>0</v>
      </c>
      <c r="C28" s="5" t="n">
        <v>0</v>
      </c>
      <c r="D28" s="5" t="n">
        <v>0</v>
      </c>
    </row>
    <row r="29">
      <c r="A29" s="4" t="inlineStr">
        <is>
          <t>Interest expense</t>
        </is>
      </c>
      <c r="B29" s="5" t="n">
        <v>0</v>
      </c>
      <c r="C29" s="5" t="n">
        <v>0</v>
      </c>
      <c r="D29" s="5" t="n">
        <v>0</v>
      </c>
    </row>
    <row r="30">
      <c r="A30" s="4" t="inlineStr">
        <is>
          <t>Net interest income</t>
        </is>
      </c>
      <c r="B30" s="5" t="n">
        <v>0</v>
      </c>
      <c r="C30" s="5" t="n">
        <v>0</v>
      </c>
      <c r="D30" s="5" t="n">
        <v>0</v>
      </c>
    </row>
    <row r="31">
      <c r="A31" s="4" t="inlineStr">
        <is>
          <t>Provision for credit losses</t>
        </is>
      </c>
      <c r="B31" s="5" t="n">
        <v>0</v>
      </c>
      <c r="C31" s="5" t="n">
        <v>0</v>
      </c>
      <c r="D31" s="5" t="n">
        <v>0</v>
      </c>
    </row>
    <row r="32">
      <c r="A32" s="4" t="inlineStr">
        <is>
          <t>Noninterest income</t>
        </is>
      </c>
      <c r="B32" s="5" t="n">
        <v>0</v>
      </c>
      <c r="C32" s="5" t="n">
        <v>0</v>
      </c>
      <c r="D32" s="5" t="n">
        <v>14</v>
      </c>
    </row>
    <row r="33">
      <c r="A33" s="4" t="inlineStr">
        <is>
          <t>Salaries and employee benefits</t>
        </is>
      </c>
      <c r="B33" s="5" t="n">
        <v>766</v>
      </c>
      <c r="C33" s="5" t="n">
        <v>758</v>
      </c>
      <c r="D33" s="5" t="n">
        <v>917</v>
      </c>
    </row>
    <row r="34">
      <c r="A34" s="4" t="inlineStr">
        <is>
          <t>Occupancy</t>
        </is>
      </c>
      <c r="B34" s="5" t="n">
        <v>3</v>
      </c>
      <c r="C34" s="5" t="n">
        <v>3</v>
      </c>
      <c r="D34" s="5" t="n">
        <v>3</v>
      </c>
    </row>
    <row r="35">
      <c r="A35" s="4" t="inlineStr">
        <is>
          <t>Appraisal management fee income</t>
        </is>
      </c>
      <c r="B35" s="5" t="n">
        <v>11691</v>
      </c>
      <c r="C35" s="5" t="n">
        <v>9592</v>
      </c>
      <c r="D35" s="5" t="n">
        <v>11663</v>
      </c>
    </row>
    <row r="36">
      <c r="A36" s="4" t="inlineStr">
        <is>
          <t>Noninterest expense</t>
        </is>
      </c>
      <c r="B36" s="5" t="n">
        <v>798</v>
      </c>
      <c r="C36" s="5" t="n">
        <v>675</v>
      </c>
      <c r="D36" s="5" t="n">
        <v>755</v>
      </c>
    </row>
    <row r="37">
      <c r="A37" s="4" t="inlineStr">
        <is>
          <t>Appraisal management fee expense</t>
        </is>
      </c>
      <c r="B37" s="5" t="n">
        <v>9263</v>
      </c>
      <c r="C37" s="5" t="n">
        <v>7559</v>
      </c>
      <c r="D37" s="5" t="n">
        <v>9264</v>
      </c>
    </row>
    <row r="38">
      <c r="A38" s="4" t="inlineStr">
        <is>
          <t>Income tax expense (benefit)</t>
        </is>
      </c>
      <c r="B38" s="5" t="n">
        <v>199</v>
      </c>
      <c r="C38" s="5" t="n">
        <v>138</v>
      </c>
      <c r="D38" s="5" t="n">
        <v>166</v>
      </c>
    </row>
    <row r="39">
      <c r="A39" s="4" t="inlineStr">
        <is>
          <t>Net earnings</t>
        </is>
      </c>
      <c r="B39" s="5" t="n">
        <v>662</v>
      </c>
      <c r="C39" s="5" t="n">
        <v>459</v>
      </c>
      <c r="D39" s="5" t="n">
        <v>552</v>
      </c>
    </row>
    <row r="40">
      <c r="A40" s="4" t="inlineStr">
        <is>
          <t>Total assets</t>
        </is>
      </c>
      <c r="B40" s="5" t="n">
        <v>4340</v>
      </c>
      <c r="C40" s="5" t="n">
        <v>3681</v>
      </c>
      <c r="D40" s="5" t="n">
        <v>3227</v>
      </c>
    </row>
    <row r="41">
      <c r="A41" s="4" t="inlineStr">
        <is>
          <t>Other [Member]</t>
        </is>
      </c>
      <c r="B41" s="4" t="inlineStr">
        <is>
          <t xml:space="preserve"> </t>
        </is>
      </c>
      <c r="C41" s="4" t="inlineStr">
        <is>
          <t xml:space="preserve"> </t>
        </is>
      </c>
      <c r="D41" s="4" t="inlineStr">
        <is>
          <t xml:space="preserve"> </t>
        </is>
      </c>
    </row>
    <row r="42">
      <c r="A42" s="4" t="inlineStr">
        <is>
          <t>Interest income</t>
        </is>
      </c>
      <c r="B42" s="5" t="n">
        <v>34</v>
      </c>
      <c r="C42" s="5" t="n">
        <v>32</v>
      </c>
      <c r="D42" s="5" t="n">
        <v>15</v>
      </c>
    </row>
    <row r="43">
      <c r="A43" s="4" t="inlineStr">
        <is>
          <t>Interest expense</t>
        </is>
      </c>
      <c r="B43" s="5" t="n">
        <v>1116</v>
      </c>
      <c r="C43" s="5" t="n">
        <v>1077</v>
      </c>
      <c r="D43" s="5" t="n">
        <v>527</v>
      </c>
    </row>
    <row r="44">
      <c r="A44" s="4" t="inlineStr">
        <is>
          <t>Net interest income</t>
        </is>
      </c>
      <c r="B44" s="5" t="n">
        <v>-1082</v>
      </c>
      <c r="C44" s="5" t="n">
        <v>-1045</v>
      </c>
      <c r="D44" s="5" t="n">
        <v>-512</v>
      </c>
    </row>
    <row r="45">
      <c r="A45" s="4" t="inlineStr">
        <is>
          <t>Provision for credit losses</t>
        </is>
      </c>
      <c r="B45" s="5" t="n">
        <v>0</v>
      </c>
      <c r="C45" s="5" t="n">
        <v>0</v>
      </c>
      <c r="D45" s="5" t="n">
        <v>0</v>
      </c>
    </row>
    <row r="46">
      <c r="A46" s="4" t="inlineStr">
        <is>
          <t>Noninterest income</t>
        </is>
      </c>
      <c r="B46" s="5" t="n">
        <v>0</v>
      </c>
      <c r="C46" s="5" t="n">
        <v>0</v>
      </c>
      <c r="D46" s="5" t="n">
        <v>0</v>
      </c>
    </row>
    <row r="47">
      <c r="A47" s="4" t="inlineStr">
        <is>
          <t>Salaries and employee benefits</t>
        </is>
      </c>
      <c r="B47" s="5" t="n">
        <v>406</v>
      </c>
      <c r="C47" s="5" t="n">
        <v>381</v>
      </c>
      <c r="D47" s="5" t="n">
        <v>337</v>
      </c>
    </row>
    <row r="48">
      <c r="A48" s="4" t="inlineStr">
        <is>
          <t>Occupancy</t>
        </is>
      </c>
      <c r="B48" s="5" t="n">
        <v>0</v>
      </c>
      <c r="C48" s="5" t="n">
        <v>0</v>
      </c>
      <c r="D48" s="5" t="n">
        <v>0</v>
      </c>
    </row>
    <row r="49">
      <c r="A49" s="4" t="inlineStr">
        <is>
          <t>Appraisal management fee income</t>
        </is>
      </c>
      <c r="B49" s="5" t="n">
        <v>0</v>
      </c>
      <c r="C49" s="5" t="n">
        <v>0</v>
      </c>
      <c r="D49" s="5" t="n">
        <v>0</v>
      </c>
    </row>
    <row r="50">
      <c r="A50" s="4" t="inlineStr">
        <is>
          <t>Noninterest expense</t>
        </is>
      </c>
      <c r="B50" s="5" t="n">
        <v>286</v>
      </c>
      <c r="C50" s="5" t="n">
        <v>249</v>
      </c>
      <c r="D50" s="5" t="n">
        <v>301</v>
      </c>
    </row>
    <row r="51">
      <c r="A51" s="4" t="inlineStr">
        <is>
          <t>Appraisal management fee expense</t>
        </is>
      </c>
      <c r="B51" s="5" t="n">
        <v>0</v>
      </c>
      <c r="C51" s="5" t="n">
        <v>0</v>
      </c>
      <c r="D51" s="5" t="n">
        <v>0</v>
      </c>
    </row>
    <row r="52">
      <c r="A52" s="4" t="inlineStr">
        <is>
          <t>Income tax expense (benefit)</t>
        </is>
      </c>
      <c r="B52" s="5" t="n">
        <v>-372</v>
      </c>
      <c r="C52" s="5" t="n">
        <v>-352</v>
      </c>
      <c r="D52" s="5" t="n">
        <v>-242</v>
      </c>
    </row>
    <row r="53">
      <c r="A53" s="4" t="inlineStr">
        <is>
          <t>Net earnings</t>
        </is>
      </c>
      <c r="B53" s="5" t="n">
        <v>-1402</v>
      </c>
      <c r="C53" s="5" t="n">
        <v>-1323</v>
      </c>
      <c r="D53" s="5" t="n">
        <v>-908</v>
      </c>
    </row>
    <row r="54">
      <c r="A54" s="4" t="inlineStr">
        <is>
          <t>Total assets</t>
        </is>
      </c>
      <c r="B54" s="5" t="n">
        <v>602</v>
      </c>
      <c r="C54" s="5" t="n">
        <v>462</v>
      </c>
      <c r="D54" s="5" t="n">
        <v>488</v>
      </c>
    </row>
    <row r="55">
      <c r="A55" s="4" t="inlineStr">
        <is>
          <t>Consolidated [Member]</t>
        </is>
      </c>
      <c r="B55" s="4" t="inlineStr">
        <is>
          <t xml:space="preserve"> </t>
        </is>
      </c>
      <c r="C55" s="4" t="inlineStr">
        <is>
          <t xml:space="preserve"> </t>
        </is>
      </c>
      <c r="D55" s="4" t="inlineStr">
        <is>
          <t xml:space="preserve"> </t>
        </is>
      </c>
    </row>
    <row r="56">
      <c r="A56" s="4" t="inlineStr">
        <is>
          <t>Interest income</t>
        </is>
      </c>
      <c r="B56" s="5" t="n">
        <v>80733</v>
      </c>
      <c r="C56" s="5" t="n">
        <v>71862</v>
      </c>
      <c r="D56" s="5" t="n">
        <v>54431</v>
      </c>
    </row>
    <row r="57">
      <c r="A57" s="4" t="inlineStr">
        <is>
          <t>Interest expense</t>
        </is>
      </c>
      <c r="B57" s="5" t="n">
        <v>26654</v>
      </c>
      <c r="C57" s="5" t="n">
        <v>17143</v>
      </c>
      <c r="D57" s="5" t="n">
        <v>3323</v>
      </c>
    </row>
    <row r="58">
      <c r="A58" s="4" t="inlineStr">
        <is>
          <t>Net interest income</t>
        </is>
      </c>
      <c r="B58" s="5" t="n">
        <v>54079</v>
      </c>
      <c r="C58" s="5" t="n">
        <v>54719</v>
      </c>
      <c r="D58" s="5" t="n">
        <v>51108</v>
      </c>
    </row>
    <row r="59">
      <c r="A59" s="4" t="inlineStr">
        <is>
          <t>Provision for credit losses</t>
        </is>
      </c>
      <c r="B59" s="5" t="n">
        <v>-285</v>
      </c>
      <c r="C59" s="5" t="n">
        <v>1566</v>
      </c>
      <c r="D59" s="5" t="n">
        <v>1472</v>
      </c>
    </row>
    <row r="60">
      <c r="A60" s="4" t="inlineStr">
        <is>
          <t>Noninterest income</t>
        </is>
      </c>
      <c r="B60" s="5" t="n">
        <v>16024</v>
      </c>
      <c r="C60" s="5" t="n">
        <v>13322</v>
      </c>
      <c r="D60" s="5" t="n">
        <v>15026</v>
      </c>
    </row>
    <row r="61">
      <c r="A61" s="4" t="inlineStr">
        <is>
          <t>Salaries and employee benefits</t>
        </is>
      </c>
      <c r="B61" s="5" t="n">
        <v>28209</v>
      </c>
      <c r="C61" s="5" t="n">
        <v>26640</v>
      </c>
      <c r="D61" s="5" t="n">
        <v>26130</v>
      </c>
    </row>
    <row r="62">
      <c r="A62" s="4" t="inlineStr">
        <is>
          <t>Occupancy</t>
        </is>
      </c>
      <c r="B62" s="5" t="n">
        <v>8686</v>
      </c>
      <c r="C62" s="5" t="n">
        <v>7962</v>
      </c>
      <c r="D62" s="5" t="n">
        <v>8048</v>
      </c>
    </row>
    <row r="63">
      <c r="A63" s="4" t="inlineStr">
        <is>
          <t>Appraisal management fee income</t>
        </is>
      </c>
      <c r="B63" s="5" t="n">
        <v>11691</v>
      </c>
      <c r="C63" s="5" t="n">
        <v>9592</v>
      </c>
      <c r="D63" s="5" t="n">
        <v>11663</v>
      </c>
    </row>
    <row r="64">
      <c r="A64" s="4" t="inlineStr">
        <is>
          <t>Noninterest expense</t>
        </is>
      </c>
      <c r="B64" s="5" t="n">
        <v>14992</v>
      </c>
      <c r="C64" s="5" t="n">
        <v>13983</v>
      </c>
      <c r="D64" s="5" t="n">
        <v>12588</v>
      </c>
    </row>
    <row r="65">
      <c r="A65" s="4" t="inlineStr">
        <is>
          <t>Appraisal management fee expense</t>
        </is>
      </c>
      <c r="B65" s="5" t="n">
        <v>9263</v>
      </c>
      <c r="C65" s="5" t="n">
        <v>7559</v>
      </c>
      <c r="D65" s="5" t="n">
        <v>9264</v>
      </c>
    </row>
    <row r="66">
      <c r="A66" s="4" t="inlineStr">
        <is>
          <t>Income tax expense (benefit)</t>
        </is>
      </c>
      <c r="B66" s="5" t="n">
        <v>4576</v>
      </c>
      <c r="C66" s="5" t="n">
        <v>4377</v>
      </c>
      <c r="D66" s="5" t="n">
        <v>4172</v>
      </c>
    </row>
    <row r="67">
      <c r="A67" s="4" t="inlineStr">
        <is>
          <t>Net earnings</t>
        </is>
      </c>
      <c r="B67" s="5" t="n">
        <v>16353</v>
      </c>
      <c r="C67" s="5" t="n">
        <v>15546</v>
      </c>
      <c r="D67" s="5" t="n">
        <v>16123</v>
      </c>
    </row>
    <row r="68">
      <c r="A68" s="4" t="inlineStr">
        <is>
          <t>Total assets</t>
        </is>
      </c>
      <c r="B68" s="6" t="n">
        <v>1651962</v>
      </c>
      <c r="C68" s="6" t="n">
        <v>1635910</v>
      </c>
      <c r="D68" s="6" t="n">
        <v>162092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oples Bancorp of North Carolina Inc (Parent Company Only) Condensed Financial Statements (Details) - USD ($) $ in Thousands</t>
        </is>
      </c>
      <c r="B1" s="2" t="inlineStr">
        <is>
          <t>Dec. 31, 2024</t>
        </is>
      </c>
      <c r="C1" s="2" t="inlineStr">
        <is>
          <t>Dec. 31, 2023</t>
        </is>
      </c>
      <c r="D1" s="2" t="inlineStr">
        <is>
          <t>Dec. 31, 2022</t>
        </is>
      </c>
      <c r="E1" s="2" t="inlineStr">
        <is>
          <t>Dec. 31, 2021</t>
        </is>
      </c>
    </row>
    <row r="2">
      <c r="A2" s="4" t="inlineStr">
        <is>
          <t>Interest-bearing time deposit</t>
        </is>
      </c>
      <c r="B2" s="6" t="n">
        <v>28347</v>
      </c>
      <c r="C2" s="6" t="n">
        <v>49556</v>
      </c>
      <c r="D2" s="4" t="inlineStr">
        <is>
          <t xml:space="preserve"> </t>
        </is>
      </c>
      <c r="E2" s="4" t="inlineStr">
        <is>
          <t xml:space="preserve"> </t>
        </is>
      </c>
    </row>
    <row r="3">
      <c r="A3" s="4" t="inlineStr">
        <is>
          <t>Investment in subsidiaries</t>
        </is>
      </c>
      <c r="B3" s="5" t="n">
        <v>390731</v>
      </c>
      <c r="C3" s="5" t="n">
        <v>394798</v>
      </c>
      <c r="D3" s="4" t="inlineStr">
        <is>
          <t xml:space="preserve"> </t>
        </is>
      </c>
      <c r="E3" s="4" t="inlineStr">
        <is>
          <t xml:space="preserve"> </t>
        </is>
      </c>
    </row>
    <row r="4">
      <c r="A4" s="4" t="inlineStr">
        <is>
          <t>Total assets</t>
        </is>
      </c>
      <c r="B4" s="5" t="n">
        <v>1651962</v>
      </c>
      <c r="C4" s="5" t="n">
        <v>1635910</v>
      </c>
      <c r="D4" s="4" t="inlineStr">
        <is>
          <t xml:space="preserve"> </t>
        </is>
      </c>
      <c r="E4" s="4" t="inlineStr">
        <is>
          <t xml:space="preserve"> </t>
        </is>
      </c>
    </row>
    <row r="5">
      <c r="A5" s="4" t="inlineStr">
        <is>
          <t>Junior subordinated debentures</t>
        </is>
      </c>
      <c r="B5" s="5" t="n">
        <v>15464</v>
      </c>
      <c r="C5" s="5" t="n">
        <v>15464</v>
      </c>
      <c r="D5" s="4" t="inlineStr">
        <is>
          <t xml:space="preserve"> </t>
        </is>
      </c>
      <c r="E5" s="4" t="inlineStr">
        <is>
          <t xml:space="preserve"> </t>
        </is>
      </c>
    </row>
    <row r="6">
      <c r="A6" s="4" t="inlineStr">
        <is>
          <t>Total liabilities</t>
        </is>
      </c>
      <c r="B6" s="5" t="n">
        <v>1521399</v>
      </c>
      <c r="C6" s="5" t="n">
        <v>1514894</v>
      </c>
      <c r="D6" s="4" t="inlineStr">
        <is>
          <t xml:space="preserve"> </t>
        </is>
      </c>
      <c r="E6" s="4" t="inlineStr">
        <is>
          <t xml:space="preserve"> </t>
        </is>
      </c>
    </row>
    <row r="7">
      <c r="A7" s="4" t="inlineStr">
        <is>
          <t>Total shareholders' equity</t>
        </is>
      </c>
      <c r="B7" s="5" t="n">
        <v>130563</v>
      </c>
      <c r="C7" s="5" t="n">
        <v>121016</v>
      </c>
      <c r="D7" s="6" t="n">
        <v>105195</v>
      </c>
      <c r="E7" s="6" t="n">
        <v>142369</v>
      </c>
    </row>
    <row r="8">
      <c r="A8" s="4" t="inlineStr">
        <is>
          <t>Total liabilities and shareholders' equity</t>
        </is>
      </c>
      <c r="B8" s="5" t="n">
        <v>1651962</v>
      </c>
      <c r="C8" s="5" t="n">
        <v>1635910</v>
      </c>
      <c r="D8" s="4" t="inlineStr">
        <is>
          <t xml:space="preserve"> </t>
        </is>
      </c>
      <c r="E8" s="4" t="inlineStr">
        <is>
          <t xml:space="preserve"> </t>
        </is>
      </c>
    </row>
    <row r="9">
      <c r="A9" s="4" t="inlineStr">
        <is>
          <t>Parent Company</t>
        </is>
      </c>
      <c r="B9" s="4" t="inlineStr">
        <is>
          <t xml:space="preserve"> </t>
        </is>
      </c>
      <c r="C9" s="4" t="inlineStr">
        <is>
          <t xml:space="preserve"> </t>
        </is>
      </c>
      <c r="D9" s="4" t="inlineStr">
        <is>
          <t xml:space="preserve"> </t>
        </is>
      </c>
      <c r="E9" s="4" t="inlineStr">
        <is>
          <t xml:space="preserve"> </t>
        </is>
      </c>
    </row>
    <row r="10">
      <c r="A10" s="4" t="inlineStr">
        <is>
          <t>Cash</t>
        </is>
      </c>
      <c r="B10" s="5" t="n">
        <v>425</v>
      </c>
      <c r="C10" s="5" t="n">
        <v>590</v>
      </c>
      <c r="D10" s="4" t="inlineStr">
        <is>
          <t xml:space="preserve"> </t>
        </is>
      </c>
      <c r="E10" s="4" t="inlineStr">
        <is>
          <t xml:space="preserve"> </t>
        </is>
      </c>
    </row>
    <row r="11">
      <c r="A11" s="4" t="inlineStr">
        <is>
          <t>Interest-bearing time deposit</t>
        </is>
      </c>
      <c r="B11" s="5" t="n">
        <v>1000</v>
      </c>
      <c r="C11" s="5" t="n">
        <v>1000</v>
      </c>
      <c r="D11" s="4" t="inlineStr">
        <is>
          <t xml:space="preserve"> </t>
        </is>
      </c>
      <c r="E11" s="4" t="inlineStr">
        <is>
          <t xml:space="preserve"> </t>
        </is>
      </c>
    </row>
    <row r="12">
      <c r="A12" s="4" t="inlineStr">
        <is>
          <t>Investment in subsidiaries</t>
        </is>
      </c>
      <c r="B12" s="5" t="n">
        <v>144061</v>
      </c>
      <c r="C12" s="5" t="n">
        <v>134598</v>
      </c>
      <c r="D12" s="4" t="inlineStr">
        <is>
          <t xml:space="preserve"> </t>
        </is>
      </c>
      <c r="E12" s="4" t="inlineStr">
        <is>
          <t xml:space="preserve"> </t>
        </is>
      </c>
    </row>
    <row r="13">
      <c r="A13" s="4" t="inlineStr">
        <is>
          <t>Investment in PEBK Capital Trust II</t>
        </is>
      </c>
      <c r="B13" s="5" t="n">
        <v>464</v>
      </c>
      <c r="C13" s="5" t="n">
        <v>464</v>
      </c>
      <c r="D13" s="4" t="inlineStr">
        <is>
          <t xml:space="preserve"> </t>
        </is>
      </c>
      <c r="E13" s="4" t="inlineStr">
        <is>
          <t xml:space="preserve"> </t>
        </is>
      </c>
    </row>
    <row r="14">
      <c r="A14" s="4" t="inlineStr">
        <is>
          <t>Other assets</t>
        </is>
      </c>
      <c r="B14" s="5" t="n">
        <v>138</v>
      </c>
      <c r="C14" s="5" t="n">
        <v>0</v>
      </c>
      <c r="D14" s="4" t="inlineStr">
        <is>
          <t xml:space="preserve"> </t>
        </is>
      </c>
      <c r="E14" s="4" t="inlineStr">
        <is>
          <t xml:space="preserve"> </t>
        </is>
      </c>
    </row>
    <row r="15">
      <c r="A15" s="4" t="inlineStr">
        <is>
          <t>Total assets</t>
        </is>
      </c>
      <c r="B15" s="5" t="n">
        <v>146088</v>
      </c>
      <c r="C15" s="5" t="n">
        <v>136652</v>
      </c>
      <c r="D15" s="4" t="inlineStr">
        <is>
          <t xml:space="preserve"> </t>
        </is>
      </c>
      <c r="E15" s="4" t="inlineStr">
        <is>
          <t xml:space="preserve"> </t>
        </is>
      </c>
    </row>
    <row r="16">
      <c r="A16" s="4" t="inlineStr">
        <is>
          <t>Junior subordinated debentures</t>
        </is>
      </c>
      <c r="B16" s="5" t="n">
        <v>15464</v>
      </c>
      <c r="C16" s="5" t="n">
        <v>15464</v>
      </c>
      <c r="D16" s="4" t="inlineStr">
        <is>
          <t xml:space="preserve"> </t>
        </is>
      </c>
      <c r="E16" s="4" t="inlineStr">
        <is>
          <t xml:space="preserve"> </t>
        </is>
      </c>
    </row>
    <row r="17">
      <c r="A17" s="4" t="inlineStr">
        <is>
          <t>Total liabilities</t>
        </is>
      </c>
      <c r="B17" s="5" t="n">
        <v>61</v>
      </c>
      <c r="C17" s="5" t="n">
        <v>172</v>
      </c>
      <c r="D17" s="4" t="inlineStr">
        <is>
          <t xml:space="preserve"> </t>
        </is>
      </c>
      <c r="E17" s="4" t="inlineStr">
        <is>
          <t xml:space="preserve"> </t>
        </is>
      </c>
    </row>
    <row r="18">
      <c r="A18" s="4" t="inlineStr">
        <is>
          <t>Total shareholders' equity</t>
        </is>
      </c>
      <c r="B18" s="5" t="n">
        <v>130563</v>
      </c>
      <c r="C18" s="5" t="n">
        <v>121016</v>
      </c>
      <c r="D18" s="4" t="inlineStr">
        <is>
          <t xml:space="preserve"> </t>
        </is>
      </c>
      <c r="E18" s="4" t="inlineStr">
        <is>
          <t xml:space="preserve"> </t>
        </is>
      </c>
    </row>
    <row r="19">
      <c r="A19" s="4" t="inlineStr">
        <is>
          <t>Total liabilities and shareholders' equity</t>
        </is>
      </c>
      <c r="B19" s="6" t="n">
        <v>146088</v>
      </c>
      <c r="C19" s="6" t="n">
        <v>136652</v>
      </c>
      <c r="D19" s="4" t="inlineStr">
        <is>
          <t xml:space="preserve"> </t>
        </is>
      </c>
      <c r="E1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oples Bancorp of North Carolina Inc (Parent Company Only) Condensed Financial Statements (Details 1) - USD ($) $ in Thousands</t>
        </is>
      </c>
      <c r="B1" s="2" t="inlineStr">
        <is>
          <t>12 Months Ended</t>
        </is>
      </c>
    </row>
    <row r="2">
      <c r="B2" s="2" t="inlineStr">
        <is>
          <t>Dec. 31, 2024</t>
        </is>
      </c>
      <c r="C2" s="2" t="inlineStr">
        <is>
          <t>Dec. 31, 2023</t>
        </is>
      </c>
      <c r="D2" s="2" t="inlineStr">
        <is>
          <t>Dec. 31, 2022</t>
        </is>
      </c>
    </row>
    <row r="3">
      <c r="A3" s="4" t="inlineStr">
        <is>
          <t>Interest</t>
        </is>
      </c>
      <c r="B3" s="6" t="n">
        <v>26654</v>
      </c>
      <c r="C3" s="6" t="n">
        <v>17143</v>
      </c>
      <c r="D3" s="6" t="n">
        <v>3323</v>
      </c>
    </row>
    <row r="4">
      <c r="A4" s="4" t="inlineStr">
        <is>
          <t>Other operating expenses</t>
        </is>
      </c>
      <c r="B4" s="5" t="n">
        <v>985</v>
      </c>
      <c r="C4" s="5" t="n">
        <v>1417</v>
      </c>
      <c r="D4" s="5" t="n">
        <v>213</v>
      </c>
    </row>
    <row r="5">
      <c r="A5" s="4" t="inlineStr">
        <is>
          <t>Income tax expense (benefit)</t>
        </is>
      </c>
      <c r="B5" s="5" t="n">
        <v>4576</v>
      </c>
      <c r="C5" s="5" t="n">
        <v>4377</v>
      </c>
      <c r="D5" s="5" t="n">
        <v>4172</v>
      </c>
    </row>
    <row r="6">
      <c r="A6" s="4" t="inlineStr">
        <is>
          <t>Net earnings</t>
        </is>
      </c>
      <c r="B6" s="5" t="n">
        <v>16353</v>
      </c>
      <c r="C6" s="5" t="n">
        <v>15546</v>
      </c>
      <c r="D6" s="5" t="n">
        <v>16123</v>
      </c>
    </row>
    <row r="7">
      <c r="A7" s="4" t="inlineStr">
        <is>
          <t>Parent Company</t>
        </is>
      </c>
      <c r="B7" s="4" t="inlineStr">
        <is>
          <t xml:space="preserve"> </t>
        </is>
      </c>
      <c r="C7" s="4" t="inlineStr">
        <is>
          <t xml:space="preserve"> </t>
        </is>
      </c>
      <c r="D7" s="4" t="inlineStr">
        <is>
          <t xml:space="preserve"> </t>
        </is>
      </c>
    </row>
    <row r="8">
      <c r="A8" s="4" t="inlineStr">
        <is>
          <t>Interest and dividend from subsidiary</t>
        </is>
      </c>
      <c r="B8" s="5" t="n">
        <v>8534</v>
      </c>
      <c r="C8" s="5" t="n">
        <v>8531</v>
      </c>
      <c r="D8" s="5" t="n">
        <v>6240</v>
      </c>
    </row>
    <row r="9">
      <c r="A9" s="4" t="inlineStr">
        <is>
          <t>Total revenues</t>
        </is>
      </c>
      <c r="B9" s="5" t="n">
        <v>8534</v>
      </c>
      <c r="C9" s="5" t="n">
        <v>8531</v>
      </c>
      <c r="D9" s="5" t="n">
        <v>6240</v>
      </c>
    </row>
    <row r="10">
      <c r="A10" s="4" t="inlineStr">
        <is>
          <t>Interest</t>
        </is>
      </c>
      <c r="B10" s="5" t="n">
        <v>1116</v>
      </c>
      <c r="C10" s="5" t="n">
        <v>1079</v>
      </c>
      <c r="D10" s="5" t="n">
        <v>529</v>
      </c>
    </row>
    <row r="11">
      <c r="A11" s="4" t="inlineStr">
        <is>
          <t>Other operating expenses</t>
        </is>
      </c>
      <c r="B11" s="5" t="n">
        <v>692</v>
      </c>
      <c r="C11" s="5" t="n">
        <v>630</v>
      </c>
      <c r="D11" s="5" t="n">
        <v>639</v>
      </c>
    </row>
    <row r="12">
      <c r="A12" s="4" t="inlineStr">
        <is>
          <t>Total expenses</t>
        </is>
      </c>
      <c r="B12" s="5" t="n">
        <v>1808</v>
      </c>
      <c r="C12" s="5" t="n">
        <v>1709</v>
      </c>
      <c r="D12" s="5" t="n">
        <v>1168</v>
      </c>
    </row>
    <row r="13">
      <c r="A13" s="4" t="inlineStr">
        <is>
          <t>Income before income tax benefit and equity in undistributed earnings of subsidiaries</t>
        </is>
      </c>
      <c r="B13" s="5" t="n">
        <v>6726</v>
      </c>
      <c r="C13" s="5" t="n">
        <v>6822</v>
      </c>
      <c r="D13" s="5" t="n">
        <v>5072</v>
      </c>
    </row>
    <row r="14">
      <c r="A14" s="4" t="inlineStr">
        <is>
          <t>Income tax expense (benefit)</t>
        </is>
      </c>
      <c r="B14" s="5" t="n">
        <v>372</v>
      </c>
      <c r="C14" s="5" t="n">
        <v>352</v>
      </c>
      <c r="D14" s="5" t="n">
        <v>242</v>
      </c>
    </row>
    <row r="15">
      <c r="A15" s="4" t="inlineStr">
        <is>
          <t>Income before equity in undistributed earnings of subsidiaries</t>
        </is>
      </c>
      <c r="B15" s="5" t="n">
        <v>7098</v>
      </c>
      <c r="C15" s="5" t="n">
        <v>7174</v>
      </c>
      <c r="D15" s="5" t="n">
        <v>5314</v>
      </c>
    </row>
    <row r="16">
      <c r="A16" s="4" t="inlineStr">
        <is>
          <t>Equity in undistributed earnings of subsidiaries</t>
        </is>
      </c>
      <c r="B16" s="5" t="n">
        <v>9255</v>
      </c>
      <c r="C16" s="5" t="n">
        <v>8372</v>
      </c>
      <c r="D16" s="5" t="n">
        <v>10809</v>
      </c>
    </row>
    <row r="17">
      <c r="A17" s="4" t="inlineStr">
        <is>
          <t>Net earnings</t>
        </is>
      </c>
      <c r="B17" s="6" t="n">
        <v>16353</v>
      </c>
      <c r="C17" s="6" t="n">
        <v>15546</v>
      </c>
      <c r="D17" s="6" t="n">
        <v>1612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oples Bancorp of North Carolina Inc (Parent Company Only) Condensed Financial Statements (Details 2) - USD ($) $ in Thousands</t>
        </is>
      </c>
      <c r="B1" s="2" t="inlineStr">
        <is>
          <t>12 Months Ended</t>
        </is>
      </c>
    </row>
    <row r="2">
      <c r="B2" s="2" t="inlineStr">
        <is>
          <t>Dec. 31, 2024</t>
        </is>
      </c>
      <c r="C2" s="2" t="inlineStr">
        <is>
          <t>Dec. 31, 2023</t>
        </is>
      </c>
      <c r="D2" s="2" t="inlineStr">
        <is>
          <t>Dec. 31, 2022</t>
        </is>
      </c>
    </row>
    <row r="3">
      <c r="A3" s="4" t="inlineStr">
        <is>
          <t>Net earnings</t>
        </is>
      </c>
      <c r="B3" s="6" t="n">
        <v>16353</v>
      </c>
      <c r="C3" s="6" t="n">
        <v>15546</v>
      </c>
      <c r="D3" s="6" t="n">
        <v>16123</v>
      </c>
    </row>
    <row r="4">
      <c r="A4" s="4" t="inlineStr">
        <is>
          <t>Net cash provided by operating activities</t>
        </is>
      </c>
      <c r="B4" s="5" t="n">
        <v>20558</v>
      </c>
      <c r="C4" s="5" t="n">
        <v>22780</v>
      </c>
      <c r="D4" s="5" t="n">
        <v>22616</v>
      </c>
    </row>
    <row r="5">
      <c r="A5" s="4" t="inlineStr">
        <is>
          <t>Net cash provided by investing activities</t>
        </is>
      </c>
      <c r="B5" s="5" t="n">
        <v>-42624</v>
      </c>
      <c r="C5" s="5" t="n">
        <v>-753</v>
      </c>
      <c r="D5" s="5" t="n">
        <v>-255976</v>
      </c>
    </row>
    <row r="6">
      <c r="A6" s="4" t="inlineStr">
        <is>
          <t>Net cash used by financing activities</t>
        </is>
      </c>
      <c r="B6" s="5" t="n">
        <v>-1043</v>
      </c>
      <c r="C6" s="5" t="n">
        <v>-11248</v>
      </c>
      <c r="D6" s="5" t="n">
        <v>27457</v>
      </c>
    </row>
    <row r="7">
      <c r="A7" s="4" t="inlineStr">
        <is>
          <t>Cash and cash equivalents at beginning of period</t>
        </is>
      </c>
      <c r="B7" s="5" t="n">
        <v>82375</v>
      </c>
      <c r="C7" s="5" t="n">
        <v>71596</v>
      </c>
      <c r="D7" s="5" t="n">
        <v>277499</v>
      </c>
    </row>
    <row r="8">
      <c r="A8" s="4" t="inlineStr">
        <is>
          <t>Cash and cash equivalents at end of period</t>
        </is>
      </c>
      <c r="B8" s="5" t="n">
        <v>59266</v>
      </c>
      <c r="C8" s="5" t="n">
        <v>82375</v>
      </c>
      <c r="D8" s="5" t="n">
        <v>71596</v>
      </c>
    </row>
    <row r="9">
      <c r="A9" s="4" t="inlineStr">
        <is>
          <t>Parent Company</t>
        </is>
      </c>
      <c r="B9" s="4" t="inlineStr">
        <is>
          <t xml:space="preserve"> </t>
        </is>
      </c>
      <c r="C9" s="4" t="inlineStr">
        <is>
          <t xml:space="preserve"> </t>
        </is>
      </c>
      <c r="D9" s="4" t="inlineStr">
        <is>
          <t xml:space="preserve"> </t>
        </is>
      </c>
    </row>
    <row r="10">
      <c r="A10" s="4" t="inlineStr">
        <is>
          <t>Net earnings</t>
        </is>
      </c>
      <c r="B10" s="5" t="n">
        <v>16353</v>
      </c>
      <c r="C10" s="5" t="n">
        <v>15546</v>
      </c>
      <c r="D10" s="5" t="n">
        <v>16123</v>
      </c>
    </row>
    <row r="11">
      <c r="A11" s="4" t="inlineStr">
        <is>
          <t>Equity in undistributed earnings of subsidiaries</t>
        </is>
      </c>
      <c r="B11" s="5" t="n">
        <v>-9255</v>
      </c>
      <c r="C11" s="5" t="n">
        <v>-8372</v>
      </c>
      <c r="D11" s="5" t="n">
        <v>-10809</v>
      </c>
    </row>
    <row r="12">
      <c r="A12" s="4" t="inlineStr">
        <is>
          <t>Other assets</t>
        </is>
      </c>
      <c r="B12" s="5" t="n">
        <v>-138</v>
      </c>
      <c r="C12" s="5" t="n">
        <v>24</v>
      </c>
      <c r="D12" s="5" t="n">
        <v>81</v>
      </c>
    </row>
    <row r="13">
      <c r="A13" s="4" t="inlineStr">
        <is>
          <t>Other liabilities</t>
        </is>
      </c>
      <c r="B13" s="5" t="n">
        <v>-111</v>
      </c>
      <c r="C13" s="5" t="n">
        <v>127</v>
      </c>
      <c r="D13" s="5" t="n">
        <v>32</v>
      </c>
    </row>
    <row r="14">
      <c r="A14" s="4" t="inlineStr">
        <is>
          <t>Net cash provided by operating activities</t>
        </is>
      </c>
      <c r="B14" s="5" t="n">
        <v>6849</v>
      </c>
      <c r="C14" s="5" t="n">
        <v>7325</v>
      </c>
      <c r="D14" s="5" t="n">
        <v>5427</v>
      </c>
    </row>
    <row r="15">
      <c r="A15" s="4" t="inlineStr">
        <is>
          <t>Net cash provided by investing activities</t>
        </is>
      </c>
      <c r="B15" s="5" t="n">
        <v>0</v>
      </c>
      <c r="C15" s="5" t="n">
        <v>0</v>
      </c>
      <c r="D15" s="5" t="n">
        <v>0</v>
      </c>
    </row>
    <row r="16">
      <c r="A16" s="4" t="inlineStr">
        <is>
          <t>Cash dividends paid on common stock</t>
        </is>
      </c>
      <c r="B16" s="5" t="n">
        <v>-5047</v>
      </c>
      <c r="C16" s="5" t="n">
        <v>-5108</v>
      </c>
      <c r="D16" s="5" t="n">
        <v>-4935</v>
      </c>
    </row>
    <row r="17">
      <c r="A17" s="4" t="inlineStr">
        <is>
          <t>Stock repurchase</t>
        </is>
      </c>
      <c r="B17" s="5" t="n">
        <v>1998</v>
      </c>
      <c r="C17" s="5" t="n">
        <v>1997</v>
      </c>
      <c r="D17" s="5" t="n">
        <v>710</v>
      </c>
    </row>
    <row r="18">
      <c r="A18" s="4" t="inlineStr">
        <is>
          <t>Excise tax on stock repurchase</t>
        </is>
      </c>
      <c r="B18" s="5" t="n">
        <v>-20</v>
      </c>
      <c r="C18" s="5" t="n">
        <v>-20</v>
      </c>
      <c r="D18" s="5" t="n">
        <v>0</v>
      </c>
    </row>
    <row r="19">
      <c r="A19" s="4" t="inlineStr">
        <is>
          <t>Proceeds from exercise of restricted stock units</t>
        </is>
      </c>
      <c r="B19" s="5" t="n">
        <v>51</v>
      </c>
      <c r="C19" s="5" t="n">
        <v>6</v>
      </c>
      <c r="D19" s="5" t="n">
        <v>41</v>
      </c>
    </row>
    <row r="20">
      <c r="A20" s="4" t="inlineStr">
        <is>
          <t>Net cash used by financing activities</t>
        </is>
      </c>
      <c r="B20" s="5" t="n">
        <v>-7014</v>
      </c>
      <c r="C20" s="5" t="n">
        <v>-7119</v>
      </c>
      <c r="D20" s="5" t="n">
        <v>-5604</v>
      </c>
    </row>
    <row r="21">
      <c r="A21" s="4" t="inlineStr">
        <is>
          <t>Net change in cash</t>
        </is>
      </c>
      <c r="B21" s="5" t="n">
        <v>-165</v>
      </c>
      <c r="C21" s="5" t="n">
        <v>206</v>
      </c>
      <c r="D21" s="5" t="n">
        <v>-177</v>
      </c>
    </row>
    <row r="22">
      <c r="A22" s="4" t="inlineStr">
        <is>
          <t>Cash and cash equivalents at beginning of period</t>
        </is>
      </c>
      <c r="B22" s="5" t="n">
        <v>590</v>
      </c>
      <c r="C22" s="5" t="n">
        <v>384</v>
      </c>
      <c r="D22" s="5" t="n">
        <v>561</v>
      </c>
    </row>
    <row r="23">
      <c r="A23" s="4" t="inlineStr">
        <is>
          <t>Cash and cash equivalents at end of period</t>
        </is>
      </c>
      <c r="B23" s="6" t="n">
        <v>425</v>
      </c>
      <c r="C23" s="6" t="n">
        <v>590</v>
      </c>
      <c r="D23" s="6" t="n">
        <v>3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1:09:37Z</dcterms:created>
  <dcterms:modified xmlns:dcterms="http://purl.org/dc/terms/" xmlns:xsi="http://www.w3.org/2001/XMLSchema-instance" xsi:type="dcterms:W3CDTF">2025-03-12T21:09:37Z</dcterms:modified>
</cp:coreProperties>
</file>